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Cash Collateral Pledged" sheetId="11" state="visible" r:id="rId11"/>
    <sheet xmlns:r="http://schemas.openxmlformats.org/officeDocument/2006/relationships" name="Segregated Cash" sheetId="12" state="visible" r:id="rId12"/>
    <sheet xmlns:r="http://schemas.openxmlformats.org/officeDocument/2006/relationships" name="Investments of Operating Entiti" sheetId="13" state="visible" r:id="rId13"/>
    <sheet xmlns:r="http://schemas.openxmlformats.org/officeDocument/2006/relationships" name="Fair Value Measurements for Ope" sheetId="14" state="visible" r:id="rId14"/>
    <sheet xmlns:r="http://schemas.openxmlformats.org/officeDocument/2006/relationships" name="Deposits with Clearing Organiza" sheetId="15" state="visible" r:id="rId15"/>
    <sheet xmlns:r="http://schemas.openxmlformats.org/officeDocument/2006/relationships" name="Receivables from and payables t" sheetId="16" state="visible" r:id="rId16"/>
    <sheet xmlns:r="http://schemas.openxmlformats.org/officeDocument/2006/relationships" name="Receivable from and Payable to " sheetId="17" state="visible" r:id="rId17"/>
    <sheet xmlns:r="http://schemas.openxmlformats.org/officeDocument/2006/relationships" name="Commission Management Payable" sheetId="18" state="visible" r:id="rId18"/>
    <sheet xmlns:r="http://schemas.openxmlformats.org/officeDocument/2006/relationships" name="Non-Controlling Interests in Co" sheetId="19" state="visible" r:id="rId19"/>
    <sheet xmlns:r="http://schemas.openxmlformats.org/officeDocument/2006/relationships" name="Revenue from Contracts with Cus" sheetId="20" state="visible" r:id="rId20"/>
    <sheet xmlns:r="http://schemas.openxmlformats.org/officeDocument/2006/relationships" name="Insurance and reinsurance" sheetId="21" state="visible" r:id="rId21"/>
    <sheet xmlns:r="http://schemas.openxmlformats.org/officeDocument/2006/relationships" name="Share-Based Payments, Deferred "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onvertible Debt and Notes Paya"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Earnings Per Share" sheetId="28" state="visible" r:id="rId28"/>
    <sheet xmlns:r="http://schemas.openxmlformats.org/officeDocument/2006/relationships" name="Segment Reporting" sheetId="29" state="visible" r:id="rId29"/>
    <sheet xmlns:r="http://schemas.openxmlformats.org/officeDocument/2006/relationships" name="Regulatory Requirements" sheetId="30" state="visible" r:id="rId30"/>
    <sheet xmlns:r="http://schemas.openxmlformats.org/officeDocument/2006/relationships" name="Related Party Transactions" sheetId="31" state="visible" r:id="rId31"/>
    <sheet xmlns:r="http://schemas.openxmlformats.org/officeDocument/2006/relationships" name="Guarantees and Off-Balance Shee"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Acquisition (Tables)" sheetId="35" state="visible" r:id="rId35"/>
    <sheet xmlns:r="http://schemas.openxmlformats.org/officeDocument/2006/relationships" name="Cash Collateral Pledge (Tables)" sheetId="36" state="visible" r:id="rId36"/>
    <sheet xmlns:r="http://schemas.openxmlformats.org/officeDocument/2006/relationships" name="Investments of Operating Enti_2" sheetId="37" state="visible" r:id="rId37"/>
    <sheet xmlns:r="http://schemas.openxmlformats.org/officeDocument/2006/relationships" name="Fair Value Measurements for O_2" sheetId="38" state="visible" r:id="rId38"/>
    <sheet xmlns:r="http://schemas.openxmlformats.org/officeDocument/2006/relationships" name="Receivables from and payables_2" sheetId="39" state="visible" r:id="rId39"/>
    <sheet xmlns:r="http://schemas.openxmlformats.org/officeDocument/2006/relationships" name="Non-Controlling Interests in _2" sheetId="40" state="visible" r:id="rId40"/>
    <sheet xmlns:r="http://schemas.openxmlformats.org/officeDocument/2006/relationships" name="Revenue from Contracts with C_2" sheetId="41" state="visible" r:id="rId41"/>
    <sheet xmlns:r="http://schemas.openxmlformats.org/officeDocument/2006/relationships" name="Insurance and reinsurance (Tabl" sheetId="42" state="visible" r:id="rId42"/>
    <sheet xmlns:r="http://schemas.openxmlformats.org/officeDocument/2006/relationships" name="Share-Based Payments, Deferre_2" sheetId="43" state="visible" r:id="rId43"/>
    <sheet xmlns:r="http://schemas.openxmlformats.org/officeDocument/2006/relationships" name="Commitments and Contingencies (" sheetId="44" state="visible" r:id="rId44"/>
    <sheet xmlns:r="http://schemas.openxmlformats.org/officeDocument/2006/relationships" name="Convertible Debt and Notes Pa_2" sheetId="45" state="visible" r:id="rId45"/>
    <sheet xmlns:r="http://schemas.openxmlformats.org/officeDocument/2006/relationships" name="Stockholder's Equity (Tables)" sheetId="46" state="visible" r:id="rId46"/>
    <sheet xmlns:r="http://schemas.openxmlformats.org/officeDocument/2006/relationships" name="Accumulated Other Comprehensi_2" sheetId="47" state="visible" r:id="rId47"/>
    <sheet xmlns:r="http://schemas.openxmlformats.org/officeDocument/2006/relationships" name="Earnings Per Share (Tables)" sheetId="48" state="visible" r:id="rId48"/>
    <sheet xmlns:r="http://schemas.openxmlformats.org/officeDocument/2006/relationships" name="Segment Reporting (Tables)" sheetId="49" state="visible" r:id="rId49"/>
    <sheet xmlns:r="http://schemas.openxmlformats.org/officeDocument/2006/relationships" name="Regulatory Requirements Regulat" sheetId="50" state="visible" r:id="rId50"/>
    <sheet xmlns:r="http://schemas.openxmlformats.org/officeDocument/2006/relationships" name="Guarantees and Off-Balance Sh_2" sheetId="51" state="visible" r:id="rId51"/>
    <sheet xmlns:r="http://schemas.openxmlformats.org/officeDocument/2006/relationships" name="Organization and Business (Deta" sheetId="52" state="visible" r:id="rId52"/>
    <sheet xmlns:r="http://schemas.openxmlformats.org/officeDocument/2006/relationships" name="Significant Accounting Polici_3" sheetId="53" state="visible" r:id="rId53"/>
    <sheet xmlns:r="http://schemas.openxmlformats.org/officeDocument/2006/relationships" name="Acquisition (Narrative) (Detail" sheetId="54" state="visible" r:id="rId54"/>
    <sheet xmlns:r="http://schemas.openxmlformats.org/officeDocument/2006/relationships" name="Acquisition (Preliminary Purcha" sheetId="55" state="visible" r:id="rId55"/>
    <sheet xmlns:r="http://schemas.openxmlformats.org/officeDocument/2006/relationships" name="Acquisition (Intangible Assets)" sheetId="56" state="visible" r:id="rId56"/>
    <sheet xmlns:r="http://schemas.openxmlformats.org/officeDocument/2006/relationships" name="Acquisition (Amortization Expen" sheetId="57" state="visible" r:id="rId57"/>
    <sheet xmlns:r="http://schemas.openxmlformats.org/officeDocument/2006/relationships" name="Cash Collateral Pledged (Detail" sheetId="58" state="visible" r:id="rId58"/>
    <sheet xmlns:r="http://schemas.openxmlformats.org/officeDocument/2006/relationships" name="Segregated Cash (Details)" sheetId="59" state="visible" r:id="rId59"/>
    <sheet xmlns:r="http://schemas.openxmlformats.org/officeDocument/2006/relationships" name="Investments of Operating Enti_3" sheetId="60" state="visible" r:id="rId60"/>
    <sheet xmlns:r="http://schemas.openxmlformats.org/officeDocument/2006/relationships" name="Investments Of Operating Enti_4" sheetId="61" state="visible" r:id="rId61"/>
    <sheet xmlns:r="http://schemas.openxmlformats.org/officeDocument/2006/relationships" name="Investments Of Operating Enti_5" sheetId="62" state="visible" r:id="rId62"/>
    <sheet xmlns:r="http://schemas.openxmlformats.org/officeDocument/2006/relationships" name="Investments Of Operating Enti_6" sheetId="63" state="visible" r:id="rId63"/>
    <sheet xmlns:r="http://schemas.openxmlformats.org/officeDocument/2006/relationships" name="Investments Of Operating Enti_7" sheetId="64" state="visible" r:id="rId64"/>
    <sheet xmlns:r="http://schemas.openxmlformats.org/officeDocument/2006/relationships" name="Investments Of Operating Enti_8" sheetId="65" state="visible" r:id="rId65"/>
    <sheet xmlns:r="http://schemas.openxmlformats.org/officeDocument/2006/relationships" name="Investments of Operating Enti_9" sheetId="66" state="visible" r:id="rId66"/>
    <sheet xmlns:r="http://schemas.openxmlformats.org/officeDocument/2006/relationships" name="Investments of Operating Ent_10" sheetId="67" state="visible" r:id="rId67"/>
    <sheet xmlns:r="http://schemas.openxmlformats.org/officeDocument/2006/relationships" name="Investments of Operating Ent_11" sheetId="68" state="visible" r:id="rId68"/>
    <sheet xmlns:r="http://schemas.openxmlformats.org/officeDocument/2006/relationships" name="Investments of Operating Ent_12" sheetId="69" state="visible" r:id="rId69"/>
    <sheet xmlns:r="http://schemas.openxmlformats.org/officeDocument/2006/relationships" name="Investments of Operating Ent_13" sheetId="70" state="visible" r:id="rId70"/>
    <sheet xmlns:r="http://schemas.openxmlformats.org/officeDocument/2006/relationships" name="Investments of Operating Ent_14" sheetId="71" state="visible" r:id="rId71"/>
    <sheet xmlns:r="http://schemas.openxmlformats.org/officeDocument/2006/relationships" name="Investments of Operating Ent_15" sheetId="72" state="visible" r:id="rId72"/>
    <sheet xmlns:r="http://schemas.openxmlformats.org/officeDocument/2006/relationships" name="Investments of Operating Ent_16" sheetId="73" state="visible" r:id="rId73"/>
    <sheet xmlns:r="http://schemas.openxmlformats.org/officeDocument/2006/relationships" name="Investments Of Operating Ent_17" sheetId="74" state="visible" r:id="rId74"/>
    <sheet xmlns:r="http://schemas.openxmlformats.org/officeDocument/2006/relationships" name="Investments Of Operating Ent_18" sheetId="75" state="visible" r:id="rId75"/>
    <sheet xmlns:r="http://schemas.openxmlformats.org/officeDocument/2006/relationships" name="Fair Value Measurements for O_3" sheetId="76" state="visible" r:id="rId76"/>
    <sheet xmlns:r="http://schemas.openxmlformats.org/officeDocument/2006/relationships" name="Fair Value Measurements for O_4" sheetId="77" state="visible" r:id="rId77"/>
    <sheet xmlns:r="http://schemas.openxmlformats.org/officeDocument/2006/relationships" name="Fair Value Measurements for O_5" sheetId="78" state="visible" r:id="rId78"/>
    <sheet xmlns:r="http://schemas.openxmlformats.org/officeDocument/2006/relationships" name="Fair Value Measurements for O_6" sheetId="79" state="visible" r:id="rId79"/>
    <sheet xmlns:r="http://schemas.openxmlformats.org/officeDocument/2006/relationships" name="Deposits with Clearing Organi_2" sheetId="80" state="visible" r:id="rId80"/>
    <sheet xmlns:r="http://schemas.openxmlformats.org/officeDocument/2006/relationships" name="Receivables from and payables_3" sheetId="81" state="visible" r:id="rId81"/>
    <sheet xmlns:r="http://schemas.openxmlformats.org/officeDocument/2006/relationships" name="Receivable from and Payable t_2" sheetId="82" state="visible" r:id="rId82"/>
    <sheet xmlns:r="http://schemas.openxmlformats.org/officeDocument/2006/relationships" name="Commission Management Payable (" sheetId="83" state="visible" r:id="rId83"/>
    <sheet xmlns:r="http://schemas.openxmlformats.org/officeDocument/2006/relationships" name="Non-Controlling Interests in _3" sheetId="84" state="visible" r:id="rId84"/>
    <sheet xmlns:r="http://schemas.openxmlformats.org/officeDocument/2006/relationships" name="Revenue from Contracts with C_3" sheetId="85" state="visible" r:id="rId85"/>
    <sheet xmlns:r="http://schemas.openxmlformats.org/officeDocument/2006/relationships" name="Insurance and reinsurance (Deta" sheetId="86" state="visible" r:id="rId86"/>
    <sheet xmlns:r="http://schemas.openxmlformats.org/officeDocument/2006/relationships" name="Share-Based Payments, Deferre_3" sheetId="87" state="visible" r:id="rId87"/>
    <sheet xmlns:r="http://schemas.openxmlformats.org/officeDocument/2006/relationships" name="Share-Based Payments, Deferre_4" sheetId="88" state="visible" r:id="rId88"/>
    <sheet xmlns:r="http://schemas.openxmlformats.org/officeDocument/2006/relationships" name="Share-Based Payments, Deferre_5" sheetId="89" state="visible" r:id="rId89"/>
    <sheet xmlns:r="http://schemas.openxmlformats.org/officeDocument/2006/relationships" name="Share-Based Payments, Deferre_6" sheetId="90" state="visible" r:id="rId90"/>
    <sheet xmlns:r="http://schemas.openxmlformats.org/officeDocument/2006/relationships" name="Income Taxes (Details) - Quarte" sheetId="91" state="visible" r:id="rId91"/>
    <sheet xmlns:r="http://schemas.openxmlformats.org/officeDocument/2006/relationships" name="Commitments and Contingencies O" sheetId="92" state="visible" r:id="rId92"/>
    <sheet xmlns:r="http://schemas.openxmlformats.org/officeDocument/2006/relationships" name="Commitments and Contingencies S"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Convertible Debt and Notes Pa_3" sheetId="97" state="visible" r:id="rId97"/>
    <sheet xmlns:r="http://schemas.openxmlformats.org/officeDocument/2006/relationships" name="Convertible Debt and Notes Pa_4" sheetId="98" state="visible" r:id="rId98"/>
    <sheet xmlns:r="http://schemas.openxmlformats.org/officeDocument/2006/relationships" name="Convertible Debt and Notes Pa_5" sheetId="99" state="visible" r:id="rId99"/>
    <sheet xmlns:r="http://schemas.openxmlformats.org/officeDocument/2006/relationships" name="Convertible Debt and Notes Pa_6" sheetId="100" state="visible" r:id="rId100"/>
    <sheet xmlns:r="http://schemas.openxmlformats.org/officeDocument/2006/relationships" name="Convertible Debt and Notes Pa_7" sheetId="101" state="visible" r:id="rId101"/>
    <sheet xmlns:r="http://schemas.openxmlformats.org/officeDocument/2006/relationships" name="Convertible Debt and Notes Pa_8" sheetId="102" state="visible" r:id="rId102"/>
    <sheet xmlns:r="http://schemas.openxmlformats.org/officeDocument/2006/relationships" name="Stockholders Equity - (Details)" sheetId="103" state="visible" r:id="rId103"/>
    <sheet xmlns:r="http://schemas.openxmlformats.org/officeDocument/2006/relationships" name="Accumulated Other Comprehensi_3" sheetId="104" state="visible" r:id="rId104"/>
    <sheet xmlns:r="http://schemas.openxmlformats.org/officeDocument/2006/relationships" name="Earnings Per Share (Details)" sheetId="105" state="visible" r:id="rId105"/>
    <sheet xmlns:r="http://schemas.openxmlformats.org/officeDocument/2006/relationships" name="Segment Reporting (Details)" sheetId="106" state="visible" r:id="rId106"/>
    <sheet xmlns:r="http://schemas.openxmlformats.org/officeDocument/2006/relationships" name="Regulatory Requirements (Detail" sheetId="107" state="visible" r:id="rId107"/>
    <sheet xmlns:r="http://schemas.openxmlformats.org/officeDocument/2006/relationships" name="Related Party Transactions (Det" sheetId="108" state="visible" r:id="rId108"/>
    <sheet xmlns:r="http://schemas.openxmlformats.org/officeDocument/2006/relationships" name="Guarantees and Off-Balance Sh_3" sheetId="109" state="visible" r:id="rId109"/>
    <sheet xmlns:r="http://schemas.openxmlformats.org/officeDocument/2006/relationships" name="Subsequent Events - Narrative ("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8" customWidth="1" min="1" max="1"/>
    <col width="48"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516</t>
        </is>
      </c>
    </row>
    <row r="9">
      <c r="A9" s="4" t="inlineStr">
        <is>
          <t>Entity Registrant Name</t>
        </is>
      </c>
      <c r="B9" s="4" t="inlineStr">
        <is>
          <t>Cowen Inc.</t>
        </is>
      </c>
    </row>
    <row r="10">
      <c r="A10" s="4" t="inlineStr">
        <is>
          <t>Entity Incorporation, State or Country Code</t>
        </is>
      </c>
      <c r="B10" s="4" t="inlineStr">
        <is>
          <t>DE</t>
        </is>
      </c>
    </row>
    <row r="11">
      <c r="A11" s="4" t="inlineStr">
        <is>
          <t>Entity Tax Identification Number</t>
        </is>
      </c>
      <c r="B11" s="4" t="inlineStr">
        <is>
          <t>27-0423711</t>
        </is>
      </c>
    </row>
    <row r="12">
      <c r="A12" s="4" t="inlineStr">
        <is>
          <t>Entity Address, Address Line One</t>
        </is>
      </c>
      <c r="B12" s="4" t="inlineStr">
        <is>
          <t>599 Lexingt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646</t>
        </is>
      </c>
    </row>
    <row r="17">
      <c r="A17" s="4" t="inlineStr">
        <is>
          <t>Local Phone Number</t>
        </is>
      </c>
      <c r="B17" s="4" t="inlineStr">
        <is>
          <t>562-101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6866951</v>
      </c>
    </row>
    <row r="25">
      <c r="A25" s="4" t="inlineStr">
        <is>
          <t>Entity Central Index Key</t>
        </is>
      </c>
      <c r="B25" s="4" t="inlineStr">
        <is>
          <t>000146653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 Class A | The Nasdaq Global Market</t>
        </is>
      </c>
    </row>
    <row r="31">
      <c r="A31" s="3" t="inlineStr">
        <is>
          <t>Entity Information [Line Items]</t>
        </is>
      </c>
    </row>
    <row r="32">
      <c r="A32" s="4" t="inlineStr">
        <is>
          <t>Title of 12(b) Security</t>
        </is>
      </c>
      <c r="B32" s="4" t="inlineStr">
        <is>
          <t>Class A Common Stock, par value $0.01 per share</t>
        </is>
      </c>
    </row>
    <row r="33">
      <c r="A33" s="4" t="inlineStr">
        <is>
          <t>Trading Symbol</t>
        </is>
      </c>
      <c r="B33" s="4" t="inlineStr">
        <is>
          <t>COWN</t>
        </is>
      </c>
    </row>
    <row r="34">
      <c r="A34" s="4" t="inlineStr">
        <is>
          <t>Security Exchange Name</t>
        </is>
      </c>
      <c r="B34" s="4" t="inlineStr">
        <is>
          <t>NASDAQ</t>
        </is>
      </c>
    </row>
    <row r="35">
      <c r="A35" s="4" t="inlineStr">
        <is>
          <t>2033 Notes | The Nasdaq Global Market</t>
        </is>
      </c>
    </row>
    <row r="36">
      <c r="A36" s="3" t="inlineStr">
        <is>
          <t>Entity Information [Line Items]</t>
        </is>
      </c>
    </row>
    <row r="37">
      <c r="A37" s="4" t="inlineStr">
        <is>
          <t>Title of 12(b) Security</t>
        </is>
      </c>
      <c r="B37" s="4" t="inlineStr">
        <is>
          <t>7.75% Senior Notes due 2033</t>
        </is>
      </c>
    </row>
    <row r="38">
      <c r="A38" s="4" t="inlineStr">
        <is>
          <t>Trading Symbol</t>
        </is>
      </c>
      <c r="B38" s="4" t="inlineStr">
        <is>
          <t>COWNL</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1</t>
        </is>
      </c>
    </row>
    <row r="3">
      <c r="A3" s="3" t="inlineStr">
        <is>
          <t>Business Combinations [Abstract]</t>
        </is>
      </c>
    </row>
    <row r="4">
      <c r="A4" s="4" t="inlineStr">
        <is>
          <t>Acquisitions</t>
        </is>
      </c>
      <c r="B4" s="4" t="inlineStr">
        <is>
          <t xml:space="preserve">Acquisition Malta Holdings On February 26, 2021 (the "Malta Holdings Acquisition Date"), the Company, through its indirect wholly owned subsidiary, Cowen Malta Holdings Ltd. (“Malta Holdings”), completed the acquisition of all of the outstanding equity interest of Axeria Insurance Limited (the “Acquisition"), an insurance company organized under the laws of Malta whose principal business activity is to provide insurance coverage to third parties (See Note 14). Axeria Insurance Limited was renamed Cowen Insurance Company Ltd (“Cowen Insurance Co”) upon acquisition. The Acquisition was completed for a combination of cash and deferred consideration. In the aggregate, the purchase price, assets acquired, and liabilities assumed were not significant and near-term impact to the Company and its consolidated results of operations and cash flows is not expected to be significant. The aggregate estimated purchase price of the Acquisition was $12.7 million. On the Malta Holdings Acquisition Date, the Company paid upfront consideration of $12.5 million, with additional deferred consideration of $0.2 million. The deferred consideration liability is included within accounts payable, accrued expenses and other liabilities on the consolidated statements of financial condition. The Acquisition was accounted for under the acquisition method of accounting in accordance with US GAAP. As such, the results of operations of the business acquired is included in the accompanying condensed consolidated statements of operations since the date of the Acquisition and the assets acquired, liabilities assumed recorded at their fair values within their respective line items on the accompanying condensed consolidated statement of financial condition. The Company has recognized a bargain purchase gain of $5.2 million related to the Acquisition and is shown net of associated tax of $1.3 million in the consolidated statement of operations. The bargain purchase gain is primarily driven by the recognition of the customer relationships intangible asset and a contractual discount on the closing equity balance at the Malta Holdings Acquisition Date. Additionally, following the Acquisition, the business acquired is included in the Cowen Investment Management reporting unit within the Operating Company segment. The table below summarizes the preliminary purchase price allocation of net tangible and intangible assets acquired and liabilities assumed as of February 26, 2021: (dollars in thousands) Cash $ 14,844 Securities owned, at fair value 1,571 Fixed assets 30 Intangible assets 4,794 Other assets 12,828 Compensation payable (17) Other liabilities (16,099) Total net identifiable assets acquired and liabilities assumed 17,951 Bargain purchase gain (5,216) Total estimated purchase price $ 12,735 As of the Malta Holdings Acquisition Date, the estimated fair value of the Company's intangible assets, which are primarily broker relationships, was $4.6 million and had a weighted average useful life of 10 years. The licenses of $0.2 million has indefinite life. Amortization expense for the three months ended March 31, 2021 was insignificant. As of March 31, 2021, the estimated amortization expense related to these intangible assets in future periods is as follows: (dollars in thousands) 2021 $ 343 2022 458 2023 458 2024 458 2025 458 Thereafter 2,365 $ 4,54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s>
  <sheetData>
    <row r="1">
      <c r="A1" s="1" t="inlineStr">
        <is>
          <t>Convertible Debt and Notes Payable - Term Loans, Other Notes Payable and Revolver (Details) - USD ($)</t>
        </is>
      </c>
      <c r="B1" s="2" t="inlineStr">
        <is>
          <t>3 Months Ended</t>
        </is>
      </c>
    </row>
    <row r="2">
      <c r="B2" s="2" t="inlineStr">
        <is>
          <t>Mar. 31, 2021</t>
        </is>
      </c>
      <c r="C2" s="2" t="inlineStr">
        <is>
          <t>Mar. 31, 2020</t>
        </is>
      </c>
      <c r="D2" s="2" t="inlineStr">
        <is>
          <t>Mar. 24, 2021</t>
        </is>
      </c>
      <c r="E2" s="2" t="inlineStr">
        <is>
          <t>Jan. 31, 2021</t>
        </is>
      </c>
      <c r="F2" s="2" t="inlineStr">
        <is>
          <t>Dec. 31, 2020</t>
        </is>
      </c>
      <c r="G2" s="2" t="inlineStr">
        <is>
          <t>Sep. 30, 2020</t>
        </is>
      </c>
      <c r="H2" s="2" t="inlineStr">
        <is>
          <t>Nov. 01, 2019</t>
        </is>
      </c>
      <c r="I2" s="2" t="inlineStr">
        <is>
          <t>Sep. 30, 2019</t>
        </is>
      </c>
      <c r="J2" s="2" t="inlineStr">
        <is>
          <t>Jul. 01, 2019</t>
        </is>
      </c>
      <c r="K2" s="2" t="inlineStr">
        <is>
          <t>May 07, 2019</t>
        </is>
      </c>
      <c r="L2" s="2" t="inlineStr">
        <is>
          <t>Dec. 14, 2017</t>
        </is>
      </c>
      <c r="M2" s="2" t="inlineStr">
        <is>
          <t>Jun. 30, 2017</t>
        </is>
      </c>
    </row>
    <row r="3">
      <c r="A3" s="3" t="inlineStr">
        <is>
          <t>Debt and Capital Lease Obligations [Line Items]</t>
        </is>
      </c>
    </row>
    <row r="4">
      <c r="A4" s="4" t="inlineStr">
        <is>
          <t>Letter of credit, borrowing capacity</t>
        </is>
      </c>
      <c r="B4" s="6" t="n">
        <v>320000000</v>
      </c>
    </row>
    <row r="5">
      <c r="A5" s="4" t="inlineStr">
        <is>
          <t>Other Notes Payable</t>
        </is>
      </c>
      <c r="B5" s="5" t="n">
        <v>74982000</v>
      </c>
      <c r="F5" s="6" t="n">
        <v>72505000</v>
      </c>
    </row>
    <row r="6">
      <c r="A6" s="4" t="inlineStr">
        <is>
          <t>Term Loan</t>
        </is>
      </c>
      <c r="B6" s="5" t="n">
        <v>291303000</v>
      </c>
      <c r="F6" s="5" t="n">
        <v>0</v>
      </c>
    </row>
    <row r="7">
      <c r="A7" s="4" t="inlineStr">
        <is>
          <t>The Military Mutual Ltd [Member]</t>
        </is>
      </c>
    </row>
    <row r="8">
      <c r="A8" s="3" t="inlineStr">
        <is>
          <t>Debt and Capital Lease Obligations [Line Items]</t>
        </is>
      </c>
    </row>
    <row r="9">
      <c r="A9" s="4" t="inlineStr">
        <is>
          <t>Other Receivables</t>
        </is>
      </c>
      <c r="G9" s="6" t="n">
        <v>28400000</v>
      </c>
    </row>
    <row r="10">
      <c r="A10" s="4" t="inlineStr">
        <is>
          <t>BMO Harris Bank | Revolving Credit Facility</t>
        </is>
      </c>
    </row>
    <row r="11">
      <c r="A11" s="3" t="inlineStr">
        <is>
          <t>Debt and Capital Lease Obligations [Line Items]</t>
        </is>
      </c>
    </row>
    <row r="12">
      <c r="A12" s="4" t="inlineStr">
        <is>
          <t>Letter of credit, borrowing capacity</t>
        </is>
      </c>
      <c r="B12" s="6" t="n">
        <v>25000000</v>
      </c>
    </row>
    <row r="13">
      <c r="A13" s="4" t="inlineStr">
        <is>
          <t>Notes Payable to Banks</t>
        </is>
      </c>
    </row>
    <row r="14">
      <c r="A14" s="3" t="inlineStr">
        <is>
          <t>Debt and Capital Lease Obligations [Line Items]</t>
        </is>
      </c>
    </row>
    <row r="15">
      <c r="A15" s="4" t="inlineStr">
        <is>
          <t>Debt Instrument, Face Amount</t>
        </is>
      </c>
      <c r="J15" s="6" t="n">
        <v>4000000</v>
      </c>
      <c r="M15" s="6" t="n">
        <v>28200000</v>
      </c>
    </row>
    <row r="16">
      <c r="A16" s="4" t="inlineStr">
        <is>
          <t>Short-term Debt, Percentage Bearing Variable Interest Rate</t>
        </is>
      </c>
      <c r="B16" s="4" t="inlineStr">
        <is>
          <t>3.75%</t>
        </is>
      </c>
    </row>
    <row r="17">
      <c r="A17" s="4" t="inlineStr">
        <is>
          <t>Interest Expense, Debt, Excluding Amortization</t>
        </is>
      </c>
      <c r="C17" s="6" t="n">
        <v>400000</v>
      </c>
    </row>
    <row r="18">
      <c r="A18" s="4" t="inlineStr">
        <is>
          <t>Convertible Debt</t>
        </is>
      </c>
    </row>
    <row r="19">
      <c r="A19" s="3" t="inlineStr">
        <is>
          <t>Debt and Capital Lease Obligations [Line Items]</t>
        </is>
      </c>
    </row>
    <row r="20">
      <c r="A20" s="4" t="inlineStr">
        <is>
          <t>Unamortized discount</t>
        </is>
      </c>
      <c r="B20" s="6" t="n">
        <v>5800000</v>
      </c>
      <c r="F20" s="6" t="n">
        <v>6700000</v>
      </c>
    </row>
    <row r="21">
      <c r="A21" s="4" t="inlineStr">
        <is>
          <t>Insurance Note</t>
        </is>
      </c>
    </row>
    <row r="22">
      <c r="A22" s="3" t="inlineStr">
        <is>
          <t>Debt and Capital Lease Obligations [Line Items]</t>
        </is>
      </c>
    </row>
    <row r="23">
      <c r="A23" s="4" t="inlineStr">
        <is>
          <t>Interest rate</t>
        </is>
      </c>
      <c r="E23" s="4" t="inlineStr">
        <is>
          <t>2.01%</t>
        </is>
      </c>
    </row>
    <row r="24">
      <c r="A24" s="4" t="inlineStr">
        <is>
          <t>Debt Instrument, Periodic Payment, Principal</t>
        </is>
      </c>
      <c r="B24" s="5" t="n">
        <v>300000</v>
      </c>
    </row>
    <row r="25">
      <c r="A25" s="4" t="inlineStr">
        <is>
          <t>Other Notes Payable</t>
        </is>
      </c>
      <c r="B25" s="5" t="n">
        <v>2400000</v>
      </c>
      <c r="E25" s="6" t="n">
        <v>3000000</v>
      </c>
    </row>
    <row r="26">
      <c r="A26" s="4" t="inlineStr">
        <is>
          <t>Revolving Credit Facility | BMO Harris Bank</t>
        </is>
      </c>
    </row>
    <row r="27">
      <c r="A27" s="3" t="inlineStr">
        <is>
          <t>Debt and Capital Lease Obligations [Line Items]</t>
        </is>
      </c>
    </row>
    <row r="28">
      <c r="A28" s="4" t="inlineStr">
        <is>
          <t>Interest Expense, Debt, Excluding Amortization</t>
        </is>
      </c>
      <c r="B28" s="6" t="n">
        <v>200000</v>
      </c>
    </row>
    <row r="29">
      <c r="A29" s="4" t="inlineStr">
        <is>
          <t>Corporate Debt</t>
        </is>
      </c>
    </row>
    <row r="30">
      <c r="A30" s="3" t="inlineStr">
        <is>
          <t>Debt and Capital Lease Obligations [Line Items]</t>
        </is>
      </c>
    </row>
    <row r="31">
      <c r="A31" s="4" t="inlineStr">
        <is>
          <t>Interest rate</t>
        </is>
      </c>
      <c r="B31" s="4" t="inlineStr">
        <is>
          <t>6.00%</t>
        </is>
      </c>
    </row>
    <row r="32">
      <c r="A32" s="4" t="inlineStr">
        <is>
          <t>Debt Instrument, Periodic Payment, Principal</t>
        </is>
      </c>
      <c r="B32" s="6" t="n">
        <v>100000</v>
      </c>
    </row>
    <row r="33">
      <c r="A33" s="4" t="inlineStr">
        <is>
          <t>Other Long-term Debt</t>
        </is>
      </c>
      <c r="B33" s="5" t="n">
        <v>1900000</v>
      </c>
      <c r="H33" s="6" t="n">
        <v>2600000</v>
      </c>
    </row>
    <row r="34">
      <c r="A34" s="4" t="inlineStr">
        <is>
          <t>Purple Protect Asset S-91</t>
        </is>
      </c>
    </row>
    <row r="35">
      <c r="A35" s="3" t="inlineStr">
        <is>
          <t>Debt and Capital Lease Obligations [Line Items]</t>
        </is>
      </c>
    </row>
    <row r="36">
      <c r="A36" s="4" t="inlineStr">
        <is>
          <t>Interest Expense, Debt, Excluding Amortization</t>
        </is>
      </c>
      <c r="B36" s="5" t="n">
        <v>1100000</v>
      </c>
    </row>
    <row r="37">
      <c r="A37" s="4" t="inlineStr">
        <is>
          <t>Interest rate</t>
        </is>
      </c>
      <c r="C37" s="4" t="inlineStr">
        <is>
          <t>5.80%</t>
        </is>
      </c>
      <c r="F37" s="4" t="inlineStr">
        <is>
          <t>6.07%</t>
        </is>
      </c>
    </row>
    <row r="38">
      <c r="A38" s="4" t="inlineStr">
        <is>
          <t>Other Notes Payable</t>
        </is>
      </c>
      <c r="G38" s="5" t="n">
        <v>72000000</v>
      </c>
    </row>
    <row r="39">
      <c r="A39" s="4" t="inlineStr">
        <is>
          <t>Debt Issuance Costs, Gross</t>
        </is>
      </c>
      <c r="G39" s="6" t="n">
        <v>1700000</v>
      </c>
    </row>
    <row r="40">
      <c r="A40" s="4" t="inlineStr">
        <is>
          <t>2028 Term Loan | Term Loan</t>
        </is>
      </c>
    </row>
    <row r="41">
      <c r="A41" s="3" t="inlineStr">
        <is>
          <t>Debt and Capital Lease Obligations [Line Items]</t>
        </is>
      </c>
    </row>
    <row r="42">
      <c r="A42" s="4" t="inlineStr">
        <is>
          <t>Debt Instrument, Face Amount</t>
        </is>
      </c>
      <c r="D42" s="6" t="n">
        <v>300000000</v>
      </c>
    </row>
    <row r="43">
      <c r="A43" s="4" t="inlineStr">
        <is>
          <t>Interest Expense, Debt, Excluding Amortization</t>
        </is>
      </c>
      <c r="B43" s="5" t="n">
        <v>200000</v>
      </c>
    </row>
    <row r="44">
      <c r="A44" s="4" t="inlineStr">
        <is>
          <t>Interest rate</t>
        </is>
      </c>
      <c r="D44" s="4" t="inlineStr">
        <is>
          <t>3.25%</t>
        </is>
      </c>
    </row>
    <row r="45">
      <c r="A45" s="4" t="inlineStr">
        <is>
          <t>Debt Issuance Costs, Gross</t>
        </is>
      </c>
      <c r="D45" s="6" t="n">
        <v>6400000</v>
      </c>
    </row>
    <row r="46">
      <c r="A46" s="4" t="inlineStr">
        <is>
          <t>Term Loan</t>
        </is>
      </c>
      <c r="B46" s="5" t="n">
        <v>299300000</v>
      </c>
    </row>
    <row r="47">
      <c r="A47" s="4" t="inlineStr">
        <is>
          <t>Unamortized discount</t>
        </is>
      </c>
      <c r="D47" s="6" t="n">
        <v>1500000</v>
      </c>
    </row>
    <row r="48">
      <c r="A48" s="4" t="inlineStr">
        <is>
          <t>Debt Instrument, Interest Rate, Effective Percentage</t>
        </is>
      </c>
      <c r="D48" s="4" t="inlineStr">
        <is>
          <t>4.46%</t>
        </is>
      </c>
    </row>
    <row r="49">
      <c r="A49" s="4" t="inlineStr">
        <is>
          <t>2022 convertible note | Convertible Debt</t>
        </is>
      </c>
    </row>
    <row r="50">
      <c r="A50" s="3" t="inlineStr">
        <is>
          <t>Debt and Capital Lease Obligations [Line Items]</t>
        </is>
      </c>
    </row>
    <row r="51">
      <c r="A51" s="4" t="inlineStr">
        <is>
          <t>Debt Instrument, Face Amount</t>
        </is>
      </c>
      <c r="L51" s="6" t="n">
        <v>135000000</v>
      </c>
    </row>
    <row r="52">
      <c r="A52" s="4" t="inlineStr">
        <is>
          <t>Debt Issuance Costs, Gross</t>
        </is>
      </c>
      <c r="L52" s="5" t="n">
        <v>2200000</v>
      </c>
    </row>
    <row r="53">
      <c r="A53" s="4" t="inlineStr">
        <is>
          <t>Unamortized discount</t>
        </is>
      </c>
      <c r="L53" s="6" t="n">
        <v>23400000</v>
      </c>
    </row>
    <row r="54">
      <c r="A54" s="4" t="inlineStr">
        <is>
          <t>Debt Instrument, Interest Rate, Effective Percentage</t>
        </is>
      </c>
      <c r="L54" s="4" t="inlineStr">
        <is>
          <t>7.13%</t>
        </is>
      </c>
    </row>
    <row r="55">
      <c r="A55" s="4" t="inlineStr">
        <is>
          <t>2024 Notes | Senior Notes</t>
        </is>
      </c>
    </row>
    <row r="56">
      <c r="A56" s="3" t="inlineStr">
        <is>
          <t>Debt and Capital Lease Obligations [Line Items]</t>
        </is>
      </c>
    </row>
    <row r="57">
      <c r="A57" s="4" t="inlineStr">
        <is>
          <t>Debt Instrument, Face Amount</t>
        </is>
      </c>
      <c r="K57" s="6" t="n">
        <v>53000000</v>
      </c>
    </row>
    <row r="58">
      <c r="A58" s="4" t="inlineStr">
        <is>
          <t>Interest Expense, Debt, Excluding Amortization</t>
        </is>
      </c>
      <c r="B58" s="5" t="n">
        <v>1400000</v>
      </c>
      <c r="C58" s="6" t="n">
        <v>1400000</v>
      </c>
    </row>
    <row r="59">
      <c r="A59" s="4" t="inlineStr">
        <is>
          <t>Interest rate</t>
        </is>
      </c>
      <c r="K59" s="4" t="inlineStr">
        <is>
          <t>7.25%</t>
        </is>
      </c>
    </row>
    <row r="60">
      <c r="A60" s="4" t="inlineStr">
        <is>
          <t>Debt Issuance Costs, Gross</t>
        </is>
      </c>
      <c r="I60" s="6" t="n">
        <v>600000</v>
      </c>
      <c r="K60" s="6" t="n">
        <v>1500000</v>
      </c>
    </row>
    <row r="61">
      <c r="A61" s="4" t="inlineStr">
        <is>
          <t>Spike Line</t>
        </is>
      </c>
    </row>
    <row r="62">
      <c r="A62" s="3" t="inlineStr">
        <is>
          <t>Debt and Capital Lease Obligations [Line Items]</t>
        </is>
      </c>
    </row>
    <row r="63">
      <c r="A63" s="4" t="inlineStr">
        <is>
          <t>Interest Expense, Debt, Excluding Amortization</t>
        </is>
      </c>
      <c r="B63" s="5" t="n">
        <v>100000</v>
      </c>
    </row>
    <row r="64">
      <c r="A64" s="4" t="inlineStr">
        <is>
          <t>Maximum | Spike Line</t>
        </is>
      </c>
    </row>
    <row r="65">
      <c r="A65" s="3" t="inlineStr">
        <is>
          <t>Debt and Capital Lease Obligations [Line Items]</t>
        </is>
      </c>
    </row>
    <row r="66">
      <c r="A66" s="4" t="inlineStr">
        <is>
          <t>Line of Credit, Current</t>
        </is>
      </c>
      <c r="B66" s="6" t="n">
        <v>700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Convertible Debt and Notes Payable - Finance Lease Obligations (Details) - USD ($) $ in Thousands</t>
        </is>
      </c>
      <c r="B1" s="2" t="inlineStr">
        <is>
          <t>3 Months Ended</t>
        </is>
      </c>
    </row>
    <row r="2">
      <c r="B2" s="2" t="inlineStr">
        <is>
          <t>Mar. 31, 2021</t>
        </is>
      </c>
      <c r="C2" s="2" t="inlineStr">
        <is>
          <t>Mar. 31, 2020</t>
        </is>
      </c>
    </row>
    <row r="3">
      <c r="A3" s="3" t="inlineStr">
        <is>
          <t>Debt Disclosure [Abstract]</t>
        </is>
      </c>
    </row>
    <row r="4">
      <c r="A4" s="4" t="inlineStr">
        <is>
          <t>Finance Lease, Right-of-Use Asset, Amortization</t>
        </is>
      </c>
      <c r="B4" s="6" t="n">
        <v>309</v>
      </c>
      <c r="C4" s="6" t="n">
        <v>308</v>
      </c>
    </row>
    <row r="5">
      <c r="A5" s="4" t="inlineStr">
        <is>
          <t>Finance Lease, Interest Expense</t>
        </is>
      </c>
      <c r="B5" s="5" t="n">
        <v>34</v>
      </c>
      <c r="C5" s="5" t="n">
        <v>49</v>
      </c>
    </row>
    <row r="6">
      <c r="A6" s="4" t="inlineStr">
        <is>
          <t>Finance Lease, Interest Payment on Liability</t>
        </is>
      </c>
      <c r="B6" s="5" t="n">
        <v>34</v>
      </c>
      <c r="C6" s="5" t="n">
        <v>49</v>
      </c>
    </row>
    <row r="7">
      <c r="A7" s="4" t="inlineStr">
        <is>
          <t>Finance Lease, Principal Payments</t>
        </is>
      </c>
      <c r="B7" s="6" t="n">
        <v>332</v>
      </c>
      <c r="C7" s="6" t="n">
        <v>314</v>
      </c>
    </row>
    <row r="8">
      <c r="A8" s="4" t="inlineStr">
        <is>
          <t>Finance Lease, Weighted Average Remaining Lease Term</t>
        </is>
      </c>
      <c r="B8" s="4" t="inlineStr">
        <is>
          <t>2 years 3 days</t>
        </is>
      </c>
      <c r="C8" s="4" t="inlineStr">
        <is>
          <t>2 years 11 months 19 days</t>
        </is>
      </c>
    </row>
    <row r="9">
      <c r="A9" s="4" t="inlineStr">
        <is>
          <t>Finance Lease, Weighted Average Discount Rate, Percent</t>
        </is>
      </c>
      <c r="B9" s="4" t="inlineStr">
        <is>
          <t>4.89%</t>
        </is>
      </c>
      <c r="C9" s="4" t="inlineStr">
        <is>
          <t>4.88%</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Debt and Notes Payable - Scheduled Maturities (Details) - USD ($) $ in Thousands</t>
        </is>
      </c>
      <c r="C1" s="2" t="inlineStr">
        <is>
          <t>Mar. 31, 2021</t>
        </is>
      </c>
      <c r="D1" s="2" t="inlineStr">
        <is>
          <t>Dec. 31, 2020</t>
        </is>
      </c>
    </row>
    <row r="2">
      <c r="A2" s="3" t="inlineStr">
        <is>
          <t>Repayments on long-term and short-term borrowings</t>
        </is>
      </c>
    </row>
    <row r="3">
      <c r="A3" s="4" t="inlineStr">
        <is>
          <t>Convertible debt</t>
        </is>
      </c>
      <c r="B3" s="4" t="inlineStr">
        <is>
          <t>[1]</t>
        </is>
      </c>
      <c r="C3" s="6" t="n">
        <v>81682</v>
      </c>
      <c r="D3" s="6" t="n">
        <v>80808</v>
      </c>
    </row>
    <row r="4">
      <c r="A4" s="4" t="inlineStr">
        <is>
          <t>Note payable</t>
        </is>
      </c>
      <c r="C4" s="5" t="n">
        <v>173656</v>
      </c>
      <c r="D4" s="5" t="n">
        <v>307653</v>
      </c>
    </row>
    <row r="5">
      <c r="A5" s="4" t="inlineStr">
        <is>
          <t>Other Notes Payable</t>
        </is>
      </c>
      <c r="C5" s="5" t="n">
        <v>74982</v>
      </c>
      <c r="D5" s="5" t="n">
        <v>72505</v>
      </c>
    </row>
    <row r="6">
      <c r="A6" s="3" t="inlineStr">
        <is>
          <t>Future minimum lease payments for finance lease obligations</t>
        </is>
      </c>
    </row>
    <row r="7">
      <c r="A7" s="4" t="inlineStr">
        <is>
          <t>2021</t>
        </is>
      </c>
      <c r="C7" s="5" t="n">
        <v>1117</v>
      </c>
    </row>
    <row r="8">
      <c r="A8" s="4" t="inlineStr">
        <is>
          <t>2022</t>
        </is>
      </c>
      <c r="C8" s="5" t="n">
        <v>1168</v>
      </c>
    </row>
    <row r="9">
      <c r="A9" s="4" t="inlineStr">
        <is>
          <t>2023</t>
        </is>
      </c>
      <c r="C9" s="5" t="n">
        <v>411</v>
      </c>
    </row>
    <row r="10">
      <c r="A10" s="4" t="inlineStr">
        <is>
          <t>2024</t>
        </is>
      </c>
      <c r="C10" s="5" t="n">
        <v>11</v>
      </c>
    </row>
    <row r="11">
      <c r="A11" s="4" t="inlineStr">
        <is>
          <t>2025</t>
        </is>
      </c>
      <c r="C11" s="5" t="n">
        <v>0</v>
      </c>
    </row>
    <row r="12">
      <c r="A12" s="4" t="inlineStr">
        <is>
          <t>Thereafter</t>
        </is>
      </c>
      <c r="C12" s="5" t="n">
        <v>0</v>
      </c>
    </row>
    <row r="13">
      <c r="A13" s="4" t="inlineStr">
        <is>
          <t>Subtotal</t>
        </is>
      </c>
      <c r="C13" s="5" t="n">
        <v>2707</v>
      </c>
    </row>
    <row r="14">
      <c r="A14" s="4" t="inlineStr">
        <is>
          <t>Finance Lease, Interest Payment on Liability</t>
        </is>
      </c>
      <c r="B14" s="4" t="inlineStr">
        <is>
          <t>[2]</t>
        </is>
      </c>
      <c r="C14" s="5" t="n">
        <v>-129</v>
      </c>
    </row>
    <row r="15">
      <c r="A15" s="4" t="inlineStr">
        <is>
          <t>Finance lease obligations</t>
        </is>
      </c>
      <c r="C15" s="5" t="n">
        <v>2578</v>
      </c>
    </row>
    <row r="16">
      <c r="A16" s="4" t="inlineStr">
        <is>
          <t>Term Loan</t>
        </is>
      </c>
      <c r="C16" s="5" t="n">
        <v>291303</v>
      </c>
      <c r="D16" s="6" t="n">
        <v>0</v>
      </c>
    </row>
    <row r="17">
      <c r="A17" s="4" t="inlineStr">
        <is>
          <t>Convertible Debt</t>
        </is>
      </c>
    </row>
    <row r="18">
      <c r="A18" s="3" t="inlineStr">
        <is>
          <t>Repayments on long-term and short-term borrowings</t>
        </is>
      </c>
    </row>
    <row r="19">
      <c r="A19" s="4" t="inlineStr">
        <is>
          <t>2021</t>
        </is>
      </c>
      <c r="C19" s="5" t="n">
        <v>2644</v>
      </c>
    </row>
    <row r="20">
      <c r="A20" s="4" t="inlineStr">
        <is>
          <t>2022</t>
        </is>
      </c>
      <c r="C20" s="5" t="n">
        <v>90763</v>
      </c>
    </row>
    <row r="21">
      <c r="A21" s="4" t="inlineStr">
        <is>
          <t>2023</t>
        </is>
      </c>
      <c r="C21" s="5" t="n">
        <v>0</v>
      </c>
    </row>
    <row r="22">
      <c r="A22" s="4" t="inlineStr">
        <is>
          <t>2024</t>
        </is>
      </c>
      <c r="C22" s="5" t="n">
        <v>0</v>
      </c>
    </row>
    <row r="23">
      <c r="A23" s="4" t="inlineStr">
        <is>
          <t>2025</t>
        </is>
      </c>
      <c r="C23" s="5" t="n">
        <v>0</v>
      </c>
    </row>
    <row r="24">
      <c r="A24" s="4" t="inlineStr">
        <is>
          <t>Thereafter</t>
        </is>
      </c>
      <c r="C24" s="5" t="n">
        <v>0</v>
      </c>
    </row>
    <row r="25">
      <c r="A25" s="4" t="inlineStr">
        <is>
          <t>Subtotal</t>
        </is>
      </c>
      <c r="C25" s="5" t="n">
        <v>93407</v>
      </c>
    </row>
    <row r="26">
      <c r="A26" s="4" t="inlineStr">
        <is>
          <t>Long-term Debt and Short-term Borrowings, Amount Representing Interest</t>
        </is>
      </c>
      <c r="B26" s="4" t="inlineStr">
        <is>
          <t>[2]</t>
        </is>
      </c>
      <c r="C26" s="5" t="n">
        <v>11725</v>
      </c>
    </row>
    <row r="27">
      <c r="A27" s="4" t="inlineStr">
        <is>
          <t>Convertible debt</t>
        </is>
      </c>
      <c r="C27" s="5" t="n">
        <v>81682</v>
      </c>
    </row>
    <row r="28">
      <c r="A28" s="4" t="inlineStr">
        <is>
          <t>Senior Notes</t>
        </is>
      </c>
    </row>
    <row r="29">
      <c r="A29" s="3" t="inlineStr">
        <is>
          <t>Repayments on long-term and short-term borrowings</t>
        </is>
      </c>
    </row>
    <row r="30">
      <c r="A30" s="4" t="inlineStr">
        <is>
          <t>2021</t>
        </is>
      </c>
      <c r="C30" s="5" t="n">
        <v>11468</v>
      </c>
    </row>
    <row r="31">
      <c r="A31" s="4" t="inlineStr">
        <is>
          <t>2022</t>
        </is>
      </c>
      <c r="C31" s="5" t="n">
        <v>13405</v>
      </c>
    </row>
    <row r="32">
      <c r="A32" s="4" t="inlineStr">
        <is>
          <t>2023</t>
        </is>
      </c>
      <c r="C32" s="5" t="n">
        <v>13405</v>
      </c>
    </row>
    <row r="33">
      <c r="A33" s="4" t="inlineStr">
        <is>
          <t>2024</t>
        </is>
      </c>
      <c r="C33" s="5" t="n">
        <v>88578</v>
      </c>
    </row>
    <row r="34">
      <c r="A34" s="4" t="inlineStr">
        <is>
          <t>2025</t>
        </is>
      </c>
      <c r="C34" s="5" t="n">
        <v>7750</v>
      </c>
    </row>
    <row r="35">
      <c r="A35" s="4" t="inlineStr">
        <is>
          <t>Thereafter</t>
        </is>
      </c>
      <c r="C35" s="5" t="n">
        <v>158125</v>
      </c>
    </row>
    <row r="36">
      <c r="A36" s="4" t="inlineStr">
        <is>
          <t>Subtotal</t>
        </is>
      </c>
      <c r="C36" s="5" t="n">
        <v>292731</v>
      </c>
    </row>
    <row r="37">
      <c r="A37" s="4" t="inlineStr">
        <is>
          <t>Long-term Debt and Short-term Borrowings, Amount Representing Interest</t>
        </is>
      </c>
      <c r="B37" s="4" t="inlineStr">
        <is>
          <t>[2]</t>
        </is>
      </c>
      <c r="C37" s="5" t="n">
        <v>119075</v>
      </c>
    </row>
    <row r="38">
      <c r="A38" s="4" t="inlineStr">
        <is>
          <t>Note payable</t>
        </is>
      </c>
      <c r="C38" s="5" t="n">
        <v>173656</v>
      </c>
    </row>
    <row r="39">
      <c r="A39" s="4" t="inlineStr">
        <is>
          <t>Term Loan</t>
        </is>
      </c>
    </row>
    <row r="40">
      <c r="A40" s="3" t="inlineStr">
        <is>
          <t>Repayments on long-term and short-term borrowings</t>
        </is>
      </c>
    </row>
    <row r="41">
      <c r="A41" s="4" t="inlineStr">
        <is>
          <t>2021</t>
        </is>
      </c>
      <c r="C41" s="5" t="n">
        <v>11205</v>
      </c>
    </row>
    <row r="42">
      <c r="A42" s="4" t="inlineStr">
        <is>
          <t>2022</t>
        </is>
      </c>
      <c r="C42" s="5" t="n">
        <v>14835</v>
      </c>
    </row>
    <row r="43">
      <c r="A43" s="4" t="inlineStr">
        <is>
          <t>2023</t>
        </is>
      </c>
      <c r="C43" s="5" t="n">
        <v>14715</v>
      </c>
    </row>
    <row r="44">
      <c r="A44" s="4" t="inlineStr">
        <is>
          <t>2024</t>
        </is>
      </c>
      <c r="C44" s="5" t="n">
        <v>14595</v>
      </c>
    </row>
    <row r="45">
      <c r="A45" s="4" t="inlineStr">
        <is>
          <t>2025</t>
        </is>
      </c>
      <c r="C45" s="5" t="n">
        <v>14475</v>
      </c>
    </row>
    <row r="46">
      <c r="A46" s="4" t="inlineStr">
        <is>
          <t>Thereafter</t>
        </is>
      </c>
      <c r="C46" s="5" t="n">
        <v>310163</v>
      </c>
    </row>
    <row r="47">
      <c r="A47" s="4" t="inlineStr">
        <is>
          <t>Subtotal</t>
        </is>
      </c>
      <c r="C47" s="5" t="n">
        <v>379988</v>
      </c>
    </row>
    <row r="48">
      <c r="A48" s="4" t="inlineStr">
        <is>
          <t>Long-term Debt and Short-term Borrowings, Amount Representing Interest</t>
        </is>
      </c>
      <c r="C48" s="5" t="n">
        <v>88685</v>
      </c>
    </row>
    <row r="49">
      <c r="A49" s="4" t="inlineStr">
        <is>
          <t>Notes Payable, Other Payables</t>
        </is>
      </c>
    </row>
    <row r="50">
      <c r="A50" s="3" t="inlineStr">
        <is>
          <t>Repayments on long-term and short-term borrowings</t>
        </is>
      </c>
    </row>
    <row r="51">
      <c r="A51" s="4" t="inlineStr">
        <is>
          <t>2021</t>
        </is>
      </c>
      <c r="C51" s="5" t="n">
        <v>7207</v>
      </c>
    </row>
    <row r="52">
      <c r="A52" s="4" t="inlineStr">
        <is>
          <t>2022</t>
        </is>
      </c>
      <c r="C52" s="5" t="n">
        <v>593</v>
      </c>
    </row>
    <row r="53">
      <c r="A53" s="4" t="inlineStr">
        <is>
          <t>2023</t>
        </is>
      </c>
      <c r="C53" s="5" t="n">
        <v>72593</v>
      </c>
    </row>
    <row r="54">
      <c r="A54" s="4" t="inlineStr">
        <is>
          <t>2024</t>
        </is>
      </c>
      <c r="C54" s="5" t="n">
        <v>543</v>
      </c>
    </row>
    <row r="55">
      <c r="A55" s="4" t="inlineStr">
        <is>
          <t>2025</t>
        </is>
      </c>
      <c r="C55" s="5" t="n">
        <v>0</v>
      </c>
    </row>
    <row r="56">
      <c r="A56" s="4" t="inlineStr">
        <is>
          <t>Thereafter</t>
        </is>
      </c>
      <c r="C56" s="5" t="n">
        <v>0</v>
      </c>
    </row>
    <row r="57">
      <c r="A57" s="4" t="inlineStr">
        <is>
          <t>Subtotal</t>
        </is>
      </c>
      <c r="C57" s="5" t="n">
        <v>80936</v>
      </c>
    </row>
    <row r="58">
      <c r="A58" s="4" t="inlineStr">
        <is>
          <t>Long-term Debt and Short-term Borrowings, Amount Representing Interest</t>
        </is>
      </c>
      <c r="B58" s="4" t="inlineStr">
        <is>
          <t>[2]</t>
        </is>
      </c>
      <c r="C58" s="5" t="n">
        <v>5954</v>
      </c>
    </row>
    <row r="59">
      <c r="A59" s="4" t="inlineStr">
        <is>
          <t>Other Notes Payable</t>
        </is>
      </c>
      <c r="C59" s="6" t="n">
        <v>74982</v>
      </c>
    </row>
    <row r="60"/>
    <row r="61">
      <c r="A61" s="4" t="inlineStr">
        <is>
          <t>[1]</t>
        </is>
      </c>
      <c r="B61" s="4" t="inlineStr">
        <is>
          <t>The carrying amount of the convertible debt includes an unamortized discount of $5.8 million and $6.7 million as of March 31, 2021 and December 31, 2020, respectively.</t>
        </is>
      </c>
    </row>
    <row r="62">
      <c r="A62" s="4" t="inlineStr">
        <is>
          <t>[2]</t>
        </is>
      </c>
      <c r="B62" s="4" t="inlineStr">
        <is>
          <t>Amount necessary to reduce net minimum payments to present value calculated at the Company's implicit rate at inception.  This amount also includes capitalized debt costs and the unamortized discount on the Company's convertible debt.</t>
        </is>
      </c>
    </row>
  </sheetData>
  <mergeCells count="4">
    <mergeCell ref="A1:B1"/>
    <mergeCell ref="A60:C60"/>
    <mergeCell ref="B61:C61"/>
    <mergeCell ref="B62:C6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36" customWidth="1" min="2" max="2"/>
    <col width="42" customWidth="1" min="3" max="3"/>
    <col width="21" customWidth="1" min="4" max="4"/>
    <col width="37" customWidth="1" min="5" max="5"/>
    <col width="21" customWidth="1" min="6" max="6"/>
    <col width="21" customWidth="1" min="7" max="7"/>
  </cols>
  <sheetData>
    <row r="1">
      <c r="A1" s="1" t="inlineStr">
        <is>
          <t>Stockholders Equity - (Details) $ / shares in Units, $ in Thousands</t>
        </is>
      </c>
      <c r="B1" s="2" t="inlineStr">
        <is>
          <t>May 19, 2015USD ($)$ / sharesshares</t>
        </is>
      </c>
      <c r="C1" s="2" t="inlineStr">
        <is>
          <t>Mar. 31, 2021USD ($)class$ / sharesshares</t>
        </is>
      </c>
      <c r="D1" s="2" t="inlineStr">
        <is>
          <t>Mar. 31, 2020USD ($)</t>
        </is>
      </c>
      <c r="E1" s="2" t="inlineStr">
        <is>
          <t>Dec. 31, 2020USD ($)$ / sharesshares</t>
        </is>
      </c>
      <c r="F1" s="2" t="inlineStr">
        <is>
          <t>Jun. 26, 2018USD ($)</t>
        </is>
      </c>
      <c r="G1" s="2" t="inlineStr">
        <is>
          <t>Dec. 14, 2017USD ($)</t>
        </is>
      </c>
    </row>
    <row r="2">
      <c r="A2" s="3" t="inlineStr">
        <is>
          <t>Equity, Class of Stock [Line Items]</t>
        </is>
      </c>
    </row>
    <row r="3">
      <c r="A3" s="4" t="inlineStr">
        <is>
          <t>Common stock, shares authorized | shares</t>
        </is>
      </c>
      <c r="C3" s="5" t="n">
        <v>125000000</v>
      </c>
    </row>
    <row r="4">
      <c r="A4" s="4" t="inlineStr">
        <is>
          <t>Preferred stock, shares authorized | shares</t>
        </is>
      </c>
      <c r="C4" s="5" t="n">
        <v>10000000</v>
      </c>
      <c r="E4" s="5" t="n">
        <v>10000000</v>
      </c>
    </row>
    <row r="5">
      <c r="A5" s="4" t="inlineStr">
        <is>
          <t>Preferred stock, par value (in dollars per share) | $ / shares</t>
        </is>
      </c>
      <c r="C5" s="7" t="n">
        <v>0.01</v>
      </c>
      <c r="E5" s="7" t="n">
        <v>0.01</v>
      </c>
    </row>
    <row r="6">
      <c r="A6" s="4" t="inlineStr">
        <is>
          <t>Number of classes | class</t>
        </is>
      </c>
      <c r="C6" s="5" t="n">
        <v>2</v>
      </c>
    </row>
    <row r="7">
      <c r="A7" s="4" t="inlineStr">
        <is>
          <t>Preferred stock dividends declared</t>
        </is>
      </c>
      <c r="C7" s="6" t="n">
        <v>1698</v>
      </c>
      <c r="D7" s="6" t="n">
        <v>1698</v>
      </c>
    </row>
    <row r="8">
      <c r="A8" s="4" t="inlineStr">
        <is>
          <t>Convertible Preferred Stock, Shares Issued upon Conversion | shares</t>
        </is>
      </c>
      <c r="B8" s="11" t="n">
        <v>38.0619</v>
      </c>
    </row>
    <row r="9">
      <c r="A9" s="4" t="inlineStr">
        <is>
          <t>Convertible Preferred Stock, Threshold Percentage of Stock Price Trigger</t>
        </is>
      </c>
      <c r="C9" s="4" t="inlineStr">
        <is>
          <t>150.00%</t>
        </is>
      </c>
    </row>
    <row r="10">
      <c r="A10" s="4" t="inlineStr">
        <is>
          <t>Dividends, Cash</t>
        </is>
      </c>
      <c r="C10" s="6" t="n">
        <v>2777</v>
      </c>
      <c r="D10" s="5" t="n">
        <v>1429</v>
      </c>
    </row>
    <row r="11">
      <c r="A11" s="3" t="inlineStr">
        <is>
          <t>Treasury Stock, Cost [Roll Forward]</t>
        </is>
      </c>
    </row>
    <row r="12">
      <c r="A12" s="4" t="inlineStr">
        <is>
          <t>Treasury stock, cost, beginning of period</t>
        </is>
      </c>
      <c r="C12" s="5" t="n">
        <v>346900</v>
      </c>
    </row>
    <row r="13">
      <c r="A13" s="4" t="inlineStr">
        <is>
          <t>Shares purchased for minimum tax withholding under the Equity Plan or other similar transactions</t>
        </is>
      </c>
      <c r="C13" s="5" t="n">
        <v>6245</v>
      </c>
      <c r="D13" s="5" t="n">
        <v>2825</v>
      </c>
    </row>
    <row r="14">
      <c r="A14" s="4" t="inlineStr">
        <is>
          <t>Purchase of treasury stock, cost</t>
        </is>
      </c>
      <c r="C14" s="5" t="n">
        <v>20600</v>
      </c>
    </row>
    <row r="15">
      <c r="A15" s="4" t="inlineStr">
        <is>
          <t>Treasury stock, cost, end of period</t>
        </is>
      </c>
      <c r="C15" s="5" t="n">
        <v>373800</v>
      </c>
    </row>
    <row r="16">
      <c r="A16" s="4" t="inlineStr">
        <is>
          <t>Dividend Paid</t>
        </is>
      </c>
    </row>
    <row r="17">
      <c r="A17" s="3" t="inlineStr">
        <is>
          <t>Equity, Class of Stock [Line Items]</t>
        </is>
      </c>
    </row>
    <row r="18">
      <c r="A18" s="4" t="inlineStr">
        <is>
          <t>Dividends, Cash</t>
        </is>
      </c>
      <c r="C18" s="6" t="n">
        <v>2300</v>
      </c>
    </row>
    <row r="19">
      <c r="A19" s="4" t="inlineStr">
        <is>
          <t>Treasury Stock</t>
        </is>
      </c>
    </row>
    <row r="20">
      <c r="A20" s="3" t="inlineStr">
        <is>
          <t>Treasury Stock, Shares [Roll Forward]</t>
        </is>
      </c>
    </row>
    <row r="21">
      <c r="A21" s="4" t="inlineStr">
        <is>
          <t>Treasury stock, shares, beginning of period | shares</t>
        </is>
      </c>
      <c r="C21" s="5" t="n">
        <v>22619863</v>
      </c>
    </row>
    <row r="22">
      <c r="A22" s="4" t="inlineStr">
        <is>
          <t>Shares purchased for minimum tax withholding under the Equity Plan or other similar transactions | shares</t>
        </is>
      </c>
      <c r="C22" s="5" t="n">
        <v>148752</v>
      </c>
    </row>
    <row r="23">
      <c r="A23" s="4" t="inlineStr">
        <is>
          <t>Treasury stock shares received, other | shares</t>
        </is>
      </c>
      <c r="C23" s="5" t="n">
        <v>1155</v>
      </c>
    </row>
    <row r="24">
      <c r="A24" s="4" t="inlineStr">
        <is>
          <t>Purchase of treasury stock, shares | shares</t>
        </is>
      </c>
      <c r="C24" s="5" t="n">
        <v>605703</v>
      </c>
    </row>
    <row r="25">
      <c r="A25" s="4" t="inlineStr">
        <is>
          <t>Treasury stock, shares, end of period | shares</t>
        </is>
      </c>
      <c r="C25" s="5" t="n">
        <v>23375473</v>
      </c>
    </row>
    <row r="26">
      <c r="A26" s="3" t="inlineStr">
        <is>
          <t>Treasury Stock, Cost [Roll Forward]</t>
        </is>
      </c>
    </row>
    <row r="27">
      <c r="A27" s="4" t="inlineStr">
        <is>
          <t>Treasury stock, cost, beginning of period</t>
        </is>
      </c>
      <c r="C27" s="6" t="n">
        <v>346870</v>
      </c>
    </row>
    <row r="28">
      <c r="A28" s="4" t="inlineStr">
        <is>
          <t>Shares purchased for minimum tax withholding under the Equity Plan or other similar transactions</t>
        </is>
      </c>
      <c r="C28" s="5" t="n">
        <v>6246</v>
      </c>
    </row>
    <row r="29">
      <c r="A29" s="4" t="inlineStr">
        <is>
          <t>Treasury stock received, value, other</t>
        </is>
      </c>
      <c r="C29" s="5" t="n">
        <v>29</v>
      </c>
    </row>
    <row r="30">
      <c r="A30" s="4" t="inlineStr">
        <is>
          <t>Purchase of treasury stock, cost</t>
        </is>
      </c>
      <c r="C30" s="5" t="n">
        <v>20629</v>
      </c>
    </row>
    <row r="31">
      <c r="A31" s="4" t="inlineStr">
        <is>
          <t>Treasury stock, cost, end of period</t>
        </is>
      </c>
      <c r="C31" s="6" t="n">
        <v>373774</v>
      </c>
    </row>
    <row r="32">
      <c r="A32" s="3" t="inlineStr">
        <is>
          <t>Treasury Stock, Average Cost Per Share [Roll Forward]</t>
        </is>
      </c>
    </row>
    <row r="33">
      <c r="A33" s="4" t="inlineStr">
        <is>
          <t>Treasury stock, average cost per share, beginning of period, in dollars per share | $ / shares</t>
        </is>
      </c>
      <c r="C33" s="7" t="n">
        <v>15.33</v>
      </c>
    </row>
    <row r="34">
      <c r="A34" s="4" t="inlineStr">
        <is>
          <t>Shares purchased for minimum tax withholding under the Equity Plan or other similar transactions, Average Cost Per Share | $ / shares</t>
        </is>
      </c>
      <c r="C34" s="9" t="n">
        <v>41.99</v>
      </c>
    </row>
    <row r="35">
      <c r="A35" s="4" t="inlineStr">
        <is>
          <t>Treasury stock received, per share, other | $ / shares</t>
        </is>
      </c>
      <c r="C35" s="9" t="n">
        <v>25.33</v>
      </c>
    </row>
    <row r="36">
      <c r="A36" s="4" t="inlineStr">
        <is>
          <t>Purchase of treasury stock, average cost per share, in dollars per share | $ / shares</t>
        </is>
      </c>
      <c r="C36" s="9" t="n">
        <v>34.06</v>
      </c>
    </row>
    <row r="37">
      <c r="A37" s="4" t="inlineStr">
        <is>
          <t>Treasury stock, average cost per share, end of period, in dollars per share | $ / shares</t>
        </is>
      </c>
      <c r="C37" s="7" t="n">
        <v>15.99</v>
      </c>
    </row>
    <row r="38">
      <c r="A38" s="4" t="inlineStr">
        <is>
          <t>Additional Paid-in Capital | Convertible Debt</t>
        </is>
      </c>
    </row>
    <row r="39">
      <c r="A39" s="3" t="inlineStr">
        <is>
          <t>Equity, Class of Stock [Line Items]</t>
        </is>
      </c>
    </row>
    <row r="40">
      <c r="A40" s="4" t="inlineStr">
        <is>
          <t>Embedded Derivative, No Longer Bifurcated, Amount Reclassified to Stockholders' Equity</t>
        </is>
      </c>
      <c r="C40" s="6" t="n">
        <v>29600</v>
      </c>
    </row>
    <row r="41">
      <c r="A41" s="4" t="inlineStr">
        <is>
          <t>Convertible Preferred Stock</t>
        </is>
      </c>
    </row>
    <row r="42">
      <c r="A42" s="3" t="inlineStr">
        <is>
          <t>Equity, Class of Stock [Line Items]</t>
        </is>
      </c>
    </row>
    <row r="43">
      <c r="A43" s="4" t="inlineStr">
        <is>
          <t>Stock Issued During Period, Shares, Other | shares</t>
        </is>
      </c>
      <c r="B43" s="5" t="n">
        <v>120750</v>
      </c>
    </row>
    <row r="44">
      <c r="A44" s="4" t="inlineStr">
        <is>
          <t>Preferred Stock, Dividend Rate, Percentage</t>
        </is>
      </c>
      <c r="B44" s="4" t="inlineStr">
        <is>
          <t>5.625%</t>
        </is>
      </c>
    </row>
    <row r="45">
      <c r="A45" s="4" t="inlineStr">
        <is>
          <t>Proceeds from Issuance of Preferred Stock, net of issuance costs</t>
        </is>
      </c>
      <c r="B45" s="6" t="n">
        <v>117200</v>
      </c>
    </row>
    <row r="46">
      <c r="A46" s="4" t="inlineStr">
        <is>
          <t>Adjustments to Additional Paid in Capital, Stock Issued, Issuance Costs</t>
        </is>
      </c>
      <c r="B46" s="6" t="n">
        <v>3600</v>
      </c>
    </row>
    <row r="47">
      <c r="A47" s="4" t="inlineStr">
        <is>
          <t>Preferred Stock, Liquidation Preference Per Share | $ / shares</t>
        </is>
      </c>
      <c r="B47" s="6" t="n">
        <v>1000</v>
      </c>
    </row>
    <row r="48">
      <c r="A48" s="4" t="inlineStr">
        <is>
          <t>Convertible Preferred Stock, Shares Issued upon Conversion | shares</t>
        </is>
      </c>
      <c r="E48" s="12" t="n">
        <v>38.488</v>
      </c>
    </row>
    <row r="49">
      <c r="A49" s="4" t="inlineStr">
        <is>
          <t>Convertible Preferred Stock | Retained Earnings/(Accumulated deficit)</t>
        </is>
      </c>
    </row>
    <row r="50">
      <c r="A50" s="3" t="inlineStr">
        <is>
          <t>Equity, Class of Stock [Line Items]</t>
        </is>
      </c>
    </row>
    <row r="51">
      <c r="A51" s="4" t="inlineStr">
        <is>
          <t>Preferred stock dividends declared</t>
        </is>
      </c>
      <c r="C51" s="6" t="n">
        <v>1698</v>
      </c>
      <c r="D51" s="5" t="n">
        <v>1698</v>
      </c>
    </row>
    <row r="52">
      <c r="A52" s="4" t="inlineStr">
        <is>
          <t>Common Stock Class A</t>
        </is>
      </c>
    </row>
    <row r="53">
      <c r="A53" s="3" t="inlineStr">
        <is>
          <t>Equity, Class of Stock [Line Items]</t>
        </is>
      </c>
    </row>
    <row r="54">
      <c r="A54" s="4" t="inlineStr">
        <is>
          <t>Common stock, shares authorized | shares</t>
        </is>
      </c>
      <c r="C54" s="5" t="n">
        <v>62500000</v>
      </c>
      <c r="E54" s="5" t="n">
        <v>62500000</v>
      </c>
    </row>
    <row r="55">
      <c r="A55" s="4" t="inlineStr">
        <is>
          <t>Common stock, par value (in dollars per share) | $ / shares</t>
        </is>
      </c>
      <c r="C55" s="7" t="n">
        <v>0.01</v>
      </c>
      <c r="E55" s="7" t="n">
        <v>0.01</v>
      </c>
    </row>
    <row r="56">
      <c r="A56" s="3" t="inlineStr">
        <is>
          <t>Treasury Stock, Shares [Roll Forward]</t>
        </is>
      </c>
    </row>
    <row r="57">
      <c r="A57" s="4" t="inlineStr">
        <is>
          <t>Treasury stock, shares, beginning of period | shares</t>
        </is>
      </c>
      <c r="C57" s="5" t="n">
        <v>22619863</v>
      </c>
    </row>
    <row r="58">
      <c r="A58" s="4" t="inlineStr">
        <is>
          <t>Treasury stock, shares, end of period | shares</t>
        </is>
      </c>
      <c r="C58" s="5" t="n">
        <v>23375473</v>
      </c>
    </row>
    <row r="59">
      <c r="A59" s="3" t="inlineStr">
        <is>
          <t>Treasury Stock, Cost [Roll Forward]</t>
        </is>
      </c>
    </row>
    <row r="60">
      <c r="A60" s="4" t="inlineStr">
        <is>
          <t>Treasury stock, cost, beginning of period</t>
        </is>
      </c>
      <c r="C60" s="6" t="n">
        <v>346870</v>
      </c>
    </row>
    <row r="61">
      <c r="A61" s="4" t="inlineStr">
        <is>
          <t>Treasury stock, cost, end of period</t>
        </is>
      </c>
      <c r="C61" s="5" t="n">
        <v>373774</v>
      </c>
    </row>
    <row r="62">
      <c r="A62" s="4" t="inlineStr">
        <is>
          <t>Common Stock Class A | Retained Earnings/(Accumulated deficit)</t>
        </is>
      </c>
    </row>
    <row r="63">
      <c r="A63" s="3" t="inlineStr">
        <is>
          <t>Equity, Class of Stock [Line Items]</t>
        </is>
      </c>
    </row>
    <row r="64">
      <c r="A64" s="4" t="inlineStr">
        <is>
          <t>Dividends, Cash</t>
        </is>
      </c>
      <c r="C64" s="6" t="n">
        <v>2777</v>
      </c>
      <c r="D64" s="6" t="n">
        <v>1429</v>
      </c>
    </row>
    <row r="65">
      <c r="A65" s="4" t="inlineStr">
        <is>
          <t>Common Stock Class B</t>
        </is>
      </c>
    </row>
    <row r="66">
      <c r="A66" s="3" t="inlineStr">
        <is>
          <t>Equity, Class of Stock [Line Items]</t>
        </is>
      </c>
    </row>
    <row r="67">
      <c r="A67" s="4" t="inlineStr">
        <is>
          <t>Common stock, shares authorized | shares</t>
        </is>
      </c>
      <c r="C67" s="5" t="n">
        <v>62500000</v>
      </c>
      <c r="E67" s="5" t="n">
        <v>62500000</v>
      </c>
    </row>
    <row r="68">
      <c r="A68" s="4" t="inlineStr">
        <is>
          <t>Common stock, par value (in dollars per share) | $ / shares</t>
        </is>
      </c>
      <c r="C68" s="7" t="n">
        <v>0.01</v>
      </c>
      <c r="E68" s="7" t="n">
        <v>0.01</v>
      </c>
    </row>
    <row r="69">
      <c r="A69" s="4" t="inlineStr">
        <is>
          <t>Maximum</t>
        </is>
      </c>
    </row>
    <row r="70">
      <c r="A70" s="3" t="inlineStr">
        <is>
          <t>Equity, Class of Stock [Line Items]</t>
        </is>
      </c>
    </row>
    <row r="71">
      <c r="A71" s="4" t="inlineStr">
        <is>
          <t>Convertible Preferred Stock, Threshold Consecutive Trading Days</t>
        </is>
      </c>
      <c r="C71" s="4" t="inlineStr">
        <is>
          <t>30 days</t>
        </is>
      </c>
    </row>
    <row r="72">
      <c r="A72" s="4" t="inlineStr">
        <is>
          <t>Minimum</t>
        </is>
      </c>
    </row>
    <row r="73">
      <c r="A73" s="3" t="inlineStr">
        <is>
          <t>Equity, Class of Stock [Line Items]</t>
        </is>
      </c>
    </row>
    <row r="74">
      <c r="A74" s="4" t="inlineStr">
        <is>
          <t>Convertible Preferred Stock, Threshold Consecutive Trading Days</t>
        </is>
      </c>
      <c r="C74" s="4" t="inlineStr">
        <is>
          <t>20 days</t>
        </is>
      </c>
    </row>
    <row r="75">
      <c r="A75" s="4" t="inlineStr">
        <is>
          <t>Minimum | Call Option</t>
        </is>
      </c>
    </row>
    <row r="76">
      <c r="A76" s="3" t="inlineStr">
        <is>
          <t>Equity, Class of Stock [Line Items]</t>
        </is>
      </c>
    </row>
    <row r="77">
      <c r="A77" s="4" t="inlineStr">
        <is>
          <t>Option Indexed to Issuer's Equity, Strike Price | $ / shares</t>
        </is>
      </c>
      <c r="C77" s="7" t="n">
        <v>26.27</v>
      </c>
    </row>
    <row r="78">
      <c r="A78" s="4" t="inlineStr">
        <is>
          <t>Convertible Debt</t>
        </is>
      </c>
    </row>
    <row r="79">
      <c r="A79" s="3" t="inlineStr">
        <is>
          <t>Equity, Class of Stock [Line Items]</t>
        </is>
      </c>
    </row>
    <row r="80">
      <c r="A80" s="4" t="inlineStr">
        <is>
          <t>Unamortized discount</t>
        </is>
      </c>
      <c r="C80" s="6" t="n">
        <v>5800</v>
      </c>
      <c r="E80" s="6" t="n">
        <v>6700</v>
      </c>
    </row>
    <row r="81">
      <c r="A81" s="4" t="inlineStr">
        <is>
          <t>Convertible Debt | 2022 convertible note</t>
        </is>
      </c>
    </row>
    <row r="82">
      <c r="A82" s="3" t="inlineStr">
        <is>
          <t>Equity, Class of Stock [Line Items]</t>
        </is>
      </c>
    </row>
    <row r="83">
      <c r="A83" s="4" t="inlineStr">
        <is>
          <t>Unamortized discount</t>
        </is>
      </c>
      <c r="G83" s="6" t="n">
        <v>23400</v>
      </c>
    </row>
    <row r="84">
      <c r="A84" s="4" t="inlineStr">
        <is>
          <t>Option Indexed to Issuer's Equity, Settlement Alternatives, Cash, at Fair Value</t>
        </is>
      </c>
      <c r="F84" s="6" t="n">
        <v>29000</v>
      </c>
    </row>
    <row r="85">
      <c r="A85" s="4" t="inlineStr">
        <is>
          <t>Embedded Derivative, No Longer Bifurcated, Amount Reclassified to Stockholders' Equity</t>
        </is>
      </c>
      <c r="C85" s="6" t="n">
        <v>296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1</t>
        </is>
      </c>
      <c r="C2" s="2" t="inlineStr">
        <is>
          <t>Mar. 31, 2020</t>
        </is>
      </c>
    </row>
    <row r="3">
      <c r="A3" s="3" t="inlineStr">
        <is>
          <t>Accumulated Other Comprehensive Income / (Loss) [Abstract]</t>
        </is>
      </c>
    </row>
    <row r="4">
      <c r="A4" s="4" t="inlineStr">
        <is>
          <t>Beginning balance</t>
        </is>
      </c>
      <c r="B4" s="6" t="n">
        <v>-7</v>
      </c>
      <c r="C4" s="6" t="n">
        <v>-5</v>
      </c>
    </row>
    <row r="5">
      <c r="A5" s="4" t="inlineStr">
        <is>
          <t>Foreign currency translation</t>
        </is>
      </c>
      <c r="B5" s="5" t="n">
        <v>4</v>
      </c>
      <c r="C5" s="5" t="n">
        <v>0</v>
      </c>
    </row>
    <row r="6">
      <c r="A6" s="4" t="inlineStr">
        <is>
          <t>Ending balance</t>
        </is>
      </c>
      <c r="B6" s="6" t="n">
        <v>-3</v>
      </c>
      <c r="C6" s="6" t="n">
        <v>-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Details) - USD ($) $ / shares in Units,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Computation of earnings per share:</t>
        </is>
      </c>
    </row>
    <row r="4">
      <c r="A4" s="4" t="inlineStr">
        <is>
          <t>Net income (loss)</t>
        </is>
      </c>
      <c r="B4" s="6" t="n">
        <v>152066</v>
      </c>
      <c r="C4" s="6" t="n">
        <v>-72111</v>
      </c>
    </row>
    <row r="5">
      <c r="A5" s="4" t="inlineStr">
        <is>
          <t>Net income (loss) attributable to non-controlling interests in consolidated subsidiaries and investment funds</t>
        </is>
      </c>
      <c r="B5" s="5" t="n">
        <v>4562</v>
      </c>
      <c r="C5" s="5" t="n">
        <v>-62188</v>
      </c>
    </row>
    <row r="6">
      <c r="A6" s="4" t="inlineStr">
        <is>
          <t>Net income (loss) attributable to Cowen Inc.</t>
        </is>
      </c>
      <c r="B6" s="5" t="n">
        <v>147504</v>
      </c>
      <c r="C6" s="5" t="n">
        <v>-9923</v>
      </c>
    </row>
    <row r="7">
      <c r="A7" s="4" t="inlineStr">
        <is>
          <t>Preferred stock dividends</t>
        </is>
      </c>
      <c r="B7" s="5" t="n">
        <v>1698</v>
      </c>
      <c r="C7" s="5" t="n">
        <v>1698</v>
      </c>
    </row>
    <row r="8">
      <c r="A8" s="4" t="inlineStr">
        <is>
          <t>Net income (loss) attributable to Cowen Inc. common stockholders</t>
        </is>
      </c>
      <c r="B8" s="6" t="n">
        <v>145806</v>
      </c>
      <c r="C8" s="6" t="n">
        <v>-11621</v>
      </c>
    </row>
    <row r="9">
      <c r="A9" s="3" t="inlineStr">
        <is>
          <t>Shares for basic and diluted calculations:</t>
        </is>
      </c>
    </row>
    <row r="10">
      <c r="A10" s="4" t="inlineStr">
        <is>
          <t>Weighted average shares used in basic computation, shares</t>
        </is>
      </c>
      <c r="B10" s="5" t="n">
        <v>27359000</v>
      </c>
      <c r="C10" s="5" t="n">
        <v>28598000</v>
      </c>
    </row>
    <row r="11">
      <c r="A11" s="4" t="inlineStr">
        <is>
          <t>Weighted average shares used in diluted computation, shares</t>
        </is>
      </c>
      <c r="B11" s="5" t="n">
        <v>33565000</v>
      </c>
      <c r="C11" s="5" t="n">
        <v>28598000</v>
      </c>
    </row>
    <row r="12">
      <c r="A12" s="3" t="inlineStr">
        <is>
          <t>Earnings (loss) per share:</t>
        </is>
      </c>
    </row>
    <row r="13">
      <c r="A13" s="4" t="inlineStr">
        <is>
          <t>Earnings Per Share, Basic (in dollars per share)</t>
        </is>
      </c>
      <c r="B13" s="7" t="n">
        <v>5.33</v>
      </c>
      <c r="C13" s="7" t="n">
        <v>-0.41</v>
      </c>
    </row>
    <row r="14">
      <c r="A14" s="4" t="inlineStr">
        <is>
          <t>Earnings Per Share, Diluted (in dollars per share)</t>
        </is>
      </c>
      <c r="B14" s="7" t="n">
        <v>4.34</v>
      </c>
      <c r="C14" s="7" t="n">
        <v>-0.41</v>
      </c>
    </row>
    <row r="15">
      <c r="A15" s="4" t="inlineStr">
        <is>
          <t>2022 convertible note | Convertible Debt</t>
        </is>
      </c>
    </row>
    <row r="16">
      <c r="A16" s="3" t="inlineStr">
        <is>
          <t>Shares for basic and diluted calculations:</t>
        </is>
      </c>
    </row>
    <row r="17">
      <c r="A17" s="4" t="inlineStr">
        <is>
          <t>Incremental Common Shares Attributable to Dilutive Effect of Conversion of Debt Securities</t>
        </is>
      </c>
      <c r="B17" s="5" t="n">
        <v>2659000</v>
      </c>
      <c r="C17" s="5" t="n">
        <v>0</v>
      </c>
    </row>
    <row r="18">
      <c r="A18" s="4" t="inlineStr">
        <is>
          <t>Debt Instrument, Convertible, Threshold Percentage of Stock Price Trigger</t>
        </is>
      </c>
      <c r="B18" s="4" t="inlineStr">
        <is>
          <t>58.3324%</t>
        </is>
      </c>
    </row>
    <row r="19">
      <c r="A19" s="4" t="inlineStr">
        <is>
          <t>Restricted Stock</t>
        </is>
      </c>
    </row>
    <row r="20">
      <c r="A20" s="3" t="inlineStr">
        <is>
          <t>Shares for basic and diluted calculations:</t>
        </is>
      </c>
    </row>
    <row r="21">
      <c r="A21" s="4" t="inlineStr">
        <is>
          <t>Shares attributable to share-based payment awards, shares</t>
        </is>
      </c>
      <c r="B21" s="5" t="n">
        <v>3102000</v>
      </c>
      <c r="C21" s="5" t="n">
        <v>0</v>
      </c>
    </row>
    <row r="22">
      <c r="A22" s="4" t="inlineStr">
        <is>
          <t>Restricted Stock Units (RSUs) | Equity Plans</t>
        </is>
      </c>
    </row>
    <row r="23">
      <c r="A23" s="3" t="inlineStr">
        <is>
          <t>Shares for basic and diluted calculations:</t>
        </is>
      </c>
    </row>
    <row r="24">
      <c r="A24" s="4" t="inlineStr">
        <is>
          <t>Share-based Compensation Arrangement by Share-based Payment Award, Non-Option Equity Instruments, Outstanding, Number</t>
        </is>
      </c>
      <c r="D24" s="5" t="n">
        <v>334230</v>
      </c>
    </row>
    <row r="25">
      <c r="A25" s="4" t="inlineStr">
        <is>
          <t>Performance based restricted stock</t>
        </is>
      </c>
    </row>
    <row r="26">
      <c r="A26" s="3" t="inlineStr">
        <is>
          <t>Shares for basic and diluted calculations:</t>
        </is>
      </c>
    </row>
    <row r="27">
      <c r="A27" s="4" t="inlineStr">
        <is>
          <t>Shares attributable to share-based payment awards, shares</t>
        </is>
      </c>
      <c r="B27" s="5" t="n">
        <v>445000</v>
      </c>
      <c r="C27" s="5" t="n">
        <v>0</v>
      </c>
    </row>
    <row r="28">
      <c r="A28" s="4" t="inlineStr">
        <is>
          <t>Common Stock Class A</t>
        </is>
      </c>
    </row>
    <row r="29">
      <c r="A29" s="3" t="inlineStr">
        <is>
          <t>Earnings Per Share, Basic and Diluted, by Common Class, Including Two Class Method [Line Items]</t>
        </is>
      </c>
    </row>
    <row r="30">
      <c r="A30" s="4" t="inlineStr">
        <is>
          <t>Common stock, shares outstanding, shares</t>
        </is>
      </c>
      <c r="B30" s="5" t="n">
        <v>26852331</v>
      </c>
      <c r="C30" s="5" t="n">
        <v>27628117</v>
      </c>
      <c r="D30" s="5" t="n">
        <v>26845628</v>
      </c>
      <c r="E30" s="5" t="n">
        <v>28610357</v>
      </c>
    </row>
    <row r="31">
      <c r="A31" s="4" t="inlineStr">
        <is>
          <t>Common stock, restricted shares, shares</t>
        </is>
      </c>
      <c r="B31" s="5" t="n">
        <v>259536</v>
      </c>
    </row>
    <row r="32">
      <c r="A32" s="4" t="inlineStr">
        <is>
          <t>Common Stock Class A | Restricted Stock</t>
        </is>
      </c>
    </row>
    <row r="33">
      <c r="A33" s="3" t="inlineStr">
        <is>
          <t>Earnings Per Share, Basic and Diluted, by Common Class, Including Two Class Method [Line Items]</t>
        </is>
      </c>
    </row>
    <row r="34">
      <c r="A34" s="4" t="inlineStr">
        <is>
          <t>Common stock, shares outstanding, shares</t>
        </is>
      </c>
      <c r="B34" s="5" t="n">
        <v>292968</v>
      </c>
      <c r="D34" s="5" t="n">
        <v>33423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s>
  <sheetData>
    <row r="1">
      <c r="A1" s="1" t="inlineStr">
        <is>
          <t>Segment Reporting (Details) $ in Thousands</t>
        </is>
      </c>
      <c r="C1" s="2" t="inlineStr">
        <is>
          <t>3 Months Ended</t>
        </is>
      </c>
    </row>
    <row r="2">
      <c r="C2" s="2" t="inlineStr">
        <is>
          <t>Mar. 31, 2021USD ($)segment</t>
        </is>
      </c>
      <c r="D2" s="2" t="inlineStr">
        <is>
          <t>Mar. 31, 2020USD ($)</t>
        </is>
      </c>
    </row>
    <row r="3">
      <c r="A3" s="3" t="inlineStr">
        <is>
          <t>Segment Reporting Information [Line Items]</t>
        </is>
      </c>
    </row>
    <row r="4">
      <c r="A4" s="4" t="inlineStr">
        <is>
          <t>Number of reportable segments | segment</t>
        </is>
      </c>
      <c r="C4" s="5" t="n">
        <v>2</v>
      </c>
    </row>
    <row r="5">
      <c r="A5" s="3" t="inlineStr">
        <is>
          <t>Reconciliation to U.S. GAAP Company's Economic Income (Loss)</t>
        </is>
      </c>
    </row>
    <row r="6">
      <c r="A6" s="4" t="inlineStr">
        <is>
          <t>Preferred stock dividends</t>
        </is>
      </c>
      <c r="C6" s="6" t="n">
        <v>1698</v>
      </c>
      <c r="D6" s="6" t="n">
        <v>1698</v>
      </c>
    </row>
    <row r="7">
      <c r="A7" s="4" t="inlineStr">
        <is>
          <t>Amortization of (discount)/premium on convertible debt</t>
        </is>
      </c>
      <c r="C7" s="5" t="n">
        <v>776</v>
      </c>
      <c r="D7" s="5" t="n">
        <v>1109</v>
      </c>
    </row>
    <row r="8">
      <c r="A8" s="4" t="inlineStr">
        <is>
          <t>Bargain Purchase Gain, net of tax</t>
        </is>
      </c>
      <c r="C8" s="5" t="n">
        <v>3855</v>
      </c>
      <c r="D8" s="5" t="n">
        <v>0</v>
      </c>
    </row>
    <row r="9">
      <c r="A9" s="4" t="inlineStr">
        <is>
          <t>Income tax expense (benefit)</t>
        </is>
      </c>
      <c r="C9" s="5" t="n">
        <v>54428</v>
      </c>
      <c r="D9" s="5" t="n">
        <v>-1173</v>
      </c>
    </row>
    <row r="10">
      <c r="A10" s="4" t="inlineStr">
        <is>
          <t>Income (Loss) from Continuing Operations before Income Taxes, Noncontrolling Interest</t>
        </is>
      </c>
      <c r="C10" s="5" t="n">
        <v>206494</v>
      </c>
      <c r="D10" s="5" t="n">
        <v>-73284</v>
      </c>
    </row>
    <row r="11">
      <c r="A11" s="3" t="inlineStr">
        <is>
          <t>Segment Information</t>
        </is>
      </c>
    </row>
    <row r="12">
      <c r="A12" s="4" t="inlineStr">
        <is>
          <t>Total revenues</t>
        </is>
      </c>
      <c r="C12" s="5" t="n">
        <v>754323</v>
      </c>
      <c r="D12" s="5" t="n">
        <v>196723</v>
      </c>
    </row>
    <row r="13">
      <c r="A13" s="4" t="inlineStr">
        <is>
          <t>Depreciation and Amortization</t>
        </is>
      </c>
      <c r="C13" s="5" t="n">
        <v>4354</v>
      </c>
      <c r="D13" s="5" t="n">
        <v>5442</v>
      </c>
    </row>
    <row r="14">
      <c r="A14" s="4" t="inlineStr">
        <is>
          <t>Income tax expense (benefit)</t>
        </is>
      </c>
      <c r="C14" s="5" t="n">
        <v>54428</v>
      </c>
      <c r="D14" s="5" t="n">
        <v>-1173</v>
      </c>
    </row>
    <row r="15">
      <c r="A15" s="4" t="inlineStr">
        <is>
          <t>Interest and Dividend Expense</t>
        </is>
      </c>
      <c r="C15" s="5" t="n">
        <v>57641</v>
      </c>
      <c r="D15" s="5" t="n">
        <v>38792</v>
      </c>
    </row>
    <row r="16">
      <c r="A16" s="4" t="inlineStr">
        <is>
          <t>Dividend expense</t>
        </is>
      </c>
      <c r="C16" s="5" t="n">
        <v>2600</v>
      </c>
      <c r="D16" s="5" t="n">
        <v>3500</v>
      </c>
    </row>
    <row r="17">
      <c r="A17" s="4" t="inlineStr">
        <is>
          <t>Dividend revenue</t>
        </is>
      </c>
      <c r="C17" s="5" t="n">
        <v>8100</v>
      </c>
      <c r="D17" s="5" t="n">
        <v>8300</v>
      </c>
    </row>
    <row r="18">
      <c r="A18" s="4" t="inlineStr">
        <is>
          <t>Net Income (Loss), Including Portion Attributable to Noncontrolling Interest</t>
        </is>
      </c>
      <c r="C18" s="5" t="n">
        <v>152066</v>
      </c>
      <c r="D18" s="5" t="n">
        <v>-72111</v>
      </c>
    </row>
    <row r="19">
      <c r="A19" s="4" t="inlineStr">
        <is>
          <t>Consolidated Funds</t>
        </is>
      </c>
    </row>
    <row r="20">
      <c r="A20" s="3" t="inlineStr">
        <is>
          <t>Segment Information</t>
        </is>
      </c>
    </row>
    <row r="21">
      <c r="A21" s="4" t="inlineStr">
        <is>
          <t>Interest and Dividend Expense</t>
        </is>
      </c>
      <c r="C21" s="5" t="n">
        <v>0</v>
      </c>
      <c r="D21" s="5" t="n">
        <v>1252</v>
      </c>
    </row>
    <row r="22">
      <c r="A22" s="4" t="inlineStr">
        <is>
          <t>Dividend expense</t>
        </is>
      </c>
      <c r="D22" s="5" t="n">
        <v>200</v>
      </c>
    </row>
    <row r="23">
      <c r="A23" s="4" t="inlineStr">
        <is>
          <t>Dividend revenue</t>
        </is>
      </c>
      <c r="C23" s="5" t="n">
        <v>2600</v>
      </c>
      <c r="D23" s="5" t="n">
        <v>3500</v>
      </c>
    </row>
    <row r="24">
      <c r="A24" s="4" t="inlineStr">
        <is>
          <t>Operating Segments</t>
        </is>
      </c>
    </row>
    <row r="25">
      <c r="A25" s="3" t="inlineStr">
        <is>
          <t>Segment Information</t>
        </is>
      </c>
    </row>
    <row r="26">
      <c r="A26" s="4" t="inlineStr">
        <is>
          <t>Non-Interest Revenue</t>
        </is>
      </c>
      <c r="B26" s="4" t="inlineStr">
        <is>
          <t>[1]</t>
        </is>
      </c>
      <c r="C26" s="5" t="n">
        <v>703014</v>
      </c>
      <c r="D26" s="5" t="n">
        <v>162428</v>
      </c>
    </row>
    <row r="27">
      <c r="A27" s="4" t="inlineStr">
        <is>
          <t>Interest Revenue</t>
        </is>
      </c>
      <c r="C27" s="5" t="n">
        <v>51307</v>
      </c>
      <c r="D27" s="5" t="n">
        <v>33716</v>
      </c>
    </row>
    <row r="28">
      <c r="A28" s="4" t="inlineStr">
        <is>
          <t>Total revenues</t>
        </is>
      </c>
      <c r="C28" s="5" t="n">
        <v>754323</v>
      </c>
      <c r="D28" s="5" t="n">
        <v>196723</v>
      </c>
    </row>
    <row r="29">
      <c r="A29" s="4" t="inlineStr">
        <is>
          <t>Operating Segments | Consolidated Funds</t>
        </is>
      </c>
    </row>
    <row r="30">
      <c r="A30" s="3" t="inlineStr">
        <is>
          <t>Segment Information</t>
        </is>
      </c>
    </row>
    <row r="31">
      <c r="A31" s="4" t="inlineStr">
        <is>
          <t>Interest Revenue</t>
        </is>
      </c>
      <c r="C31" s="5" t="n">
        <v>2</v>
      </c>
      <c r="D31" s="5" t="n">
        <v>579</v>
      </c>
    </row>
    <row r="32">
      <c r="A32" s="4" t="inlineStr">
        <is>
          <t>Adjustments</t>
        </is>
      </c>
    </row>
    <row r="33">
      <c r="A33" s="3" t="inlineStr">
        <is>
          <t>Reconciliation to U.S. GAAP Company's Economic Income (Loss)</t>
        </is>
      </c>
    </row>
    <row r="34">
      <c r="A34" s="4" t="inlineStr">
        <is>
          <t>Noncontrolling Interest (Adjusted)</t>
        </is>
      </c>
      <c r="C34" s="5" t="n">
        <v>4562</v>
      </c>
      <c r="D34" s="5" t="n">
        <v>-62188</v>
      </c>
    </row>
    <row r="35">
      <c r="A35" s="4" t="inlineStr">
        <is>
          <t>Preferred stock dividends</t>
        </is>
      </c>
      <c r="C35" s="5" t="n">
        <v>1698</v>
      </c>
      <c r="D35" s="5" t="n">
        <v>1698</v>
      </c>
    </row>
    <row r="36">
      <c r="A36" s="4" t="inlineStr">
        <is>
          <t>Amortization of (discount)/premium on convertible debt</t>
        </is>
      </c>
      <c r="C36" s="5" t="n">
        <v>-776</v>
      </c>
      <c r="D36" s="5" t="n">
        <v>-1110</v>
      </c>
    </row>
    <row r="37">
      <c r="A37" s="4" t="inlineStr">
        <is>
          <t>Acquisition related amounts</t>
        </is>
      </c>
      <c r="C37" s="5" t="n">
        <v>-238</v>
      </c>
      <c r="D37" s="5" t="n">
        <v>0</v>
      </c>
    </row>
    <row r="38">
      <c r="A38" s="4" t="inlineStr">
        <is>
          <t>Contingent Consideration Payable</t>
        </is>
      </c>
      <c r="C38" s="5" t="n">
        <v>6798</v>
      </c>
      <c r="D38" s="5" t="n">
        <v>895</v>
      </c>
    </row>
    <row r="39">
      <c r="A39" s="4" t="inlineStr">
        <is>
          <t>Debt extinguishment gain (loss)</t>
        </is>
      </c>
      <c r="C39" s="5" t="n">
        <v>-4538</v>
      </c>
      <c r="D39" s="5" t="n">
        <v>0</v>
      </c>
    </row>
    <row r="40">
      <c r="A40" s="4" t="inlineStr">
        <is>
          <t>Bargain Purchase Gain, net of tax</t>
        </is>
      </c>
      <c r="C40" s="5" t="n">
        <v>3855</v>
      </c>
      <c r="D40" s="5" t="n">
        <v>0</v>
      </c>
    </row>
    <row r="41">
      <c r="A41" s="4" t="inlineStr">
        <is>
          <t>Income tax expense (benefit)</t>
        </is>
      </c>
      <c r="C41" s="5" t="n">
        <v>-1677</v>
      </c>
      <c r="D41" s="5" t="n">
        <v>1173</v>
      </c>
    </row>
    <row r="42">
      <c r="A42" s="3" t="inlineStr">
        <is>
          <t>Segment Information</t>
        </is>
      </c>
    </row>
    <row r="43">
      <c r="A43" s="4" t="inlineStr">
        <is>
          <t>Income tax expense (benefit)</t>
        </is>
      </c>
      <c r="C43" s="5" t="n">
        <v>-1677</v>
      </c>
      <c r="D43" s="5" t="n">
        <v>1173</v>
      </c>
    </row>
    <row r="44">
      <c r="A44" s="4" t="inlineStr">
        <is>
          <t>OpCo | Operating Segments</t>
        </is>
      </c>
    </row>
    <row r="45">
      <c r="A45" s="3" t="inlineStr">
        <is>
          <t>Reconciliation to U.S. GAAP Company's Economic Income (Loss)</t>
        </is>
      </c>
    </row>
    <row r="46">
      <c r="A46" s="4" t="inlineStr">
        <is>
          <t>Economic Income</t>
        </is>
      </c>
      <c r="C46" s="5" t="n">
        <v>143858</v>
      </c>
      <c r="D46" s="5" t="n">
        <v>3650</v>
      </c>
    </row>
    <row r="47">
      <c r="A47" s="4" t="inlineStr">
        <is>
          <t>Income tax expense (benefit)</t>
        </is>
      </c>
      <c r="C47" s="5" t="n">
        <v>55085</v>
      </c>
    </row>
    <row r="48">
      <c r="A48" s="3" t="inlineStr">
        <is>
          <t>Segment Information</t>
        </is>
      </c>
    </row>
    <row r="49">
      <c r="A49" s="4" t="inlineStr">
        <is>
          <t>Non-Interest Revenue</t>
        </is>
      </c>
      <c r="C49" s="5" t="n">
        <v>704682</v>
      </c>
      <c r="D49" s="5" t="n">
        <v>173123</v>
      </c>
    </row>
    <row r="50">
      <c r="A50" s="4" t="inlineStr">
        <is>
          <t>Interest Revenue</t>
        </is>
      </c>
      <c r="C50" s="5" t="n">
        <v>51104</v>
      </c>
      <c r="D50" s="5" t="n">
        <v>33666</v>
      </c>
    </row>
    <row r="51">
      <c r="A51" s="4" t="inlineStr">
        <is>
          <t>Total revenues</t>
        </is>
      </c>
      <c r="C51" s="5" t="n">
        <v>755786</v>
      </c>
      <c r="D51" s="5" t="n">
        <v>207366</v>
      </c>
    </row>
    <row r="52">
      <c r="A52" s="4" t="inlineStr">
        <is>
          <t>Interest Expense</t>
        </is>
      </c>
      <c r="C52" s="5" t="n">
        <v>53803</v>
      </c>
      <c r="D52" s="5" t="n">
        <v>33639</v>
      </c>
    </row>
    <row r="53">
      <c r="A53" s="4" t="inlineStr">
        <is>
          <t>Depreciation and Amortization</t>
        </is>
      </c>
      <c r="C53" s="5" t="n">
        <v>4349</v>
      </c>
      <c r="D53" s="5" t="n">
        <v>5436</v>
      </c>
    </row>
    <row r="54">
      <c r="A54" s="4" t="inlineStr">
        <is>
          <t>Income tax expense (benefit)</t>
        </is>
      </c>
      <c r="C54" s="5" t="n">
        <v>55085</v>
      </c>
    </row>
    <row r="55">
      <c r="A55" s="4" t="inlineStr">
        <is>
          <t>OpCo | Operating Segments | Consolidated Funds</t>
        </is>
      </c>
    </row>
    <row r="56">
      <c r="A56" s="3" t="inlineStr">
        <is>
          <t>Segment Information</t>
        </is>
      </c>
    </row>
    <row r="57">
      <c r="A57" s="4" t="inlineStr">
        <is>
          <t>Interest Revenue</t>
        </is>
      </c>
      <c r="C57" s="5" t="n">
        <v>0</v>
      </c>
      <c r="D57" s="5" t="n">
        <v>577</v>
      </c>
    </row>
    <row r="58">
      <c r="A58" s="4" t="inlineStr">
        <is>
          <t>Interest Expense</t>
        </is>
      </c>
      <c r="C58" s="5" t="n">
        <v>0</v>
      </c>
      <c r="D58" s="5" t="n">
        <v>1061</v>
      </c>
    </row>
    <row r="59">
      <c r="A59" s="4" t="inlineStr">
        <is>
          <t>Asset Co | Operating Segments</t>
        </is>
      </c>
    </row>
    <row r="60">
      <c r="A60" s="3" t="inlineStr">
        <is>
          <t>Reconciliation to U.S. GAAP Company's Economic Income (Loss)</t>
        </is>
      </c>
    </row>
    <row r="61">
      <c r="A61" s="4" t="inlineStr">
        <is>
          <t>Economic Income</t>
        </is>
      </c>
      <c r="C61" s="5" t="n">
        <v>-1476</v>
      </c>
      <c r="D61" s="5" t="n">
        <v>-16229</v>
      </c>
    </row>
    <row r="62">
      <c r="A62" s="4" t="inlineStr">
        <is>
          <t>Income tax expense (benefit)</t>
        </is>
      </c>
      <c r="C62" s="5" t="n">
        <v>-657</v>
      </c>
    </row>
    <row r="63">
      <c r="A63" s="3" t="inlineStr">
        <is>
          <t>Segment Information</t>
        </is>
      </c>
    </row>
    <row r="64">
      <c r="A64" s="4" t="inlineStr">
        <is>
          <t>Non-Interest Revenue</t>
        </is>
      </c>
      <c r="C64" s="5" t="n">
        <v>-1668</v>
      </c>
      <c r="D64" s="5" t="n">
        <v>-10695</v>
      </c>
    </row>
    <row r="65">
      <c r="A65" s="4" t="inlineStr">
        <is>
          <t>Interest Revenue</t>
        </is>
      </c>
      <c r="C65" s="5" t="n">
        <v>203</v>
      </c>
      <c r="D65" s="5" t="n">
        <v>50</v>
      </c>
    </row>
    <row r="66">
      <c r="A66" s="4" t="inlineStr">
        <is>
          <t>Total revenues</t>
        </is>
      </c>
      <c r="C66" s="5" t="n">
        <v>-1463</v>
      </c>
      <c r="D66" s="5" t="n">
        <v>-10643</v>
      </c>
    </row>
    <row r="67">
      <c r="A67" s="4" t="inlineStr">
        <is>
          <t>Interest Expense</t>
        </is>
      </c>
      <c r="C67" s="5" t="n">
        <v>1275</v>
      </c>
      <c r="D67" s="5" t="n">
        <v>1689</v>
      </c>
    </row>
    <row r="68">
      <c r="A68" s="4" t="inlineStr">
        <is>
          <t>Depreciation and Amortization</t>
        </is>
      </c>
      <c r="C68" s="5" t="n">
        <v>5</v>
      </c>
      <c r="D68" s="5" t="n">
        <v>6</v>
      </c>
    </row>
    <row r="69">
      <c r="A69" s="4" t="inlineStr">
        <is>
          <t>Income tax expense (benefit)</t>
        </is>
      </c>
      <c r="C69" s="5" t="n">
        <v>-657</v>
      </c>
    </row>
    <row r="70">
      <c r="A70" s="4" t="inlineStr">
        <is>
          <t>Asset Co | Operating Segments | Consolidated Funds</t>
        </is>
      </c>
    </row>
    <row r="71">
      <c r="A71" s="3" t="inlineStr">
        <is>
          <t>Segment Information</t>
        </is>
      </c>
    </row>
    <row r="72">
      <c r="A72" s="4" t="inlineStr">
        <is>
          <t>Interest Revenue</t>
        </is>
      </c>
      <c r="C72" s="5" t="n">
        <v>2</v>
      </c>
      <c r="D72" s="5" t="n">
        <v>2</v>
      </c>
    </row>
    <row r="73">
      <c r="A73" s="4" t="inlineStr">
        <is>
          <t>Interest Expense</t>
        </is>
      </c>
      <c r="C73" s="6" t="n">
        <v>0</v>
      </c>
      <c r="D73" s="6" t="n">
        <v>0</v>
      </c>
    </row>
    <row r="74"/>
    <row r="75">
      <c r="A75" s="4" t="inlineStr">
        <is>
          <t>[1]</t>
        </is>
      </c>
      <c r="B75" s="4" t="inlineStr">
        <is>
          <t>Includes dividend revenue of  $8.1 million and $8.3 million for the three months ended March 31, 2021 and 2020, respectively. In addition, includes dividend revenue, consolidated funds, of $2.6 million and $3.5 million for the three months ended March 31, 2021 and 2020, respectively.</t>
        </is>
      </c>
    </row>
  </sheetData>
  <mergeCells count="4">
    <mergeCell ref="A1:B2"/>
    <mergeCell ref="C1:D1"/>
    <mergeCell ref="A74:C74"/>
    <mergeCell ref="B75:C7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9" customWidth="1" min="1" max="1"/>
    <col width="21" customWidth="1" min="2" max="2"/>
  </cols>
  <sheetData>
    <row r="1">
      <c r="A1" s="1" t="inlineStr">
        <is>
          <t>Regulatory Requirements (Details)</t>
        </is>
      </c>
      <c r="B1" s="2" t="inlineStr">
        <is>
          <t>3 Months Ended</t>
        </is>
      </c>
    </row>
    <row r="2">
      <c r="B2" s="2" t="inlineStr">
        <is>
          <t>Mar. 31, 2021USD ($)</t>
        </is>
      </c>
    </row>
    <row r="3">
      <c r="A3" s="3" t="inlineStr">
        <is>
          <t>Regulatory Requirements for Broker-Dealers [Line Items]</t>
        </is>
      </c>
    </row>
    <row r="4">
      <c r="A4" s="4" t="inlineStr">
        <is>
          <t>Minimum net capital required</t>
        </is>
      </c>
      <c r="B4" s="6" t="n">
        <v>250000</v>
      </c>
    </row>
    <row r="5">
      <c r="A5" s="4" t="inlineStr">
        <is>
          <t>Cowen and Company</t>
        </is>
      </c>
    </row>
    <row r="6">
      <c r="A6" s="3" t="inlineStr">
        <is>
          <t>Regulatory Requirements for Broker-Dealers [Line Items]</t>
        </is>
      </c>
    </row>
    <row r="7">
      <c r="A7" s="4" t="inlineStr">
        <is>
          <t>Net capital requirement under alternative method</t>
        </is>
      </c>
      <c r="B7" s="5" t="n">
        <v>6289000</v>
      </c>
    </row>
    <row r="8">
      <c r="A8" s="4" t="inlineStr">
        <is>
          <t>Minimum net capital required</t>
        </is>
      </c>
      <c r="B8" s="5" t="n">
        <v>1000000</v>
      </c>
    </row>
    <row r="9">
      <c r="A9" s="4" t="inlineStr">
        <is>
          <t>Net capital</t>
        </is>
      </c>
      <c r="B9" s="5" t="n">
        <v>332197000</v>
      </c>
    </row>
    <row r="10">
      <c r="A10" s="4" t="inlineStr">
        <is>
          <t>Excess capital</t>
        </is>
      </c>
      <c r="B10" s="5" t="n">
        <v>325908000</v>
      </c>
    </row>
    <row r="11">
      <c r="A11" s="4" t="inlineStr">
        <is>
          <t>ATM Execution LLC</t>
        </is>
      </c>
    </row>
    <row r="12">
      <c r="A12" s="3" t="inlineStr">
        <is>
          <t>Regulatory Requirements for Broker-Dealers [Line Items]</t>
        </is>
      </c>
    </row>
    <row r="13">
      <c r="A13" s="4" t="inlineStr">
        <is>
          <t>Net capital requirement under alternative method</t>
        </is>
      </c>
      <c r="B13" s="5" t="n">
        <v>250000</v>
      </c>
    </row>
    <row r="14">
      <c r="A14" s="4" t="inlineStr">
        <is>
          <t>Net capital</t>
        </is>
      </c>
      <c r="B14" s="5" t="n">
        <v>4951000</v>
      </c>
    </row>
    <row r="15">
      <c r="A15" s="4" t="inlineStr">
        <is>
          <t>Excess capital</t>
        </is>
      </c>
      <c r="B15" s="5" t="n">
        <v>4701000</v>
      </c>
    </row>
    <row r="16">
      <c r="A16" s="4" t="inlineStr">
        <is>
          <t>Cowen Prime</t>
        </is>
      </c>
    </row>
    <row r="17">
      <c r="A17" s="3" t="inlineStr">
        <is>
          <t>Regulatory Requirements for Broker-Dealers [Line Items]</t>
        </is>
      </c>
    </row>
    <row r="18">
      <c r="A18" s="4" t="inlineStr">
        <is>
          <t>Net capital requirement under alternative method</t>
        </is>
      </c>
      <c r="B18" s="5" t="n">
        <v>250000</v>
      </c>
    </row>
    <row r="19">
      <c r="A19" s="4" t="inlineStr">
        <is>
          <t>Net capital</t>
        </is>
      </c>
      <c r="B19" s="5" t="n">
        <v>22722000</v>
      </c>
    </row>
    <row r="20">
      <c r="A20" s="4" t="inlineStr">
        <is>
          <t>Excess capital</t>
        </is>
      </c>
      <c r="B20" s="5" t="n">
        <v>22472000</v>
      </c>
    </row>
    <row r="21">
      <c r="A21" s="4" t="inlineStr">
        <is>
          <t>Westminster Research</t>
        </is>
      </c>
    </row>
    <row r="22">
      <c r="A22" s="3" t="inlineStr">
        <is>
          <t>Regulatory Requirements for Broker-Dealers [Line Items]</t>
        </is>
      </c>
    </row>
    <row r="23">
      <c r="A23" s="4" t="inlineStr">
        <is>
          <t>Net capital requirement under alternative method</t>
        </is>
      </c>
      <c r="B23" s="5" t="n">
        <v>250000</v>
      </c>
    </row>
    <row r="24">
      <c r="A24" s="4" t="inlineStr">
        <is>
          <t>Net capital</t>
        </is>
      </c>
      <c r="B24" s="5" t="n">
        <v>31116000</v>
      </c>
    </row>
    <row r="25">
      <c r="A25" s="4" t="inlineStr">
        <is>
          <t>Excess capital</t>
        </is>
      </c>
      <c r="B25" s="5" t="n">
        <v>30866000</v>
      </c>
    </row>
    <row r="26">
      <c r="A26" s="4" t="inlineStr">
        <is>
          <t>Cowen and Company (Asia) Limited [Member]</t>
        </is>
      </c>
    </row>
    <row r="27">
      <c r="A27" s="3" t="inlineStr">
        <is>
          <t>Regulatory Requirements for Broker-Dealers [Line Items]</t>
        </is>
      </c>
    </row>
    <row r="28">
      <c r="A28" s="4" t="inlineStr">
        <is>
          <t>Financial resources</t>
        </is>
      </c>
      <c r="B28" s="5" t="n">
        <v>2272000</v>
      </c>
    </row>
    <row r="29">
      <c r="A29" s="4" t="inlineStr">
        <is>
          <t>Financial resources requirement</t>
        </is>
      </c>
      <c r="B29" s="5" t="n">
        <v>386000</v>
      </c>
    </row>
    <row r="30">
      <c r="A30" s="4" t="inlineStr">
        <is>
          <t>Excess financial resources</t>
        </is>
      </c>
      <c r="B30" s="5" t="n">
        <v>1886000</v>
      </c>
    </row>
    <row r="31">
      <c r="A31" s="4" t="inlineStr">
        <is>
          <t>RCG Insurance Company</t>
        </is>
      </c>
    </row>
    <row r="32">
      <c r="A32" s="3" t="inlineStr">
        <is>
          <t>Regulatory Requirements for Broker-Dealers [Line Items]</t>
        </is>
      </c>
    </row>
    <row r="33">
      <c r="A33" s="4" t="inlineStr">
        <is>
          <t>Minimum net capital required</t>
        </is>
      </c>
      <c r="B33" s="5" t="n">
        <v>300000</v>
      </c>
    </row>
    <row r="34">
      <c r="A34" s="4" t="inlineStr">
        <is>
          <t>Net capital</t>
        </is>
      </c>
      <c r="B34" s="5" t="n">
        <v>6400000</v>
      </c>
    </row>
    <row r="35">
      <c r="A35" s="4" t="inlineStr">
        <is>
          <t>Options Clearing Corporation | Cowen and Company</t>
        </is>
      </c>
    </row>
    <row r="36">
      <c r="A36" s="3" t="inlineStr">
        <is>
          <t>Regulatory Requirements for Broker-Dealers [Line Items]</t>
        </is>
      </c>
    </row>
    <row r="37">
      <c r="A37" s="4" t="inlineStr">
        <is>
          <t>Minimum net capital required</t>
        </is>
      </c>
      <c r="B37" s="6" t="n">
        <v>2000000</v>
      </c>
    </row>
    <row r="38">
      <c r="A38" s="4" t="inlineStr">
        <is>
          <t>Minimum net capital required, percent</t>
        </is>
      </c>
      <c r="B38" s="4" t="inlineStr">
        <is>
          <t>2.00%</t>
        </is>
      </c>
    </row>
    <row r="39">
      <c r="A39" s="4" t="inlineStr">
        <is>
          <t>U.K. Financial Services Authority | Cowen International Limited</t>
        </is>
      </c>
    </row>
    <row r="40">
      <c r="A40" s="3" t="inlineStr">
        <is>
          <t>Regulatory Requirements for Broker-Dealers [Line Items]</t>
        </is>
      </c>
    </row>
    <row r="41">
      <c r="A41" s="4" t="inlineStr">
        <is>
          <t>Financial resources</t>
        </is>
      </c>
      <c r="B41" s="6" t="n">
        <v>39812000</v>
      </c>
    </row>
    <row r="42">
      <c r="A42" s="4" t="inlineStr">
        <is>
          <t>Financial resources requirement</t>
        </is>
      </c>
      <c r="B42" s="5" t="n">
        <v>25444000</v>
      </c>
    </row>
    <row r="43">
      <c r="A43" s="4" t="inlineStr">
        <is>
          <t>Excess financial resources</t>
        </is>
      </c>
      <c r="B43" s="5" t="n">
        <v>14368000</v>
      </c>
    </row>
    <row r="44">
      <c r="A44" s="4" t="inlineStr">
        <is>
          <t>U.K. Financial Services Authority | Cowen Execution Services Ltd</t>
        </is>
      </c>
    </row>
    <row r="45">
      <c r="A45" s="3" t="inlineStr">
        <is>
          <t>Regulatory Requirements for Broker-Dealers [Line Items]</t>
        </is>
      </c>
    </row>
    <row r="46">
      <c r="A46" s="4" t="inlineStr">
        <is>
          <t>Financial resources</t>
        </is>
      </c>
      <c r="B46" s="5" t="n">
        <v>13205000</v>
      </c>
    </row>
    <row r="47">
      <c r="A47" s="4" t="inlineStr">
        <is>
          <t>Financial resources requirement</t>
        </is>
      </c>
      <c r="B47" s="5" t="n">
        <v>3418000</v>
      </c>
    </row>
    <row r="48">
      <c r="A48" s="4" t="inlineStr">
        <is>
          <t>Excess financial resources</t>
        </is>
      </c>
      <c r="B48" s="5" t="n">
        <v>9787000</v>
      </c>
    </row>
    <row r="49">
      <c r="A49" s="4" t="inlineStr">
        <is>
          <t>Minimum | Cowen Prime</t>
        </is>
      </c>
    </row>
    <row r="50">
      <c r="A50" s="3" t="inlineStr">
        <is>
          <t>Regulatory Requirements for Broker-Dealers [Line Items]</t>
        </is>
      </c>
    </row>
    <row r="51">
      <c r="A51" s="4" t="inlineStr">
        <is>
          <t>Required net capital under commodity exchange act</t>
        </is>
      </c>
      <c r="B51" s="5" t="n">
        <v>45000</v>
      </c>
    </row>
    <row r="52">
      <c r="A52" s="4" t="inlineStr">
        <is>
          <t>Special Reserve Accounts | Cowen and Company</t>
        </is>
      </c>
    </row>
    <row r="53">
      <c r="A53" s="3" t="inlineStr">
        <is>
          <t>Regulatory Requirements for Broker-Dealers [Line Items]</t>
        </is>
      </c>
    </row>
    <row r="54">
      <c r="A54" s="4" t="inlineStr">
        <is>
          <t>Cash and securities segregated under securities exchange commission regulation</t>
        </is>
      </c>
      <c r="B54" s="5" t="n">
        <v>13700000</v>
      </c>
    </row>
    <row r="55">
      <c r="A55" s="4" t="inlineStr">
        <is>
          <t>Special Reserve Accounts | Minimum | Cowen and Company</t>
        </is>
      </c>
    </row>
    <row r="56">
      <c r="A56" s="3" t="inlineStr">
        <is>
          <t>Regulatory Requirements for Broker-Dealers [Line Items]</t>
        </is>
      </c>
    </row>
    <row r="57">
      <c r="A57" s="4" t="inlineStr">
        <is>
          <t>Cash and securities segregated under securities exchange commission regulation</t>
        </is>
      </c>
      <c r="B57" s="5" t="n">
        <v>0</v>
      </c>
    </row>
    <row r="58">
      <c r="A58" s="4" t="inlineStr">
        <is>
          <t>PAB Reserve Bank Accounts | Cowen and Company</t>
        </is>
      </c>
    </row>
    <row r="59">
      <c r="A59" s="3" t="inlineStr">
        <is>
          <t>Regulatory Requirements for Broker-Dealers [Line Items]</t>
        </is>
      </c>
    </row>
    <row r="60">
      <c r="A60" s="4" t="inlineStr">
        <is>
          <t>Cash and securities segregated under securities exchange commission regulation</t>
        </is>
      </c>
      <c r="B60" s="5" t="n">
        <v>30300000</v>
      </c>
    </row>
    <row r="61">
      <c r="A61" s="4" t="inlineStr">
        <is>
          <t>PAB Reserve Bank Accounts | Minimum | Cowen and Company</t>
        </is>
      </c>
    </row>
    <row r="62">
      <c r="A62" s="3" t="inlineStr">
        <is>
          <t>Regulatory Requirements for Broker-Dealers [Line Items]</t>
        </is>
      </c>
    </row>
    <row r="63">
      <c r="A63" s="4" t="inlineStr">
        <is>
          <t>Cash and securities segregated under securities exchange commission regulation</t>
        </is>
      </c>
      <c r="B63" s="6" t="n">
        <v>1910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Fees receivable</t>
        </is>
      </c>
      <c r="B4" s="6" t="n">
        <v>208898</v>
      </c>
      <c r="D4" s="6" t="n">
        <v>160349</v>
      </c>
    </row>
    <row r="5">
      <c r="A5" s="4" t="inlineStr">
        <is>
          <t>Interest Income, Related Party</t>
        </is>
      </c>
      <c r="B5" s="5" t="n">
        <v>100</v>
      </c>
      <c r="C5" s="6" t="n">
        <v>100</v>
      </c>
    </row>
    <row r="6">
      <c r="A6" s="4" t="inlineStr">
        <is>
          <t>Due from related parties</t>
        </is>
      </c>
      <c r="B6" s="5" t="n">
        <v>20921</v>
      </c>
      <c r="D6" s="5" t="n">
        <v>21068</v>
      </c>
    </row>
    <row r="7">
      <c r="A7" s="4" t="inlineStr">
        <is>
          <t>Redeemable non-controlling interests, Related Party</t>
        </is>
      </c>
      <c r="B7" s="5" t="n">
        <v>0</v>
      </c>
      <c r="D7" s="5" t="n">
        <v>0</v>
      </c>
    </row>
    <row r="8">
      <c r="A8" s="4" t="inlineStr">
        <is>
          <t>Net income (loss) attributable to non-controlling interests in consolidated subsidiaries and investment funds</t>
        </is>
      </c>
      <c r="B8" s="5" t="n">
        <v>0</v>
      </c>
      <c r="C8" s="5" t="n">
        <v>-60990</v>
      </c>
    </row>
    <row r="9">
      <c r="A9" s="4" t="inlineStr">
        <is>
          <t>Employees</t>
        </is>
      </c>
    </row>
    <row r="10">
      <c r="A10" s="3" t="inlineStr">
        <is>
          <t>Related Party Transaction [Line Items]</t>
        </is>
      </c>
    </row>
    <row r="11">
      <c r="A11" s="4" t="inlineStr">
        <is>
          <t>Redeemable non-controlling interests, Related Party</t>
        </is>
      </c>
      <c r="B11" s="5" t="n">
        <v>34800</v>
      </c>
      <c r="D11" s="5" t="n">
        <v>84300</v>
      </c>
    </row>
    <row r="12">
      <c r="A12" s="4" t="inlineStr">
        <is>
          <t>Net income (loss) attributable to non-controlling interests in consolidated subsidiaries and investment funds</t>
        </is>
      </c>
      <c r="B12" s="5" t="n">
        <v>10100</v>
      </c>
      <c r="C12" s="5" t="n">
        <v>100</v>
      </c>
    </row>
    <row r="13">
      <c r="A13" s="4" t="inlineStr">
        <is>
          <t>Employee Loans</t>
        </is>
      </c>
    </row>
    <row r="14">
      <c r="A14" s="3" t="inlineStr">
        <is>
          <t>Related Party Transaction [Line Items]</t>
        </is>
      </c>
    </row>
    <row r="15">
      <c r="A15" s="4" t="inlineStr">
        <is>
          <t>Due from employees</t>
        </is>
      </c>
      <c r="B15" s="5" t="n">
        <v>11300</v>
      </c>
      <c r="D15" s="5" t="n">
        <v>9500</v>
      </c>
    </row>
    <row r="16">
      <c r="A16" s="4" t="inlineStr">
        <is>
          <t>Forgivable Loan Balances</t>
        </is>
      </c>
      <c r="B16" s="5" t="n">
        <v>6700</v>
      </c>
      <c r="D16" s="5" t="n">
        <v>4600</v>
      </c>
    </row>
    <row r="17">
      <c r="A17" s="4" t="inlineStr">
        <is>
          <t>Amortization on Forgivable Loans</t>
        </is>
      </c>
      <c r="B17" s="6" t="n">
        <v>1200</v>
      </c>
      <c r="C17" s="6" t="n">
        <v>1100</v>
      </c>
    </row>
    <row r="18">
      <c r="A18" s="4" t="inlineStr">
        <is>
          <t>Employee Loans | Minimum</t>
        </is>
      </c>
    </row>
    <row r="19">
      <c r="A19" s="3" t="inlineStr">
        <is>
          <t>Related Party Transaction [Line Items]</t>
        </is>
      </c>
    </row>
    <row r="20">
      <c r="A20" s="4" t="inlineStr">
        <is>
          <t>Forgivable Loans, Vesting Period</t>
        </is>
      </c>
      <c r="B20" s="4" t="inlineStr">
        <is>
          <t>1 year</t>
        </is>
      </c>
    </row>
    <row r="21">
      <c r="A21" s="4" t="inlineStr">
        <is>
          <t>Employee Loans | Maximum</t>
        </is>
      </c>
    </row>
    <row r="22">
      <c r="A22" s="3" t="inlineStr">
        <is>
          <t>Related Party Transaction [Line Items]</t>
        </is>
      </c>
    </row>
    <row r="23">
      <c r="A23" s="4" t="inlineStr">
        <is>
          <t>Forgivable Loans, Vesting Period</t>
        </is>
      </c>
      <c r="B23" s="4" t="inlineStr">
        <is>
          <t>3 years</t>
        </is>
      </c>
    </row>
    <row r="24">
      <c r="A24" s="4" t="inlineStr">
        <is>
          <t>Affiliated Entity</t>
        </is>
      </c>
    </row>
    <row r="25">
      <c r="A25" s="3" t="inlineStr">
        <is>
          <t>Related Party Transaction [Line Items]</t>
        </is>
      </c>
    </row>
    <row r="26">
      <c r="A26" s="4" t="inlineStr">
        <is>
          <t>Fees receivable</t>
        </is>
      </c>
      <c r="B26" s="6" t="n">
        <v>29300</v>
      </c>
      <c r="D26" s="5" t="n">
        <v>28400</v>
      </c>
    </row>
    <row r="27">
      <c r="A27" s="4" t="inlineStr">
        <is>
          <t>Investor</t>
        </is>
      </c>
    </row>
    <row r="28">
      <c r="A28" s="3" t="inlineStr">
        <is>
          <t>Related Party Transaction [Line Items]</t>
        </is>
      </c>
    </row>
    <row r="29">
      <c r="A29" s="4" t="inlineStr">
        <is>
          <t>Due to Affiliate</t>
        </is>
      </c>
      <c r="B29" s="5" t="n">
        <v>200</v>
      </c>
      <c r="D29" s="5" t="n">
        <v>200</v>
      </c>
    </row>
    <row r="30">
      <c r="A30" s="4" t="inlineStr">
        <is>
          <t>Other Funds</t>
        </is>
      </c>
    </row>
    <row r="31">
      <c r="A31" s="3" t="inlineStr">
        <is>
          <t>Related Party Transaction [Line Items]</t>
        </is>
      </c>
    </row>
    <row r="32">
      <c r="A32" s="4" t="inlineStr">
        <is>
          <t>Due from related parties</t>
        </is>
      </c>
      <c r="B32" s="6" t="n">
        <v>9600</v>
      </c>
      <c r="D32" s="5" t="n">
        <v>7900</v>
      </c>
    </row>
    <row r="33">
      <c r="A33" s="4" t="inlineStr">
        <is>
          <t>Starboard Value LP</t>
        </is>
      </c>
    </row>
    <row r="34">
      <c r="A34" s="3" t="inlineStr">
        <is>
          <t>Related Party Transaction [Line Items]</t>
        </is>
      </c>
    </row>
    <row r="35">
      <c r="A35" s="4" t="inlineStr">
        <is>
          <t>Effective interest rate</t>
        </is>
      </c>
      <c r="C35" s="4" t="inlineStr">
        <is>
          <t>5.00%</t>
        </is>
      </c>
    </row>
    <row r="36">
      <c r="A36" s="4" t="inlineStr">
        <is>
          <t>Interest Income, Related Party</t>
        </is>
      </c>
      <c r="C36" s="6" t="n">
        <v>100</v>
      </c>
    </row>
    <row r="37">
      <c r="A37" s="4" t="inlineStr">
        <is>
          <t>Due from related parties</t>
        </is>
      </c>
      <c r="D37" s="6" t="n">
        <v>3600</v>
      </c>
    </row>
    <row r="38">
      <c r="A38" s="4" t="inlineStr">
        <is>
          <t>Finance Period</t>
        </is>
      </c>
      <c r="B38" s="4" t="inlineStr">
        <is>
          <t>5 year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21" customWidth="1" min="2" max="2"/>
  </cols>
  <sheetData>
    <row r="1">
      <c r="A1" s="1" t="inlineStr">
        <is>
          <t>Guarantees and Off-Balance Sheet Arrangements (Details) $ in Thousands</t>
        </is>
      </c>
      <c r="B1" s="2" t="inlineStr">
        <is>
          <t>Mar. 31, 2021USD ($)</t>
        </is>
      </c>
    </row>
    <row r="2">
      <c r="A2" s="3" t="inlineStr">
        <is>
          <t>Debt Instrument [Line Items]</t>
        </is>
      </c>
    </row>
    <row r="3">
      <c r="A3" s="4" t="inlineStr">
        <is>
          <t>Letter of credit, borrowing capacity</t>
        </is>
      </c>
      <c r="B3" s="6" t="n">
        <v>320000</v>
      </c>
    </row>
    <row r="4">
      <c r="A4" s="4" t="inlineStr">
        <is>
          <t>Line of credit facility, remaining borrowing capacity</t>
        </is>
      </c>
      <c r="B4" s="5" t="n">
        <v>320000</v>
      </c>
    </row>
    <row r="5">
      <c r="A5" s="4" t="inlineStr">
        <is>
          <t>Pledge Lines</t>
        </is>
      </c>
    </row>
    <row r="6">
      <c r="A6" s="3" t="inlineStr">
        <is>
          <t>Debt Instrument [Line Items]</t>
        </is>
      </c>
    </row>
    <row r="7">
      <c r="A7" s="4" t="inlineStr">
        <is>
          <t>Letter of credit, borrowing capacity</t>
        </is>
      </c>
      <c r="B7" s="5" t="n">
        <v>225000</v>
      </c>
    </row>
    <row r="8">
      <c r="A8" s="4" t="inlineStr">
        <is>
          <t>Line of credit facility, remaining borrowing capacity</t>
        </is>
      </c>
      <c r="B8" s="5" t="n">
        <v>225000</v>
      </c>
    </row>
    <row r="9">
      <c r="A9" s="4" t="inlineStr">
        <is>
          <t>BMO Harris Bank | Pledge Lines</t>
        </is>
      </c>
    </row>
    <row r="10">
      <c r="A10" s="3" t="inlineStr">
        <is>
          <t>Debt Instrument [Line Items]</t>
        </is>
      </c>
    </row>
    <row r="11">
      <c r="A11" s="4" t="inlineStr">
        <is>
          <t>Letter of credit, borrowing capacity</t>
        </is>
      </c>
      <c r="B11" s="5" t="n">
        <v>150000</v>
      </c>
    </row>
    <row r="12">
      <c r="A12" s="4" t="inlineStr">
        <is>
          <t>Line of credit facility, remaining borrowing capacity</t>
        </is>
      </c>
      <c r="B12" s="5" t="n">
        <v>150000</v>
      </c>
    </row>
    <row r="13">
      <c r="A13" s="4" t="inlineStr">
        <is>
          <t>BMO Harris Bank | Tri-Party Pledge Line</t>
        </is>
      </c>
    </row>
    <row r="14">
      <c r="A14" s="3" t="inlineStr">
        <is>
          <t>Debt Instrument [Line Items]</t>
        </is>
      </c>
    </row>
    <row r="15">
      <c r="A15" s="4" t="inlineStr">
        <is>
          <t>Letter of credit, borrowing capacity</t>
        </is>
      </c>
      <c r="B15" s="5" t="n">
        <v>75000</v>
      </c>
    </row>
    <row r="16">
      <c r="A16" s="4" t="inlineStr">
        <is>
          <t>Line of credit facility, remaining borrowing capacity</t>
        </is>
      </c>
      <c r="B16" s="5" t="n">
        <v>75000</v>
      </c>
    </row>
    <row r="17">
      <c r="A17" s="4" t="inlineStr">
        <is>
          <t>BMO Harris Bank | Spike Line</t>
        </is>
      </c>
    </row>
    <row r="18">
      <c r="A18" s="3" t="inlineStr">
        <is>
          <t>Debt Instrument [Line Items]</t>
        </is>
      </c>
    </row>
    <row r="19">
      <c r="A19" s="4" t="inlineStr">
        <is>
          <t>Letter of credit, borrowing capacity</t>
        </is>
      </c>
      <c r="B19" s="5" t="n">
        <v>70000</v>
      </c>
    </row>
    <row r="20">
      <c r="A20" s="4" t="inlineStr">
        <is>
          <t>Line of credit facility, remaining borrowing capacity</t>
        </is>
      </c>
      <c r="B20" s="5" t="n">
        <v>70000</v>
      </c>
    </row>
    <row r="21">
      <c r="A21" s="4" t="inlineStr">
        <is>
          <t>Morgan Stanley | Revolving Credit Facility</t>
        </is>
      </c>
    </row>
    <row r="22">
      <c r="A22" s="3" t="inlineStr">
        <is>
          <t>Debt Instrument [Line Items]</t>
        </is>
      </c>
    </row>
    <row r="23">
      <c r="A23" s="4" t="inlineStr">
        <is>
          <t>Letter of credit, borrowing capacity</t>
        </is>
      </c>
      <c r="B23" s="5" t="n">
        <v>25000</v>
      </c>
    </row>
    <row r="24">
      <c r="A24" s="4" t="inlineStr">
        <is>
          <t>Line of credit facility, remaining borrowing capacity</t>
        </is>
      </c>
      <c r="B24" s="6" t="n">
        <v>2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Collateral Pledged</t>
        </is>
      </c>
      <c r="B1" s="2" t="inlineStr">
        <is>
          <t>3 Months Ended</t>
        </is>
      </c>
    </row>
    <row r="2">
      <c r="B2" s="2" t="inlineStr">
        <is>
          <t>Mar. 31, 2021</t>
        </is>
      </c>
    </row>
    <row r="3">
      <c r="A3" s="3" t="inlineStr">
        <is>
          <t>Cash and Cash Equivalents [Abstract]</t>
        </is>
      </c>
    </row>
    <row r="4">
      <c r="A4" s="4" t="inlineStr">
        <is>
          <t>Cash Collateral Pledged</t>
        </is>
      </c>
      <c r="B4" s="4" t="inlineStr">
        <is>
          <t>Cash Collateral Pledged As of March 31, 2021 and December 31, 2020, the Company pledged cash collateral in the amount of $3.5 million and $4.0 million respectively, which relates to letters of credit issued to the landlords of the Company's premises in New York City, Boston and San Francisco. The Company also has pledged cash collateral for reinsurance agreements which amounted to $106.8 million, as of March 31, 2021, and $106.8 million, as of December 31, 2020, which are expected to be released periodically as per the terms of the reinsurance policy between June 30, 2021 and March 31, 2024 (see Notes 14 and 18). As of March 31, 2021 , the Company has the following irrevocable letters of credit, rela ted to leased office space, for which there is cash collateral pledged, which the Company pays a fee on the stated amount of the letter of credit. Location Amount Maturity (dollars in thousands) New York $ 215 April 2022 New York $ 1,424 October 2022 New York $ 1,252 November 2021 Boston $ 194 March 2028 San Francisco $ 458 October 2025 $ 3,543 To the extent any letter of credit is drawn upon, interest will be assessed at the prime commercial lending rate. As of March 31, 2021 and December 31, 2020 ther e were no amounts due related to these letters of credi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Narrative (Details) - USD ($) $ / shares in Units, $ in Millions</t>
        </is>
      </c>
      <c r="B1" s="2" t="inlineStr">
        <is>
          <t>Apr. 27, 2021</t>
        </is>
      </c>
      <c r="C1" s="2" t="inlineStr">
        <is>
          <t>Mar. 31, 2021</t>
        </is>
      </c>
    </row>
    <row r="2">
      <c r="A2" s="3" t="inlineStr">
        <is>
          <t>Subsequent Event [Line Items]</t>
        </is>
      </c>
    </row>
    <row r="3">
      <c r="A3" s="4" t="inlineStr">
        <is>
          <t>Common Stock, Dividends, Per Share, Declared</t>
        </is>
      </c>
      <c r="C3" s="7" t="n">
        <v>0.08</v>
      </c>
    </row>
    <row r="4">
      <c r="A4" s="4" t="inlineStr">
        <is>
          <t>Subsequent Event</t>
        </is>
      </c>
    </row>
    <row r="5">
      <c r="A5" s="3" t="inlineStr">
        <is>
          <t>Subsequent Event [Line Items]</t>
        </is>
      </c>
    </row>
    <row r="6">
      <c r="A6" s="4" t="inlineStr">
        <is>
          <t>Common Stock, Dividends, Per Share, Declared</t>
        </is>
      </c>
      <c r="B6" s="7" t="n">
        <v>0.1</v>
      </c>
    </row>
    <row r="7">
      <c r="A7" s="4" t="inlineStr">
        <is>
          <t>Stock Repurchase Program Additional Authorized Amount</t>
        </is>
      </c>
      <c r="B7" s="6" t="n">
        <v>25</v>
      </c>
    </row>
    <row r="8">
      <c r="A8" s="4" t="inlineStr">
        <is>
          <t>Stock Repurchase Program, Remaining Authorized Repurchase Amount</t>
        </is>
      </c>
      <c r="B8" s="6" t="n">
        <v>5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regated Cash</t>
        </is>
      </c>
      <c r="B1" s="2" t="inlineStr">
        <is>
          <t>3 Months Ended</t>
        </is>
      </c>
    </row>
    <row r="2">
      <c r="B2" s="2" t="inlineStr">
        <is>
          <t>Mar. 31, 2021</t>
        </is>
      </c>
    </row>
    <row r="3">
      <c r="A3" s="3" t="inlineStr">
        <is>
          <t>Segregated Cash [Abstract]</t>
        </is>
      </c>
    </row>
    <row r="4">
      <c r="A4" s="4" t="inlineStr">
        <is>
          <t>Segregated Cash</t>
        </is>
      </c>
      <c r="B4" s="4" t="inlineStr">
        <is>
          <t>Segregated CashAs of March 31, 2021 and December 31, 2020, cash segregated in compliance with federal regulations and other restricted deposits of $168.9 million and $185.1 million, respectively, consisted of cash deposited in Special Reserve Bank Accounts for the exclusive benefit of customers under SEC Rule 15c3-3 and cash deposited in Special Reserve Bank Accounts for the exclusive benefit of Proprietary Accounts of Broker-Dealers ("PAB") under SEC Rule 15c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of Operating Entities and Consolidated Funds</t>
        </is>
      </c>
      <c r="B1" s="2" t="inlineStr">
        <is>
          <t>3 Months Ended</t>
        </is>
      </c>
    </row>
    <row r="2">
      <c r="B2" s="2" t="inlineStr">
        <is>
          <t>Mar. 31, 2021</t>
        </is>
      </c>
    </row>
    <row r="3">
      <c r="A3" s="3" t="inlineStr">
        <is>
          <t>Investments, Debt and Equity Securities [Abstract]</t>
        </is>
      </c>
    </row>
    <row r="4">
      <c r="A4" s="4" t="inlineStr">
        <is>
          <t>Investments of Operating Entities and Consolidated Funds</t>
        </is>
      </c>
      <c r="B4" s="4" t="inlineStr">
        <is>
          <t xml:space="preserve">Investments of Operating Entities and Consolidated Funds a. Operating entities Securities owned, at fair value Securities owned, at fair value are held by the Company and are considered held for trading. Substantially all equity securities, which are not part of the Company's self-clearing securities finance activities, are pledged to external clearing brokers under terms which permit the external clearing broker to sell or re-pledge the securities to others subject to certain limitations. As of March 31, 2021 and December 31, 2020, securities owned, at fair value consisted of the following: As of March 31, 2021 As of December 31, 2020 (dollars in thousands) Common stock $ 2,934,604 $ 1,770,301 Preferred stock 66,853 69,358 Warrants and rights 30,961 27,701 Government bonds 19,671 19,721 Corporate bonds 81,460 86,503 Convertible bonds 3,137 6,040 Term loan (*) 12,424 12,623 Trade claims (*) 5,905 8,713 Private investments 1,085 642 $ 3,156,100 $ 2,001,602 (*) The Company has elected the fair value option for securities owned, at fair value with a fair value of $5.9 million and $8.8 million, respectively, at March 31, 2021 and December 31, 2020. Receivable on and Payable for derivative contracts, at fair value The Company predominantly enters into derivative transactions to satisfy client needs and to manage its own exposure to market and credit risks resulting from its trading activities. The Company’s direct exposure to derivative financial instruments includes futures, currency forwards, equity swaps, credit default swaps and options.. The Company's derivatives trading activities expose the Company to certain risks, such as price and interest rate fluctuations, volatility risk, credit risk, counterparty risk, foreign currency movements and changes in the liquidity of markets. The Company's long and short exposure to derivatives is as follows: Receivable on derivative contracts As of March 31, 2021 As of December 31, 2020 Number of contracts / Notional Value Fair value Number of contracts / Notional Value Fair value (dollars in thousands) Currency forwards $ 132,960 $ 384 $ 4,902 $ 15 Swaps $ 1,746,919 142,266 $ 944,544 64,634 Options other (a) 163,622 42,124 371,188 49,102 Netting - swaps (b) (89,238) (62,269) $ 95,536 $ 51,482 Payable for derivative contracts As of March 31, 2021 As of December 31, 2020 Number of contracts / Notional Value Fair value Number of contracts / Notional Value Fair value (dollars in thousands) Currency forwards $ 1,990 $ 16 $ 123,346 $ 3,067 Swaps $ 1,603,710 82,391 $ 896,863 43,560 Options other (a) 130,627 31,524 198,320 66,566 Netting - swap (b) (61,806) (37,033) $ 52,125 $ 76,160 (a) Includes the volume of contracts for index, equity, commodity future and cash conversion options. (b) Derivatives are reported on a net basis, by counterparty, when a legal right of offset exists under an enforceable netting agreement as well as net of cash collateral received or posted under enforceable credit support agreements. See Note 2f for further information on offsetting of derivative financial instruments. The following tables present the gross and net derivative positions and the related offsetting amount, as of March 31, 2021 and December 31, 2020. This table does not include the impact of over-collateralization. Gross amounts offset on the Condensed Consolidated Statements of Financial Condition (a) Net amounts included on the Condensed Consolidated Statements of Financial Condition Gross amounts not offset in the Condensed Consolidated Statements of Financial Condition Gross amounts recognized Financial instruments (a) Cash Collateral pledged (a) Net amounts (dollars in thousands) As of March 31, 2021 Receivable on derivative contracts, at fair value $ 184,774 $ 89,238 $ 95,536 $ 2,694 $ 48,448 $ 44,394 Payable for derivative contracts, at fair value 113,931 61,806 52,125 2,694 1,124 48,307 As of December 31, 2020 Receivable on derivative contracts, at fair value $ 113,751 $ 62,269 $ 51,482 $ 691 $ 169 $ 50,622 Payable for derivative contracts, at fair value 113,193 37,033 76,160 691 3,174 72,295 (a) Includes financial instruments subject to enforceable master netting provisions that are permitted to be offset to the extent an event of default has occurred. The realized and unrealized gains/(losses) related to derivatives trading activities were $35.5 million and $28.8 million for the three months ended March 31, 2021 and 2020, respectively, and are included in Investment income - Securities principal transactions, net in the accompanying condensed consolidated statements of operations. The net gains (losses) on derivative contracts in the table above are one of a number of activities comprising the Company's business activities and are calculated before consideration of economic hedging transactions, which generally offset the net gains (losses) included above. Pursuant to the various derivatives transactions discussed above, except for exchange traded derivatives and c ertain options, the Company is required to post/receive collateral. These amounts are recognized in receivable from brokers, dealers and clearing organizations and payable to brokers, dealers and clearing organizations respectively. As of March 31, 2021 and December 31, 2020, all derivative contracts were with major financial institutions. Other investments As of March 31, 2021 and December 31, 2020, other investments included the following: As of March 31, 2021 As of December 31, 2020 (dollars in thousands) Portfolio funds, at fair value (1) $ 151,933 $ 133,454 Carried interest (2) 180,352 82,892 Equity method investments (3) 34,498 38,681 $ 366,783 $ 255,027 (1) Portfolio funds, at fair value The portfolio funds, at fair value as of March 31, 2021 and December 31, 2020, included the following: As of March 31, 2021 As of December 31, 2020 (dollars in thousands) Starboard Value and Opportunity Fund LP (c)(*) $ 46,008 $ 42,519 Formation8 Partners Fund I, L.P. (f) 33,408 31,894 Cowen Healthcare Investments II LP (i) (*) 26,733 26,186 Lagunita Biosciences, LLC (d) 3,785 3,850 Eclipse Ventures Fund I, L.P. (b) 4,804 4,457 HealthCare Royalty Partners II LP (a)(*) 1,605 1,588 HealthCare Royalty Partners LP (a)(*) 1,035 1,072 Starboard Leaders Fund LP (e)(*) 2,328 2,020 Eclipse SPV I, LP (j)(*) 1,809 1,708 Ramius Merger Fund LLC (m)(*) 2,252 2,197 TriArtisan ES Partners LLC (k)(*) 1,848 1,657 Cowen Healthcare Investments III LP (i)(*) 7,717 5,714 TriArtisan PFC Partners LLC (l)(*) 760 691 Starboard Value and Opportunity Fund Ltd (c) (*) 2,556 2,364 Eclipse Ventures Fund II, L.P. (b) 1,910 1,733 Eclipse Continuity Fund I, L.P. (b) 1,252 1,101 Cowen Sustainable Investments I LP (i)(*) 9,299 — Difesa Partners, LP (h) 985 848 BDC Fund I Coinvest 1, L.P. (n) 1,250 1,250 Other private investment (o)(*) 311 326 Other affiliated funds (p)(*) 278 279 $ 151,933 $ 133,454 * These portfolio funds are affiliates of the Company. The Company has no unfunded commitments regarding the portfolio funds held by the Company except as noted in Note 17. (a) HealthCare Royalty Partners, L.P. and HealthCare Royalty Partners II, L.P. are private equity funds and therefore distributions will be made when cash flows are received from the underlying investments, typically on a quarterly basis. (b) Each of Eclipse Ventures Fund I, L.P., Eclipse Ventures Fund II, L.P. and Eclipse Continuity Fund I, L.P. are venture capital funds which invests in early stage and growth stage hardware companies. Distributions will be made when the underlying investments are liquidated. (c) Starboard Value and Opportunity Fund LP and Starboard Value and Opportunity Fund Ltd permits quarterly withdrawals upon 90 days' notice. (d) 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RCG Longview Debt Fund V, L.P. is a real estate private equity structures. The timing of distributions depends on the nature of the underlying investments and therefore will be made either quarterly or when the underlying investments are liquidated. (h) Difesa Partners, LP permits semi-annual withdrawals occurring on or after the anniversary of initial contribution upon 90 days written notice. (i) Cowen Healthcare Investments II LP, Cowen Healthcare Investments III LP and Cowen Sustainable Investments I LP are private equity funds. Distributions are made from the fund when cash flows or securities are received from the underlying investments. Investors do not have redemption rights. (j) Eclipse SPV I, L.P. is a co-investment vehicle organized to invest in a private company focused on software-driven automation projects. Distributions will be made when the underlying investments are liquidated. (k) TriArtisan ES Partners LLC is a co-investment vehicle organized to invest in a privately held nuclear services company. Distributions will be made when the underlying investment is liquidated. (l) TriArtisan PFC Partners LLC is a co-investment vehicle organized to invest in a privately held casual dining restaurant chain. Distributions will be made when the underlying investment in liquidated. (m) Ramius Merger Fund LLC permits monthly withdrawals on 45 days prior notice. (n) BDC Fund I Coinvest 1, L.P. is a private equity fund focused on investing in growth companies in industries disrupted by digitization. Distributions will be made when the underlying investments are liquidated. (o) Other private investment represents the Company's closed end investment in a portfolio fund that invests in a wireless broadband communication provider in Italy. (p) The majority of these investment funds are affiliates of the Company or are managed by the Company and the investors can redeem from these funds as investments are liquidated. (2) Carried interest The Company applies an accounting policy election to recognize incentive income allocated to the Company under an equity ownership model in other investments in the accompanying condensed consolidated statements of financial condition (see Note 2n). Carried interest allocated to the Company from certain portfolio funds represents Cowen's general partner capital accounts from those funds. These balances are subject to change upon cash distributions, additional allocations or reallocations back to limited partners within the respective funds. All carried interest balances are earned from affiliates of the Company. A portion of the Company's carried interest is granted to employees through profit sharing awards designed to more closely align compensation with the overall realized performance of the Company. These arrangements enable certain employees to earn compensation based on performance revenue earned by the Company and are recorded within compensation payable in the accompanying condensed consolidated statements of financial condition and employee compensation and benefits expense in the accompanying condensed consolidated statements of operation based on the probable and estimable payments under the terms of the awards. The carried interest as of March 31, 2021 and December 31, 2020, included the following: As of March 31, 2021 As of December 31, 2020 (dollars in thousands) Cowen Healthcare Investments II LP $ 73,415 $ 62,112 Cowen Healthcare Investments III LP 31,034 11,520 Cowen Sustainable Investments I LP 13,581 — Cowen Sustainable Investments Offshore I LP 17,944 — CSI I Prodigy Co-Investment LP 6,617 — CSI PRTA Co- Investment LP 26,242 — TriArtisan TGIF Partners LLC 3,689 3,361 TriArtisan ES Partners LLC 4,514 3,152 TriArtisan PFC Partners LLC 2,329 1,455 Ramius Multi-Strategy Fund LP 638 734 Ramius Merger Fund LLC 162 368 RCG IO Renergys Sarl 187 190 $ 180,352 $ 82,892 (3) Equity method investments Equity method investments include investments held by the Company in several operating companies whose operations primarily include the day-to-day management of a number of real estate funds, including the portfolio management and administrative services related to the acquisition, disposition, and active monitoring of the real estate funds' underlying debt and equity investments. The Company's ownership interests in these equity method investments range from 15% to 55%. The Company holds a majority of the outstanding ownership interest (i.e., more than 50%) in RCG Longview Partners II, LLC and 40% in Surf House Ocean Views Holdings, LLC (which is a joint venture in a real estate development project). The operating agreement that governs the management of day-to-day operations and affairs of these entities stipulates that certain decisions require support and approval from other members in addition to the support and approval of the Company. As a result, all operating decisions made in these entities requires the support of both the Company and an affirmative vote of a majority of the other managing members who are not affiliates of the Company. As the Company does not possess control over any of these entities, the presumption of consolidation has been overcome pursuant to current Accounting Standards and the Company accounts for these investments under the equity method of accounting. Also included in equity method investments are the investments in (a) HealthCare Royalty Partners General Partners and (b) Starboard Value (and certain related parties) which serves as an operating company whose operations primarily include the day-to-day management (including portfolio management) of several activist investment funds and related managed accounts. The Company completed assessments of the recoverability of the Company's equity method investments and determined that the carrying value of the investment in Surf House Ocean View Holdings, LLC exceeded the estimated fair value of the Company's interest, which was other than temporary. There were no impairment charges for the three months ended March 31, 2021. An other than temporary impairment charge of $7.3 million for the three months ended March 31, 2020 was recognized to reduce the carrying value of the investment to fair value, which was subsequently completely impaired at the end of 2020. Impairment charges are included in net gains (losses) on other investments on the accompanying condensed consolidated statements of operations. The Company elected to use the cumulative earnings approach for the distributions it receives from its equity method investments. Under the cumulative earnings approach, any distributions received up to the amount of cumulative earnings are treated as return on investment and classified in operating activities within the cash flows. Any excess distributions would be considered as return of investments and classified in investing activities. The following table summarizes equity method investments held by the Company: As of March 31, 2021 As of December 31, 2020 (dollars in thousands) Starboard Value LP $ 27,769 $ 31,528 HealthCare Royalty GP III, LLC 2,221 2,213 RCG Longview Management, LLC 268 268 HealthCare Royalty GP, LLC 442 920 HealthCare Royalty GP II, LLC 272 269 RCG Longview Debt Fund IV Management, LLC 331 331 RCG Longview Equity Management, LLC 105 105 HCR Stafford Fund GP, LLC 1,159 1,025 Liberty Harbor North 222 222 Other 1,709 1,800 $ 34,498 $ 38,681 The Company's income (loss) from equity method investments was income of $12.6 million and a loss of $0.06 million for the three months ended March 31, 2021 and 2020, respectively, and is included in net gains (losses) on other investments on the accompanying condensed consolidated statements of operations. Securities sold, not yet purchased, at fair value Securities sold, not yet purchased, at fair value represent obligations of t he Company to deliver a specified security at a contracted price and, thereby, create a liability to purchase that security at prevailing prices. The Company's liability for securities to be delivered is measured at their fair value as of the date of the condensed consolidated financial statements. However, these transactions result in off-balance sheet risk, as the Company's ultimate cost to satisfy the delivery of securities sold, not yet purchased, at fair value may exceed the amount reflected in the accompanying condensed consolidated statements of financial condition. As of March 31, 2021 and December 31, 2020, securities sold, not yet purchased, at fair value consisted of the following: As of March 31, 2021 As of December 31, 2020 (dollars in thousands) Common stock $ 918,021 $ 699,894 Corporate bonds 453 11,358 Government bonds 522 1,500 Preferred stock 7,567 6,589 Warrants and rights 4,519 8,774 $ 931,082 $ 728,115 Securities purchased under agreements to resell/securities sold under agreements to repurchase and securities lending and borrowing transactions The following tables present the contractual gross and net securities borrowing and lending agreements and securities sold under agreements to repurchase and the related offsetting amount as of March 31, 2021 and December 31, 2020. Gross amounts not offset on the Condensed Consolidated Statements of Financial Condition Gross amounts recognized, net of allowance Gross amounts offset on the Condensed Consolidated Statements of Financial Condition (a) Net amounts included on the Condensed Consolidated Statements of Financial Condition Additional Amounts Available Financial instruments Cash Collateral pledged (b) Net amounts (dollars in thousands) As of March 31, 2021 Securities borrowed $ 1,996,757 $ — $ 1,996,757 $ — $ 1,970,665 $ — $ 26,092 Securities loaned 3,083,945 — 3,083,945 — 3,100,800 — (16,855) Securities sold under agreements to repurchase 2,546 — 2,546 — 2,759 — (213) As of December 31, 2020 Securities borrowed $ 1,908,187 $ — $ 1,908,187 $ — $ 1,809,399 $ — $ 98,788 Securities loaned 2,476,414 — 2,476,414 — 2,383,342 — 93,072 Securities purchased under agreements to resell 191 — 191 — 204 — (13) Securities sold under agreements to repurchase 5,036 — 5,036 — 5,544 — (508) (a) Includes financial instruments subject to enforceable master netting provisions that are permitted to be offset to the extent an event of default has occurred. (b) Includes the amount of cash collateral held/posted. The following tables present gross obligations for securities loaned and securities sold under agreements to repurchase by remaining contractual maturity and class of collateral pledged as of March 31, 2021 and December 31, 2020: Open and Overnight Up to 30 days 31 - 90 days Greater than 90 days Total (dollars in thousands) As of March 31, 2021 Securities loaned Common stock $ 2,827,291 $ — $ — $ — $ 2,827,291 Corporate bonds 256,654 — — — 256,654 Securities sold under agreements to repurchase Corporate bonds — — 2,546 — 2,546 As of December 31, 2020 Securities loaned Common stock 2,232,687 — — — 2,232,687 Corporate bonds 243,726 — — — 243,726 Securities sold under agreements to repurchase Corporate bonds $ — $ — $ 5,036 $ — $ 5,036 Variable Interest Entities The total assets and liabilities of the variable interest entities for which the Company has concluded that it holds a variable interest, but for which it is not the primary beneficiary, ar e $8.9 billion and $1.2 billion as of March 31, 2021 and $8.0 billion and $1.3 billion as of December 31, 2020, respectively. The carrying value of the Company's exposure to loss for these variable interest entities as of March 31, 2021 was $236.4 million , and as of December 31, 2020 was $210.7 million, all of which is included in other investments, at fair value in the accompanying condensed consolidated statements of financial condition. Additionally, the Company's maximum exposure to loss for the variable interest entities noted above as of March 31, 2021 and December 31, 2020, was $364.9 million and $326.0 million, respectively. The maximum exposure to loss often differs from the carrying value of exposure to loss of the variable interests. The maximum exposure to loss is dependent on the nature of the variable interests in the VIEs and is limited to the notional amounts of certain commitments and guarantees. b. Consolidated Funds Securities owned, at fair value As of March 31, 2021 and December 31, 2020, securities owned, at fair value, held by the Consolidated Funds consisted of the following: As of March 31, 2021 As of December 31, 2020 (dollars in thousands) Common stock $ 3,611 $ 4,816 Warrants and rights 5,329 5,806 $ 8,940 $ 10,622 Other investments, at fair value Investments in portfolio funds, at fair value As of March 31, 2021 and December 31, 2020, investments in portfolio funds, at fair value, included the following: As of March 31, 2021 As of December 31, 2020 (dollars in thousands) Investments of Enterprise LP $ 100,035 $ 104,475 Investments of Cowen Sustainable Investments I LP — 88,195 $ 100,035 $ 192,670 Consolidated portfolio fund investments of Enterprise LP On May 12, 2010, the Company announced its intention to close Enterprise Master. Enterprise LP operated under a "master-feeder" structure up until January 1, 2019, when Enterprise Master distributed its capital to each feeder and was liquidated. As of March 31, 2021 and December 31, 2020, the consolidated investments in portfolio funds include Enterprise LP's investment in RCG Special Opportunities Fund, Ltd which is a portfolio fund that invests in a limited number of private equity investments directly as well as through affiliated portfolio funds. Consolidated portfolio fund investments of Cowen Sustainable Investments I LP Cowen Sustainable Investments I LP ("CSI I LP") is a private investment fund making debt and equity investments in companies and real assets that are accelerating the global transition to a sustainable economy. The fund primarily focuses its investments around four themes: (i) renewable energy and battery storage; (ii) clean transportation; (iii) sustainable agriculture and food production; and (iv) resource and industrial efficiency. CSI I LP has made investments in ecoATM, LLC, a manufacturer and owner of automated kiosks that allow consumers to sell back unwanted smart phones, and Proterra, Inc, a designer and manufacturer of zero-emission electric transit vehicles and electric vehicle technology solutions for commercial applications. CSI I LP is a private equity-style vehicle that does not permit redemptions; proceeds realized from the fund’s investments are expected to be distributed after the end of the fund’s investment period. CSI I LP was deconsolidated during the first quarter of 2021 (See Note 2). Indirect Concentration of the Underlying Investments Held by Consolidated Funds From time to time, either directly held by the Company, indirectly through the Company's consolidated entities or indirectly through its investments in the Consolidated Funds, the Company may maintain exposure to a particular issue or issuer (both long and/or short) which may account for 5% or more of the Company's equity. Based on information that is available to the Company as of March 31, 2021 and December 31, 2020, the Company assessed whether or not its interests in an issuer for which the Company's pro-rata share exceeds 5% of the Company's equity. There was one indirect concentration that exceeded 5% of the Company's equity as of March 31, 2021 and December 31, 2020, respectively. Through its investments in a Consolidated Fund and combined with direct Company investments, the Company maintained exposure to a particular investment which accounted for 5% or more of the Company's equity. Investment's percentage of the Company's stockholders' equity Issuer Security Type Country Industry Percentage of Stockholders' Equity Market Value (dollars in thousands) As of March 31, 2021 Linkem S.p.A. Equity, loans and warrants Italy Wireless Broadband 7.62 % $ 84,324 As of December 31, 2020 Linkem S.p.A. Equity, loans and warrants Italy Wireless Broadband 9.07 % $ 87,9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for Operating Entities and Consolidated Funds</t>
        </is>
      </c>
      <c r="B1" s="2" t="inlineStr">
        <is>
          <t>3 Months Ended</t>
        </is>
      </c>
    </row>
    <row r="2">
      <c r="B2" s="2" t="inlineStr">
        <is>
          <t>Mar. 31, 2021</t>
        </is>
      </c>
    </row>
    <row r="3">
      <c r="A3" s="3" t="inlineStr">
        <is>
          <t>Fair Value Disclosures [Abstract]</t>
        </is>
      </c>
    </row>
    <row r="4">
      <c r="A4" s="4" t="inlineStr">
        <is>
          <t>Fair Value Measurements for Operating Entities and Consolidated Funds</t>
        </is>
      </c>
      <c r="B4" s="4" t="inlineStr">
        <is>
          <t xml:space="preserve">Fair Value Measurements for Operating Entities and Consolidated Funds The following table presents the assets and liabilities that are measured at fair value on a recurring basis on the accompanying condensed consolidated statements of financial condition by caption and by level within the valuation hierarchy as of March 31, 2021 and December 31, 2020: Assets at Fair Value as of March 31, 2021 Level 1 Level 2 Level 3 Netting (c) Total (dollars in thousands) Operating Entities Securities owned, at fair value Government bonds $ 19,671 $ — $ — $ — $ 19,671 Preferred stock 10,376 — 56,477 — 66,853 Common stock 2,911,824 74 22,706 — 2,934,604 Convertible bonds — — 3,137 — 3,137 Corporate bonds — 81,324 136 — 81,460 Trade claims — — 5,905 — 5,905 Term loan — — 12,424 — 12,424 Warrants and rights 23,037 — 7,924 — 30,961 Private investments — — 1,085 — 1,085 Receivable on derivative contracts, at fair value Currency forwards — 384 — — 384 Swaps — 142,266 — (89,238) 53,028 Options 41,883 — 241 — 42,124 Consolidated Funds Securities owned, at fair value Common stock 660 — 2,951 — 3,611 Warrants and rights — — 5,329 — 5,329 $ 3,007,451 $ 224,048 $ 118,315 $ (89,238) $ 3,260,576 Portfolio funds measured at net asset value (a) 151,933 Consolidated Funds' portfolio funds measured at net asset value (a) 100,035 Carried interest (a) 180,352 Equity method investments (a) 34,498 Total investments $ 3,727,394 Liabilities at Fair Value as of March 31, 2021 Level 1 Level 2 Level 3 Netting (c) Total (dollars in thousands) Operating Entities Securities sold, not yet purchased, at fair value Government bonds $ — $ — $ 522 $ — $ 522 Common stock 918,021 — — — 918,021 Corporate bonds — 38 415 — 453 Preferred stock 7,567 — — — 7,567 Warrants and rights 4,519 — — — 4,519 Payable for derivative contracts, at fair value Currency forwards — 16 — — 16 Swaps — 82,391 — (61,806) 20,585 Options 28,227 — 3,297 — 31,524 Accounts payable, accrued expenses and other liabilities Contingent consideration liability (b) — — 19,579 — 19,579 $ 958,334 $ 82,445 $ 23,813 $ (61,806) $ 1,002,786 (a) In accordance with US GAAP, portfolio funds are measured at fair value using the net asset value per share (or its equivalent) as a practical expedient are not classified in the fair value hierarchy. Carried interest and equity method investments presented in the table above are intended to permit reconciliation of the fair value hierarchy to the amounts presented in the condensed consolidated statement of financial condition. (b) In accordance with the terms of the purchase agreements for acquisitions that closed during the first quarter of 2019 and the fourth quarter of 2020, the Company is required to pay to the sellers a portion of future net income and/or revenues of the acquired businesses, if certain targets are achieved through the periods ended December 31, 2020 and December 31, 2023. For both the Quarton Acquisition and the MHT Acquisition, the Company estimated the contingent consideration liabilities using a combination of Monte Carlo and Discounted Cash Flow methods which require the Company to make estimates and assumptions regarding the future cash flows and profits. Changes in these estimates and assumptions could have a significant impact on the amounts recognized. The undiscounted amounts for the Quarton Acquisition can range from $10.1 million to $25.0 million. The undiscounted amounts for the MHT Acquisition have no minimum or maximum as it is calculated based on revenue. (c) Derivatives are reported on a net basis, by counterparty, when a legal right of offset exists under an enforceable netting agreement as well as net of cash collateral received or posted under enforceable credit support agreements. See Note 2f for further information on offsetting of derivative financial instruments. Assets at Fair Value as of December 31, 2020 Level 1 Level 2 Level 3 Netting (c) Total (dollars in thousands) Operating Entities Securities owned, at fair value Government bonds $ 19,721 $ — $ — $ — $ 19,721 Preferred stock 9,391 — 59,967 — 69,358 Common stock 1,746,407 108 23,786 — 1,770,301 Convertible bonds — — 6,040 — 6,040 Corporate bonds — 86,368 135 — 86,503 Trade claims — — 8,713 — 8,713 Term loan — — 12,623 — 12,623 Private investments — — 642 — 642 Warrants and rights 21,154 — 6,547 — 27,701 Receivable on derivative contracts, at fair value Currency forwards — 15 — — 15 Swaps — 64,634 — (62,269) 2,365 Options 48,851 — 251 — 49,102 Consolidated Funds Securities owned, at fair value Common stock 1,865 — 2,951 — 4,816 Warrants and rights — — 5,806 — 5,806 $ 1,847,389 $ 151,125 $ 127,461 $ (62,269) $ 2,063,706 Portfolio funds measured at net asset value (a) 133,454 Consolidated Funds' portfolio funds measured at net asset value (a) 192,670 Carried interest (a) 82,892 Equity method investments (a) 38,681 Total investments $ 2,511,403 Liabilities at Fair Value as of December 31, 2020 Level 1 Level 2 Level 3 Netting (c) Total (dollars in thousands) Operating Entities Securities sold, not yet purchased, at fair value US Government securities $ — $ — $ 1,500 $ — $ 1,500 Common stock 699,894 — — — 699,894 Corporate bonds — 10,654 704 — 11,358 Preferred stock 6,589 — — — 6,589 Warrants and rights 8,774 — — — 8,774 Payable for derivative contracts, at fair value Currency forwards — 3,067 — — 3,067 Swaps — 43,560 — (37,033) 6,527 Options 62,651 — 3,915 — 66,566 Accounts payable, accrued expenses and other liabilities Contingent consideration liability (b) — — 36,718 — 36,718 $ 777,908 $ 57,281 $ 42,837 $ (37,033) $ 840,993 (a) In accordance with US GAAP, portfolio funds are measured at fair value using the net asset value per share (or its equivalent) as a practical expedient are not classified in the fair value hierarchy. Carried interest and equity method investments presented in the table above are intended to permit reconciliation of the fair value hierarchy to the amounts presented in the condensed consolidated statement of financial condition. (b) In accordance with the terms of the purchase agreements for acquisitions that closed during the first quarter of 2019 and the fourth quarter of 2020, the Company is required to pay to the sellers a portion of future net income and/or revenues of the acquired businesses, if certain targets are achieved through the periods ended December 31, 2020 and December 31, 2023. For both the Quarton Acquisition and the MHT Acquisition, the Company estimated the contingent consideration liabilities using a combination of Monte Carlo and Discounted Cash Flow methods which require the Company to make estimates and assumptions regarding the future cash flows and profits. Changes in these estimates and assumptions could have a significant impact on the amounts recognized. The undiscounted amounts for the Quarton Acquisition can range from $10.1 million to $35.1 million. The undiscounted amounts for the MHT Acquisition have no minimum or maximum as it is calculated based on revenue. (c) Derivatives are reported on a net basis, by counterparty, when a legal right of offset exists under an enforceable netting agreement as well as net of cash collateral received or posted under enforceable credit support agreements. See Note 2f for further information on offsetting of derivative financial instruments. The following table includes a roll forward of the amounts for the three months ended March 31, 2021 and 2020 for financial instruments classified within level 3. The classification of a financial instrument within level 3 is based upon the significance of the unobservable inputs to the overall fair value measurement. Three Months Ended March 31, 2021 Balance at December 31, 2020 Transfers in Transfers out Purchases/(covers) (Sales)/shorts Realized and Unrealized gains/losses Balance at March 31, 2021 Change in unrealized gains/losses relating to instruments still held (1) (dollars in thousands) Operating Entities Preferred stock $ 59,967 $ — $ — $ 1,859 $ (4,651) $ (698) $ 56,477 $ (698) Common stock 23,786 — (5,353) (b) 3,226 (1,387) 2,434 22,706 1,679 Convertible bonds 6,040 — — 1,050 (3,930) (23) 3,137 (23) Corporate bond 135 — — 70 (49) (20) 136 (49) Options, asset 251 — — — — (10) 241 (10) Options, liability 3,915 — — — — (618) 3,297 (618) Term loan 12,623 — — 322 — (521) 12,424 (521) Warrants and rights 6,547 — — 3,406 (1,206) (823) 7,924 (895) Trade claims 8,713 — 1,378 (4,216) 30 5,905 (1,021) Private investments 642 — — 443 — — 1,085 — Corporate bond, liability 704 — — — (289) — 415 — Government bonds, liability 1,500 — — — (1,278) 300 522 87 Contingent consideration liability 37,952 — — (11,312) — (7,061) 19,579 (7,061) Consolidated Funds Common stock 2,951 — — — — — 2,951 — Warrants and rights 5,806 — — — (670) 193 5,329 (477) Three Months Ended March 31, 2020 Balance at December 31, 2019 Transfers in Transfers out Purchases/(covers) (Sales)/shorts Realized and Unrealized gains/losses Balance at March 31, 2020 Change in unrealized gains/losses relating to instruments still held (1) (dollars in thousands) Operating Entities Preferred stock $ 7,835 $ — $ — $ 365 $ — $ — $ 8,200 $ — Common stock 17,466 — — 1,798 (593) (1,161) 17,510 (1,257) Convertible bonds 2,500 — — 286 — — 2,786 — Corporate Bond, asset 2,421 — — 422 (24) (7) 2,812 12 Options, asset 336 — — — — (4) 332 (4) Options, liability 2,920 — — — — (1,118) 1,802 (1,118) Warrants and rights 594 — — — — 4 598 4 Trade claim 7,083 1,044 (a) — 1,166 — (110) 9,183 (110) Private investments 237 — — 233 — (5) 465 (5) Corporate bond, liability 1,000 — — — — (200) 800 (200) Government bonds, liability 1,950 — — — — (450) 1,500 (450) Contingent consideration liability 30,896 — — — (1,400) (838) 28,658 (838) Consolidated Funds Preferred stock 4,393 — — — — — 4,393 — Common stock — — — 100,000 — — 100,000 — Warrants and rights $ 5,567 $ — $ — $ — $ — $ 44 $ 5,611 $ 44 (1) Unrealized gains/losses are reported in Investment income - Securities principal transactions, net in the accompanying condensed consolidated statements of operations. (a) The security stopped trading on an open market. (b) The entity in which the Company is invested completed an initial public offering. Certain assets and liabilities are measured at fair value on a nonrecurring basis and therefore are not included in the tables above. The Company recognizes all transfers and the related unrealized gain (loss) at the beginning of the reporting period. Transfers between level 2 and 3 generally relate to whether significant relevant observable inputs are available for the fair value measurements or due to change in liquidity restrictions for the investments. The following table includes quantitative information as of March 31, 2021 and December 31, 2020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March 31, 2021 Valuation Techniques Unobservable Inputs Range Weighted Average Level 3 Assets (dollars in thousands) Common and preferred stocks $ 70,935 Discounted cash flows Guideline companies Probability of Success Discount rate EBITDA Market Multiples Probability of Success 11% - 20% 6.25x - 6.75x 70% 12% 6.5x 70% Options 241 Discounted cash flows Guideline companies Discount rate EBITDA Market Multiples 11% - 12% 6.25x - 6.75x 12% 6.5x Trade claims 3,713 Discounted cash flows Discount rate 20% 20% Warrants and rights 10,394 Discounted cash flows Guideline companies Discount rate EBITDA Market Multiples 4% - 12% 6.25x - 6.75x 7.0% 6.5x Corporate, convertible bonds and term loan 12,424 Discounted cash flows Guideline companies Discount rate EBITDA Market Multiples 11% - 12% 6.25x - 6.75x 12% 6.5x Other level 3 assets (a) 20,608 Total level 3 assets $ 118,315 Level 3 Liabilities Options 3,297 Option pricing models Volatility 35% 35% Contingent consideration liability 19,579 Discounted cash flows Monte Carlo simulation Discount rate Volatility 7% - 15% 18% - 20% 13% 18% Other level 3 liabilities (a) 937 Total level 3 liabilities $ 23,813 Quantitative Information about Level 3 Fair Value Measurements Fair Value at December 31, 2020 Valuation Techniques Unobservable Inputs Range Weighted Average Level 3 Assets (dollars in thousands) Common and preferred stocks $ 65,735 Discounted cash flows Guideline companies Discount rate EBITDA Market Multiples 10% - 12% 6.25x - 6.75x 11% 6.5x Trade claims 3,500 Discounted cash flows Discount rate 15% 15% Warrants and rights 11,217 Discounted cash flows Guideline companies Discount rate EBITDA Market Multiples 4% - 11% 6.25x - 6.75x 7% 6.5x Options 251 Discounted cash flows Guideline companies Discount rate EBITDA Market Multiples 10% - 12% 6.25x - 6.75x 11% 6.5x Corporate, convertible bonds and term loan 12,623 Discounted cash flows Guideline companies Discount rate EBITDA Market Multiples 10% - 12% 6.25x - 6.75x 11% 6.5x Other level 3 assets (a) 34,135 Total level 3 assets $ 127,461 Level 3 Liabilities Options 3,915 Option pricing models Volatility 35% 35% Contingent consideration liability 36,718 Discounted cash flows Monte Carlo simulation Discount rate Volatility 9% - 16% 22% - 24% 15% 22% Other level 3 liabilities (a) 2,204 Total level 3 liabilities $ 42,837 (a) The quantitative disclosures exclude financial instruments for which the determination of fair value is based on prices from recent transactions. The Company has established valuation policies, procedures and internal control infrastructure over the fair value measurement of financial instruments. In the event that observable inputs are not available, the control processes are designed to ensure that the valuation approach utilized is applicable, reasonable and consistently applied. Where a pricing model is used to determine fair value, these control processes include reviews of the methodology and inputs for both reasonableness and applicability. Consistent with best practices, recently executed comparable transactions and other observable market data are used for the purposes of validating both the model and the assumptions used to calculate fair value. Independent of trading and valuation functions, the Company’s Valuation Committee in conjunction with its Price Verification team, plays an important role in determining that financial instruments are appropriately valued and that fair value measurements are both reasonable and reliable. This is particularly important where prices or valuations that require inputs are less observable. The Valuation Committee is comprised of senior management, including non-investment professionals, who are responsible for overseeing and monitoring the pricing of the Company's investments. The US GAAP fair value leveling hierarchy is designated and monitored on an ongoing basis. In determining the designation, the Company takes into consideration a number of factors including the observability of inputs, liquidity of the investment and the significance of a particular input to the fair value measurement. Designations, models, pricing vendors, third party valuation providers and inputs used to derive fair market value are subject to review by the valuation committee and the internal audit group. The Company reviews its valuation policy guidelines on an ongoing basis and may adjust them in light of improved valuation metrics and models, the availability of reliable inputs and information, and prevailing market conditions. The Company regularly reviews a profit and loss report, as well as other periodic reports, and analyzes material changes from period to period in the valuation of its investments as part of its control procedures. The Company also performs back testing on a regular basis by comparing prices observed in executed transactions to previous valuations. The fair market value for level 3 securities may be highly sensitive to the use of industry-standard models, unobservable inputs and subjective assumptions. The degree of fair market value sensitivity is also contingent upon the subjective weight given to specific inputs and valuation metrics. The Company holds various equity and debt instruments where different weight may be applied to industry-standard models representing standard valuation metrics such as: discounted cash flows, market multiples, comparative transactions, capital rates, recovery rates and timing, and bid levels. Generally, changes in the weights ascribed to the various valuation metrics and the significant unobservable inputs in isolation may result in significantly lower or higher fair value measurements. Volatility levels for warrants and options are not readily observable and subject to interpretation. Changes in capital rates, discount rates and replacement costs could significantly increase or decrease the valuation of the real estate investments. The interrelationship between unobservable inputs may vary significantly amongst level 3 securities as they are generally highly idiosyncratic. Significant increases (decreases) in any of those inputs in isolation can result in a significantly lower (higher) fair value measurement. Other financial assets and liabilities The following table presents the carrying values and fair values, at March 31, 2021 and December 31, 2020,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2e). March 31, 2021 December 31, 2020 Fair Value Hierarchy Carrying Amount Fair Value Carrying Amount Fair Value (dollars in thousands) Financial Assets Operating companies Cash and cash equivalents $ 1,147,531 $ 1,147,531 $ 645,169 $ 645,169 Level 1 Cash collateral pledged 110,303 110,303 110,743 110,743 Level 2 Segregated cash 168,942 168,942 185,141 185,141 Level 1 Securities purchased under agreements to resell — — 191 204 Level 2 Securities borrowed 1,996,757 1,996,757 1,908,187 1,908,187 Level 2 Loans receivable 4,467 4,467 (d) 7,682 7,682 (d) Level 3 Consolidated Funds Cash and cash equivalents 935 935 417 417 Level 1 Financial Liabilities Securities sold under agreements to repurchase 2,546 2,759 5,036 5,544 Level 2 Securities loaned 3,083,945 3,083,945 2,476,414 2,476,414 Level 2 Convertible debt 81,682 (a) 181,597 (b) 80,808 (a) 135,444 (b) Level 2 Notes payable and other debt 542,519 (e) 568,212 (c) 383,067 (e) 405,840 (c) Level 2 (a) The carrying amount of the convertible debt includes an unamortized discount of $5.8 million and $6.7 million as of March 31, 2021 and December 31, 2020, respectively. (b) The convertible debt includes the conversion option and is based on the last broker quote available. (c) Notes payable and other debt are based on the last broker quote available. (d) The fair market value of level 3 loans is calculated using discounted cash flows where applic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posits with Clearing Organizations, Brokers and Banks</t>
        </is>
      </c>
      <c r="B1" s="2" t="inlineStr">
        <is>
          <t>3 Months Ended</t>
        </is>
      </c>
    </row>
    <row r="2">
      <c r="B2" s="2" t="inlineStr">
        <is>
          <t>Mar. 31, 2021</t>
        </is>
      </c>
    </row>
    <row r="3">
      <c r="A3" s="3" t="inlineStr">
        <is>
          <t>Deposits with Clearing Organizations, Brokers and Banks [Abstract]</t>
        </is>
      </c>
    </row>
    <row r="4">
      <c r="A4" s="4" t="inlineStr">
        <is>
          <t>Deposits with Clearing Organizations, Brokers and Banks</t>
        </is>
      </c>
      <c r="B4" s="4" t="inlineStr">
        <is>
          <t>Deposits with Clearing Organizations, Brokers and BanksUnder the terms of agreements between the Company and some of its clearing organizations, brokers and banks, balances owed are collateralized by certain of the Company's cash and securities balances.  As of March 31, 2021 and December 31, 2020,  the Company had a total of $82.1 million and $105.0 million, respectively, in deposit accounts with clearing organizations, brokers and banks that could be used as collateral to offset losses incurred by the clearing organizations, brokers and banks, on behalf of the Company's activities, if such losses were to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ivables from and payables to brokers, dealers and clearing organizations</t>
        </is>
      </c>
      <c r="B1" s="2" t="inlineStr">
        <is>
          <t>3 Months Ended</t>
        </is>
      </c>
    </row>
    <row r="2">
      <c r="B2" s="2" t="inlineStr">
        <is>
          <t>Mar. 31, 2021</t>
        </is>
      </c>
    </row>
    <row r="3">
      <c r="A3" s="3" t="inlineStr">
        <is>
          <t>Brokers and Dealers [Abstract]</t>
        </is>
      </c>
    </row>
    <row r="4">
      <c r="A4" s="4" t="inlineStr">
        <is>
          <t>Receivables From and Payables to Brokers, Dealers and Clearing Organizations</t>
        </is>
      </c>
      <c r="B4" s="4" t="inlineStr">
        <is>
          <t xml:space="preserve">Receivable From and Payable To Brokers, Dealers and Clearing Organizations Receivable from and payable to brokers, dealers and clearing organizations includes cash held at the clearing brokers, amounts receivable or payable for unsettled transactions, monies borrowed and proceeds from short sales equal to the fair value of securities sold, not yet purchased, at fair value, which are restricted until the Company purchases the securities sold short. Pursuant to the master netting agreements the Company entered into with its brokers, dealers and clearing organizations, these balances are presented net (assets less liabilities) across balances with the same counterparty. The Company's receivable from and payable to brokers, dealers and clearing organizations balances are held at multiple financial institutions. As of March 31, 2021 and December 31, 2020, amounts receivable from brokers, dealers and clearing organizations include: As of March 31, 2021 As of December 31, 2020 (dollars in thousands) Broker-dealers $ 1,753,510 $ 1,608,273 Securities failed to deliver 76,127 55,655 Clearing organizations 79,833 41,795 Securities borrowed/loaned interest receivable 11,283 24,021 $ 1,920,753 $ 1,729,744 As of March 31, 2021 and December 31, 2020, amounts payable to brokers, dealers and clearing organizations include: As of March 31, 2021 As of December 31, 2020 (dollars in thousands) Broker-dealers $ 326,231 $ 286,011 Securities failed to receive 100,528 68,036 Clearing organizations 48,466 33,732 Securities borrowed/loaned interest payable 13,246 27,364 $ 488,471 $ 415,1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eivable from and Payable to Customers</t>
        </is>
      </c>
      <c r="B1" s="2" t="inlineStr">
        <is>
          <t>3 Months Ended</t>
        </is>
      </c>
    </row>
    <row r="2">
      <c r="B2" s="2" t="inlineStr">
        <is>
          <t>Mar. 31, 2021</t>
        </is>
      </c>
    </row>
    <row r="3">
      <c r="A3" s="3" t="inlineStr">
        <is>
          <t>Receivables and Payable to Customers [Abstract]</t>
        </is>
      </c>
    </row>
    <row r="4">
      <c r="A4" s="4" t="inlineStr">
        <is>
          <t>Receivable from and Payables to Customers [Text Block]</t>
        </is>
      </c>
      <c r="B4" s="4" t="inlineStr">
        <is>
          <t>Receivable From and Payable To CustomersAs of March 31, 2021 and December 31, 2020, receivable from customers of $199.7 million and $104.0 million, respectively, consist of amounts owed by customers relating to securities transactions not completed on settlement date and receivables arising from prepaid research. As of March 31, 2021 and December 31, 2020, payable to customers of $2.7 billion and $1.7 billion, respectively, include amounts due on cash and margin transactions to the Company's clients, some of which have their assets held by a Company omnibus account, which are included within receivables from brokers, dealers and clearing organizations in the accompanying condensed consolidated statements of financial condition.  In the omnibus structure, positions that are owned by Cowen International Ltd are fully cross collateralized by client funds, meaning that the Company, for all intents and purposes, has no market risk.  Additionally, Cowen International Ltd has no obligation to settle any trade that it deems inappropriate from a risk perspective, adding an important market and counterparty risk mitigating fact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ssion Management Payable</t>
        </is>
      </c>
      <c r="B1" s="2" t="inlineStr">
        <is>
          <t>3 Months Ended</t>
        </is>
      </c>
    </row>
    <row r="2">
      <c r="B2" s="2" t="inlineStr">
        <is>
          <t>Mar. 31, 2021</t>
        </is>
      </c>
    </row>
    <row r="3">
      <c r="A3" s="3" t="inlineStr">
        <is>
          <t>Commission Management Payable [Abstract]</t>
        </is>
      </c>
    </row>
    <row r="4">
      <c r="A4" s="4" t="inlineStr">
        <is>
          <t>Commission Management Payable</t>
        </is>
      </c>
      <c r="B4" s="4" t="inlineStr">
        <is>
          <t>Commission Management PayableThe Company receives a gross commission from various brokers, which is then used to fund commission sharing and recapture arrangements, less the portion retained as income to the Company.  Accrued commission sharing and commission recapture payable of $139.6 million and $117.0 million, as of  March 31, 2021 and December 31, 2020, respectively, are classified as commission management payable in the accompanying condensed consolidated statements of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in Consolidated Subsidiaries and Funds</t>
        </is>
      </c>
      <c r="B1" s="2" t="inlineStr">
        <is>
          <t>3 Months Ended</t>
        </is>
      </c>
    </row>
    <row r="2">
      <c r="B2" s="2" t="inlineStr">
        <is>
          <t>Mar. 31, 2021</t>
        </is>
      </c>
    </row>
    <row r="3">
      <c r="A3" s="3" t="inlineStr">
        <is>
          <t>Noncontrolling Interest [Abstract]</t>
        </is>
      </c>
    </row>
    <row r="4">
      <c r="A4" s="4" t="inlineStr">
        <is>
          <t>Redeemable Non-Controlling Interests in Consolidated Subsidiaries and Funds</t>
        </is>
      </c>
      <c r="B4" s="4" t="inlineStr">
        <is>
          <t>Non-Controlling Interests in Consolidated Subsidiaries and Investment Funds Redeemable and nonredeemable non-controlling interests in consolidated subsidiaries and investment funds and the related net income (loss) attributable to non-controlling interests in consolidated subsidiaries and investment funds are comprised as follows: As of March 31, 2021 As of December 31, 2020 (dollars in thousands) Nonredeemable non-controlling interests in consolidated subsidiaries and investment funds Operating companies 92,629 83,818 Consolidated Funds 40,486 115,806 $ 133,115 $ 199,624 Three Months Ended March 31, 2021 2020 (dollars in thousands) Income (loss) attributable to non-controlling interests in consolidated subsidiaries and investment funds Operating companies $ 7,661 $ 127 Consolidated Funds (3,099) (62,315) $ 4,562 $ (62,1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Financial Condition - USD ($)</t>
        </is>
      </c>
      <c r="C1" s="2" t="inlineStr">
        <is>
          <t>Mar. 31, 2021</t>
        </is>
      </c>
      <c r="D1" s="2" t="inlineStr">
        <is>
          <t>Dec. 31, 2020</t>
        </is>
      </c>
    </row>
    <row r="2">
      <c r="A2" s="3" t="inlineStr">
        <is>
          <t>Assets</t>
        </is>
      </c>
    </row>
    <row r="3">
      <c r="A3" s="4" t="inlineStr">
        <is>
          <t>Cash and cash equivalents</t>
        </is>
      </c>
      <c r="C3" s="6" t="n">
        <v>1147531000</v>
      </c>
      <c r="D3" s="6" t="n">
        <v>645169000</v>
      </c>
    </row>
    <row r="4">
      <c r="A4" s="4" t="inlineStr">
        <is>
          <t>Cash collateral pledged</t>
        </is>
      </c>
      <c r="C4" s="5" t="n">
        <v>110303000</v>
      </c>
      <c r="D4" s="5" t="n">
        <v>110743000</v>
      </c>
    </row>
    <row r="5">
      <c r="A5" s="4" t="inlineStr">
        <is>
          <t>Segregated cash</t>
        </is>
      </c>
      <c r="C5" s="5" t="n">
        <v>168942000</v>
      </c>
      <c r="D5" s="5" t="n">
        <v>185141000</v>
      </c>
    </row>
    <row r="6">
      <c r="A6" s="4" t="inlineStr">
        <is>
          <t>Securities owned, at fair value ($2,042,776 and $1,218,947 were pledged to various parties)</t>
        </is>
      </c>
      <c r="C6" s="5" t="n">
        <v>3156100000</v>
      </c>
      <c r="D6" s="5" t="n">
        <v>2001602000</v>
      </c>
    </row>
    <row r="7">
      <c r="A7" s="4" t="inlineStr">
        <is>
          <t>Securities Purchased under Agreements to Resell</t>
        </is>
      </c>
      <c r="C7" s="5" t="n">
        <v>0</v>
      </c>
      <c r="D7" s="5" t="n">
        <v>191000</v>
      </c>
    </row>
    <row r="8">
      <c r="A8" s="4" t="inlineStr">
        <is>
          <t>Receivable on derivative contracts, at fair value</t>
        </is>
      </c>
      <c r="C8" s="5" t="n">
        <v>95536000</v>
      </c>
      <c r="D8" s="5" t="n">
        <v>51482000</v>
      </c>
    </row>
    <row r="9">
      <c r="A9" s="4" t="inlineStr">
        <is>
          <t>Securities borrowed</t>
        </is>
      </c>
      <c r="C9" s="5" t="n">
        <v>1996757000</v>
      </c>
      <c r="D9" s="5" t="n">
        <v>1908187000</v>
      </c>
    </row>
    <row r="10">
      <c r="A10" s="4" t="inlineStr">
        <is>
          <t>Other investments ($151,933 and $133,454 at fair value, respectively)</t>
        </is>
      </c>
      <c r="C10" s="5" t="n">
        <v>366783000</v>
      </c>
      <c r="D10" s="5" t="n">
        <v>255027000</v>
      </c>
    </row>
    <row r="11">
      <c r="A11" s="4" t="inlineStr">
        <is>
          <t>Deposits with clearing organizations, brokers and banks</t>
        </is>
      </c>
      <c r="C11" s="5" t="n">
        <v>82078000</v>
      </c>
      <c r="D11" s="5" t="n">
        <v>104952000</v>
      </c>
    </row>
    <row r="12">
      <c r="A12" s="4" t="inlineStr">
        <is>
          <t>Receivable from brokers, dealers and clearing organizations, net of allowance of $640 and $885, respectively</t>
        </is>
      </c>
      <c r="C12" s="5" t="n">
        <v>1920753000</v>
      </c>
      <c r="D12" s="5" t="n">
        <v>1729744000</v>
      </c>
    </row>
    <row r="13">
      <c r="A13" s="4" t="inlineStr">
        <is>
          <t>Receivable from customers, net of allowance of $758 and $530, respectively</t>
        </is>
      </c>
      <c r="C13" s="5" t="n">
        <v>199668000</v>
      </c>
      <c r="D13" s="5" t="n">
        <v>103963000</v>
      </c>
    </row>
    <row r="14">
      <c r="A14" s="4" t="inlineStr">
        <is>
          <t>Fees receivable, net of allowance of $2,982 and $3,348, respectively</t>
        </is>
      </c>
      <c r="C14" s="5" t="n">
        <v>208898000</v>
      </c>
      <c r="D14" s="5" t="n">
        <v>160349000</v>
      </c>
    </row>
    <row r="15">
      <c r="A15" s="4" t="inlineStr">
        <is>
          <t>Due from related parties</t>
        </is>
      </c>
      <c r="C15" s="5" t="n">
        <v>20921000</v>
      </c>
      <c r="D15" s="5" t="n">
        <v>21068000</v>
      </c>
    </row>
    <row r="16">
      <c r="A16" s="4" t="inlineStr">
        <is>
          <t>Fixed assets, net of accumulated depreciation and amortization of $42,681 and $40,670, respectively</t>
        </is>
      </c>
      <c r="C16" s="5" t="n">
        <v>31424000</v>
      </c>
      <c r="D16" s="5" t="n">
        <v>33023000</v>
      </c>
    </row>
    <row r="17">
      <c r="A17" s="4" t="inlineStr">
        <is>
          <t>Operating lease right-of-use assets</t>
        </is>
      </c>
      <c r="C17" s="5" t="n">
        <v>77268000</v>
      </c>
      <c r="D17" s="5" t="n">
        <v>78241000</v>
      </c>
    </row>
    <row r="18">
      <c r="A18" s="4" t="inlineStr">
        <is>
          <t>Goodwill</t>
        </is>
      </c>
      <c r="C18" s="5" t="n">
        <v>147084000</v>
      </c>
      <c r="D18" s="5" t="n">
        <v>147084000</v>
      </c>
    </row>
    <row r="19">
      <c r="A19" s="4" t="inlineStr">
        <is>
          <t>Intangible assets, net of accumulated amortization of $27,073 and $37,884, respectively</t>
        </is>
      </c>
      <c r="C19" s="5" t="n">
        <v>28116000</v>
      </c>
      <c r="D19" s="5" t="n">
        <v>24403000</v>
      </c>
    </row>
    <row r="20">
      <c r="A20" s="4" t="inlineStr">
        <is>
          <t>Deferred tax asset, net</t>
        </is>
      </c>
      <c r="C20" s="5" t="n">
        <v>1757000</v>
      </c>
      <c r="D20" s="5" t="n">
        <v>9030000</v>
      </c>
    </row>
    <row r="21">
      <c r="A21" s="4" t="inlineStr">
        <is>
          <t>Other assets</t>
        </is>
      </c>
      <c r="C21" s="5" t="n">
        <v>76921000</v>
      </c>
      <c r="D21" s="5" t="n">
        <v>54884000</v>
      </c>
    </row>
    <row r="22">
      <c r="A22" s="3" t="inlineStr">
        <is>
          <t>Consolidated Funds</t>
        </is>
      </c>
    </row>
    <row r="23">
      <c r="A23" s="4" t="inlineStr">
        <is>
          <t>Cash and cash equivalents, Consolidated Funds</t>
        </is>
      </c>
      <c r="C23" s="5" t="n">
        <v>935000</v>
      </c>
      <c r="D23" s="5" t="n">
        <v>417000</v>
      </c>
    </row>
    <row r="24">
      <c r="A24" s="4" t="inlineStr">
        <is>
          <t>Securities owned, at fair value</t>
        </is>
      </c>
      <c r="C24" s="5" t="n">
        <v>8940000</v>
      </c>
      <c r="D24" s="5" t="n">
        <v>10622000</v>
      </c>
    </row>
    <row r="25">
      <c r="A25" s="4" t="inlineStr">
        <is>
          <t>Other Investments, Consolidated Funds</t>
        </is>
      </c>
      <c r="C25" s="5" t="n">
        <v>100035000</v>
      </c>
      <c r="D25" s="5" t="n">
        <v>192670000</v>
      </c>
    </row>
    <row r="26">
      <c r="A26" s="4" t="inlineStr">
        <is>
          <t>Other assets, Consolidated Funds</t>
        </is>
      </c>
      <c r="C26" s="5" t="n">
        <v>46000</v>
      </c>
      <c r="D26" s="5" t="n">
        <v>207000</v>
      </c>
    </row>
    <row r="27">
      <c r="A27" s="4" t="inlineStr">
        <is>
          <t>Total Assets</t>
        </is>
      </c>
      <c r="C27" s="5" t="n">
        <v>9946796000</v>
      </c>
      <c r="D27" s="5" t="n">
        <v>7828199000</v>
      </c>
    </row>
    <row r="28">
      <c r="A28" s="3" t="inlineStr">
        <is>
          <t>Liabilities</t>
        </is>
      </c>
    </row>
    <row r="29">
      <c r="A29" s="4" t="inlineStr">
        <is>
          <t>Securities sold, not yet purchased, at fair value</t>
        </is>
      </c>
      <c r="C29" s="5" t="n">
        <v>931082000</v>
      </c>
      <c r="D29" s="5" t="n">
        <v>728115000</v>
      </c>
    </row>
    <row r="30">
      <c r="A30" s="4" t="inlineStr">
        <is>
          <t>Securities Sold under Agreements to Repurchase</t>
        </is>
      </c>
      <c r="C30" s="5" t="n">
        <v>2546000</v>
      </c>
      <c r="D30" s="5" t="n">
        <v>5036000</v>
      </c>
    </row>
    <row r="31">
      <c r="A31" s="4" t="inlineStr">
        <is>
          <t>Payable for derivative contracts, at fair value</t>
        </is>
      </c>
      <c r="C31" s="5" t="n">
        <v>52125000</v>
      </c>
      <c r="D31" s="5" t="n">
        <v>76160000</v>
      </c>
    </row>
    <row r="32">
      <c r="A32" s="4" t="inlineStr">
        <is>
          <t>Securities Loaned</t>
        </is>
      </c>
      <c r="C32" s="5" t="n">
        <v>3083945000</v>
      </c>
      <c r="D32" s="5" t="n">
        <v>2476414000</v>
      </c>
    </row>
    <row r="33">
      <c r="A33" s="4" t="inlineStr">
        <is>
          <t>Payables to brokers, dealers and clearing organizations</t>
        </is>
      </c>
      <c r="C33" s="5" t="n">
        <v>488471000</v>
      </c>
      <c r="D33" s="5" t="n">
        <v>415143000</v>
      </c>
    </row>
    <row r="34">
      <c r="A34" s="4" t="inlineStr">
        <is>
          <t>Payable to customers</t>
        </is>
      </c>
      <c r="C34" s="5" t="n">
        <v>2657600000</v>
      </c>
      <c r="D34" s="5" t="n">
        <v>1680326000</v>
      </c>
    </row>
    <row r="35">
      <c r="A35" s="4" t="inlineStr">
        <is>
          <t>Commission management payable</t>
        </is>
      </c>
      <c r="C35" s="5" t="n">
        <v>139621000</v>
      </c>
      <c r="D35" s="5" t="n">
        <v>116987000</v>
      </c>
    </row>
    <row r="36">
      <c r="A36" s="4" t="inlineStr">
        <is>
          <t>Compensation payable</t>
        </is>
      </c>
      <c r="C36" s="5" t="n">
        <v>361793000</v>
      </c>
      <c r="D36" s="5" t="n">
        <v>373339000</v>
      </c>
    </row>
    <row r="37">
      <c r="A37" s="4" t="inlineStr">
        <is>
          <t>Operating lease liabilities</t>
        </is>
      </c>
      <c r="C37" s="5" t="n">
        <v>81400000</v>
      </c>
      <c r="D37" s="5" t="n">
        <v>82735000</v>
      </c>
    </row>
    <row r="38">
      <c r="A38" s="4" t="inlineStr">
        <is>
          <t>Notes payable and other debt</t>
        </is>
      </c>
      <c r="B38" s="4" t="inlineStr">
        <is>
          <t>[1]</t>
        </is>
      </c>
      <c r="C38" s="5" t="n">
        <v>542519000</v>
      </c>
      <c r="D38" s="5" t="n">
        <v>383067000</v>
      </c>
    </row>
    <row r="39">
      <c r="A39" s="4" t="inlineStr">
        <is>
          <t>Convertible debt</t>
        </is>
      </c>
      <c r="B39" s="4" t="inlineStr">
        <is>
          <t>[2]</t>
        </is>
      </c>
      <c r="C39" s="5" t="n">
        <v>81682000</v>
      </c>
      <c r="D39" s="5" t="n">
        <v>80808000</v>
      </c>
    </row>
    <row r="40">
      <c r="A40" s="4" t="inlineStr">
        <is>
          <t>Fees payable</t>
        </is>
      </c>
      <c r="C40" s="5" t="n">
        <v>42915000</v>
      </c>
      <c r="D40" s="5" t="n">
        <v>43833000</v>
      </c>
    </row>
    <row r="41">
      <c r="A41" s="4" t="inlineStr">
        <is>
          <t>Due to related parties</t>
        </is>
      </c>
      <c r="C41" s="5" t="n">
        <v>99000</v>
      </c>
      <c r="D41" s="5" t="n">
        <v>51000</v>
      </c>
    </row>
    <row r="42">
      <c r="A42" s="4" t="inlineStr">
        <is>
          <t>Accounts payable, accrued expenses and other liabilities</t>
        </is>
      </c>
      <c r="C42" s="5" t="n">
        <v>240790000</v>
      </c>
      <c r="D42" s="5" t="n">
        <v>196479000</v>
      </c>
    </row>
    <row r="43">
      <c r="A43" s="3" t="inlineStr">
        <is>
          <t>Consolidated Funds</t>
        </is>
      </c>
    </row>
    <row r="44">
      <c r="A44" s="4" t="inlineStr">
        <is>
          <t>Due to related parties</t>
        </is>
      </c>
      <c r="C44" s="5" t="n">
        <v>9000</v>
      </c>
      <c r="D44" s="5" t="n">
        <v>7000</v>
      </c>
    </row>
    <row r="45">
      <c r="A45" s="4" t="inlineStr">
        <is>
          <t>Accounts payable, accrued expenses and other liabilities</t>
        </is>
      </c>
      <c r="C45" s="5" t="n">
        <v>219000</v>
      </c>
      <c r="D45" s="5" t="n">
        <v>578000</v>
      </c>
    </row>
    <row r="46">
      <c r="A46" s="4" t="inlineStr">
        <is>
          <t>Total Liabilities</t>
        </is>
      </c>
      <c r="C46" s="5" t="n">
        <v>8706816000</v>
      </c>
      <c r="D46" s="5" t="n">
        <v>6659078000</v>
      </c>
    </row>
    <row r="47">
      <c r="A47" s="4" t="inlineStr">
        <is>
          <t>Commitments and Contingencies</t>
        </is>
      </c>
      <c r="C47" s="4" t="inlineStr">
        <is>
          <t xml:space="preserve"> </t>
        </is>
      </c>
      <c r="D47" s="4" t="inlineStr">
        <is>
          <t xml:space="preserve"> </t>
        </is>
      </c>
    </row>
    <row r="48">
      <c r="A48" s="4" t="inlineStr">
        <is>
          <t>Redeemable non-controlling interests in consolidated subsidiaries and funds</t>
        </is>
      </c>
      <c r="C48" s="5" t="n">
        <v>0</v>
      </c>
      <c r="D48" s="5" t="n">
        <v>0</v>
      </c>
    </row>
    <row r="49">
      <c r="A49" s="3" t="inlineStr">
        <is>
          <t>Stockholders' equity</t>
        </is>
      </c>
    </row>
    <row r="50">
      <c r="A50" s="4" t="inlineStr">
        <is>
          <t>Additional paid-in capital</t>
        </is>
      </c>
      <c r="C50" s="5" t="n">
        <v>1151377000</v>
      </c>
      <c r="D50" s="5" t="n">
        <v>1130138000</v>
      </c>
    </row>
    <row r="51">
      <c r="A51" s="4" t="inlineStr">
        <is>
          <t>(Accumulated deficit) retained earnings</t>
        </is>
      </c>
      <c r="C51" s="5" t="n">
        <v>328930000</v>
      </c>
      <c r="D51" s="5" t="n">
        <v>185901000</v>
      </c>
    </row>
    <row r="52">
      <c r="A52" s="4" t="inlineStr">
        <is>
          <t>Accumulated other comprehensive income (loss)</t>
        </is>
      </c>
      <c r="C52" s="5" t="n">
        <v>-3000</v>
      </c>
      <c r="D52" s="5" t="n">
        <v>-7000</v>
      </c>
    </row>
    <row r="53">
      <c r="A53" s="4" t="inlineStr">
        <is>
          <t>Less: Class A common stock held in treasury, at cost, 23,375,473 and 22,619,863 shares as of March 31, 2021 and December 31, 2020, respectively.</t>
        </is>
      </c>
      <c r="C53" s="5" t="n">
        <v>-373800000</v>
      </c>
      <c r="D53" s="5" t="n">
        <v>-346900000</v>
      </c>
    </row>
    <row r="54">
      <c r="A54" s="4" t="inlineStr">
        <is>
          <t>Cowen Inc. Stockholders' Equity</t>
        </is>
      </c>
      <c r="C54" s="5" t="n">
        <v>1106865000</v>
      </c>
      <c r="D54" s="5" t="n">
        <v>969497000</v>
      </c>
    </row>
    <row r="55">
      <c r="A55" s="4" t="inlineStr">
        <is>
          <t>Nonredeemable non-controlling interests</t>
        </is>
      </c>
      <c r="C55" s="5" t="n">
        <v>133115000</v>
      </c>
      <c r="D55" s="5" t="n">
        <v>199624000</v>
      </c>
    </row>
    <row r="56">
      <c r="A56" s="4" t="inlineStr">
        <is>
          <t>Permanent Equity</t>
        </is>
      </c>
      <c r="C56" s="5" t="n">
        <v>1239980000</v>
      </c>
      <c r="D56" s="5" t="n">
        <v>1169121000</v>
      </c>
    </row>
    <row r="57">
      <c r="A57" s="4" t="inlineStr">
        <is>
          <t>Total Liabilities and Stockholders' Equity</t>
        </is>
      </c>
      <c r="C57" s="5" t="n">
        <v>9946796000</v>
      </c>
      <c r="D57" s="5" t="n">
        <v>7828199000</v>
      </c>
    </row>
    <row r="58">
      <c r="A58" s="4" t="inlineStr">
        <is>
          <t>Portfolio Funds</t>
        </is>
      </c>
    </row>
    <row r="59">
      <c r="A59" s="3" t="inlineStr">
        <is>
          <t>Assets</t>
        </is>
      </c>
    </row>
    <row r="60">
      <c r="A60" s="4" t="inlineStr">
        <is>
          <t>Other investments ($151,933 and $133,454 at fair value, respectively)</t>
        </is>
      </c>
      <c r="B60" s="4" t="inlineStr">
        <is>
          <t>[3]</t>
        </is>
      </c>
      <c r="C60" s="5" t="n">
        <v>151933000</v>
      </c>
      <c r="D60" s="5" t="n">
        <v>133454000</v>
      </c>
    </row>
    <row r="61">
      <c r="A61" s="3" t="inlineStr">
        <is>
          <t>Consolidated Funds</t>
        </is>
      </c>
    </row>
    <row r="62">
      <c r="A62" s="4" t="inlineStr">
        <is>
          <t>Other Investments, Consolidated Funds</t>
        </is>
      </c>
      <c r="B62" s="4" t="inlineStr">
        <is>
          <t>[3]</t>
        </is>
      </c>
      <c r="C62" s="5" t="n">
        <v>100035000</v>
      </c>
      <c r="D62" s="5" t="n">
        <v>192670000</v>
      </c>
    </row>
    <row r="63">
      <c r="A63" s="4" t="inlineStr">
        <is>
          <t>Convertible Preferred Stock</t>
        </is>
      </c>
    </row>
    <row r="64">
      <c r="A64" s="3" t="inlineStr">
        <is>
          <t>Stockholders' equity</t>
        </is>
      </c>
    </row>
    <row r="65">
      <c r="A65" s="4" t="inlineStr">
        <is>
          <t>Preferred stock</t>
        </is>
      </c>
      <c r="C65" s="5" t="n">
        <v>1000</v>
      </c>
      <c r="D65" s="5" t="n">
        <v>1000</v>
      </c>
    </row>
    <row r="66">
      <c r="A66" s="4" t="inlineStr">
        <is>
          <t>Common Stock Class A</t>
        </is>
      </c>
    </row>
    <row r="67">
      <c r="A67" s="3" t="inlineStr">
        <is>
          <t>Stockholders' equity</t>
        </is>
      </c>
    </row>
    <row r="68">
      <c r="A68" s="4" t="inlineStr">
        <is>
          <t>Common stock</t>
        </is>
      </c>
      <c r="C68" s="5" t="n">
        <v>334000</v>
      </c>
      <c r="D68" s="5" t="n">
        <v>334000</v>
      </c>
    </row>
    <row r="69">
      <c r="A69" s="4" t="inlineStr">
        <is>
          <t>Less: Class A common stock held in treasury, at cost, 23,375,473 and 22,619,863 shares as of March 31, 2021 and December 31, 2020, respectively.</t>
        </is>
      </c>
      <c r="C69" s="5" t="n">
        <v>-373774000</v>
      </c>
      <c r="D69" s="5" t="n">
        <v>-346870000</v>
      </c>
    </row>
    <row r="70">
      <c r="A70" s="4" t="inlineStr">
        <is>
          <t>Common Stock Class B</t>
        </is>
      </c>
    </row>
    <row r="71">
      <c r="A71" s="3" t="inlineStr">
        <is>
          <t>Stockholders' equity</t>
        </is>
      </c>
    </row>
    <row r="72">
      <c r="A72" s="4" t="inlineStr">
        <is>
          <t>Common stock</t>
        </is>
      </c>
      <c r="C72" s="6" t="n">
        <v>0</v>
      </c>
      <c r="D72" s="6" t="n">
        <v>0</v>
      </c>
    </row>
    <row r="73"/>
    <row r="74">
      <c r="A74" s="4" t="inlineStr">
        <is>
          <t>[1]</t>
        </is>
      </c>
      <c r="B74" s="4" t="inlineStr">
        <is>
          <t>The carrying amount of the notes payable and other debt includes an unamortized discount and unamortized premium of $1.5 million and $0.3 million as of March 31, 2021, respectively and unamortized premium of $0.4 million as of  December 31, 2020</t>
        </is>
      </c>
    </row>
    <row r="75">
      <c r="A75" s="4" t="inlineStr">
        <is>
          <t>[2]</t>
        </is>
      </c>
      <c r="B75" s="4" t="inlineStr">
        <is>
          <t>The carrying amount of the convertible debt includes an unamortized discount of $5.8 million and $6.7 million as of March 31, 2021 and December 31, 2020, respectively.</t>
        </is>
      </c>
    </row>
    <row r="76">
      <c r="A76" s="4" t="inlineStr">
        <is>
          <t>[3]</t>
        </is>
      </c>
      <c r="B76" s="4" t="inlineStr">
        <is>
          <t>In accordance with US GAAP, portfolio funds are measured at fair value using the net asset value per share (or its equivalent) as a practical expedient are not classified in the fair value hierarchy. Carried interest and equity method investments presented in the table above are intended to permit reconciliation of the fair value hierarchy to the amounts presented in the condensed consolidated statement of financial condition.</t>
        </is>
      </c>
    </row>
  </sheetData>
  <mergeCells count="5">
    <mergeCell ref="A1:B1"/>
    <mergeCell ref="A73:C73"/>
    <mergeCell ref="B74:C74"/>
    <mergeCell ref="B75:C75"/>
    <mergeCell ref="B76:C7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Recognition and Deferred Revenue [Abstract]</t>
        </is>
      </c>
    </row>
    <row r="4">
      <c r="A4" s="4" t="inlineStr">
        <is>
          <t>Revenue from Contract with Customer</t>
        </is>
      </c>
      <c r="B4" s="4" t="inlineStr">
        <is>
          <t xml:space="preserve">Revenue from Contracts with Customers For the three months ended March 31, 2021 and 2020, the following tables presents revenues from contracts with customers disaggregated by fee type and segment. Three Months Ended March 31, 2021 2020 (dollars in thousands) Revenue from contracts with customers Operating Company Investment banking Underwriting fees $ 154,304 $ 63,270 Strategic/financial advisory fees 73,555 21,996 Placement and sales agent fees 72,544 17,596 Expense reimbursements from clients 4,431 2,166 Total investment banking revenue 304,834 105,028 Brokerage Commissions 161,792 132,208 Trade conversion revenue 4,130 4,639 Equity research fees 4,593 4,005 Total brokerage revenue from customers 170,515 140,852 Management fees 25,499 11,346 Incentive income 2,258 — Total revenue from contracts with customers - Op Co $ 503,106 $ 257,226 Asset Company Management fees 243 258 Incentive income — — Total revenue from contracts with customers - Asset Co 243 258 Total revenue from contracts with customers $ 503,349 $ 257,4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surance and reinsurance</t>
        </is>
      </c>
      <c r="B1" s="2" t="inlineStr">
        <is>
          <t>3 Months Ended</t>
        </is>
      </c>
    </row>
    <row r="2">
      <c r="B2" s="2" t="inlineStr">
        <is>
          <t>Mar. 31, 2021</t>
        </is>
      </c>
    </row>
    <row r="3">
      <c r="A3" s="3" t="inlineStr">
        <is>
          <t>SEC Schedule, 12-17, Insurance Companies, Reinsurance [Abstract]</t>
        </is>
      </c>
    </row>
    <row r="4">
      <c r="A4" s="4" t="inlineStr">
        <is>
          <t>Reinsurance</t>
        </is>
      </c>
      <c r="B4" s="4" t="inlineStr">
        <is>
          <t>Insurance and reinsurance The Company completed the acquisition of Cowen Insurance Co on February 26, 2021. (See Note 3 ) . Cowen Insurance Co is an insurance company that reinsures a significant proportion of its portfolio (“Outward Reinsurance”). The Company's wholly owned Luxembourg subsidiary, Hollenfels Re SA ("Hollenfels") provides reinsurance to third party insurance and reinsurance companies (“Inward Reinsurance”). Cowen Insurance Co’s and Hollenfels' share of claims incurred and paid during the periods below, as well as the change in claims outstanding and claims incurred but not reported ("IBNR") during these periods, net of reinsurance, were as follows: Three Months Ended March 31, 2021 2020 (dollars in thousands) Incurred and paid claims Insurance (net of Outward Reinsurance) $ 744 $ — Inward Reinsurance 3,904 4,235 Total $ 4,648 $ 4,235 Change in claims outstanding and claims IBNR Insurance (net of Outward Reinsurance) $ (136) $ — Inward Reinsurance (559) 17,293 Total $ (695) $ 17,293 Cowen Insurance Co and Hollenfels utilizes several methods to determine its claims IBNR. Cowen Insurance Co and Hollenfels generally employ an estimation methodology whereby historical average claims ratios over a period of up to 10 years are utilized, based on availability of data. In cases where current claims development contradicts historical results, Cowen Insurance Co and Hollenfels employ a method to average claims ratios derived through different actuarial calculation methods. If an event occurs that may give rise to significant future claims in excess of the amount calculated using the above-mentioned methodologies, the impact of such an event is calculated using existing claims data and actuarial estimation methods to adjust Cowen Insurance Co's and Hollenfels's IBNR provision. During the three months ended March 31, 2021, claims liability and claim adjustment expenses were calculated using the above-mentioned methods consistent with prior years. Whilst Cowen Insurance Co and Hollenfels typically settles its premiums and claim payments on a quarterly basis, the frequency of claims in the underlying policies is impractical for Cowen Insurance Co and Hollenfels to obtain. Certain contracts Cowen Insurance Co and Hollenfels has written are on a quota-share basis while the rest of the policies provide aggregate loss protection, rendering the collection of information for all underlying contracts impracticable. Cowen Insurance Co and Hollenfels did not discount any of its reserves and did not cede any portion of its exposures during the three months ended March 31, 2021 and 2020. From time to time, Cowen Insurance Co and Hollenfels may enter into insurance and reinsurance agreements that require it to post collateral of cash or U.S. government bonds to cover certain exposures as defined in the respective insurance and reinsurance agreements. As of March 31, 2021, Hollenfels pledged $120.5 million of collateral towards such reinsurance obligations, of which $106.8 million was cash and $13.7 million was U.S. government bond s. These are the same amounts that had been pledged at December 31, 2020. Hollenfels expects $101.2 million of the cash collateral pledged to be released on September 30, 2023. The remaining cash collateral of $5.6 million and all of the U.S. government bonds are expected to be released periodically between June 30, 2021 and March 31, 2024 in accordance with the terms of the underlying insurance and reinsuranc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Based Payments, Deferred Compensation and Employee Ownership Plans</t>
        </is>
      </c>
      <c r="B1" s="2" t="inlineStr">
        <is>
          <t>3 Months Ended</t>
        </is>
      </c>
    </row>
    <row r="2">
      <c r="B2" s="2" t="inlineStr">
        <is>
          <t>Mar. 31, 2021</t>
        </is>
      </c>
    </row>
    <row r="3">
      <c r="A3" s="3" t="inlineStr">
        <is>
          <t>Share-based Payment Arrangement [Abstract]</t>
        </is>
      </c>
    </row>
    <row r="4">
      <c r="A4" s="4" t="inlineStr">
        <is>
          <t>Share-Based Payments, Deferred Compensation and Employee Ownership Plans</t>
        </is>
      </c>
      <c r="B4" s="4" t="inlineStr">
        <is>
          <t>Share-Based Payments, Deferred Compensation and Employee Ownership Plans The Company has issued share-based compensation under the 2010 and 2020 Equity and Incentive Plan (the "Equity Plans"). The Equity Plans permit the grant of options, restricted shares, restricted stock units, and other equity-based awards to the Company's employees and directors. Stock options granted generally vest over two five seven two five Under the Equity Plans, the Company awarded $34.1 million of deferred cash awards to its employees during the three months ended March 31, 2021. These awards vest over a four The Company measures compensation cost for share-based awards according to the equity method. In accordance with the expense recognition provisions of those standards, the Company amortizes unearned compensation associated with share-based awards on a straight-line basis over the vesting period of the option or award, net of estimated forfeitures. In relation to awards under the Equity Plan, the Company recognized compensation expense of $28.2 million and $8.3 million for the three months ended March 31, 2021 and 2020, respectively. The income tax effect recognized for the Equity Plans was a benefit of $10.8 million and $1.8 million for the three months ended March 31, 2021 and 2020, respectively. Restricted Stock Units Granted to Employees Restricted shares and restricted stock units are referred to collectively as restricted stock. The following table summarizes the Company's restricted share and restricted stock unit activity for the three months ended March 31, 2021 and 2020: Three Months Ended March 31, 2021 Three Months Ended March 31, 2020 Nonvested Restricted Class A Common Shares and Class A Common Restricted Stock Units Weighted-Average Nonvested Restricted Class A Common Shares and Class A Common Restricted Stock Units Weighted-Average Beginning balance outstanding 5,450,191 $ 17.56 5,364,486 $ 16.67 Granted 1,593,941 34.85 2,140,932 17.39 Vested (291,062) 16.11 (640,084) 14.63 Canceled — — (87,348) 14.80 Forfeited (8,134) 20.22 (30,562) 15.86 Ending balance outstanding 6,744,936 $ 21.71 6,747,424 $ 17.12 Included in the restricted share and restricted stock unit activity are performance-linked restricted stock units of 1,603,630 which were awarded in March 2016, April 2019, July 2020 and February 2021. Certain of the awards granted have the ability to be cash settled when the attained award exceeds a certain percentage of granted amount. The cash portion of the award has been bifurcated from the equity component and recorded as a compensation payable in the accompanying condensed consolidated statement of financial condition. Of the awards granted, 379,319 have vested and 320,681 have been canceled, as they did not meet the performance criteria, through March 31, 2021. Included in vested shares are 233,333 shares that had an attainable value of 420,000, due to reaching certain performance goals, and were delivered in March 2021. Of this attainable value 350,000 shares were settled in the issuance of restricted stock units and were delivered in March 2021 with the remaining 70,000 shares being settled in cash at the volume weighted average price on settlement date. The remaining awards, included in the outstanding balance as of March 31, 2021, vest between December 2021 and December 2023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if performance goals are not met, to as much as 200% of the targeted award. Each RSU is equal to the one share of the Company's Class A common stock. Compensation expense is recognized to the extent that it is probable that the Company will attain the performance goals. The fair value of restricted stock (excluding certain performance-linked units with market conditions which are valued using the Monte Carlo valuation model) is determined based on the number of shares granted and the quoted price of the Company's common stock on the date of grant. As of March 31, 2021, there was $118.1 million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2.13 years. Restricted Shares and Restricted Stock Units Granted to Non-Employee Board Members There were no restricted stock units awarded or delivered to non-employee board members during the three months ended March 31, 2021 and 2020. As of March 31, 2021 and December 31, 2020, there were 259,536 restricted stock units outstanding for non-employee board members. Other Share Based Payments In certain circumstances, the Company grants carried interest in consolidated managing member/general partner subsidiaries to third parties through the grant of equity awards in exchange for professional, advisory and other services. The equity awards are recorded within additional paid in capital in the accompanying condensed consolidated statements of financial condition and professional, advisory and other fees expense in the accompanying condensed consolidated statements of operations based on the fair value of the award granted and expensed over the terms of the award. In addition, the equity awards provide the third parties profit points aligned to the allocated carried interest distributions. Upon vesting of the awards, the third parties' allocation of carried interest is determined by applying an equity ownership model. Accordingly, the Company accrues carried interest allocations based on the fair value of the underlying investments assuming hypothetical liquidation at book value upon vesting as nonredeemable non-controlling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taxable results of the Company’s U.S. operations are included in the consolidated income tax returns of Cowen, Inc. as well as stand-alone state and local tax returns. The Company has subsidiaries that are resident in foreign countries where tax filings are submitted on a stand‑alone basis. These subsidiaries are subject to tax in their respective countries and the Company is responsible for and, thus, reports all taxes incurred by these subsidiaries. The countries where the Company owns subsidiaries that file tax returns are United Kingdom, Luxembourg, Malta, Gibraltar, Germany, Switzerland, South Africa, Canada and Hong Kong. The Company calculates its U.S. tax provision using the estimated annual effective tax rate methodology. The tax expense or benefit caused by an unusual or infrequent item is recorded in the quarter in which it occurs. To the extent that information is not available for the Company to fully determine the full year estimated impact of an item of income or tax adjustment, the Company calculates the tax impact of such item discretely. Accordingly, the Company uses the discrete methodology to calculate the income tax provision for its foreign subsidiaries and the tax impact of income attributable to redeemable non-controlling interests in consolidated subsidiaries and investment funds. Based on these methodologies, the Company’s effective income tax rate was 26.36% for the three months ended March 31, 2021. During the three months ended March 31, 2021, the items whose tax impact were recorded discretely related primarily to foreign taxes, as well as stock compensation. The Company's effective tax rate was 1.60% for the three months ended March 31, 2020. For the three months ended March 31, 2021, the effective tax rate differs from the statutory rate of 21% primarily due to income attributable to non-controlling interests in consolidated subsidiaries and investment funds, global intangible low-taxes income, stock compensation, as well as other nondeductible expen ses. For th e three months ended March 31, 2020, the effective tax rate differs from the statutory rate of 21% primarily due to losses attributable to non-controlling interests in consolidated subsidiaries and funds, foreign taxes, as well as other nondeductible expenses. As a result of the enactment of the American Rescue Plan Act signed on March 11, 2021, the Company is required to assess the tax impact of the Act in the quarter the law was enacted. Based on management analysis, there was no material impact on the Company's financial statements as of March 31, 2021. The Company maintained an uncertain tax position liability of $0.3 million as of March 31, 2021 and December 31, 2020 related to New York State tax matters. The Company records deferred tax assets and liabilities for the future tax benefit or expense that will result from differences between the carrying value of its assets for income tax purposes and for financial reporting purposes, as well as for operating or capital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 re. As of March 31, 2021, the Company recorded a valuation allowance against deferred tax assets related to its foreign tax credits and foreign net operating losses. The Company is subject to examination by the United States Internal Revenue Service as well as state, local and foreign tax authorities in jurisdictions where the Company has significant business operations, such as New York, United Kingdom, Luxembourg, Malta, Germany and Switzerland. Currently, the Company is under audit by New York State for the 2013 to 2017 tax years. Management is not expecting a material tax liability from these au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perating Lease Obligations The Company has entered into leases for real estate and other facilities. These leases contain rent escalation clauses and options to extend the lease term. The Company does not include renewal options in the lease term for calculating the Company's lease liability as the renewal options allow the Company operational flexibility and the Company is not reasonably certain to exercise these renewal options at this time. The Company records the expenses related to occupancy and equipment on a straight-line basis over the lease term and these expenses are included in occupancy and equipment expense and client services and business development expense in the accompanying condensed consolidated statements of operations. For the three months ended March 31, 2021 and 2020, quantitative information regarding the Company's operating lease obligations reflected in the accompanying condensed consolidated statements of operations were as follows: Three Months Ended March 31, 2021 2020 (dollars in thousands) Lease cost Operating lease cost $ 5,770 $ 5,685 Short-term lease cost 33 146 Variable lease cost 906 788 Sublease income (160) (216) Total lease costs $ 6,549 $ 6,403 The following table summarizes the supplemental cash flow information and certain other information related to operating leases for the three months ended March 31, 2021 and 2020: Three Months Ended March 31, 2021 2020 (dollars in thousands) Other information Cash paid for amounts included in the measurement of lease liabilities: Operating cash flows from operating leases $ 6,748 $ 8,578 Weighted average remaining lease term - operating leases (in years) 4.56 5.11 Weighted average discount rate - operating leases 4.10 % 4.14 % As of March 31, 2021, maturities of the outstanding operating lease liabilities for the Company were as follows: Equipment Leases (operating) Real Estate and Other Facility Rental (a) (b) (dollars in thousands) 2021 $ 207 $ 19,065 2022 150 22,612 2023 11 19,123 2024 — 15,883 2025 — 5,446 Thereafter — 7,862 Total operating leases 368 89,991 Less discount 21 8,927 Less short-term leases — 11 Total lease liability $ 347 $ 81,053 (a) The Company has entered into various agreements to sublease certain of its premises. (b) During the three months ended March 31, 2021, the Company recognized an increase of $5.3 million of operating right-of-use assets and leases liabilities related to for facility leases. See Note 18 for further information on the finance lease minimum payments. Other Commitments As of March 31, 2021, future minimum annual service payments for the Company were as follows: Service Payments (dollars in thousands) 2021 $ 17,854 2022 16,739 2023 8,934 2024 5,254 2025 3,366 Thereafter 10,594 Total service payment commitments $ 62,741 Unfunded Commitments The following table summarizes unfunded commitments as of March 31, 2021: Entity Unfunded Commitments Commitment Term (dollars in thousands) HealthCare Royalty Partners funds (a) $ 7,333 3.80 years Eclipse Ventures Fund I, L.P. $ 28 3.80 years Eclipse Fund II, L.P. $ 95 4.80 years Eclipse Continuity Fund I, L.P. $ 41 5.80 years Cowen Healthcare Investments III LP $ 4,126 5.80 years Cowen Sustainable Investments I LP $ 15,709 8.80 years (a) 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 Litigation In the ordinary course of business, the Company and its affiliates, subsidiaries and current and former officers, directors and employees (the "Company and Related Parties") are named as defendants in, or as parties to, various legal actions and proceedings. Certain of these actions and proceedings assert claims or seek relief in connection with alleged violations of securities, banking, anti-fraud, anti-money laundering, employment and other statutory and common laws. Certain of these actual or threatened legal actions and proceedings include claims for substantial or indeterminate compensatory or punitive damages, or for injunctive relief. In the ordinary course of business, the Company and Related Parties are also subject to governmental and regulatory examinations, information gathering requests (both formal and informal), certain of which may result in adverse judgments, settlements, fines, penalties, injunctions or other relief. Certain of the Company's affiliates and subsidiaries are registered broker-dealers, futures commission merchants, investment advisers or other regulated entities and, in those capacities, are subject to regulation by various U.S., state and foreign securities, commodity futures and other regulators. In connection with formal and informal inquiries by these regulators, the Company receives requests and orders seeking documents and other information in connection with various aspects of the Company's regulated activities. Due to the global scope of the Company's operations, and its presence in countries around the world, the Company and Related Parties may be subject to litigation, governmental and regulatory examinations, information gathering requests, investigations and proceedings (both formal and informal), in multiple jurisdictions with legal and regulatory regimes that may differ substantially, and present substantially different risks, from those to which the Company and Related Parties are subject in the United States. The Company seeks to resolve all litigation and regulatory matters in the manner management believes is in the best interests of the Company and its shareholders, and contests liability, allegations of wrongdoing and, where applicable, the amount of damages or scope of any penalties or other relief sought as appropriate in each pending matter.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a reserve nor disclosure is required for losses that are deemed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t and Notes Payable</t>
        </is>
      </c>
      <c r="B1" s="2" t="inlineStr">
        <is>
          <t>3 Months Ended</t>
        </is>
      </c>
    </row>
    <row r="2">
      <c r="B2" s="2" t="inlineStr">
        <is>
          <t>Mar. 31, 2021</t>
        </is>
      </c>
    </row>
    <row r="3">
      <c r="A3" s="3" t="inlineStr">
        <is>
          <t>Debt Disclosure [Abstract]</t>
        </is>
      </c>
    </row>
    <row r="4">
      <c r="A4" s="4" t="inlineStr">
        <is>
          <t>Convertible Debt and Notes Payable</t>
        </is>
      </c>
      <c r="B4" s="4" t="inlineStr">
        <is>
          <t>Convertible Debt and Notes Payable As of March 31, 2021 and December 31, 2020, the Company's outstanding debt was as follows: As of March 31, 2021 As of December 31, 2020 (dollars in thousands) Convertible debt $ 81,682 $ 80,808 Notes payable 173,656 307,653 Term loan 291,303 — Other notes payable 74,982 72,505 Finance lease obligations 2,578 2,909 $ 624,201 $ 463,875 Convertible Debt December 2022 Convertible Notes The Company, on December 14, 2017, issued $135.0 million aggregate principal amount of 3.00% convertible senior notes due December 2022 (the “December 2022 Convertible Notes”). The December 2022 Convertible Notes are due on December 15, 2022 unless earlier repurchased by the Company or converted by the holder in accordance with their terms prior to such date. The interest on the December 2022 Convertible Notes is payable semi-annually on December 15 and June 15 of each year. The December 2022 Convertible Notes are senior unsecured obligations of Cowen. The December 2022 Convertible Notes were issued with an initial conversion price of $17.375 per share of Cowen's Class A common stock. On June 26, 2018, the Company received shareholder approval for the Company to settle the December 2022 Convertible Notes entirely in Class A common stock. Upon receiving shareholder approval, the Company reclassified the separately recognized conversion option from a derivative liability to equity. Pursuant to the indenture governing the December 2022 Convertible Notes, conversions of the December 2022 Convertible Notes will be settled by the delivery and/or payment, as the case may be, of Cowen’s Class A Common Stock, cash, or a combination thereof, at the Company's election. The Company recognized the embedded cash conversion option at issuance date fair value, which also represents the initial unamortized discount on the December 2022 Convertible Notes of $23.4 million and is shown net in convertible debt in the accompanying condensed consolidated statements of financial condition. Amortization on the discount, included within interest and dividends expense in the accompanying condensed consolidated statements of operations is $0.8 million and $1.1 million for the three months ended March 31, 2021 and 2020, respectively, based on an effective interest rate of 7.13%. The Company capitalized the debt issuance costs in the amount of $2.2 million, which is a direct deduction from the carrying value of the debt and will be amortized over the life of the December 2022 Convertible Notes in interest and dividends expense in the accompanying condensed consolidated statements of operations. The Company recorded interest expense of $0.7 million and $1.0 million for the three months ended March 31, 2021 and 2020, respectively. During December 2020, the Company repurchased and extinguished $46.9 million of the outstanding principal amount of the December 2022 Convertible Notes for cash consideration of $70.5 million. In conjunction with the partial extinguishment of the December 2022 Convertible Notes, the Company accelerated the pro rata unamortized discount of $3.6 million and capitalized debt issuance costs of $0.4 million. The Company allocated $29.6 million of the cash consideration paid to the extinguishment of the equity component of the December 2022 Convertible Notes. The Company recognized $2.7 million of gain on debt extinguishment. As of March 31, 2021, the outstanding principal amount of the December 2022 Convertible Notes was $88.1 million. On March 24, 2021, the Company issued a redemption notice announcing that the Company will redeem all of the December 2022 Convertible Notes. The redemption date is June 24, 2021 ("Redemption Date"). The redemption price is 100.00% of the principal amount thereof plus accrued and unpaid interest on such principal amount, to, but not including the Redemption Date of the December 2022 Convertible Notes. As a result of the Company’s call for redemption of the December 2022 Convertible Notes, the December 2022 Convertible Notes are convertible, at the option of the holder at any time prior to June 22, 2021, the second business day prior to the December 2022 Convertible Notes' Redemption Date. The settlement method for the December 2022 Convertible Notes surrendered for conversion will be cash settlement up to the principal amount of the December 2022 Convertible Notes surrendered for conversion and share settlement through the delivery of shares of the Company’s Class A common stock for the remainder of the conversion obligation, if any, in excess of the principal amount. The conversion rate of the December 2022 Convertible Notes on March 24, 2021 was 58.3324 shares of the Company’s Class A common stock per $1,000 principal amount of December 2022 Convertible Notes c onverted.(see Note 19) Notes Payable May 2024 Notes On May 7, 2019, the Company completed its private placement of $53.0 million aggregate principal amount of 7.25% senior notes due May 2024 (the "May 2024 Notes") with certain institutional investors. On September 30, 2019, the Company issued an additional $25.0 million of the same series of notes. The additional May 2024 Notes were purchased at a premium of $0.5 million, which is shown net in notes payable in the accompanying condensed consolidated statement of financial condition. To date the May 2024 Notes have maintained their initial private rating, and the interest rate has remained unchanged. Interest on the May 2024 Notes is payable semi-annually in arrears on May 6 and November 6. The Company recorded interest expense of $1.4 million and $1.4 million for the three months ended March 31, 2021 and 2020, respectively. The Company capitalized debt issuance costs of approximately $1.5 million in May 2019 and $0.6 million in September 2019, which is a direct deduction from the carrying value of the debt and will be amortized over the life of the May 2024 Notes in interest and dividends expense in the accompanying condensed consolidated statements of operations. June 2033 Notes On June 11, 2018, the Company completed its public offering of $90.0 million of 7.75% senior notes due June 2033 (the "June 2033 Notes") and subsequently the underwriters exercised in full their option to purchase an additional $10.0 million principal amount of the June 2033 Notes. Interest on the June 2033 Notes is payable quarterly in arrears on March 15, June 15, September 15 and December 15. The Company recorded interest expense of $1.9 million and $1.9 million for the three months ended March 31, 2021 and 2020, respectively. The Company capitalized debt issuance costs of approximately $3.6 million which is a direct deduction from the carrying value of the debt and will be amortized over the life of the June 2033 Notes in interest and dividends expense in the accompanying condensed consolidated statements of operations. December 2027 Notes On December 8, 2017, the Company completed its public offering of $120.0 million of 7.35% senior notes due December 2027 (the "December 2027 Notes") and subsequently the underwriters exercised in full their option to purchase an additional $18.0 million principal amount of the December 2027 Notes. Interest on the December 2027 Notes is payable quarterly in arrears on March 15, June 15, September 15 and December 15. The Company recorded interest expense of $2.5 million for the three months ended March 31, 2021 and 2020, respectively. The Company capitalized debt issuance costs of approximately $5.0 million which is a direct deduction from the carrying value of the debt and will be amortized over the life of the December 2027 Notes in interest and dividends expense in the accompanying condensed consolidated statements of operations. The net proceeds of the offering, after deducting the underwriting discount and estimated offering expenses payable by the Company were used to redeem all of its 8.25% senior notes due October 2021 and for general corporate purposes. On March 24, 2021, the Company delivered payment of and discharged all $138.0 million outstanding aggregate principal of the December 2027 Notes plus accrued and unpaid interest through the effective redemption date of April 23, 2021. In conjunction with the extinguishment of the December 2027 Notes , the Company accelerated the pro-rata capitalized debt issuance costs. During the three months ended March 31, 2021, the Company recognized $4.4 million of loss on debt extinguishment. Term Loan March 2028 Term Loan On March 24, 2021, the Company borrowed $300 million of first lien term loan due March 24, 2028 (the “March 2028 Term Loan”). The interest on the March 2028 Term Loan is payable at the option of the Company on a monthly, quarterly or bi-annual rate equal to London Inter-bank Offered Rate ("LIBOR") (of no less than the floor of 0.75%) plus a margin of 3.25%. The Company is required to pay 1.00% per annum of the original principal amount of the March 2028 Term Loan. The obligations of the Company for the March 2028 Term Loan are guaranteed by certain of the Company’s wholly-owned domestic subsidiaries (excluding its broker-dealer subsidiaries) (the “Guarantors”) and secured by substantially all of the assets of the Company and the Guarantors, subject in each case to certain customary exceptions. The terms of the March 2028 Term Loan contain customary affirmative and negative covenants, including standard leverage and financial incurrence covenants. Proceeds from the term loan were or will be used to (i) satisfy and discharge and redeem the Company’s 2027 Senior Notes, (ii) redeem the Company’s December 2022 Convertible Notes that remain outstanding as of March 31, 2021 and pay the cash settlement amount in connection with the conversion of December 2022 Convertible Notes prior to that redemption date, and (iii) for the payment of fees, commissions, premiums, expenses and other transaction costs (including original issue discount or upfront fees) payable in connection with the transactions related thereto. As of March 31, 2021, the outstanding principal amount of the March 2028 Term Loan was $299.3 million. Interest expense for the March 2028 Term Loan for the three months ended March 31, 2021 was $0.2 million, based on an effective interest rate of 4.46%. The Company capitalized debt issuance costs of approximately $6.4 million and initial unamortized discount of $1.5 million which is a direct deduction from the carrying value of the debt and will be amortized over the life of the March 2028 Term loan in interest and dividends expense in the accompanying condensed consolidated statements of operations. June 2020 Term Loan On June 30, 2017, a subsidiary of the Company borrowed $28.2 million to fund general corporate purposes. In July 2019, the subsidiary of the Company borrowed separately, from the same lender, $4.0 million to fund general corporate purposes. Each loan was secured by the value of the Company's limited partnership interests in two affiliated investment funds. The Company had provided a guarantee for these loans. Both loans had an effective interest rate of LIBOR plus 3.75% with a lump sum payment of the entire combined principal amount due (as amended) on June 26, 2020 when they were both fully repaid. The Company recorded interest expense of $0.4 million for the three months ended March 31, 2020. Other Notes Payable During January 2021, the Company borrowed $3.0 million to fund insurance premium payments. This note had an effective interest rate of 2.01% and was due in December 2021, with monthly payment requirements of $0.3 million. As of March 31, 2021, the outstanding balance on this note was $2.4 million. Interest expense for the three months ended March 31, 2021 was insignificant. During November 2019, the Company borrowed $2.6 million to fund general corporate capital expenditures. This note had an effective interest rate of 6% and is due in November 2024, with monthly payment requirements of $0.1 million. As of March 31, 2021, the outstanding balance on this note was $1.9 million. Interest expense for the three months ended March 31, 2021 and 2020 was insignificant. On September 30, 2020, the Company borrowed $72.0 million from Purple Protected Asset S-81 ("PPA S-81"), a Luxembourg entity unrelated to Cowen. The loan is payable on September 30, 2023, had an initial interest rate of 1.4 times the Secured Overnight Financing Rate ("SOFR") plus 6.07% until December 31, 2020 and 1.4 times the SOFR plus 5.8% thereafter with quarterly interest payments. The loan obligation, as well as a loan issued by The Military Mutual Ltd (a United Kingdom company unrelated to Cowen) with principal of $28.4 million that was sold by Hollenfels to PPA S-81 at fair value for no gain or loss on September 30, 2020, are fully cash collateralized through a reinsurance policy provided by Hollenfels which is reflected in cash collateral pledged in the condensed consolidated statements of financial condition as of December 31, 2020 (see Notes 4 and 14). The Company capitalized debt issuance costs of approximately $1.7 million which is a direct deduction from the carrying value of the loan and will be amortized over the life of the loan in interest and dividends expense shown in the accompanying condensed consolidated statements of operations. The Company recorded interest expense of $1.1 million for the three months ended March 31, 2021 related to its loan payable to PPA S-81. Spike Line Pursuant to an amendment in May 2020, Cowen and Company replaced Cowen Execution Services LLC ("Cowen Execution") as the borrower and accepted, reaffirmed and assumed all of Cowen Execution’s rights, duties, obligations and liabilities under the spike line facility and the related loan documents. In August 2020, Cowen and Company renewed a one-year committed spike line facility to cover short term increases in National Securities Clearing Corporation margin deposit requirements. The spike line facility has a capacity of $70 million. This facility has (i) an effective interest rate equal to the Federal Funds rate plus 2.50% on any money drawn from the liquidity facility and (ii) a commitment or unused line fee that is 50 basis points on the undrawn amount. All amounts outstanding under this facility were fully repaid during the second quarter of 2020. Interest expense for the three months ended March 31, 2021 was $0.1 million. Revolving Credit Facility In December 2019, the Company entered into a two-year committed corporate credit facility with a capacity of $25.0 million. This credit facility has (i) an effective interest rate equal to LIBOR plus 3.25% on any money drawn from the credit facility and (ii) a commitment or unused line fee that is 50 basis points on the undrawn amount. All amounts outstanding under this credit facility were fully repaid during the second quarter of 2020. Interest expense for the three months ended March 31, 2020 was $0.2 million. Finance Lease Obligations The Company has entered into various finance leases for computer equipment. These finance lease obligations are included in notes payable and other debt in the accompanying condensed consolidated statements of financial condition. For the three months ended March 31, 2021 and 2020, quantitative information regarding the Company's finance lease obligations reflected in the accompanying condensed consolidated statements of operations, the supplemental cash flow information and certain other information related to finance leases were as follows: Three Months Ended March 31, 2021 2020 (dollars in thousands) Lease cost Finance lease cost: Amortization of finance lease right-of-use assets $ 309 $ 308 Interest on lease liabilities $ 34 $ 49 Other information Cash paid for amounts included in the measurement of lease liabilities: Operating cash flows from finance leases $ 34 $ 49 Financing cash flows from finance leases $ 332 $ 314 Weighted average remaining lease term - operating leases (in years) 2.01 2.97 Weighted average discount rate - operating leases 4.89 % 4.88 % Annual scheduled maturities of debt and minimum payments (of principal and interest) for all debt outstanding as of March 31, 2021, are as follows: Convertible Debt Notes Payable Term Loan Other Notes Payable Finance Lease (dollars in thousands) 2021 $ 2,644 $ 11,468 $ 11,205 $ 7,207 $ 1,117 2022 90,763 13,405 14,835 593 1,168 2023 — 13,405 14,715 72,593 411 2024 — 88,578 14,595 543 11 2025 — 7,750 14,475 — — Thereafter — 158,125 310,163 — — Subtotal 93,407 292,731 379,988 80,936 2,707 Less (a) (11,725) (119,075) (88,685) (5,954) (129) Total $ 81,682 $ 173,656 $ 291,303 $ 74,982 $ 2,578 (a) Amount necessary to reduce net minimum payments to present value calculated at the Company's implicit rate at inception. This amount also includes capitalized debt costs and the unamortized discount on the Company's convertible debt. Letters of Credit As of March 31, 2021, the Company has six irrevocable letters of credit, related to leased office space, for which there is cash collateral pledged, which the Company pays a fee on the stated amount of the letter of credit. The Company also has pledged cash collateral for reinsurance agreements (See Note 4). To the extent any letter of credit is drawn upon, interest will be assessed at the prime commercial lending rate. As of March 31, 2021 and December 31, 2020, there were no amounts due related to these letters of cre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Stockholder's Equity The Company is authorized to issue 125,000,000 shares of common stock, which shall consist of 62,500,000 shares of Class A common stock, par value $0.01 per share, and 62,500,000 shares of Class B common stock, par value $0.01 per share. The Company is also authorized to issue 10,000,000 shares of preferred stock, par value $0.01 per share. Subject to the rights of holders of any outstanding preferred stock, the number of authorized shares of common stock or preferred stock may be increased or decreased by the affirmative vote of the holders of a majority of the shares entitled to vote on such matters, but in no instance can the number of authorized shares be reduced below the number of shares then outstanding. Common stock The certificate of incorporation of the Company provides for two classes of common stock, and for the conversion of each class into the other, to provide a mechanism by which holders of Class A common stock of the Company who may be limited in the amount of voting common stock of the Company they can hold pursuant to federal, state or foreign bank laws, to convert their shares into non-voting Class B common stock to prevent being in violation of such laws. Each holder of Class A common stock is entitled to one vote per share in connection with the election of directors and on all other matters submitted to a stockholder vote, provided, however, that, except as otherwise required by law, holders of Class A common stock are not entitled to vote on any amendment to the Company's amended and restated certificate of incorporation that relates solely to the terms of one or more outstanding series of the Company's preferred stock, if holders of the preferred stock series are entitled to vote on the amendment under the Company's certificate of incorporation or Delaware law. No holder of Class A common stock may accumulate votes in voting for directors of the Company. No holder of Class B common stock is entitled to vote except as otherwise provided by law, provided however that the Company must obtain the consent of a majority of the holders of Class B common stock to effect any amendment, alteration or repeal of any provision of the Company's amended and restated certificate of incorporation or amended and restated by-laws that would adversely affect the voting powers, preferences or rights of holders of Class B common stock. Except as otherwise provided by law, Class B common stock shares will not be counted as shares held by stockholders for purposes of determining whether a vote or consent has been approved or given by the requisite percentage of shares. Each share of Class A common stock is convertible at the option of the holder and at no cost into one share of Class B common stock, and each share of Class B common stock is convertible at the option of the holder and at no cost into one share of Class A common stock. The conversion ratios will be adjusted proportionally to reflect any stock split, stock dividend, merger, reorganization, recapitalization or other change in the Class A common stock and Class B common stock. Upon conversion, converted shares resume the status of authorized and unissued shares. Subject to the preferences of the holders of any of the Company's preferred stock that may be outstanding from time to time, each share of Class A common stock and Class B common stock will have an equal and ratable right to receive dividends and other distributions in cash, property or shares of stock as may be declared by the Company's board of directors out of assets or funds legally available for the payment of dividends and other distributions. In the event of the liquidation, dissolution or winding up of the Company, subject to the preferences of the holders of any preferred stock of the Company that may be outstanding from time to time, holders of Class A common stock and Class B common stock will be entitled to share equally and ratably in the assets available for distribution to the Company's stockholders. There are no redemption or sinking fund provisions applicable to the Class A or the Class B common stock. Preferred Stock The Company's amended and restated certificate of incorporation permits the Company to issue up to 10,000,000 shares of preferred stock in one or more series with such designations, titles, voting powers, preferences and rights and such qualifications, limitations and restrictions as may be fixed by the board of directors of the Company without any further action by the Company's stockholders. The Company's board of directors may increase or decrease the number of shares of any series of preferred stock following the issuance of that series of preferred stock, but in no instance can the number of shares of a series of preferred stock be reduced below the number of shares of the series then outstanding. Preferred Stock and Purchase of Capped Call Option On May 19, 2015, the Company completed its offering of 120,750 shares of the Company's 5.625% Series A cumulative perpetual convertible preferred stock ("Series A Convertible Preferred Stock") that provided $117.2 million of proceeds, net of underwriting fees and issuance costs of $3.6 million. Each share of the Series A Convertible Preferred Stock is entitled to dividends at a rate of 5.625% per annum, which will be payable, when and if declared by the board of directors of the Company, quarterly, in arrears, on February 15, May 15, August 15 and November 15 of each year. The Company may, at its option, pay dividends in cash, common stock or a combination thereof. The Company declared and accrued a cash dividend in respect of the Series A Convertible Preferred Stock of $1.7 million and $1.7 million for the three months ended March 31, 2021 and 2020, respectively. Each share of Series A Convertible Preferred Stock is non-voting and has a liquidity preference over the Company's Class A common stock and ranks senior to all classes or series of the Company's Class A common stock, but junior to all of the Company's existing and future indebtedness with respect to dividend rights and rights upon the Company's involuntary liquidation, dissolution or winding down. Each share of Series A Convertible Preferred Stock is convertible, at the option of the holder, into a number of shares of the Company's Class A common stock equal to the liquidation preference of $1,000 divided by the conversion rate. The initial conversion rate (subsequent to the December 5, 2016 reverse stock split) is 38.0619 shares (which equates to $26.27 per share) of the Company's Class A common stock for each share of the Series A Convertible Preferred Stock. At any time on or after May 20, 2020, when the Company's capped call option expired, the Company may elect to convert all outstanding shares of the Series A Convertible Preferred Stock into shares of the Company's Class A common stock, cash or a combination thereof, at the Company's election, in each case, based on the then-applicable conversion rate (which at December 31, 2020 was 38.488), if the last reported sale price of the Company's Class A common stock equals or exceeds 150% of the then-current conversion price on at least 20 trading days (whether or not consecutive) during the period of 30 consecutive trading days (including on the last trading day of such period) immediately prior to such election. At the time of conversion, the conversion rate may be adjusted based on certain events, including but not limited to the issuance of cash dividends or Class A common stock as dividends to the Company's Class A common shareholders or a share split or combination. The Company has the intent and ability to settle the preferred shares in cash and, as a result, the preferred shares do not have an impact on the Company's diluted earnings per share calculation (See Note 21). Embedded Cash Conversion Option on the December 2022 Convertible Notes Upon issuance of the December 2022 Convertible Notes (see Note 18), the Company recognized the embedded cash conversion option at fair value of $23.4 million which was valued as of June 26, 2018 at $29.0 million. On June 26, 2018, the Company received shareholder approval for the Company to settle the December 2022 Convertible Notes entirely in Class A common stock. Upon receiving shareholder approval, the Company reclassified the separately recognized conversion option from a derivative liability to equity. The Company allocated $29.6 million of the cash consideration paid on the December 2020 partial extinguishment of the Convertible Notes (see Note 18) to this equity component. Cash Dividends to Common Stockholders During the first quarter of 2020, the Company began the declaration of a quarterly cash dividend payable on its common stock. During March 2021, the Company's Board of Directors declared a cash dividend of $0.08 per share of Class A common stock. Dividends are payable on all outstanding shares of Class A common stock and on granted but unvested shares of Class A common stock under the Equity Plans on the date of record (See Note 15). During the three months ended March 31, 2021, the Company paid $2.3 million of cash dividends to its holders of Class A common stock. Treasury Stock Treasury stock of $373.8 million as of March 31, 2021, compared to $346.9 million as of December 31, 2020, resulted from $6.2 million acquired through repurchases of shares to cover employee minimum tax withholding obligations related to stock compensation vesting events under the Equity Plans or other similar transactions, $0.03 million received from an escrow account established to satisfy the Company's indemnification claims arising under the terms of the purchase agreement entered into in connection with the Company's acquisition of Convergex Group, LLC and $20.6 million purchased in connection with a share repurchase program. The following represents the activity relating to the treasury stock held by the Company during the three months ended March 31, 2021: Treasury Stock Shares Cost Average Cost per Share Balance outstanding at December 31, 2020 22,619,863 $ 346,870 $ 15.33 Shares purchased for minimum tax withholding under the 2010 and 2020 Equity Plans or other similar transactions 148,752 6,246 41.99 Shares of stock received in respect of indemnification claims 1,155 29 25.33 Purchase of treasury stock 605,703 20,629 34.06 Balance outstanding at March 31, 2021 23,375,473 $ 373,774 $ 15.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 (Loss) [Abstract]</t>
        </is>
      </c>
    </row>
    <row r="4">
      <c r="A4" s="4" t="inlineStr">
        <is>
          <t>Accumulated other comprehensive income (loss)</t>
        </is>
      </c>
      <c r="B4" s="4" t="inlineStr">
        <is>
          <t>Accumulated Other Comprehensive Income (Loss) Accumulated other comprehensive income includes the after tax change in Other revenues in the accompanying condensed consolidated statement of operations. During the periods presented, the Company did not have material reclassifications out of other comprehensive income. Three Months Ended March 31, 2021 2020 (dollars in thousands) Beginning balance $ (7) $ (5) Foreign currency translation 4 — Ending balance $ (3) $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earnings per share is calculated by dividing net income attributable to the Company's common stockholders by the weighted average number of shares of Class A common stock outstanding for the period. As of March 31, 2021, there were 26,852,331 shares of Class A common stock outstanding. As of March 31, 2021, the Company has included 259,536 fully vested, unissued restricted stock units and restricted shares in its calculation of basic earnings per share. As of December 31, 2020, there were 26,845,628 shares of Class A common stock outstanding. As of December 31, 2020, the Company has included 334,230 fully vested, unissued restricted stock units in its calculation of basic earnings per share. Diluted earnings per common share are calculated by adjusting the weighted average outstanding shares to assume conversion of all potentially dilutive items. The Company uses the treasury stock method to reflect the potential dilutive effect of the unvested restricted shares, restricted stock units and, during the first quarter of 2021, the remainder of the conversion obligation in excess of the principal amount of the December 2022 Convertible Notes which will be share settled. (see Note 18) In calculating the number of dilutive shares outstanding, the shares of common stock underlying unvested restricted shares and restricted stock units are assumed to have been delivered, and options (including the conversion option of the December 2022 Convertible Notes) and warrants are assumed to have been exercised, for the entire period being presented. The number of performance-linked unvested restricted stock units that are included in the calculation are at the amount that could be earned using current payout rates. The assumed proceeds from the assumed vesting, delivery and exercising were calculated as the amount of compensation cost attributed to future services and not yet recognized. The Company previously concluded that it had the intent and ability to settle the December 2022 Convertible Notes in cash and, as a result, the convertible notes did not have an impact on the Company's diluted earnings per share calculation. On March 24, 2021, the Company issued a redemption notice announcing that the Company will redeem all of the December 2022 Convertible Notes (See Note 18). As a result of the Company’s call for redemption of the December 2022 Convertible Notes, they are convertible, at the option of the holder at any time prior to June 22, 2021, the second business day prior to the 2022 Convertible Notes' Redemption Date. The settlement method for the December 2022 Convertible Notes surrendered for conversion will be cash settlement up to the principal amount of the December 2022 Convertible Notes surrendered for conversion and share settlement through the delivery of shares of the Company’s Class A common stock for the remainder of the conversion obligation, if any, in excess of the principal amount. The conversion rate of the December 2022 Convertible Notes on March 24, 2021 was 58.3324 shares of the Company’s Class A common stock per $1,000 principal amount of December 2022 Convertible Notes converted. The Company has applied the if-converted method to the portion of the December 2022 notes above the principal amount that will be settled in shares upon a conversion. The Company can elect to settle the Series A Convertible Preferred Stock in shares, cash, or a combination of both. The Company's intent is to settle in cash and, based on current and projected liquidity needs, the Company has the ability to do so. The computation of earnings per share is as follows: Three Months Ended March 31, 2021 2020 (dollars and share data in thousands, except per share data) Net income (loss) $ 152,066 (72,111) Net income (loss) attributable to non-controlling interests in consolidated subsidiaries and investment funds 4,562 (62,188) Net income (loss) attributable to Cowen Inc. 147,504 (9,923) Preferred stock dividends 1,698 1,698 Net income (loss) attributable to Cowen Inc. common stockholders $ 145,806 $ (11,621) Shares for basic and diluted calculations: Weighted average shares used in basic computation 27,359 28,598 Performance based restricted stock 445 — December 2022 Convertible Notes 2,659 — Restricted stock 3,102 — Weighted average shares used in diluted computation 33,565 28,598 Earnings (loss) per share: Basic $ 5.33 $ (0.41) Diluted $ 4.34 $ (0.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 The Company has two reportable business segments: Op Co and Asset Co. The Op Co segment consists of Cowen Investment Management ("CIM"), Investment Banking, Markets and Research. The Asset Co segment consists of the Company's private investments, private real estate investments and other legacy investment strategies. Segment Measures The measure of profit or loss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n after tax measure, which excludes the impact of deferred taxes and (i) includes management reclassifications which the Company believes provides additional insight into the performance of the Company’s core businesses and divisions (ii) eliminates the impact of consolidation for Consolidated Funds and (iii) excludes (1) goodwill and certain other impairments (2) certain other transaction-related adjustments and/or reorganization expenses and (3) certain costs associated with debt. The Company does not disclose total asset information for its business segments as the information is not reviewed by the Chief Operating Decision Maker ("CODM"). The Op Co and Asset Co segments do not conduct inter-segment transactions. The following table sets forth operating results for the Company's consolidated US GAAP net income (loss) and related reclassifications and adjustments necessary to reconcile to the Company's Economic Income (Loss) measure which represents the Company's Op Co and Asset Co segments' results: Three Months Ended March 31, 2021 2020 (dollars in thousands) Economic Income Op Co 143,858 3,650 Asset Co (1,476) (16,229) Adjustments made to arrive at Income (loss) before income taxes Non-controlling Interest 4,562 (62,188) Preferred stock dividends 1,698 1,698 Amortization of (discount)/premium on convertible debt (776) (1,110) Acquisition related amounts (238) — Contingent liability adjustments 6,798 895 Debt extinguishment gain (loss) (4,538) — Bargain purchase gain 3,855 — Net Income tax effect (1,677) 1,173 Net income (loss) 152,066 (72,111) Economic Income (Loss) information provided and reviewed by the CODM includes (i) non-interest revenue, (ii) interest revenue, (iii) interest expense, (iv) depreciation and amortization expense and (v) income taxes (subsequent to 2020 after all available net operating losses were utilized) presented on an Economic Income (Loss) basis by Segment. The following table sets forth the included segment information on a US GAAP basis with reconciliations to consolidated amounts. Three Months Ended March 31, 2021 2020 (dollars in thousands) Op Co Non-Interest Revenue 704,682 173,123 Interest Revenue 51,104 33,666 Interest Revenue, Consolidated funds — 577 Total Revenues 755,786 207,366 Interest Expense 53,803 33,639 Interest Expense, Consolidated funds — 1,061 Depreciation and Amortization 4,349 5,436 Income Taxes 55,085 — Asset Co Non-Interest Revenue (1,668) (10,695) Interest Revenue 203 50 Interest Revenue, Consolidated funds 2 2 Total Revenues (1,463) (10,643) Interest Expense 1,275 1,689 Interest Expense, Consolidated funds — — Depreciation and Amortization 5 6 Income Taxes (657) — Total Segment Non-Interest Revenue * 703,014 162,428 Interest Revenue 51,307 33,716 Interest Revenue, Consolidated funds 2 579 Total Revenues 754,323 196,723 Interest and Dividend Expense (includes dividend expense of $2.6 million, and $3.5 million for the three months ended March 31, 2021 and 2020, respectively) 57,641 38,792 Interest and Dividend Expense, Consolidated funds (includes dividend expense of $0.2 million for the three months ended March 31, 2020) — 1,252 Depreciation and Amortization 4,354 5,442 Income Taxes 54,428 — * Includes dividend revenue of $8.1 million and $8.3 million for the three months ended March 31, 2021 and 2020, respectively. In addition, includes dividend revenue, consolidated funds, of $2.6 million and $3.5 million for the three months ended March 31,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Financial Condition (Parenthetical) - USD ($)</t>
        </is>
      </c>
      <c r="B1" s="2" t="inlineStr">
        <is>
          <t>Mar. 31, 2021</t>
        </is>
      </c>
      <c r="C1" s="2" t="inlineStr">
        <is>
          <t>Dec. 31, 2020</t>
        </is>
      </c>
    </row>
    <row r="2">
      <c r="A2" s="3" t="inlineStr">
        <is>
          <t>Assets</t>
        </is>
      </c>
    </row>
    <row r="3">
      <c r="A3" s="4" t="inlineStr">
        <is>
          <t>Security Owned and Pledged as Collateral, Fair Value</t>
        </is>
      </c>
      <c r="B3" s="6" t="n">
        <v>2042776000</v>
      </c>
      <c r="C3" s="6" t="n">
        <v>1218947000</v>
      </c>
    </row>
    <row r="4">
      <c r="A4" s="4" t="inlineStr">
        <is>
          <t>Allowance for receivable from brokers</t>
        </is>
      </c>
      <c r="B4" s="5" t="n">
        <v>640000</v>
      </c>
      <c r="C4" s="5" t="n">
        <v>885000</v>
      </c>
    </row>
    <row r="5">
      <c r="A5" s="4" t="inlineStr">
        <is>
          <t>Allowance for receivable from customers</t>
        </is>
      </c>
      <c r="B5" s="5" t="n">
        <v>758000</v>
      </c>
      <c r="C5" s="5" t="n">
        <v>530000</v>
      </c>
    </row>
    <row r="6">
      <c r="A6" s="4" t="inlineStr">
        <is>
          <t>Allowance for fees receivable</t>
        </is>
      </c>
      <c r="B6" s="5" t="n">
        <v>2982000</v>
      </c>
      <c r="C6" s="5" t="n">
        <v>3348000</v>
      </c>
    </row>
    <row r="7">
      <c r="A7" s="4" t="inlineStr">
        <is>
          <t>Fixed assets, accumulated depreciation and amortization (in dollars)</t>
        </is>
      </c>
      <c r="B7" s="5" t="n">
        <v>42681000</v>
      </c>
      <c r="C7" s="5" t="n">
        <v>40670000</v>
      </c>
    </row>
    <row r="8">
      <c r="A8" s="4" t="inlineStr">
        <is>
          <t>Intangible assets, accumulated amortization (in dollars)</t>
        </is>
      </c>
      <c r="B8" s="6" t="n">
        <v>27073000</v>
      </c>
      <c r="C8" s="6" t="n">
        <v>37884000</v>
      </c>
    </row>
    <row r="9">
      <c r="A9" s="3" t="inlineStr">
        <is>
          <t>Stockholders' equity</t>
        </is>
      </c>
    </row>
    <row r="10">
      <c r="A10" s="4" t="inlineStr">
        <is>
          <t>Preferred stock, par value (in dollars per share)</t>
        </is>
      </c>
      <c r="B10" s="7" t="n">
        <v>0.01</v>
      </c>
      <c r="C10" s="7" t="n">
        <v>0.01</v>
      </c>
    </row>
    <row r="11">
      <c r="A11" s="4" t="inlineStr">
        <is>
          <t>Preferred stock, shares authorized</t>
        </is>
      </c>
      <c r="B11" s="5" t="n">
        <v>10000000</v>
      </c>
      <c r="C11" s="5" t="n">
        <v>10000000</v>
      </c>
    </row>
    <row r="12">
      <c r="A12" s="4" t="inlineStr">
        <is>
          <t>Preferred stock, shares issued</t>
        </is>
      </c>
      <c r="B12" s="5" t="n">
        <v>120750</v>
      </c>
      <c r="C12" s="5" t="n">
        <v>120750</v>
      </c>
    </row>
    <row r="13">
      <c r="A13" s="4" t="inlineStr">
        <is>
          <t>Preferred Stock, Liquidation Preference, Value</t>
        </is>
      </c>
      <c r="B13" s="6" t="n">
        <v>120750000</v>
      </c>
      <c r="C13" s="6" t="n">
        <v>120750000</v>
      </c>
    </row>
    <row r="14">
      <c r="A14" s="4" t="inlineStr">
        <is>
          <t>Common stock, shares authorized</t>
        </is>
      </c>
      <c r="B14" s="5" t="n">
        <v>125000000</v>
      </c>
    </row>
    <row r="15">
      <c r="A15" s="4" t="inlineStr">
        <is>
          <t>Portfolio Funds</t>
        </is>
      </c>
    </row>
    <row r="16">
      <c r="A16" s="3" t="inlineStr">
        <is>
          <t>Assets</t>
        </is>
      </c>
    </row>
    <row r="17">
      <c r="A17" s="4" t="inlineStr">
        <is>
          <t>Investment Owned, at Fair Value</t>
        </is>
      </c>
      <c r="B17" s="6" t="n">
        <v>151933000</v>
      </c>
      <c r="C17" s="6" t="n">
        <v>133454000</v>
      </c>
    </row>
    <row r="18">
      <c r="A18" s="4" t="inlineStr">
        <is>
          <t>Common Stock Class A</t>
        </is>
      </c>
    </row>
    <row r="19">
      <c r="A19" s="3" t="inlineStr">
        <is>
          <t>Stockholders' equity</t>
        </is>
      </c>
    </row>
    <row r="20">
      <c r="A20" s="4" t="inlineStr">
        <is>
          <t>Common stock, par value (in dollars per share)</t>
        </is>
      </c>
      <c r="B20" s="7" t="n">
        <v>0.01</v>
      </c>
      <c r="C20" s="7" t="n">
        <v>0.01</v>
      </c>
    </row>
    <row r="21">
      <c r="A21" s="4" t="inlineStr">
        <is>
          <t>Common stock, shares authorized</t>
        </is>
      </c>
      <c r="B21" s="5" t="n">
        <v>62500000</v>
      </c>
      <c r="C21" s="5" t="n">
        <v>62500000</v>
      </c>
    </row>
    <row r="22">
      <c r="A22" s="4" t="inlineStr">
        <is>
          <t>Common stock, shares issued</t>
        </is>
      </c>
      <c r="B22" s="5" t="n">
        <v>50227804</v>
      </c>
      <c r="C22" s="5" t="n">
        <v>49465491</v>
      </c>
    </row>
    <row r="23">
      <c r="A23" s="4" t="inlineStr">
        <is>
          <t>Common stock, shares outstanding</t>
        </is>
      </c>
      <c r="B23" s="5" t="n">
        <v>26852331</v>
      </c>
      <c r="C23" s="5" t="n">
        <v>26845628</v>
      </c>
    </row>
    <row r="24">
      <c r="A24" s="4" t="inlineStr">
        <is>
          <t>Treasury Stock, Shares</t>
        </is>
      </c>
      <c r="B24" s="5" t="n">
        <v>23375473</v>
      </c>
      <c r="C24" s="5" t="n">
        <v>22619863</v>
      </c>
    </row>
    <row r="25">
      <c r="A25" s="4" t="inlineStr">
        <is>
          <t>Common Stock Class A | Restricted Stock</t>
        </is>
      </c>
    </row>
    <row r="26">
      <c r="A26" s="3" t="inlineStr">
        <is>
          <t>Stockholders' equity</t>
        </is>
      </c>
    </row>
    <row r="27">
      <c r="A27" s="4" t="inlineStr">
        <is>
          <t>Common stock, shares outstanding</t>
        </is>
      </c>
      <c r="B27" s="5" t="n">
        <v>292968</v>
      </c>
      <c r="C27" s="5" t="n">
        <v>334230</v>
      </c>
    </row>
    <row r="28">
      <c r="A28" s="4" t="inlineStr">
        <is>
          <t>Common Stock Class B</t>
        </is>
      </c>
    </row>
    <row r="29">
      <c r="A29" s="3" t="inlineStr">
        <is>
          <t>Stockholders' equity</t>
        </is>
      </c>
    </row>
    <row r="30">
      <c r="A30" s="4" t="inlineStr">
        <is>
          <t>Common stock, par value (in dollars per share)</t>
        </is>
      </c>
      <c r="B30" s="7" t="n">
        <v>0.01</v>
      </c>
      <c r="C30" s="7" t="n">
        <v>0.01</v>
      </c>
    </row>
    <row r="31">
      <c r="A31" s="4" t="inlineStr">
        <is>
          <t>Common stock, shares authorized</t>
        </is>
      </c>
      <c r="B31" s="5" t="n">
        <v>62500000</v>
      </c>
      <c r="C31" s="5" t="n">
        <v>62500000</v>
      </c>
    </row>
    <row r="32">
      <c r="A32" s="4" t="inlineStr">
        <is>
          <t>Common stock, shares issued</t>
        </is>
      </c>
      <c r="B32" s="5" t="n">
        <v>0</v>
      </c>
      <c r="C32" s="5" t="n">
        <v>0</v>
      </c>
    </row>
    <row r="33">
      <c r="A33" s="4" t="inlineStr">
        <is>
          <t>Common stock, shares outstanding</t>
        </is>
      </c>
      <c r="B33" s="5" t="n">
        <v>0</v>
      </c>
      <c r="C3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Requirements</t>
        </is>
      </c>
      <c r="B1" s="2" t="inlineStr">
        <is>
          <t>3 Months Ended</t>
        </is>
      </c>
    </row>
    <row r="2">
      <c r="B2" s="2" t="inlineStr">
        <is>
          <t>Mar. 31, 2021</t>
        </is>
      </c>
    </row>
    <row r="3">
      <c r="A3" s="3" t="inlineStr">
        <is>
          <t>Brokers and Dealers [Abstract]</t>
        </is>
      </c>
    </row>
    <row r="4">
      <c r="A4" s="4" t="inlineStr">
        <is>
          <t>Regulatory Requirements</t>
        </is>
      </c>
      <c r="B4" s="4" t="inlineStr">
        <is>
          <t>Regulatory Requirements As registered broker-dealers, Cowen and Company, ATM Execution, Cowen Prime and Westminster are subject to the SEC's Uniform Net Capital Rule 15c3-1 ("SEC Rule 15c3-1"), which requires the maintenance of minimum net capital. Each registered broker-dealer has elected to compute net capital under the alternative method permitted by that rule. Under the alternative method, Cowen and Company's minimum net capital requirement, as defined in (a)(4) of SEC Rule 15c3-1, is equal to the greater of $1.0 million or 2% of aggregate debits arising from customer transactions. ATM Execution, Cowen Prime and Westminster are required to maintain minimum net capital, as defined in (a)(1)(ii) of SEC Rule 15c3-1, equal to the greater of $250,000 or 2% of aggregate debits arising from customer transactions. Advances to affiliates, repayment of borrowings, distributions, dividend payments, and other equity withdrawals are subject to certain notification and other provisions of SEC Rule 15c3-1 and other regulatory bodies. Cowen Prime is registered with the SEC as an investment advisor under Advisers Act. Cowen Prime is also subject to Commodity Futures Trading Commission ("CFTC") Regulation 1.17 ("Regulation 1.17"). Regulation 1.17 requires net capital equal to or in excess of $45,000 or the amount of net capital required by SEC Rule 15c3-1, whichever is greater. Cowen and Company is also subject to Options Clearing Corporation ("OCC") Rule 302. OCC Rule 302 requires maintenance of net capital equal to the greater of $2.0 million or 2% of aggregate debit items. At March 31, 2021, Cowen and Company ha d $325.9 million of net capital in excess of this minimum requirement. Cowen International Ltd and Cowen Ex ecution Ltd are subject to the capital requirements of the U.K. Financial Conduct Authority ("FCA"), as defined, and must exceed the minimum capital requirement set forth by the FCA. Cowen Asia, a previously established entity, was re-registered with regulatory approval on May 17, 2019. Cowen Asia is subject to the financial resources requirements of the Securities and Futures Commission ("SFC") of Hong Kong. Financial Resources must exceed the Total Financial Resources requirement of the SFC. As of March 31, 2021, these regulated broker-dealers had regulatory net capital or financial resources, regulatory net capital requirements or minimum FCA or SFC requirement and excess as follows: Subsidiary Net Capital Minimum Net Capital Requirement Excess Net Capital (dollars in thousands) Cowen and Company $ 332,197 $ 6,289 $ 325,908 ATM Execution $ 4,951 $ 250 $ 4,701 Cowen Prime $ 22,722 $ 250 $ 22,472 Westminster $ 31,116 $ 250 $ 30,866 Cowen International Ltd $ 39,812 $ 25,444 $ 14,368 Cowen Execution Ltd $ 13,205 $ 3,418 $ 9,787 Cowen Asia $ 2,272 $ 386 $ 1,886 The Company's U.S. broker-dealers must also comply with SEC Rule 15c3-3 or claim an exemption pursuant to subparagraphs (k)(2)(i) or (k)(2)(ii) of that rule. Firms can rely on more than one exemption. Cowen Prime and ATM Execution claim the (k)(2)(ii) exemption with regard to all of their customer accounts and transactions that are introduced on a fully-disclosed basis to their clearing agents for clearing, settlement and custody. Cowen Prime and Westminster claim the (k)(2)(i) exemption with regards to customer transactions and balances that are cleared, settled and custodied in bank accounts designated as Special Accounts for the Exclusive Benefit of Customers ("Special Bank Accounts"). Westminster also claims exemption for other business activities that are not covered under (k)(2)(i) contemplated by Footnote 74 of the SEC Release No. 34-70073 adopting amendments to 17 C.F.R. § 240.17a-5 for receiving transaction-based compensation in return for providing commission management services. In accordance with the requirements of SEC Rule 15c3-3, Cowen and Company may be required to deposit in a Special Reserve Account cash or acceptable qualified securities for the exclusive benefit of customers. As of March 31, 2021, Cowen and Company had segregated approximately $13.7 million of cash, while it had no required deposit. As a clearing broker-dealer, Cowen and Company is required to compute a reserve requirement for proprietary accounts of broker-dealers ("PAB"), as defined in SEC Rule 15c3-3. Cowen and Company conducts PAB reserve computations in order to determine the amount it is required to deposit in its PAB Reserve Bank Accounts pursuant to SEC Rule 15c3-3. This allows each correspondent firm that uses Cowen and Company as its clearing broker-dealer to classify its PAB account assets held at Cowen and Company as allowable assets in the correspondent's net capital calculation. At March 31, 2021, Cowen and Company had $30.3 million of cash on deposit in PAB Reserve Bank Accounts, which was more than its required deposit of $19.1 million. Cowen and Company, ATM Execution, and Cowen Prime also maintain certain assets in PAB accounts held at their respective clearing brokers. Each treats its assets held in those PAB accounts at the respective clearing brokers as allowable assets for net capital purposes. Cowen Insurance Co and Hollenfels are individually required to maintain a solvency capital ratio as calculated by relevant European Commission directives and local regulatory rules in Malta and Luxembourg, respectively. Each company's individual solvency capital ratio calculated as of December 31 of each year must exceed a minimum requirement. As of, December 31, 2020 (the last testing date), the solvency capital ratios of both Cowen Insurance Co and Hollenfels were in excess of the minimum requirement. Based on minimum capital and surplus requirements pursuant to the laws of the state of New York that apply to captive insurance companies, RCG Insurance Company, Cowen's captive insurance company incorporated and licensed in the state of New York, was required to maintain capital and surplus of approximately $0.3 million as of March 31, 2021. RCG Insurance Company’s capital and surplus as of March 31, 2021 totaled approximately $6.4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he Company and its affiliated entities are the managing member, general partner and/or investment manager to the Company's investment funds and certain managed accounts. Management fees and incentive income are primarily earned from affiliated entities. As of March 31, 2021 and December 31, 2020, $29.3 million and $28.4 million, respectively, included in fees receivable, are earned from related parties. The Company may, at its discretion, reimburse certain fees charged to the investment funds that it manages to avoid duplication of fees when such funds have an underlying investment in another affiliated investment fund. For the three months ended March 31, 2021 and 2020, the amounts which the Company reimbursed the investment funds it manages were immaterial. Fees receivable and fees payable are recorded at carrying value, which approximates fair value. The Company may also make loans to employees or other affiliates, excluding executive officers of the Company. These loans are interest bearing and settle pursuant to the agreed-upon terms with such employees or affiliates, and are included in due from related parties in the accompanying condensed consolidated statements of financial condition. As of March 31, 2021 and December 31, 2020, loans to employees of $11.3 million and $9.5 million, respectively, were included in due from related parties on the accompanying condensed consolidated statements of financial condition. Of these amounts $6.7 million and $4.6 million, respectively, are related to forgivable loans. These forgivable loans provide for a cash payment up-front to employees, with the amount due back to the Company forgiven over a vesting period. An employee that voluntarily ceases employment, or is terminated with cause, is generally required to pay back to the Company any unvested forgivable loans granted to them. The forgivable loans are recorded as an asset to the Company on the date of grant and payment, and then amortized to compensation expense on a straight-line basis over the vesting period. The vesting period on forgivable loans is generally one As of December 31, 2020, included in due from related parties is $3.6 million, which is related to the sales of portions of the Company's ownership interest in the activist business of Starboard Value to the Starboard principals. It is being financed through the profits of the relevant Starboard entities over a five The remaining balance included in due from related parties of $9.6 million and $7.9 million as of March 31, 2021 and December 31, 2020, respectively, relates to amounts due to the Company from affiliated investment funds and real estate entities due to expenses paid on their behalf. Included in due to related parties is approximately $0.2 million and $0.2 million as of March 31, 2021 and December 31, 2020, respectively, related to a subordination agreement with an investor in certain real estate funds. This total is based on a hypothetical liquidation of the real estate funds as of the balance sheet date. Employees and certain other related parties invest on a discretionary basis within consolidated entities. These investments generally are subject to preferential management fee and performance fee arrangements. As of March 31, 2021 and December 31, 2020, such investments aggregated $34.8 million and $84.3 million, respectively, were included in non-controlling interests on the accompanying condensed consolidated statements of financial condition. Their share of the net income (loss) attributable to non-controlling interests in consolidated subsidiaries and investment funds aggregated $10.1 million and $0.1 million for the three months ended March 31,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and Off-Balance Sheet Arrangements</t>
        </is>
      </c>
      <c r="B1" s="2" t="inlineStr">
        <is>
          <t>3 Months Ended</t>
        </is>
      </c>
    </row>
    <row r="2">
      <c r="B2" s="2" t="inlineStr">
        <is>
          <t>Mar. 31, 2021</t>
        </is>
      </c>
    </row>
    <row r="3">
      <c r="A3" s="3" t="inlineStr">
        <is>
          <t>Guarantees and Off Balance Sheet Arrangements [Abstract]</t>
        </is>
      </c>
    </row>
    <row r="4">
      <c r="A4" s="4" t="inlineStr">
        <is>
          <t>Guarantees and Off-Balance Sheet Arrangements</t>
        </is>
      </c>
      <c r="B4" s="4" t="inlineStr">
        <is>
          <t xml:space="preserve">Guarantees and Off-Balance Sheet Arrangements Guarantees US GAAP requires the Company to disclose information about its obligations under certain guarantee arrangements. Those standards define guarantees as contracts and indemnification agreements that contingently require a guarantor to make payments to the guaranteed party based on changes in an underlying security (such as an interest or foreign exchange rate, security or commodity price, an index or the occurrence or nonoccurrence of a specified event) related to an asset, liability or equity security of a guaranteed party. Those standards also define guarantees as contracts that contingently require the guarantor to make payments to the guaranteed party based on another entity's failure to perform under an agreement as well as indirect guarantees of the indebtedness of others. In the normal course of its operations, the Company enters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based on experience, the Company expects the risk of loss to be remote. The Company indemnifies and guarantees certain service providers, such as clearing and custody agents, trustees and administrators, against specified potential losses in connection with their acting as an agent of, or providing services to, the Company or its affiliates. The Company also indemnifies some clients against potential losses incurred in the event specified third-party service providers, including sub-custodians and third-party brokers, improperly execute transactions. The maximum potential amount of future payments that the Company could be required to make under these indemnifications cannot be estimated. However, the Company believes that it is unlikely it will have to make significant payments under these arrangements and has not recorded any contingent liability in the condensed consolidated financial statements for these indemnifications. The Company also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it is unlikely it will have to make material payments under these arrangements and has not recorded any contingent liability in the accompanying condensed consolidated financial statements for these indemnifications. The Company may maintain cash and cash equivalents at financial institutions in excess of federally insured limits. The Company has not experienced any material losses in such accounts and does not believe it is exposed to significant credit risks in relation to such accounts. Off-Balance Sheet Arrangements The Company has no material off-balance sheet arrangements, which have not been disclosed, as of March 31, 2021 and December 31, 2020. Through indemnification provisions in clearing agreements with clients, customer activities may expose the Company to off-balance-sheet credit risk. Pursuant to the clearing agreement, the Company is required to reimburse the Company's clearing broker, without limit, for any losses incurred due to a counterparty's failure to satisfy its contractual obligations. However, these transactions are collateralized by the underlying security, thereby reducing the associated risk to changes in the market value of the security through the settlement date. The Company's customer securities activities are transacted on a delivery versus payment, cash or margin basis. In delivery versus payment transactions, the Company is exposed to risk of loss in the event of the customers' or brokers' inability to meet the terms of their contracts. In margin transactions, the Company extends credit to clients collateralized by cash and securities in their account. In the event the customers or brokers fail to satisfy their obligations, the Company may be required to purchase or sell securities at prevailing market prices in order to fulfill the obligations. The Company's exposure to credit risk can be directly impacted by volatile securities markets, which may impair the ability of counterparties to satisfy their contractual obligations. The Company seeks to control its credit risk through a variety of reporting and control procedures, including establishing credit limits based upon a review of the customers' financial condition and credit ratings. The Company seeks to control the risk associated with its customer margin transactions by requiring customers to maintain margin collateral in compliance with various regulatory and internal guidelines. The Company also monitors required margin levels daily and, pursuant to its guidelines, requires customers to deposit additional collateral, or reduce positions, when necessary. In addition, during the normal course of business, the Company has exposure to a number of risks including market risk, currency risk, credit risk, operational risk, liquidity risk and legal risk. As part of the Company's risk management process, these risks are monitored on a regular basis throughout the course of the year. The Company enters into secured and unsecured borrowing agreements to obtain funding necessary to cover daily securities settlements with clearing corporations. At times, funding is required for unsettled customer delivery versus payment and riskless principal transactions, as well as to meet deposit requirements with clearing organizations. Secured arrangements are collateralized by the securities. The Company maintains uncommitted financing arrangements with large financial institutions, the details of which are summarized below as of March 31, 2021. Lender Contractual Amount Available Amount Maturity Date Description Pledge Lines (dollars in thousands) BMO Harris Bank $ 75,000 $ 75,000 None Secured Tri-Party Pledge Facility BMO Harris Bank 150,000 150,000 None Secured Depository Trust Company Pledge Line Total 225,000 225,000 Spike Line BMO Harris Bank 70,000 70,000 August 20, 2021 Unsecured committed spike line facility to cover short term increases in National Securities Clearing Corporation margin deposit requirements Revolving Credit Facility Morgan Stanley 25,000 25,000 March 24, 2026 Unsecured Corporate Revolver Total Credit Lines $ 320,000 $ 32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27, 2021 the Board of Directors declared a quarterly cash dividend payable on its common stock of $0.10 per common share, payable on June 15, 2021, to stockholders of record on June 1, 2021. During the same meeting, the Board of Directors also approved a $25.0 million increase in the Company's share repurchase program (see Note 19) bringing the total remaining shares available for repurchase to $50.0 million. The Company has evaluated events that have occurred after the balance sheet date but before the financial statements are issued and has determined that there were no other subsequent events requiring adjustment or disclosure in the condensed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 Quarterly (Policies)</t>
        </is>
      </c>
      <c r="B1" s="2" t="inlineStr">
        <is>
          <t>3 Months Ended</t>
        </is>
      </c>
    </row>
    <row r="2">
      <c r="B2" s="2" t="inlineStr">
        <is>
          <t>Mar. 31, 2021</t>
        </is>
      </c>
    </row>
    <row r="3">
      <c r="A3" s="3" t="inlineStr">
        <is>
          <t>Accounting Policies [Abstract]</t>
        </is>
      </c>
    </row>
    <row r="4">
      <c r="A4" s="4" t="inlineStr">
        <is>
          <t>Basis of presentation</t>
        </is>
      </c>
      <c r="B4" s="4" t="inlineStr">
        <is>
          <t>a. Basis of presentation These unaudited condensed consolidated financial statements are prepared in accordance with accounting principles generally accepted in the United States of America ("US GAAP") as promulgated by the Financial Accounting Standards Board ("FASB") through Accounting Standards Codification (the "Accounting Standards")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on consolidation. Certain investment funds that are consolidated in these accompanying condensed consolidated financial statements, as further discussed below, are not subject to the consolidation provisions with respect to their own controlled investments pursuant to specialized industry accounting. The accompanying condensed financial statements should be read in conjunction with the Company’s financial statements and notes thereto included in the Company's Annual Report on Form 10-K for the year ended December 31, 2020 (the "2020 Form 10-K"). Certain footnote disclosures included in the 2020 Form 10-K have been condensed or omitted from the accompanying condensed financial statements as they are not required for interim reporting under US GAAP or are insignificant to the interim reporting period. During the first quarter of 2021, the Company changed the presentation of certain income streams on its condensed consolidated statements of operations by moving the income streams from Other income - net gains (losses) on securities, derivatives and other investments to Revenues. Additionally, the Company moved proprietary trading gains and losses generated by the Company’s broker dealer entities from Brokerage revenue to Investment income (loss) – securities principal transactions, net. The specified presentation changes included the following: From To Income Streams Other income - net gains (losses) on securities, derivatives and other investments Investment income (loss) – securities principal transactions, net proprietary trading gains and losses generated outside of the Company’s broker-dealer entities Other income - net gains (losses) on securities, derivatives and other investments Investment income (loss) – portfolio fund principal transactions, net gains and losses from portfolio funds Other income - net gains (losses) on securities, derivatives and other investments Investment income (loss) – carried interest allocations carried interest allocations Other income - net gains (losses) on securities, derivatives and other investments Other revenue net gains and losses on foreign currency transactions Brokerage revenue Investment income (loss) – securities principal transactions, net proprietary trading gains and losses generated by the Company’s broker-dealer entities Other income – Consolidated Funds – net realized and unrealized gains (losses) on investments and other transactions and other income – Consolidated Funds – net realized and unrealized gains (losses) on derivatives Consolidated Funds – principal transactions, net proprietary trading gains and losses generated from the Consolidated Funds Other income – Consolidated Funds – net gains (losses) on foreign currency transactions Consolidated Funds – other revenue net gains and losses on foreign currency transactions generated by the Consolidated Funds</t>
        </is>
      </c>
    </row>
    <row r="5">
      <c r="A5" s="4" t="inlineStr">
        <is>
          <t>Principles of consolidation</t>
        </is>
      </c>
      <c r="B5" s="4" t="inlineStr">
        <is>
          <t>b. Principles of consolidation The Company consolidates all entities that it controls through a majority voting interest or otherwise, including those investment funds in which the Company either directly or indirectly has a controlling financial interest. In addition, the Company consolidates all variable interest entities for which it is the primary beneficiary. The Company consolidates two and three investment funds for which it acts as the managing member/general partner and investment manager as of March 31, 2021 and December 31, 2020, respectively. At March 31, 2021, the Company consolidated the following investment funds: Ramius Enterprise LP (“Enterprise LP”) and Cowen Private Investments LP ("Cowen Private"). At December 31, 2020, the Company consolidated the following investment funds: Enterprise LP, Cowen Private, and Cowen Sustainable Investments I LP ("CSI I LP"). These funds are referred to as each a "Consolidated Fund" and collectively the "Consolidated Funds". During the first quarter of 2021, the Company deconsolidated CSI I LP due the Company's portion being diluted through a capital equalization event. During the second quarter of 2020, the Company deconsolidated Ramius Merger Fund LLC (the "Merger Fund") and UCITS Fund ("UCITS Fund") due to a partial redemption of the Company’s direct portfolio fund investment in Merger Fund and a partial termination of the notional value of UCITS Fund units referenced in a total return swap with a third party. The Company continues to hold a direct retained portfolio fund investment in the Merger Fund and CSI I LP and continues to have economic exposure to the returns of UCITS Fund through a total return swap with a third party. Merger Fund, CSI I LP and UCITS Fund continue to be related parties of the Company after deconsolidation. CSI I Golden Holdco LP ("Golden HoldCo") and CSI I Prodigy Holdco LP ("Prodigy HoldCo") were consolidated through November 2020 when the Company raised additional capital within the sustainable investing strategy that diluted the Company's direct and indirect ownership. As a result, the Company's direct and indirect ownership in Golden Holdco and Prodigy Holdco is no longer expected to be significant to either entity and the entities were deconsolidated. The Company determines whether it has a controlling financial interest in an entity by first evaluating whether the entity is a Voting Operating Entity ("VOE") or a Variable Interest Entity ("VIE") under US GAAP. Voting Operating Entities —VOEs are entities in which (i) the total equity investment at risk is sufficient to enable the entity to finance its activities independently, (ii) the equity holders at risk have the obligation to absorb losses, the right to receive residual returns and the right to direct the activities of the entity that most significantly impact the entity's economic performance and (iii) voting rights of equity holders are proportionate to their obligation to absorb losses or the right to receive returns. Under US GAAP consolidation requirements,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determines whether it is the primary beneficiary of a VIE upon its initial involvement with the VIE and reassesses whether it is the primary beneficiary on an ongoing basis as long as it has any continuing involvement with the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 As of March 31, 2021, the total assets and total liabilities of the consolidated VIEs were $243.3 million and $8.0 million, respectively. As of December 31, 2020, the total assets and total liabilities of the consolidated VIEs were $325.5 million and $10.1 million, respectively. The deconsolidation of one Consolidated Fund decreased the overall VIEs net assets. The VIEs act as investment managers and/or investment companies that may be managed by the Company or the Company may have equity interest in those investment companies. The VIEs are financed through their operations and/or loan agreements with the Company. In the ordinary course of business, the Company also sponsors various other entities that it has determined to be VIEs. These VIEs are primarily investment funds for which the Company serves as the general partner, managing member and/or investment manager with decision-making rights. The Company does not consolidate the real estate funds that are VIEs due to the Company's conclusion that it is not the primary beneficiary of these funds in each instance. Investment fund investors are entitled to all of the economics of these VIEs with the exception of the management fee and incentive income, if any, earned by the Company. The Company has equity interests in the funds as both a general partner and a limited partner. In these instances the Company has concluded that the variable interests are not potentially significant to the VIE. Although the Company may advance amounts and pay certain expenses on behalf of the investment funds that it considers to be VIEs, it does not provide, nor is it required to provide, any type of substantive financial support to these entities outside of regular investment management services. (see Note 6 for additional disclosures on VIEs). Equity Method Investments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densed consolidated statements of financial condition. The Company's share of earnings or losses from equity method investees is included in Net gains (losses) on other investments in the accompanying condensed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If the Company does not consolidate an entity or apply the equity method of accounting, the Company accounts for such entities (primarily, all securities of such entity which are bought and held principally for the purpose of selling them in the near term as trading securities), at fair value with unrealized gains (losses) resulting from changes in fair value reflected within Investment income (loss) - Securities principal transactions, net or Investment income (loss) - portfolio fund investment income (loss) in the accompanying condensed consolidated statements of operations. Retention of Specialized Accounting —The Consolidated Funds and certain other consolidated companies are investment companies and apply specialized industry accounting. The Company reports its investments on the consolidated statements of financial condition at their estimated fair value, with unrealized gains (losses) resulting from changes in fair value reflected within Consolidated Funds - Principal transactions, net in the accompanying condensed consolidated statements of operations. Accordingly, the accompanying condensed consolidated financial statements reflect different accounting policies for investments depending on whether or not they are held through a consolidated investment company. Certain portfolio fund investments qualify as equity method investments and are investment companies that apply specialized industry accounting. In applying equity method accounting guidance, the Company retains the specialized accounting of the investees and reports its investments on the condensed consolidated statements of financial condition at their estimated fair value, with unrealized gains (losses) resulting from changes in fair value reflected within Investment Income - portfolio fund principal transactions, net in the accompanying condensed consolidated statements of operations.</t>
        </is>
      </c>
    </row>
    <row r="6">
      <c r="A6" s="4" t="inlineStr">
        <is>
          <t>Use of estimates</t>
        </is>
      </c>
      <c r="B6" s="4" t="inlineStr">
        <is>
          <t>c. Use of estimates 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and the disclosure of contingent assets and liabilities at the date of the accompanying condensed consolidated financial statements, as well as the accounting for goodwill and identifiable intangible assets and the reported amounts of revenues and expenses during the reporting period. Actual results could materially differ from those estimates.</t>
        </is>
      </c>
    </row>
    <row r="7">
      <c r="A7" s="4" t="inlineStr">
        <is>
          <t>Allowance for credit losses</t>
        </is>
      </c>
      <c r="B7" s="4" t="inlineStr">
        <is>
          <t>Allowance for credit losses The Company measures the allowance for credit losses in accordance with adopted ASC Topic 326, Financial Instruments – Credit Losses (“ASC 326”), which. ASC 326 impacts the prescribes the impairment model for certain financial assets measured at amortized cost by requiring a current expected credit loss ("CECL") methodology to estimate expected credit losses over the entire life of the financial asset, recorded at inception or purchase. Under the accounting update guidance, the Company has the ability to determine there are no expected credit losses in certain circumstances (e.g., based on collateral arrangements or based on the credit quality of the borrower or issuer). The Company applies the guidance in ASC 326 to securities borrowed and fees and other receivables carried at amortized cost (including, but not limited to, receivables related to securities transactions, corporate finance and syndicate receivables, management fees and incentive fees receivable). The allowance for credit losses is based on the Company's expectation of the collectability of financial instruments carried at amortized cost, including securities borrowed and fees and other receivables utilizing the CECL framework. The Company considers factors such as historical experience, credit quality, age of balances and current and future economic conditions that may affect the Company’s expectation of the collectability in determining the allowance for credit losses. The Company’s expectation is that the credit risk associated with fees and other receivables is not significant until they are 90 days past due based on the contractual arrangement and expectation of collection in accordance with industry standards. For securities borrowed, the Company applies a practical expedient to measure the allowance for credit losses based on the fair value of the collateral. If the fair value of the collateral held exceeds the amortized cost and the borrower is expected to continue to replenish the collateral as needed, the Company will not recognize an allowance. If the fair value of collateral is less than amortized cost and the borrower is expected to continue to replenish the collateral as needed, the Company applies the CECL model, utilizing a probability and loss given default methodology, only to the extent of the shortfall between the fair value of the collateral and amortized cost. The credit loss expense related to the allowance for credit losses as well as any recoveries of amounts previously charged is reflected in other expenses in the accompanying condensed consolidated statements of operations.</t>
        </is>
      </c>
    </row>
    <row r="8">
      <c r="A8" s="4" t="inlineStr">
        <is>
          <t>Valuation of investments and derivative contracts</t>
        </is>
      </c>
      <c r="B8" s="4" t="inlineStr">
        <is>
          <t>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Inputs reflect unadjusted quoted prices in active markets for identical assets or liabilities that the Company has the ability to access at the measurement date. The Company and its operating subsidiaries act as the manager for the Consolidated Funds. Both the Company and the Consolidated Funds hold certain investments which are valued by the Company, acting as the investment manager. The fair value of these investments is based on their proportional rights of the underlying portfolio company, and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impact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densed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Securities with values based on quoted market prices in active markets for identical assets are classified within level 1 of the fair value hierarchy. These securities primarily include active listed equities, certain U.S. government and sovereign obligations, Exchange Traded Funds ("ETFs"), mutual funds and certain money market securities.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are classified as level 2 when their inputs can be corroborated by market data. OTC derivatives, such as swaps and options, with significant inputs that cannot be corroborated by readily available or observable market data are classified as level 3. Other Investments —Other investments consist primarily of portfolio funds, real estate investments, carried interest and equity method investments, which are valued as follows: i. Portfolio Funds— Portfolio funds include interests in private investment partnerships, foreign investment companies and other collective investment vehicles which may be managed by the Company or its affiliates. The Company applies the practical expedient provided by the US GAAP fair value measurements and disclosures guidance relating to investments in certain entities that calculate net asset value (“NAV”) per share (or its equivalent). The practical expedient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ii. Carried Interest— For the private equity and debt fund products the Company offers, the Company is allocated incentive income by the investment funds based on the extent by which the investment funds performance exceeds predetermined thresholds. Carried interest allocations are generally structured from a legal standpoint as an allocation of capital in the Company’s capital account. The Company accounts for carried interest allocations by applying an equity ownership model. Accordingly, the Company accrues performance allocations quarterly based on the fair value of the underlying investments assuming hypothetical liquidation at book value. iii. Equity Method Investments— For operating entities over which the Company exercises significant influence but which do not meet the requirements for consolidation as outlined above, the Company applies the equity method of accounting. The Company's investments in equity method investees are recorded in other investments in the accompanying condensed consolidated statements of financial condition. The Company's share of earnings or losses from equity method investees is included in Net gains (losses) on other investments in the accompanying condensed consolidated statements of operations.</t>
        </is>
      </c>
    </row>
    <row r="9">
      <c r="A9" s="4" t="inlineStr">
        <is>
          <t>Offsetting of derivative contracts</t>
        </is>
      </c>
      <c r="B9" s="4" t="inlineStr">
        <is>
          <t>To reduce credit exposures on derivatives, the Company may enter into master netting agreements with counterparties that permit the Company the right, in the event of a default by a counterparty, to offset the counterparty’s rights and obligations under the agreement and to liquidate and offset any collateral against any net amount owed by the counterparty. Derivatives are reported on a net-by-counterparty basis (i.e., the net payable or receivable for derivative assets and liabilities for a given counterparty) in the condensed consolidated statements of financial condition when a legal right of offset exists under an enforceable netting agreement. Additionally, derivatives are reported net of cash collateral received and posted under enforceable credit support agreements in the condensed consolidated statements of financial position, provided a legal right of offset exists. See Notes 6 for further information about offsetting of derivative financial instruments.</t>
        </is>
      </c>
    </row>
    <row r="10">
      <c r="A10" s="4" t="inlineStr">
        <is>
          <t>Receivable from and payable to brokers</t>
        </is>
      </c>
      <c r="B10" s="4" t="inlineStr">
        <is>
          <t>Receivable from and payable to brokers Receivable from brokers, dealers, and clearing organizations includes amounts receivable for securities failed to deliver by the Company to a purchaser by the settlement date, amounts receivable from broker-dealers and clearing organizations, commissions receivable from broker-dealers, and interest receivable from securities financing arrangements and are reported net of an allowance for credit losses. Payable to brokers, dealers and clearing organizations includes amounts payable for securities failed to receive by the Company from a seller by the settlement date, amounts payable to broker-dealers and clearing organizations for unsettled trades, interest payable for securities financing arrangements, and payables of deposits held in proprietary account of brokers and dealers. Pursuant to the master netting agreements the Company has entered into with its brokers, dealers and clearing organizations, receivables and payables arising from unsettled trade are presented net (assets less liabilities) across balances with the same counterparty. The Company's receivable from and payable to brokers, dealers and clearing organizations balances are held at multiple financial institutions.</t>
        </is>
      </c>
    </row>
    <row r="11">
      <c r="A11" s="4" t="inlineStr">
        <is>
          <t>Receivable from and payable to customers</t>
        </is>
      </c>
      <c r="B11" s="4" t="inlineStr">
        <is>
          <t>Receivable from and payable to customers Receivable from customers includes amounts owed by customers on cash and margin transactions, recorded on a settlement-date basis and prepaid research, net of allowance for credit losses. For prepaid research, a prepaid research asset is established for research and related services disbursed in advance of anticipated client commission volumes. Payable to customers primarily consists of amounts owed to customers relating to securities transactions not completed on settlement date, recorded on a settlement-date basis on the statement of financial condition, and other miscellaneous customer payables. Securities owned by customers, including those that collateralize margin, are not reflected as assets of the Company on the statement of financial condition. The Company holds these securities with the intention of settlement against customer orders and are held as collateral for customer receivables.</t>
        </is>
      </c>
    </row>
    <row r="12">
      <c r="A12" s="4" t="inlineStr">
        <is>
          <t>Fees receivable</t>
        </is>
      </c>
      <c r="B12" s="4" t="inlineStr">
        <is>
          <t>Fees receivable Fees related to security transactions are reported net of an allowance for credit losses. Management and incentive fees are earned as the managing member, general partner and/or investment manager to the Company's investment funds and are recognized in accordance with appropriate revenue recognition guidance (see Note 2n).</t>
        </is>
      </c>
    </row>
    <row r="13">
      <c r="A13" s="4" t="inlineStr">
        <is>
          <t>Securities financing arrangements</t>
        </is>
      </c>
      <c r="B13" s="4" t="inlineStr">
        <is>
          <t>Securities financing arrangements Securities borrowed and securities loaned are carried at the amounts of cash collateral advanced or received on a gross basis. The related rebates are recorded in the accompanying condensed consolidated statements of operations as interest and dividends income and interest and dividends expense. Securities borrowed transactions require the Company to deposit cash collateral with the lender. With respect to securities loaned, the Company receives cash or securities as collateral from the borrower.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See Note 2d for further information. Fees and interest received or paid are recorded in interest and dividends income and interest and dividends expense, respectively, on an accrual basis in the accompanying condensed consolidated statements of operations. In cases where the fair value basis of accounting is elected, any resulting change in fair value would be reported in Investment Income - Securities principal transactions, net in the accompanying condensed consolidated statements of operations. Accrued interest income and expense are recorded in receivable from brokers, dealers and clearing organizations and payable to brokers, dealers and clearing organizations, respectively, on an accrual basis in the accompanying condensed consolidated statements of financial condition. At March 31, 2021 and December 31, 2020, the Company did not have any securities lending transactions for which fair value basis of accounting was elected.</t>
        </is>
      </c>
    </row>
    <row r="14">
      <c r="A14" s="4" t="inlineStr">
        <is>
          <t>Securities sold under agreements to repurchase</t>
        </is>
      </c>
      <c r="B14" s="4" t="inlineStr">
        <is>
          <t>Securities sold under agreements to repurchase Securities purchased under agreement to resell and securities sold under agreements to repurchase ("repurchase agreements") are accounted for as collateralized financing transactions and are recorded at their contracted resale or repurchase amount plus accrued interest. A repo is a transaction in which a firm buys or sells financial instruments from/to a counterparty, typically in exchange for cash, and simultaneously enters into an agreement to resell or repurchase the same or substantially the same financial instruments to/from such counterparty at a stated price plus accrued interest at a future date.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approximates or is greater than the market value of securities purchased or sold in the transaction. The Company typically enters into repurchase transactions with counterparties that prefer repurchase transactions to securities borrowed and securities loaned transactions. The Company has executed master repurchase agreements with such counterparties and utilizes such counterparties to finance its own positions, or replace a securities lending transaction with a repurchase for matched book purposes. The Company monitors the market value of repurchases on a daily basis, with additional collateral obtained or returned, as necessary. Repurchases may also result in credit exposures for the Company in an event that the counterparties are unable to fulfill their contractual obligations. The Company mitigates its credit risk by continuously monitoring its credit exposure and collateral values by demanding additional collateral or returning excess collateral in accordance with the netting provisions available in the master repurchase contracts in place with the counterparties. Interest paid is recorded in interest and dividends expense in accordance with US GAAP and market convention for the imputation of interest on repurchase agreement transactions on an accrual basis in the accompanying condensed consolidated statements of operations. In cases where the fair value basis of accounting is elected, any resulting change in fair value would be reported in Investment Income - Securities principal transactions, net in the accompanying condensed consolidated statements of operations. At March 31, 2021 and December 31, 2020, the Company did not have any repurchase agreements for which fair value basis of accounting was elected.</t>
        </is>
      </c>
    </row>
    <row r="15">
      <c r="A15" s="4" t="inlineStr">
        <is>
          <t>Goodwill and Intangible Assets</t>
        </is>
      </c>
      <c r="B15" s="4" t="inlineStr">
        <is>
          <t>Goodwill and intangible assets Goodwill Goodwill represents the excess of the purchase price consideration of acquired companies over the estimated fair value assigned to the individual assets acquired and liabilities assumed. Goodwill is allocated to the Company's reporting units at the date the goodwill is initially recorded. Once goodwill has been allocated to the reporting units, it generally no longer retains its identification with a particular acquisition but instead becomes identifiable with the reporting unit. As a result, all of the fair value of each reporting unit is available to support the value of goodwill allocated to the unit. In accordance with US GAAP requirements for testing for impairment of goodwill, the Company tests goodwill for impairment on an annual basis or at an interim period if events or changed circumstances would more likely than not reduce the fair value of a reporting unit below its carrying amount. In testing for goodwill impairment, the Company has the option to first assess qualitative factors to determine whether the existence of events or circumstances led to a determination that it is more likely than not that the fair value of a reporting unit is less than its carrying amount. If, after assessing the totality of events and circumstances, the Company concludes that fair value exceeds its carrying amount, then performing a quantitative impairment test is not necessary. If the Company concludes otherwise, the Company is required to perform a quantitative impairment test that requires a comparison of the fair value of the reporting unit to its carrying value, including goodwill. If the fair value of the reporting unit exceeds its carrying value, the related goodwill is not considered impaired and no further analysis is required. If the carrying value of the reporting unit exceeds its fair value, then the Company recognizes an impairment charge for the amount by which the carrying amount exceeds the reporting unit’s fair value. Intangible assets</t>
        </is>
      </c>
    </row>
    <row r="16">
      <c r="A16" s="4" t="inlineStr">
        <is>
          <t>Non-controlling interests in consolidated subsidiaries</t>
        </is>
      </c>
      <c r="B16" s="4" t="inlineStr">
        <is>
          <t>Non-controlling interests in consolidated subsidiariesNon-controlling interests represent the pro rata share of the income or loss of the non-wholly owned consolidated entities attributable to the other owners of such entities. When non-controlling interest holders have redemption features that can be exercised at the option of the holder currently or contingent upon the occurrence of future events, their ownership has been classified as temporary equity.  Ownership which has been classified in permanent equity are non-controlling interests which are either not redeemable at the option of the holder or the holder does not have the unilateral right to redeem its ownership interests</t>
        </is>
      </c>
    </row>
    <row r="17">
      <c r="A17" s="4" t="inlineStr">
        <is>
          <t>Revenue recognition</t>
        </is>
      </c>
      <c r="B17" s="4" t="inlineStr">
        <is>
          <t>Revenue recognitionThe Company recognizes revenue in accordance with ASC Topic 606, Revenue from Contracts with Customers ("ASC Topic 606"), which requires that an entity recognize revenue to depict the transfer of promised goods or services to customers in an amount that reflects the consideration to which the entity expects to be entitled in exchange for those goods or services. The Company follows a five-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the Company includes variable consideration only to the extent that it is probable that a significant reversal in the amount of cumulative revenue recognized would not occur when the uncertainty associated with the variable consideration is resolved. Significant judgments are required in the application of the five-step model including; when determining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The Company's principal sources of revenue are generated within two segments. The Op Co segment generates revenue through five principal sources: investment banking revenue, brokerage revenue, management fees, investment income (loss) and incentive income. Investment income is excluded from ASC Topic 606. The Asset Co segment generates revenue through investment income (loss), management fees and incentive income. Investment income is excluded from ASC Topic 606. Revenue from contracts with customers includes management fees, incentive income, investment banking revenue and brokerage services revenue excluding principal transactions. ASC Topic 606 does not apply to revenue associated with financial instruments, interest income and expense, leasing and insurance contracts. The following is a description of principal activities, from which the Company generates its revenue. For more detailed information about reportable segments, see Note 22. Investment banking The Company earns investment banking revenue primarily from fees associated with public and private capital raising transactions and providing strategic advisory services. Investment banking revenues are derived primarily from public and private small- and mid-capitalization companies within the Company's sectors. Investment banking revenue consists of underwriting fees, strategic/financial advisory fees, expenses reimbursed from clients and placement and sales agent fees. • Underwriting fees. The Company earns underwriting fees in securities offerings in which the Company acts as an underwriter, such as initial public offerings, follow-on equity offerings, debt offerings, and convertible securities offerings. Fee revenue relating to underwriting commitments is recorded at the point in time when all significant items relating to the underwriting process have been completed and the amount of the underwriting revenue has been determined. This generally is the point at which all of the following have occurred: (i) the issuer's registration statement has become effective with the SEC or the other offering documents are finalized; (ii) the Company has made a firm commitment for the purchase of securities from the issuer; (iii) the Company has been informed of the number of securities that it has been allotted; and (iv) the issuer obtains control and benefits of the offering; which generally occurs on trade date. Underwriting fees are recognized gross of transaction-related expenses, and such amounts are adjusted to reflect actual expenses in the period in which the Company receives the final settlement, typically within 90 days following the closing of the transaction. • Strategic/financial advisory fees. The Company's strategic advisory revenue includes success fees earned in connection with advising companies, principally in mergers, acquisitions and restructuring transactions. The Company also earns fees for related advisory work such as providing fairness opinions. A significant portion of the Company's advisory revenue (i.e., success-related advisory fees) is considered variable consideration and recognized when it is probable that the variable consideration will not be reversed in a future period. The variable consideration is constrained until satisfaction of the performance obligation. The Company records strategic advisory revenues at the point in time, gross of related expenses, when the services for the transactions are completed or the contract is canceled under the terms of each assignment or engagement. • Placement and sales agent fees. The Company earns placement agency fees and sales agent commissions in non-underwritten transactions, such as private placements of loans and debt and equity securities, including private investment in public equity transactions ("PIPEs"), and as sales agent in at-the-market offerings of equity securities. The Company records placement revenues (which may be in cash and/or securities) at the point in time when the services for the transactions are completed under the terms of each assignment or engagement. The Company records sales agent commissions on a trade-date basis. • Expense reimbursements from clients. Investment banking revenue includes expense reimbursements for transaction-related expenses, primarily consisting of legal, travel and other costs directly associated with the transaction. Expense reimbursements associated with investment banking engagements are recognized in revenue at the point in time when the Company is contractually entitled to reimbursement. The related expenses are presented gross within their respective expense category in the accompanying condensed consolidated statements of operations. Brokerage Brokerage revenue consists of commissions, principal transactions, equity research fees and trade conversion revenue. • Commissions. Commission revenue includes fees from executing and clearing client transactions and commission sharing arrangements. Trade execution and clearing services, when provided together, represent a single performance obligation as the services are not separately identifiable in the context of the contract. Commission revenues associated with combined trade execution and clearing services on a standalone basis, are recognized at a point in time on trade-date. Commission revenues are generally paid on settlement date and the Company records a receivable between trade-date and payment on settlement date. The Company permits institutional customers to allocate a portion of their commissions to pay for research products and other services provided by third parties. The amounts allocated for those purposes are commonly referred to as "soft dollar arrangements". The Company also offers institutional clients the ability to allocate a portion of their gross commissions incurred on trades executed with various brokers to pay for research products and other services provided by third parties by entering into commission sharing arrangements. The Company acts as an agent in the soft dollar and commission sharing arrangements as the customer controls the use of the soft dollars and directs payments to third-party service providers on its behalf. Accordingly, amounts allocated to soft dollar arrangements are netted against commission revenues and recorded on trade date. Commissions on soft dollar brokerage are recorded net of the related expenditures. The costs of commission sharing arrangements are recorded for each eligible trade and shown net of commission revenue. • Equity research fees. Equity research fees are paid to the Company for providing access to equity research. In the US, revenue is recognized once an arrangement exists, access to research has been provided and the customer has benefited from the research. As part of MiFID II, the international customers of the Company's broker-dealers have executed equity research contracts with its clients. The contracts either contain a fixed price for providing access to research or a price at the discretion of the customer with a contract minimum. Fixed equity research fees are recognized over the contract period as the customer is benefiting from the research throughout the contract term. When the equity research fees are based on the customer’s discretion with a contract minimum, the Company recognizes the contract minimum over the life of the contract as the customer benefits from the research provided and adjusts the revenue when the Company can estimate the amount of equity research fees over the contract minimum. Additionally, the Company earns variable consideration for attending client conferences and events. Revenue is recognized when the Company attends a client conference or event. • Trade conversion revenue. Trade conversion revenue includes fees earned from converting foreign securities into an American Depository Receipt ("ADR") and fees earned from converting an ADR into foreign securities on behalf of customers, and margins earned from facilitating customer foreign exchange transactions. Trade conversion revenue is recognized on a trade-date basis. Investment Income Investment income (loss) consists of securities principal transactions, net, portfolio fund principal transactions, net and carried interest allocations. Investment income is excluded from ASC Topic 606 • Securities principal transactions, net. Principal transactions, net includes realized gains and losses from transactions in financial instruments and unrealized gains and losses from ongoing changes in the fair value of the Company’s positions. Principal transactions, net generated by the Company's broker-dealers include net trading gains and losses from the Company's market-making activities in over-the-counter equity and fixed income securities, trading of convertible securities, and trading gains and losses on inventory and other Company positions, which include securities previously received as part of investment banking transactions. In certain cases, the Company provides liquidity to clients by buying or selling blocks of shares of listed stocks without previously identifying the other side of the trade at execution, which subjects the Company to market risk. These positions are typically held for a short duration. With respects to the Company's proprietary trading strategies, purchases and sales of securities, net of commissions, derivative contracts, and the related revenues and expenses are recorded on a trade-date basis with net trading gains and losses included as a component of Investment income - Securities principal transactions, net, in the accompanying condensed consolidated statements of operations. • Portfolio Fund principal transactions, net. Portfolio funds include interests in private investment partnerships, foreign investment companies and other collective investment vehicles which may be managed by the Company or its affiliates. The Company applies the practical expedient provided by the US GAAP fair value measurements and disclosures guidance relating to investments in certain entities that calculate net asset value (“NAV”) per share (or its equivalent). The practical expedient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Realized and unrealized gains (losses) resulting from changes in NAV per share are reflected within Investment income – portfolio fund principal transactions, net in the accompanying condensed consolidated statements of operations. • Carried interest allocations. The Company is allocated carried interest based on net profits (as defined in the respective investment management or partnership agreement) related to certain of the Company's private equity investment funds. For the private equity and debt fund products the Company offers, the carried interest earned is typically up to 30% of the distributions made to investors after return of their contributed capital and generally a preferred return. The Company recognizes carried interest allocated to the Company under an equity ownership model as investment income - carried interest allocations in the accompanying condensed consolidated statements of operations accordance with ASC Topic 323. Under the equity method of accounting the Company recognizes its allocations of incentive income or carried interest within Investment Income - Carried interest allocations in the accompanying condensed consolidated statements of operations along with the allocations proportionate to the Company's ownership interests in the investment funds. Generally, carried interest is earned after the investor has received a full return of its invested capital, plus a preferred return. However, for certain private equity structures, the Company is entitled to receive incentive fees earlier, provided that the investors have received their preferred return on a current basis or on an investor by investor basis. These private equity structures are generally subject to a potential clawback of these incentive fees upon the liquidation of the private equity structure if the investor has not received a full return of its invested capital plus the preferred return thereon. Management fees The Company earns management fees from investment funds and certain managed accounts for which it serves as the investment manager; such fees earned are typically based on committed and invested capital. The Company has determined that the primary drivers of management fees are committed and invested capital relating to private equity funds. The management fees are earned as the investment management services are provided and are not subject to reversals. The performance obligation related to the transfer of these services is satisfied over time because the customer is receiving and consuming the benefits as they are provided by the Company. Management fees are generally paid on a quarterly basis and are prorated for capital inflows (or commitments) and redemptions (or distributions) and are recognized as revenue at that time as they relate specifically to the services provided in that period, which are distinct from the services provided in other periods. While some investors may have separately negotiated fees, in general the management fees are as follows: • Private equity funds. Management fees for the Company's private equity or debt funds are generally charged at an annual rate of 1% to 2% of committed capital during the investment period (as defined in the relevant partnership agreement). After the investment period, management fees for these private equity funds are generally charged at an annual rate of 1% to 2% of the net asset value or the aggregate cost basis of the unrealized investments held by the private equity funds. For certain other private equity funds (and managed accounts), the management fees range from 0.2% to 1% and there is no adjustment based on the investment period. Management fees for the Company's private equity funds are generally paid on a quarterly basis. • Hedge funds. Management fees for the Company's hedge funds are generally charged at an annual rate of up to 2% of utilized invested capital, committed capital or notional trading level. Management fees are generally calculated monthly at the end of each month. • Cowen trading strategies. Advisory fees for the Company's collateral management advisory business are typically paid quarterly based on utilized invested capital or committed capital, generally subject to a minimum fee. Incentive income The Company earns incentive income based on net profits (as defined in the respective investment management or partnership agreement) related to certain of the Company's investment funds and managed accounts. The incentive income is charged to the investment funds in accordance with their corresponding investment management or partnership agreement. For the hedge funds the Company offers, incentive income earned is typically up to 20% (in certain cases on performance in excess of a benchmark) of the net profits earned for the full year that are attributable to each fee-paying investor. The Company recognizes incentive income charged to the Company's hedge funds based on the net profits of the hedge funds. The Company recognizes such incentive income when the fees are no longer subject to reversal or are crystallized. For certain hedge funds, the incentive fee crystallizes annually when the high-water mark for such hedge funds is reset, which delays recognition of the incentive fee until year end. In periods following a period of a net loss attributable to an investor, the Company generally does not earn incentive income on any future profits attributable to such investor until the accumulated net loss from prior periods is recovered, an arrangement commonly referred to as a "high-water mark." Generally, incentive income is earned after the investor has received a full return of its invested capital, plus a preferred return. Consolidated Funds – principal transaction, net Purchases and sales of securities, net of commissions, derivative contracts, and the related revenues and expenses are recorded on a trade-date basis with net trading gains and losses included as a component of Consolidated Funds - Principal transactions, net in the accompanying condensed consolidated statements of operations. Certain of the Companies Consolidated Funds invest in other investment funds for which the Company applies the practical expedient provided by the US GAAP fair value measurements and disclosures guidance relating to investments in certain entities that calculate net asset value (“NAV”) per share (or its equivalent). The practical expedient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Realized and unrealized gains (losses) resulting from changes in NAV per share are reflected within Consolidated Funds – Principal transaction, net. Interest and dividends Interest and dividends are earned by the Company from various sources. The Company receives interest and dividends primarily from securities finance activities and securities held by the Company for purposes of investing capital, investments held by its Consolidated Funds and its brokerage balances. Interest is recognized in accordance with US GAAP and market convention for the imputation of interest of the host financial instrument. Interest income is recognized on the debt of those issuers that is deemed collectible. Interest income and expense includes premiums and discounts amortized and accreted on debt investments based on criteria determined by the Company using the effective yield method, which assumes the reinvestment of all interest payments. Dividends are recognized on the ex-dividend date. Reimbursement from affiliates The Company allocates, at its discretion, certain expenses incurred on behalf of its investment management businesses. These expenses relate to the administration of such subsidiaries and assets that the Company manages for its investment funds. In addition, pursuant to the investment funds' offering documents, the Company charges certain allowable expenses to the investment funds, including charges and personnel costs for legal, compliance, accounting, tax compliance, risk and technology expenses that directly relate to administering the assets of the investment funds. Such expenses that have been reimbursed at their actual costs are included in the accompanying condensed consolidated statements of operations as employee compensation and benefits, professional, advisory and other fees, communications, occupancy and equipment, client services and business development and other expenses. Insurance and reinsurance Premiums for insurance and reinsurance contracts are earned over the coverage period. In most cases, premiums are recognized as revenues ratably over the term of the contract with unearned premiums computed on a monthly basis. For each of its contracts, the Company determines if the contract provides indemnification against loss or liability relating to insurance risk, in accordance with US GAAP. If the Company determines that a contract does not expose it to a reasonable possibility of a significant loss from insurance risk, the Company records the contract under the deposit method of accounting with any net amount receivable reflected as an asset in other assets, and any net amount payable reflected as a liability within accounts payable, accrued expenses and other liabilities on the condensed consolidated statements of financial condition. The liabilities for losses and loss adjustment expenses are recorded at the estimated ultimate payment amounts, including reported losses. Estimated ultimate payment amounts are based upon (1) reports of losses from policyholders, (2) individual case estimates and (3) estimates of incurred but unreported losses. Provisions for losses and loss adjustment expenses are charged to earnings after deducting amounts recovered and estimates of recoverable amounts and are included in other expenses on the condensed consolidated statements of operations. Costs of acquiring new policies, which vary with and are directly related to the production of new policies, have been deferred to the extent that such costs are deemed recoverable from future premiums or gross profits. Such costs include commissions and allowances as well as certain costs of policy issuance and underwriting and are included within other assets in the condensed consolidated statements of financial condition. All of the items above are reported net of any Outward Reinsurance (see Note 14), which is determined as the portion of the Company’s premiums, liabilities for losses and loss adjustment expenses, provisions for losses and loss adjustment expenses, and costs of acquiring new policies that are ceded to providers of such Outward Reinsurance pursuant to their terms and conditions. These ceded amounts are calculated based on the same principles outlined above. Interest and dividends expense Interest and dividends expense relates primarily to securities finance activities, trading activity with respect to the Company's investments and interest expense on debt.</t>
        </is>
      </c>
    </row>
    <row r="18">
      <c r="A18" s="4" t="inlineStr">
        <is>
          <t>Income taxes</t>
        </is>
      </c>
      <c r="B18" s="4" t="inlineStr">
        <is>
          <t>Income taxes The Company accounts for income taxes in accordance with US GAAP which requires the recognition of tax benefits or expenses based on the estimated future tax effects of temporary differences between the financial statement and tax basis of its assets and liabilities. The effect on deferred taxes of a change in tax rates is recognized as income or loss in the period that includes the enactment date. Valuation allowances are established to reduce deferred tax assets to an amount that is more likely than not to be realized. The Company evaluates its deferred tax assets for recoverability considering negative and positive evidence, including its historical financial performance, projections of future taxable income, future reversals of existing taxable temporary differences, and tax planning strategies. The Company records a valuation allowance against its deferred tax assets to bring them to a level that it is more likely than not to be utilized. US GAAP clarifies the accounting for uncertainty in income taxes recognized in an enterprise's financial statements, requiring the Company to determine whether a tax position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recognizes accrued interest and penalties related to its uncertain tax positions as a component of income tax expense. In accordance with federal and state tax laws, the Company and its subsidiaries file consolidated federal, state, and local income tax returns as well as stand-alone state and local tax returns. The Company also has subsidiaries that are residents in foreign countries where tax filings have to be submitted on a stand-alone or combined basis. These subsidiaries are subject to taxes in their respective countries and the Company is responsible for and therefore reports all taxes incurred by these subsidiaries in the condensed consolidated statements of operations. The foreign jurisdictions where the Company owns subsidiaries and has tax filing obligations are the United Kingdom, Luxembourg, Malta, Gibraltar, Germany, Switzerland, South Africa, Canada and Hong Kong.</t>
        </is>
      </c>
    </row>
    <row r="19">
      <c r="A19" s="4" t="inlineStr">
        <is>
          <t>Recent pronouncements</t>
        </is>
      </c>
      <c r="B19" s="4" t="inlineStr">
        <is>
          <t>Recent pronouncements In August 2020, the FASB issued guidance simplifying an issuer’s accounting for convertible instruments by eliminating two of the three models in ASC 470-20 that require separate accounting for embedded conversion features; separate accounting is still required in certain cases. The guidance also simplifies the settlement assessment that entities are required to perform to determine whether a contract qualifies for equity classification. The guidance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e guidance requires new disclosures about events that occur during the reporting period and cause conversion contingencies to be met and about the fair value of a public business entity’s convertible debt at the instrument level. For public business entities, the guidance is effective for reporting periods beginning after December 15, 2021 and interim periods within those fiscal years with early adoption permitted. The Company is currently evaluating the impact of the new guidance.</t>
        </is>
      </c>
    </row>
    <row r="20">
      <c r="A20" s="4" t="inlineStr">
        <is>
          <t>Earnings Per Share</t>
        </is>
      </c>
      <c r="B20" s="4" t="inlineStr">
        <is>
          <t>Diluted earnings per common share are calculated by adjusting the weighted average outstanding shares to assume conversion of all potentially dilutive items. The Company uses the treasury stock method to reflect the potential dilutive effect of the unvested restricted shares, restricted stock units and, during the first quarter of 2021, the remainder of the conversion obligation in excess of the principal amount of the December 2022 Convertible Notes which will be share settled. (see Note 18) In calculating the number of dilutive shares outstanding, the shares of common stock underlying unvested restricted shares and restricted stock units are assumed to have been delivered, and options (including the conversion option of the December 2022 Convertible Notes) and warrants are assumed to have been exercised, for the entire period being presented. The number of performance-linked unvested restricted stock units that are included in the calculation are at the amount that could be earned using current payout rates. The assumed proceeds from the assumed vesting, delivery and exercising were calculated as the amount of compensation cost attributed to future services and not yet recognized. The Company previously concluded that it had the intent and ability to settle the December 2022 Convertible Notes in cash and, as a result, the convertible notes did not have an impact on the Company's diluted earnings per share calculation. On March 24, 2021, the Company issued a redemption notice announcing that the Company will redeem all of the December 2022 Convertible Notes (See Note 18). As a result of the Company’s call for redemption of the December 2022 Convertible Notes, they are convertible, at the option of the holder at any time prior to June 22, 2021, the second business day prior to the 2022 Convertible Notes' Redemption Date. The settlement method for the December 2022 Convertible Notes surrendered for conversion will be cash settlement up to the principal amount of the December 2022 Convertible Notes surrendered for conversion and share settlement through the delivery of shares of the Company’s Class A common stock for the remainder of the conversion obligation, if any, in excess of the principal amount. The conversion rate of the December 2022 Convertible Notes on March 24, 2021 was 58.3324 shares of the Company’s Class A common stock per $1,000 principal amount of December 2022 Convertible Notes converted. The Company has applied the if-converted method to the portion of the December 2022 notes above the principal amount that will be settled in shares upon a convers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 - Cowen Insurance</t>
        </is>
      </c>
      <c r="B1" s="2" t="inlineStr">
        <is>
          <t>3 Months Ended</t>
        </is>
      </c>
    </row>
    <row r="2">
      <c r="B2" s="2" t="inlineStr">
        <is>
          <t>Mar. 31, 2021</t>
        </is>
      </c>
    </row>
    <row r="3">
      <c r="A3" s="3" t="inlineStr">
        <is>
          <t>Business Acquisition [Line Items]</t>
        </is>
      </c>
    </row>
    <row r="4">
      <c r="A4" s="4" t="inlineStr">
        <is>
          <t>Schedule of Recognized Identified Assets Acquired and Liabilities Assumed [Table Text Block]</t>
        </is>
      </c>
      <c r="B4" s="4" t="inlineStr">
        <is>
          <t xml:space="preserve">The table below summarizes the preliminary purchase price allocation of net tangible and intangible assets acquired and liabilities assumed as of February 26, 2021: (dollars in thousands) Cash $ 14,844 Securities owned, at fair value 1,571 Fixed assets 30 Intangible assets 4,794 Other assets 12,828 Compensation payable (17) Other liabilities (16,099) Total net identifiable assets acquired and liabilities assumed 17,951 Bargain purchase gain (5,216) Total estimated purchase price $ 12,735 </t>
        </is>
      </c>
    </row>
    <row r="5">
      <c r="A5" s="4" t="inlineStr">
        <is>
          <t>Finite-lived Intangible Assets Amortization Expense [Table Text Block]</t>
        </is>
      </c>
      <c r="B5" s="4" t="inlineStr">
        <is>
          <t xml:space="preserve">he estimated amortization expense related to these intangible assets in future periods is as follows: (dollars in thousands) 2021 $ 343 2022 458 2023 458 2024 458 2025 458 Thereafter 2,365 $ 4,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Collateral Pledge (Tables)</t>
        </is>
      </c>
      <c r="B1" s="2" t="inlineStr">
        <is>
          <t>3 Months Ended</t>
        </is>
      </c>
    </row>
    <row r="2">
      <c r="B2" s="2" t="inlineStr">
        <is>
          <t>Mar. 31, 2021</t>
        </is>
      </c>
    </row>
    <row r="3">
      <c r="A3" s="3" t="inlineStr">
        <is>
          <t>Cash and Cash Equivalents [Abstract]</t>
        </is>
      </c>
    </row>
    <row r="4">
      <c r="A4" s="4" t="inlineStr">
        <is>
          <t>Schedule of Cash Collateral Pledged</t>
        </is>
      </c>
      <c r="B4" s="4" t="inlineStr">
        <is>
          <t xml:space="preserve">As of March 31, 2021 , the Company has the following irrevocable letters of credit, rela ted to leased office space, for which there is cash collateral pledged, which the Company pays a fee on the stated amount of the letter of credit. Location Amount Maturity (dollars in thousands) New York $ 215 April 2022 New York $ 1,424 October 2022 New York $ 1,252 November 2021 Boston $ 194 March 2028 San Francisco $ 458 October 2025 $ 3,5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of Operating Entities and Consolidated Funds - (Tables)</t>
        </is>
      </c>
      <c r="B1" s="2" t="inlineStr">
        <is>
          <t>3 Months Ended</t>
        </is>
      </c>
    </row>
    <row r="2">
      <c r="B2" s="2" t="inlineStr">
        <is>
          <t>Mar. 31, 2021</t>
        </is>
      </c>
    </row>
    <row r="3">
      <c r="A3" s="3" t="inlineStr">
        <is>
          <t>Investment Holdings [Line Items]</t>
        </is>
      </c>
    </row>
    <row r="4">
      <c r="A4" s="4" t="inlineStr">
        <is>
          <t>Marketable Securities</t>
        </is>
      </c>
      <c r="B4" s="4" t="inlineStr">
        <is>
          <t xml:space="preserve">As of March 31, 2021 and December 31, 2020, securities owned, at fair value consisted of the following: As of March 31, 2021 As of December 31, 2020 (dollars in thousands) Common stock $ 2,934,604 $ 1,770,301 Preferred stock 66,853 69,358 Warrants and rights 30,961 27,701 Government bonds 19,671 19,721 Corporate bonds 81,460 86,503 Convertible bonds 3,137 6,040 Term loan (*) 12,424 12,623 Trade claims (*) 5,905 8,713 Private investments 1,085 642 $ 3,156,100 $ 2,001,602 </t>
        </is>
      </c>
    </row>
    <row r="5">
      <c r="A5" s="4" t="inlineStr">
        <is>
          <t>Schedule of Derivative Instruments</t>
        </is>
      </c>
      <c r="B5" s="4" t="inlineStr">
        <is>
          <t>The Company's long and short exposure to derivatives is as follows: Receivable on derivative contracts As of March 31, 2021 As of December 31, 2020 Number of contracts / Notional Value Fair value Number of contracts / Notional Value Fair value (dollars in thousands) Currency forwards $ 132,960 $ 384 $ 4,902 $ 15 Swaps $ 1,746,919 142,266 $ 944,544 64,634 Options other (a) 163,622 42,124 371,188 49,102 Netting - swaps (b) (89,238) (62,269) $ 95,536 $ 51,482 Payable for derivative contracts As of March 31, 2021 As of December 31, 2020 Number of contracts / Notional Value Fair value Number of contracts / Notional Value Fair value (dollars in thousands) Currency forwards $ 1,990 $ 16 $ 123,346 $ 3,067 Swaps $ 1,603,710 82,391 $ 896,863 43,560 Options other (a) 130,627 31,524 198,320 66,566 Netting - swap (b) (61,806) (37,033) $ 52,125 $ 76,160 (a) Includes the volume of contracts for index, equity, commodity future and cash conversion options. (b) Derivatives are reported on a net basis, by counterparty, when a legal right of offset exists under an enforceable netting agreement as well as net of cash collateral received or posted under enforceable credit support agreements. See Note 2f for further information on offsetting of derivative financial instruments. The following tables present the gross and net derivative positions and the related offsetting amount, as of March 31, 2021 and December 31, 2020. This table does not include the impact of over-collateralization. Gross amounts offset on the Condensed Consolidated Statements of Financial Condition (a) Net amounts included on the Condensed Consolidated Statements of Financial Condition Gross amounts not offset in the Condensed Consolidated Statements of Financial Condition Gross amounts recognized Financial instruments (a) Cash Collateral pledged (a) Net amounts (dollars in thousands) As of March 31, 2021 Receivable on derivative contracts, at fair value $ 184,774 $ 89,238 $ 95,536 $ 2,694 $ 48,448 $ 44,394 Payable for derivative contracts, at fair value 113,931 61,806 52,125 2,694 1,124 48,307 As of December 31, 2020 Receivable on derivative contracts, at fair value $ 113,751 $ 62,269 $ 51,482 $ 691 $ 169 $ 50,622 Payable for derivative contracts, at fair value 113,193 37,033 76,160 691 3,174 72,295 (a) Includes financial instruments subject to enforceable master netting provisions that are permitted to be offset to the extent an event of default has occurred.</t>
        </is>
      </c>
    </row>
    <row r="6">
      <c r="A6" s="4" t="inlineStr">
        <is>
          <t>Schedule of Other Investments</t>
        </is>
      </c>
      <c r="B6" s="4" t="inlineStr">
        <is>
          <t xml:space="preserve">As of March 31, 2021 and December 31, 2020, other investments included the following: As of March 31, 2021 As of December 31, 2020 (dollars in thousands) Portfolio funds, at fair value (1) $ 151,933 $ 133,454 Carried interest (2) 180,352 82,892 Equity method investments (3) 34,498 38,681 $ 366,783 $ 255,027 </t>
        </is>
      </c>
    </row>
    <row r="7">
      <c r="A7" s="4" t="inlineStr">
        <is>
          <t>Schedule of Other Investments, Portfolio Funds</t>
        </is>
      </c>
      <c r="B7" s="4" t="inlineStr">
        <is>
          <t>The portfolio funds, at fair value as of March 31, 2021 and December 31, 2020, included the following: As of March 31, 2021 As of December 31, 2020 (dollars in thousands) Starboard Value and Opportunity Fund LP (c)(*) $ 46,008 $ 42,519 Formation8 Partners Fund I, L.P. (f) 33,408 31,894 Cowen Healthcare Investments II LP (i) (*) 26,733 26,186 Lagunita Biosciences, LLC (d) 3,785 3,850 Eclipse Ventures Fund I, L.P. (b) 4,804 4,457 HealthCare Royalty Partners II LP (a)(*) 1,605 1,588 HealthCare Royalty Partners LP (a)(*) 1,035 1,072 Starboard Leaders Fund LP (e)(*) 2,328 2,020 Eclipse SPV I, LP (j)(*) 1,809 1,708 Ramius Merger Fund LLC (m)(*) 2,252 2,197 TriArtisan ES Partners LLC (k)(*) 1,848 1,657 Cowen Healthcare Investments III LP (i)(*) 7,717 5,714 TriArtisan PFC Partners LLC (l)(*) 760 691 Starboard Value and Opportunity Fund Ltd (c) (*) 2,556 2,364 Eclipse Ventures Fund II, L.P. (b) 1,910 1,733 Eclipse Continuity Fund I, L.P. (b) 1,252 1,101 Cowen Sustainable Investments I LP (i)(*) 9,299 — Difesa Partners, LP (h) 985 848 BDC Fund I Coinvest 1, L.P. (n) 1,250 1,250 Other private investment (o)(*) 311 326 Other affiliated funds (p)(*) 278 279 $ 151,933 $ 133,454 * These portfolio funds are affiliates of the Company. The Company has no unfunded commitments regarding the portfolio funds held by the Company except as noted in Note 17. (a) HealthCare Royalty Partners, L.P. and HealthCare Royalty Partners II, L.P. are private equity funds and therefore distributions will be made when cash flows are received from the underlying investments, typically on a quarterly basis. (b) Each of Eclipse Ventures Fund I, L.P., Eclipse Ventures Fund II, L.P. and Eclipse Continuity Fund I, L.P. are venture capital funds which invests in early stage and growth stage hardware companies. Distributions will be made when the underlying investments are liquidated. (c) Starboard Value and Opportunity Fund LP and Starboard Value and Opportunity Fund Ltd permits quarterly withdrawals upon 90 days' notice. (d) 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RCG Longview Debt Fund V, L.P. is a real estate private equity structures. The timing of distributions depends on the nature of the underlying investments and therefore will be made either quarterly or when the underlying investments are liquidated. (h) Difesa Partners, LP permits semi-annual withdrawals occurring on or after the anniversary of initial contribution upon 90 days written notice. (i) Cowen Healthcare Investments II LP, Cowen Healthcare Investments III LP and Cowen Sustainable Investments I LP are private equity funds. Distributions are made from the fund when cash flows or securities are received from the underlying investments. Investors do not have redemption rights. (j) Eclipse SPV I, L.P. is a co-investment vehicle organized to invest in a private company focused on software-driven automation projects. Distributions will be made when the underlying investments are liquidated. (k) TriArtisan ES Partners LLC is a co-investment vehicle organized to invest in a privately held nuclear services company. Distributions will be made when the underlying investment is liquidated. (l) TriArtisan PFC Partners LLC is a co-investment vehicle organized to invest in a privately held casual dining restaurant chain. Distributions will be made when the underlying investment in liquidated. (m) Ramius Merger Fund LLC permits monthly withdrawals on 45 days prior notice. (n) BDC Fund I Coinvest 1, L.P. is a private equity fund focused on investing in growth companies in industries disrupted by digitization. Distributions will be made when the underlying investments are liquidated. (o) Other private investment represents the Company's closed end investment in a portfolio fund that invests in a wireless broadband communication provider in Italy.</t>
        </is>
      </c>
    </row>
    <row r="8">
      <c r="A8" s="4" t="inlineStr">
        <is>
          <t>Carried Interest</t>
        </is>
      </c>
      <c r="B8" s="4" t="inlineStr">
        <is>
          <t xml:space="preserve">The carried interest as of March 31, 2021 and December 31, 2020, included the following: As of March 31, 2021 As of December 31, 2020 (dollars in thousands) Cowen Healthcare Investments II LP $ 73,415 $ 62,112 Cowen Healthcare Investments III LP 31,034 11,520 Cowen Sustainable Investments I LP 13,581 — Cowen Sustainable Investments Offshore I LP 17,944 — CSI I Prodigy Co-Investment LP 6,617 — CSI PRTA Co- Investment LP 26,242 — TriArtisan TGIF Partners LLC 3,689 3,361 TriArtisan ES Partners LLC 4,514 3,152 TriArtisan PFC Partners LLC 2,329 1,455 Ramius Multi-Strategy Fund LP 638 734 Ramius Merger Fund LLC 162 368 RCG IO Renergys Sarl 187 190 $ 180,352 $ 82,892 </t>
        </is>
      </c>
    </row>
    <row r="9">
      <c r="A9" s="4" t="inlineStr">
        <is>
          <t>Schedule Equity Method Investments</t>
        </is>
      </c>
      <c r="B9" s="4" t="inlineStr">
        <is>
          <t xml:space="preserve">The following table summarizes equity method investments held by the Company: As of March 31, 2021 As of December 31, 2020 (dollars in thousands) Starboard Value LP $ 27,769 $ 31,528 HealthCare Royalty GP III, LLC 2,221 2,213 RCG Longview Management, LLC 268 268 HealthCare Royalty GP, LLC 442 920 HealthCare Royalty GP II, LLC 272 269 RCG Longview Debt Fund IV Management, LLC 331 331 RCG Longview Equity Management, LLC 105 105 HCR Stafford Fund GP, LLC 1,159 1,025 Liberty Harbor North 222 222 Other 1,709 1,800 $ 34,498 $ 38,681 </t>
        </is>
      </c>
    </row>
    <row r="10">
      <c r="A10" s="4" t="inlineStr">
        <is>
          <t>Schedule of Securities Sold, Not yet Purchased</t>
        </is>
      </c>
      <c r="B10" s="4" t="inlineStr">
        <is>
          <t xml:space="preserve">As of March 31, 2021 and December 31, 2020, securities sold, not yet purchased, at fair value consisted of the following: As of March 31, 2021 As of December 31, 2020 (dollars in thousands) Common stock $ 918,021 $ 699,894 Corporate bonds 453 11,358 Government bonds 522 1,500 Preferred stock 7,567 6,589 Warrants and rights 4,519 8,774 $ 931,082 $ 728,115 </t>
        </is>
      </c>
    </row>
    <row r="11">
      <c r="A11" s="4" t="inlineStr">
        <is>
          <t>Schedule of Assets and Associated Liabilities Accounted for as Secured Borrowings</t>
        </is>
      </c>
      <c r="B11" s="4" t="inlineStr">
        <is>
          <t>The following tables present the contractual gross and net securities borrowing and lending agreements and securities sold under agreements to repurchase and the related offsetting amount as of March 31, 2021 and December 31, 2020. Gross amounts not offset on the Condensed Consolidated Statements of Financial Condition Gross amounts recognized, net of allowance Gross amounts offset on the Condensed Consolidated Statements of Financial Condition (a) Net amounts included on the Condensed Consolidated Statements of Financial Condition Additional Amounts Available Financial instruments Cash Collateral pledged (b) Net amounts (dollars in thousands) As of March 31, 2021 Securities borrowed $ 1,996,757 $ — $ 1,996,757 $ — $ 1,970,665 $ — $ 26,092 Securities loaned 3,083,945 — 3,083,945 — 3,100,800 — (16,855) Securities sold under agreements to repurchase 2,546 — 2,546 — 2,759 — (213) As of December 31, 2020 Securities borrowed $ 1,908,187 $ — $ 1,908,187 $ — $ 1,809,399 $ — $ 98,788 Securities loaned 2,476,414 — 2,476,414 — 2,383,342 — 93,072 Securities purchased under agreements to resell 191 — 191 — 204 — (13) Securities sold under agreements to repurchase 5,036 — 5,036 — 5,544 — (508) (a) Includes financial instruments subject to enforceable master netting provisions that are permitted to be offset to the extent an event of default has occurred. (b) Includes the amount of cash collateral held/posted.</t>
        </is>
      </c>
    </row>
    <row r="12">
      <c r="A12" s="4" t="inlineStr">
        <is>
          <t>Investments Classified by Contractual Maturity Date</t>
        </is>
      </c>
      <c r="B12" s="4" t="inlineStr">
        <is>
          <t xml:space="preserve">The following tables present gross obligations for securities loaned and securities sold under agreements to repurchase by remaining contractual maturity and class of collateral pledged as of March 31, 2021 and December 31, 2020: Open and Overnight Up to 30 days 31 - 90 days Greater than 90 days Total (dollars in thousands) As of March 31, 2021 Securities loaned Common stock $ 2,827,291 $ — $ — $ — $ 2,827,291 Corporate bonds 256,654 — — — 256,654 Securities sold under agreements to repurchase Corporate bonds — — 2,546 — 2,546 As of December 31, 2020 Securities loaned Common stock 2,232,687 — — — 2,232,687 Corporate bonds 243,726 — — — 243,726 Securities sold under agreements to repurchase Corporate bonds $ — $ — $ 5,036 $ — $ 5,036 </t>
        </is>
      </c>
    </row>
    <row r="13">
      <c r="A13" s="4" t="inlineStr">
        <is>
          <t>Fair Value, Concentration of Risk</t>
        </is>
      </c>
      <c r="B13" s="4" t="inlineStr">
        <is>
          <t xml:space="preserve">Investment's percentage of the Company's stockholders' equity Issuer Security Type Country Industry Percentage of Stockholders' Equity Market Value (dollars in thousands) As of March 31, 2021 Linkem S.p.A. Equity, loans and warrants Italy Wireless Broadband 7.62 % $ 84,324 As of December 31, 2020 Linkem S.p.A. Equity, loans and warrants Italy Wireless Broadband 9.07 % $ 87,944 </t>
        </is>
      </c>
    </row>
    <row r="14">
      <c r="A14" s="4" t="inlineStr">
        <is>
          <t>Consolidated Funds</t>
        </is>
      </c>
    </row>
    <row r="15">
      <c r="A15" s="3" t="inlineStr">
        <is>
          <t>Investment Holdings [Line Items]</t>
        </is>
      </c>
    </row>
    <row r="16">
      <c r="A16" s="4" t="inlineStr">
        <is>
          <t>Marketable Securities</t>
        </is>
      </c>
      <c r="B16" s="4" t="inlineStr">
        <is>
          <t xml:space="preserve">As of March 31, 2021 and December 31, 2020, securities owned, at fair value, held by the Consolidated Funds consisted of the following: As of March 31, 2021 As of December 31, 2020 (dollars in thousands) Common stock $ 3,611 $ 4,816 Warrants and rights 5,329 5,806 $ 8,940 $ 10,622 </t>
        </is>
      </c>
    </row>
    <row r="17">
      <c r="A17" s="4" t="inlineStr">
        <is>
          <t>Schedule of Other Investments, Portfolio Funds</t>
        </is>
      </c>
      <c r="B17" s="4" t="inlineStr">
        <is>
          <t xml:space="preserve">Investments in portfolio funds, at fair value As of March 31, 2021 and December 31, 2020, investments in portfolio funds, at fair value, included the following: As of March 31, 2021 As of December 31, 2020 (dollars in thousands) Investments of Enterprise LP $ 100,035 $ 104,475 Investments of Cowen Sustainable Investments I LP — 88,195 $ 100,035 $ 192,6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for Operating Entities and Consolidated Fund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table presents the assets and liabilities that are measured at fair value on a recurring basis on the accompanying condensed consolidated statements of financial condition by caption and by level within the valuation hierarchy as of March 31, 2021 and December 31, 2020: Assets at Fair Value as of March 31, 2021 Level 1 Level 2 Level 3 Netting (c) Total (dollars in thousands) Operating Entities Securities owned, at fair value Government bonds $ 19,671 $ — $ — $ — $ 19,671 Preferred stock 10,376 — 56,477 — 66,853 Common stock 2,911,824 74 22,706 — 2,934,604 Convertible bonds — — 3,137 — 3,137 Corporate bonds — 81,324 136 — 81,460 Trade claims — — 5,905 — 5,905 Term loan — — 12,424 — 12,424 Warrants and rights 23,037 — 7,924 — 30,961 Private investments — — 1,085 — 1,085 Receivable on derivative contracts, at fair value Currency forwards — 384 — — 384 Swaps — 142,266 — (89,238) 53,028 Options 41,883 — 241 — 42,124 Consolidated Funds Securities owned, at fair value Common stock 660 — 2,951 — 3,611 Warrants and rights — — 5,329 — 5,329 $ 3,007,451 $ 224,048 $ 118,315 $ (89,238) $ 3,260,576 Portfolio funds measured at net asset value (a) 151,933 Consolidated Funds' portfolio funds measured at net asset value (a) 100,035 Carried interest (a) 180,352 Equity method investments (a) 34,498 Total investments $ 3,727,394 Liabilities at Fair Value as of March 31, 2021 Level 1 Level 2 Level 3 Netting (c) Total (dollars in thousands) Operating Entities Securities sold, not yet purchased, at fair value Government bonds $ — $ — $ 522 $ — $ 522 Common stock 918,021 — — — 918,021 Corporate bonds — 38 415 — 453 Preferred stock 7,567 — — — 7,567 Warrants and rights 4,519 — — — 4,519 Payable for derivative contracts, at fair value Currency forwards — 16 — — 16 Swaps — 82,391 — (61,806) 20,585 Options 28,227 — 3,297 — 31,524 Accounts payable, accrued expenses and other liabilities Contingent consideration liability (b) — — 19,579 — 19,579 $ 958,334 $ 82,445 $ 23,813 $ (61,806) $ 1,002,786 (a) In accordance with US GAAP, portfolio funds are measured at fair value using the net asset value per share (or its equivalent) as a practical expedient are not classified in the fair value hierarchy. Carried interest and equity method investments presented in the table above are intended to permit reconciliation of the fair value hierarchy to the amounts presented in the condensed consolidated statement of financial condition. (b) In accordance with the terms of the purchase agreements for acquisitions that closed during the first quarter of 2019 and the fourth quarter of 2020, the Company is required to pay to the sellers a portion of future net income and/or revenues of the acquired businesses, if certain targets are achieved through the periods ended December 31, 2020 and December 31, 2023. For both the Quarton Acquisition and the MHT Acquisition, the Company estimated the contingent consideration liabilities using a combination of Monte Carlo and Discounted Cash Flow methods which require the Company to make estimates and assumptions regarding the future cash flows and profits. Changes in these estimates and assumptions could have a significant impact on the amounts recognized. The undiscounted amounts for the Quarton Acquisition can range from $10.1 million to $25.0 million. The undiscounted amounts for the MHT Acquisition have no minimum or maximum as it is calculated based on revenue. (c) Derivatives are reported on a net basis, by counterparty, when a legal right of offset exists under an enforceable netting agreement as well as net of cash collateral received or posted under enforceable credit support agreements. See Note 2f for further information on offsetting of derivative financial instruments. Assets at Fair Value as of December 31, 2020 Level 1 Level 2 Level 3 Netting (c) Total (dollars in thousands) Operating Entities Securities owned, at fair value Government bonds $ 19,721 $ — $ — $ — $ 19,721 Preferred stock 9,391 — 59,967 — 69,358 Common stock 1,746,407 108 23,786 — 1,770,301 Convertible bonds — — 6,040 — 6,040 Corporate bonds — 86,368 135 — 86,503 Trade claims — — 8,713 — 8,713 Term loan — — 12,623 — 12,623 Private investments — — 642 — 642 Warrants and rights 21,154 — 6,547 — 27,701 Receivable on derivative contracts, at fair value Currency forwards — 15 — — 15 Swaps — 64,634 — (62,269) 2,365 Options 48,851 — 251 — 49,102 Consolidated Funds Securities owned, at fair value Common stock 1,865 — 2,951 — 4,816 Warrants and rights — — 5,806 — 5,806 $ 1,847,389 $ 151,125 $ 127,461 $ (62,269) $ 2,063,706 Portfolio funds measured at net asset value (a) 133,454 Consolidated Funds' portfolio funds measured at net asset value (a) 192,670 Carried interest (a) 82,892 Equity method investments (a) 38,681 Total investments $ 2,511,403 Liabilities at Fair Value as of December 31, 2020 Level 1 Level 2 Level 3 Netting (c) Total (dollars in thousands) Operating Entities Securities sold, not yet purchased, at fair value US Government securities $ — $ — $ 1,500 $ — $ 1,500 Common stock 699,894 — — — 699,894 Corporate bonds — 10,654 704 — 11,358 Preferred stock 6,589 — — — 6,589 Warrants and rights 8,774 — — — 8,774 Payable for derivative contracts, at fair value Currency forwards — 3,067 — — 3,067 Swaps — 43,560 — (37,033) 6,527 Options 62,651 — 3,915 — 66,566 Accounts payable, accrued expenses and other liabilities Contingent consideration liability (b) — — 36,718 — 36,718 $ 777,908 $ 57,281 $ 42,837 $ (37,033) $ 840,993 (a) In accordance with US GAAP, portfolio funds are measured at fair value using the net asset value per share (or its equivalent) as a practical expedient are not classified in the fair value hierarchy. Carried interest and equity method investments presented in the table above are intended to permit reconciliation of the fair value hierarchy to the amounts presented in the condensed consolidated statement of financial condition. </t>
        </is>
      </c>
    </row>
    <row r="5">
      <c r="A5" s="4" t="inlineStr">
        <is>
          <t>Fair Value, Assets Measured on Recurring Basis, Unobservable Input Reconciliation</t>
        </is>
      </c>
      <c r="B5" s="4" t="inlineStr">
        <is>
          <t>The following table includes a roll forward of the amounts for the three months ended March 31, 2021 and 2020 for financial instruments classified within level 3. The classification of a financial instrument within level 3 is based upon the significance of the unobservable inputs to the overall fair value measurement. Three Months Ended March 31, 2021 Balance at December 31, 2020 Transfers in Transfers out Purchases/(covers) (Sales)/shorts Realized and Unrealized gains/losses Balance at March 31, 2021 Change in unrealized gains/losses relating to instruments still held (1) (dollars in thousands) Operating Entities Preferred stock $ 59,967 $ — $ — $ 1,859 $ (4,651) $ (698) $ 56,477 $ (698) Common stock 23,786 — (5,353) (b) 3,226 (1,387) 2,434 22,706 1,679 Convertible bonds 6,040 — — 1,050 (3,930) (23) 3,137 (23) Corporate bond 135 — — 70 (49) (20) 136 (49) Options, asset 251 — — — — (10) 241 (10) Options, liability 3,915 — — — — (618) 3,297 (618) Term loan 12,623 — — 322 — (521) 12,424 (521) Warrants and rights 6,547 — — 3,406 (1,206) (823) 7,924 (895) Trade claims 8,713 — 1,378 (4,216) 30 5,905 (1,021) Private investments 642 — — 443 — — 1,085 — Corporate bond, liability 704 — — — (289) — 415 — Government bonds, liability 1,500 — — — (1,278) 300 522 87 Contingent consideration liability 37,952 — — (11,312) — (7,061) 19,579 (7,061) Consolidated Funds Common stock 2,951 — — — — — 2,951 — Warrants and rights 5,806 — — — (670) 193 5,329 (477) Three Months Ended March 31, 2020 Balance at December 31, 2019 Transfers in Transfers out Purchases/(covers) (Sales)/shorts Realized and Unrealized gains/losses Balance at March 31, 2020 Change in unrealized gains/losses relating to instruments still held (1) (dollars in thousands) Operating Entities Preferred stock $ 7,835 $ — $ — $ 365 $ — $ — $ 8,200 $ — Common stock 17,466 — — 1,798 (593) (1,161) 17,510 (1,257) Convertible bonds 2,500 — — 286 — — 2,786 — Corporate Bond, asset 2,421 — — 422 (24) (7) 2,812 12 Options, asset 336 — — — — (4) 332 (4) Options, liability 2,920 — — — — (1,118) 1,802 (1,118) Warrants and rights 594 — — — — 4 598 4 Trade claim 7,083 1,044 (a) — 1,166 — (110) 9,183 (110) Private investments 237 — — 233 — (5) 465 (5) Corporate bond, liability 1,000 — — — — (200) 800 (200) Government bonds, liability 1,950 — — — — (450) 1,500 (450) Contingent consideration liability 30,896 — — — (1,400) (838) 28,658 (838) Consolidated Funds Preferred stock 4,393 — — — — — 4,393 — Common stock — — — 100,000 — — 100,000 — Warrants and rights $ 5,567 $ — $ — $ — $ — $ 44 $ 5,611 $ 44 (1) Unrealized gains/losses are reported in Investment income - Securities principal transactions, net in the accompanying condensed consolidated statements of operations. (a) The security stopped trading on an open market. (b) The entity in which the Company is invested completed an initial public offering.</t>
        </is>
      </c>
    </row>
    <row r="6">
      <c r="A6" s="4" t="inlineStr">
        <is>
          <t>Fair Value Inputs, Assets, Quantitative Information</t>
        </is>
      </c>
      <c r="B6" s="4" t="inlineStr">
        <is>
          <t xml:space="preserve">The following table includes quantitative information as of March 31, 2021 and December 31, 2020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March 31, 2021 Valuation Techniques Unobservable Inputs Range Weighted Average Level 3 Assets (dollars in thousands) Common and preferred stocks $ 70,935 Discounted cash flows Guideline companies Probability of Success Discount rate EBITDA Market Multiples Probability of Success 11% - 20% 6.25x - 6.75x 70% 12% 6.5x 70% Options 241 Discounted cash flows Guideline companies Discount rate EBITDA Market Multiples 11% - 12% 6.25x - 6.75x 12% 6.5x Trade claims 3,713 Discounted cash flows Discount rate 20% 20% Warrants and rights 10,394 Discounted cash flows Guideline companies Discount rate EBITDA Market Multiples 4% - 12% 6.25x - 6.75x 7.0% 6.5x Corporate, convertible bonds and term loan 12,424 Discounted cash flows Guideline companies Discount rate EBITDA Market Multiples 11% - 12% 6.25x - 6.75x 12% 6.5x Other level 3 assets (a) 20,608 Total level 3 assets $ 118,315 Level 3 Liabilities Options 3,297 Option pricing models Volatility 35% 35% Contingent consideration liability 19,579 Discounted cash flows Monte Carlo simulation Discount rate Volatility 7% - 15% 18% - 20% 13% 18% Other level 3 liabilities (a) 937 Total level 3 liabilities $ 23,813 Quantitative Information about Level 3 Fair Value Measurements Fair Value at December 31, 2020 Valuation Techniques Unobservable Inputs Range Weighted Average Level 3 Assets (dollars in thousands) Common and preferred stocks $ 65,735 Discounted cash flows Guideline companies Discount rate EBITDA Market Multiples 10% - 12% 6.25x - 6.75x 11% 6.5x Trade claims 3,500 Discounted cash flows Discount rate 15% 15% Warrants and rights 11,217 Discounted cash flows Guideline companies Discount rate EBITDA Market Multiples 4% - 11% 6.25x - 6.75x 7% 6.5x Options 251 Discounted cash flows Guideline companies Discount rate EBITDA Market Multiples 10% - 12% 6.25x - 6.75x 11% 6.5x Corporate, convertible bonds and term loan 12,623 Discounted cash flows Guideline companies Discount rate EBITDA Market Multiples 10% - 12% 6.25x - 6.75x 11% 6.5x Other level 3 assets (a) 34,135 Total level 3 assets $ 127,461 Level 3 Liabilities Options 3,915 Option pricing models Volatility 35% 35% Contingent consideration liability 36,718 Discounted cash flows Monte Carlo simulation Discount rate Volatility 9% - 16% 22% - 24% 15% 22% Other level 3 liabilities (a) 2,204 Total level 3 liabilities $ 42,837 </t>
        </is>
      </c>
    </row>
    <row r="7">
      <c r="A7" s="4" t="inlineStr">
        <is>
          <t>Fair Value Measurements, Nonrecurring</t>
        </is>
      </c>
      <c r="B7" s="4" t="inlineStr">
        <is>
          <t xml:space="preserve">For additional information regarding the financial instruments within the scope of this disclosure, and the methods and significant assumptions used to estimate their fair value (see Note 2e). March 31, 2021 December 31, 2020 Fair Value Hierarchy Carrying Amount Fair Value Carrying Amount Fair Value (dollars in thousands) Financial Assets Operating companies Cash and cash equivalents $ 1,147,531 $ 1,147,531 $ 645,169 $ 645,169 Level 1 Cash collateral pledged 110,303 110,303 110,743 110,743 Level 2 Segregated cash 168,942 168,942 185,141 185,141 Level 1 Securities purchased under agreements to resell — — 191 204 Level 2 Securities borrowed 1,996,757 1,996,757 1,908,187 1,908,187 Level 2 Loans receivable 4,467 4,467 (d) 7,682 7,682 (d) Level 3 Consolidated Funds Cash and cash equivalents 935 935 417 417 Level 1 Financial Liabilities Securities sold under agreements to repurchase 2,546 2,759 5,036 5,544 Level 2 Securities loaned 3,083,945 3,083,945 2,476,414 2,476,414 Level 2 Convertible debt 81,682 (a) 181,597 (b) 80,808 (a) 135,444 (b) Level 2 Notes payable and other debt 542,519 (e) 568,212 (c) 383,067 (e) 405,840 (c) Level 2 (a) The carrying amount of the convertible debt includes an unamortized discount of $5.8 million and $6.7 million as of March 31, 2021 and December 31, 2020, respectively. (b) The convertible debt includes the conversion option and is based on the last broker quote available. (c) Notes payable and other debt are based on the last broker quote available. (d) The fair market value of level 3 loans is calculated using discounted cash flows where applicabl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receivables from brokers, dealers, and clearing organization (Tables)</t>
        </is>
      </c>
      <c r="B1" s="2" t="inlineStr">
        <is>
          <t>3 Months Ended</t>
        </is>
      </c>
    </row>
    <row r="2">
      <c r="B2" s="2" t="inlineStr">
        <is>
          <t>Mar. 31, 2021</t>
        </is>
      </c>
    </row>
    <row r="3">
      <c r="A3" s="3" t="inlineStr">
        <is>
          <t>Receivables from Brokers-Dealers and Clearing Organizations [Abstract]</t>
        </is>
      </c>
    </row>
    <row r="4">
      <c r="A4" s="4" t="inlineStr">
        <is>
          <t>Schedule of Due to (from) Broker-Dealers and Clearing Organizations</t>
        </is>
      </c>
      <c r="B4" s="4" t="inlineStr">
        <is>
          <t xml:space="preserve">As of March 31, 2021 and December 31, 2020, amounts receivable from brokers, dealers and clearing organizations include: As of March 31, 2021 As of December 31, 2020 (dollars in thousands) Broker-dealers $ 1,753,510 $ 1,608,273 Securities failed to deliver 76,127 55,655 Clearing organizations 79,833 41,795 Securities borrowed/loaned interest receivable 11,283 24,021 $ 1,920,753 $ 1,729,744 As of March 31, 2021 and December 31, 2020, amounts payable to brokers, dealers and clearing organizations include: As of March 31, 2021 As of December 31, 2020 (dollars in thousands) Broker-dealers $ 326,231 $ 286,011 Securities failed to receive 100,528 68,036 Clearing organizations 48,466 33,732 Securities borrowed/loaned interest payable 13,246 27,364 $ 488,471 $ 415,1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Investment banking</t>
        </is>
      </c>
      <c r="B4" s="6" t="n">
        <v>304834</v>
      </c>
      <c r="C4" s="6" t="n">
        <v>105028</v>
      </c>
    </row>
    <row r="5">
      <c r="A5" s="4" t="inlineStr">
        <is>
          <t>Brokerage</t>
        </is>
      </c>
      <c r="B5" s="5" t="n">
        <v>173737</v>
      </c>
      <c r="C5" s="5" t="n">
        <v>141377</v>
      </c>
    </row>
    <row r="6">
      <c r="A6" s="4" t="inlineStr">
        <is>
          <t>Securities principal transactions, net</t>
        </is>
      </c>
      <c r="B6" s="5" t="n">
        <v>63965</v>
      </c>
      <c r="C6" s="5" t="n">
        <v>-31045</v>
      </c>
    </row>
    <row r="7">
      <c r="A7" s="4" t="inlineStr">
        <is>
          <t>Portfolio fund principal transactions, net</t>
        </is>
      </c>
      <c r="B7" s="5" t="n">
        <v>15403</v>
      </c>
      <c r="C7" s="5" t="n">
        <v>-2818</v>
      </c>
    </row>
    <row r="8">
      <c r="A8" s="4" t="inlineStr">
        <is>
          <t>Carried interest allocations</t>
        </is>
      </c>
      <c r="B8" s="5" t="n">
        <v>96769</v>
      </c>
      <c r="C8" s="5" t="n">
        <v>-11544</v>
      </c>
    </row>
    <row r="9">
      <c r="A9" s="4" t="inlineStr">
        <is>
          <t>Gross Investment Income, Operating</t>
        </is>
      </c>
      <c r="B9" s="5" t="n">
        <v>176137</v>
      </c>
      <c r="C9" s="5" t="n">
        <v>-45407</v>
      </c>
    </row>
    <row r="10">
      <c r="A10" s="4" t="inlineStr">
        <is>
          <t>Management fees</t>
        </is>
      </c>
      <c r="B10" s="5" t="n">
        <v>25742</v>
      </c>
      <c r="C10" s="5" t="n">
        <v>11604</v>
      </c>
    </row>
    <row r="11">
      <c r="A11" s="4" t="inlineStr">
        <is>
          <t>Incentive income</t>
        </is>
      </c>
      <c r="B11" s="5" t="n">
        <v>2258</v>
      </c>
      <c r="C11" s="5" t="n">
        <v>0</v>
      </c>
    </row>
    <row r="12">
      <c r="A12" s="4" t="inlineStr">
        <is>
          <t>Interest and dividends</t>
        </is>
      </c>
      <c r="B12" s="5" t="n">
        <v>59388</v>
      </c>
      <c r="C12" s="5" t="n">
        <v>42077</v>
      </c>
    </row>
    <row r="13">
      <c r="A13" s="4" t="inlineStr">
        <is>
          <t>Reimbursement from affiliates</t>
        </is>
      </c>
      <c r="B13" s="5" t="n">
        <v>288</v>
      </c>
      <c r="C13" s="5" t="n">
        <v>261</v>
      </c>
    </row>
    <row r="14">
      <c r="A14" s="4" t="inlineStr">
        <is>
          <t>Insurance and reinsurance premiums</t>
        </is>
      </c>
      <c r="B14" s="5" t="n">
        <v>7117</v>
      </c>
      <c r="C14" s="5" t="n">
        <v>10471</v>
      </c>
    </row>
    <row r="15">
      <c r="A15" s="4" t="inlineStr">
        <is>
          <t>Other revenues</t>
        </is>
      </c>
      <c r="B15" s="5" t="n">
        <v>8169</v>
      </c>
      <c r="C15" s="5" t="n">
        <v>1321</v>
      </c>
    </row>
    <row r="16">
      <c r="A16" s="3" t="inlineStr">
        <is>
          <t>Consolidated Funds</t>
        </is>
      </c>
    </row>
    <row r="17">
      <c r="A17" s="4" t="inlineStr">
        <is>
          <t>Principal transactions, net, Consolidated Funds</t>
        </is>
      </c>
      <c r="B17" s="5" t="n">
        <v>-3349</v>
      </c>
      <c r="C17" s="5" t="n">
        <v>-73143</v>
      </c>
    </row>
    <row r="18">
      <c r="A18" s="4" t="inlineStr">
        <is>
          <t>Interest and dividends</t>
        </is>
      </c>
      <c r="B18" s="5" t="n">
        <v>2</v>
      </c>
      <c r="C18" s="5" t="n">
        <v>2525</v>
      </c>
    </row>
    <row r="19">
      <c r="A19" s="4" t="inlineStr">
        <is>
          <t>Other revenues</t>
        </is>
      </c>
      <c r="B19" s="5" t="n">
        <v>0</v>
      </c>
      <c r="C19" s="5" t="n">
        <v>609</v>
      </c>
    </row>
    <row r="20">
      <c r="A20" s="4" t="inlineStr">
        <is>
          <t>Total revenues</t>
        </is>
      </c>
      <c r="B20" s="5" t="n">
        <v>754323</v>
      </c>
      <c r="C20" s="5" t="n">
        <v>196723</v>
      </c>
    </row>
    <row r="21">
      <c r="A21" s="4" t="inlineStr">
        <is>
          <t>Interest and dividends expense</t>
        </is>
      </c>
      <c r="B21" s="5" t="n">
        <v>57641</v>
      </c>
      <c r="C21" s="5" t="n">
        <v>38792</v>
      </c>
    </row>
    <row r="22">
      <c r="A22" s="4" t="inlineStr">
        <is>
          <t>Total net revenues</t>
        </is>
      </c>
      <c r="B22" s="5" t="n">
        <v>696682</v>
      </c>
      <c r="C22" s="5" t="n">
        <v>157931</v>
      </c>
    </row>
    <row r="23">
      <c r="A23" s="3" t="inlineStr">
        <is>
          <t>Expenses</t>
        </is>
      </c>
    </row>
    <row r="24">
      <c r="A24" s="4" t="inlineStr">
        <is>
          <t>Employee compensation and benefits</t>
        </is>
      </c>
      <c r="B24" s="5" t="n">
        <v>388196</v>
      </c>
      <c r="C24" s="5" t="n">
        <v>124428</v>
      </c>
    </row>
    <row r="25">
      <c r="A25" s="4" t="inlineStr">
        <is>
          <t>Brokerage and trade execution costs</t>
        </is>
      </c>
      <c r="B25" s="5" t="n">
        <v>45656</v>
      </c>
      <c r="C25" s="5" t="n">
        <v>32886</v>
      </c>
    </row>
    <row r="26">
      <c r="A26" s="4" t="inlineStr">
        <is>
          <t>Underwriting expenses</t>
        </is>
      </c>
      <c r="B26" s="5" t="n">
        <v>6915</v>
      </c>
      <c r="C26" s="5" t="n">
        <v>3640</v>
      </c>
    </row>
    <row r="27">
      <c r="A27" s="4" t="inlineStr">
        <is>
          <t>Professional, advisory and other fees</t>
        </is>
      </c>
      <c r="B27" s="5" t="n">
        <v>15460</v>
      </c>
      <c r="C27" s="5" t="n">
        <v>11039</v>
      </c>
    </row>
    <row r="28">
      <c r="A28" s="4" t="inlineStr">
        <is>
          <t>Service fees</t>
        </is>
      </c>
      <c r="B28" s="5" t="n">
        <v>5731</v>
      </c>
      <c r="C28" s="5" t="n">
        <v>6837</v>
      </c>
    </row>
    <row r="29">
      <c r="A29" s="4" t="inlineStr">
        <is>
          <t>Communications</t>
        </is>
      </c>
      <c r="B29" s="5" t="n">
        <v>9267</v>
      </c>
      <c r="C29" s="5" t="n">
        <v>8176</v>
      </c>
    </row>
    <row r="30">
      <c r="A30" s="4" t="inlineStr">
        <is>
          <t>Occupancy and equipment</t>
        </is>
      </c>
      <c r="B30" s="5" t="n">
        <v>9540</v>
      </c>
      <c r="C30" s="5" t="n">
        <v>9530</v>
      </c>
    </row>
    <row r="31">
      <c r="A31" s="4" t="inlineStr">
        <is>
          <t>Depreciation and amortization</t>
        </is>
      </c>
      <c r="B31" s="5" t="n">
        <v>4354</v>
      </c>
      <c r="C31" s="5" t="n">
        <v>5442</v>
      </c>
    </row>
    <row r="32">
      <c r="A32" s="4" t="inlineStr">
        <is>
          <t>Client services and business development</t>
        </is>
      </c>
      <c r="B32" s="5" t="n">
        <v>6848</v>
      </c>
      <c r="C32" s="5" t="n">
        <v>11803</v>
      </c>
    </row>
    <row r="33">
      <c r="A33" s="4" t="inlineStr">
        <is>
          <t>Insurance and reinsurance claims, commissions and amortization of deferred acquisition costs</t>
        </is>
      </c>
      <c r="B33" s="5" t="n">
        <v>6455</v>
      </c>
      <c r="C33" s="5" t="n">
        <v>10430</v>
      </c>
    </row>
    <row r="34">
      <c r="A34" s="4" t="inlineStr">
        <is>
          <t>Other expenses</t>
        </is>
      </c>
      <c r="B34" s="5" t="n">
        <v>3457</v>
      </c>
      <c r="C34" s="5" t="n">
        <v>4228</v>
      </c>
    </row>
    <row r="35">
      <c r="A35" s="3" t="inlineStr">
        <is>
          <t>Consolidated Funds</t>
        </is>
      </c>
    </row>
    <row r="36">
      <c r="A36" s="4" t="inlineStr">
        <is>
          <t>Interest and dividends</t>
        </is>
      </c>
      <c r="B36" s="5" t="n">
        <v>0</v>
      </c>
      <c r="C36" s="5" t="n">
        <v>1252</v>
      </c>
    </row>
    <row r="37">
      <c r="A37" s="4" t="inlineStr">
        <is>
          <t>Professional, advisory and other fees</t>
        </is>
      </c>
      <c r="B37" s="5" t="n">
        <v>110</v>
      </c>
      <c r="C37" s="5" t="n">
        <v>990</v>
      </c>
    </row>
    <row r="38">
      <c r="A38" s="4" t="inlineStr">
        <is>
          <t>Brokerage and trade execution costs</t>
        </is>
      </c>
      <c r="B38" s="5" t="n">
        <v>0</v>
      </c>
      <c r="C38" s="5" t="n">
        <v>20</v>
      </c>
    </row>
    <row r="39">
      <c r="A39" s="4" t="inlineStr">
        <is>
          <t>Other expenses</t>
        </is>
      </c>
      <c r="B39" s="5" t="n">
        <v>161</v>
      </c>
      <c r="C39" s="5" t="n">
        <v>452</v>
      </c>
    </row>
    <row r="40">
      <c r="A40" s="4" t="inlineStr">
        <is>
          <t>Total expenses</t>
        </is>
      </c>
      <c r="B40" s="5" t="n">
        <v>502150</v>
      </c>
      <c r="C40" s="5" t="n">
        <v>231153</v>
      </c>
    </row>
    <row r="41">
      <c r="A41" s="3" t="inlineStr">
        <is>
          <t>Other income (loss)</t>
        </is>
      </c>
    </row>
    <row r="42">
      <c r="A42" s="4" t="inlineStr">
        <is>
          <t>Net gains (losses) on other investments</t>
        </is>
      </c>
      <c r="B42" s="5" t="n">
        <v>12645</v>
      </c>
      <c r="C42" s="5" t="n">
        <v>-62</v>
      </c>
    </row>
    <row r="43">
      <c r="A43" s="4" t="inlineStr">
        <is>
          <t>Bargain Purchase Gain, net of tax</t>
        </is>
      </c>
      <c r="B43" s="5" t="n">
        <v>3855</v>
      </c>
      <c r="C43" s="5" t="n">
        <v>0</v>
      </c>
    </row>
    <row r="44">
      <c r="A44" s="4" t="inlineStr">
        <is>
          <t>Gain/(loss) on debt extinguishment</t>
        </is>
      </c>
      <c r="B44" s="5" t="n">
        <v>-4538</v>
      </c>
      <c r="C44" s="5" t="n">
        <v>0</v>
      </c>
    </row>
    <row r="45">
      <c r="A45" s="4" t="inlineStr">
        <is>
          <t>Total other income (loss)</t>
        </is>
      </c>
      <c r="B45" s="5" t="n">
        <v>11962</v>
      </c>
      <c r="C45" s="5" t="n">
        <v>-62</v>
      </c>
    </row>
    <row r="46">
      <c r="A46" s="4" t="inlineStr">
        <is>
          <t>Income (loss) before income taxes</t>
        </is>
      </c>
      <c r="B46" s="5" t="n">
        <v>206494</v>
      </c>
      <c r="C46" s="5" t="n">
        <v>-73284</v>
      </c>
    </row>
    <row r="47">
      <c r="A47" s="4" t="inlineStr">
        <is>
          <t>Income tax expense (benefit)</t>
        </is>
      </c>
      <c r="B47" s="5" t="n">
        <v>54428</v>
      </c>
      <c r="C47" s="5" t="n">
        <v>-1173</v>
      </c>
    </row>
    <row r="48">
      <c r="A48" s="4" t="inlineStr">
        <is>
          <t>Net income (loss)</t>
        </is>
      </c>
      <c r="B48" s="5" t="n">
        <v>152066</v>
      </c>
      <c r="C48" s="5" t="n">
        <v>-72111</v>
      </c>
    </row>
    <row r="49">
      <c r="A49" s="4" t="inlineStr">
        <is>
          <t>Net income (loss) attributable to non-controlling interests in consolidated subsidiaries and investment funds</t>
        </is>
      </c>
      <c r="B49" s="5" t="n">
        <v>4562</v>
      </c>
      <c r="C49" s="5" t="n">
        <v>-62188</v>
      </c>
    </row>
    <row r="50">
      <c r="A50" s="4" t="inlineStr">
        <is>
          <t>Net income (loss) attributable to Cowen Inc.</t>
        </is>
      </c>
      <c r="B50" s="5" t="n">
        <v>147504</v>
      </c>
      <c r="C50" s="5" t="n">
        <v>-9923</v>
      </c>
    </row>
    <row r="51">
      <c r="A51" s="4" t="inlineStr">
        <is>
          <t>Preferred stock dividends</t>
        </is>
      </c>
      <c r="B51" s="5" t="n">
        <v>1698</v>
      </c>
      <c r="C51" s="5" t="n">
        <v>1698</v>
      </c>
    </row>
    <row r="52">
      <c r="A52" s="4" t="inlineStr">
        <is>
          <t>Net income (loss) attributable to Cowen Inc. common stockholders</t>
        </is>
      </c>
      <c r="B52" s="6" t="n">
        <v>145806</v>
      </c>
      <c r="C52" s="6" t="n">
        <v>-11621</v>
      </c>
    </row>
    <row r="53">
      <c r="A53" s="3" t="inlineStr">
        <is>
          <t>Weighted average common shares outstanding:</t>
        </is>
      </c>
    </row>
    <row r="54">
      <c r="A54" s="4" t="inlineStr">
        <is>
          <t>Basic (in shares)</t>
        </is>
      </c>
      <c r="B54" s="5" t="n">
        <v>27359</v>
      </c>
      <c r="C54" s="5" t="n">
        <v>28598</v>
      </c>
    </row>
    <row r="55">
      <c r="A55" s="4" t="inlineStr">
        <is>
          <t>Diluted (in shares)</t>
        </is>
      </c>
      <c r="B55" s="5" t="n">
        <v>33565</v>
      </c>
      <c r="C55" s="5" t="n">
        <v>28598</v>
      </c>
    </row>
    <row r="56">
      <c r="A56" s="3" t="inlineStr">
        <is>
          <t>Earnings (loss) per share:</t>
        </is>
      </c>
    </row>
    <row r="57">
      <c r="A57" s="4" t="inlineStr">
        <is>
          <t>Earnings Per Share, Basic (in dollars per share)</t>
        </is>
      </c>
      <c r="B57" s="7" t="n">
        <v>5.33</v>
      </c>
      <c r="C57" s="7" t="n">
        <v>-0.41</v>
      </c>
    </row>
    <row r="58">
      <c r="A58" s="4" t="inlineStr">
        <is>
          <t>Earnings Per Share, Diluted (in dollars per share)</t>
        </is>
      </c>
      <c r="B58" s="7" t="n">
        <v>4.34</v>
      </c>
      <c r="C58" s="7" t="n">
        <v>-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in Consolidated Subsidiaries and Funds (Tables)</t>
        </is>
      </c>
      <c r="B1" s="2" t="inlineStr">
        <is>
          <t>3 Months Ended</t>
        </is>
      </c>
    </row>
    <row r="2">
      <c r="B2" s="2" t="inlineStr">
        <is>
          <t>Mar. 31, 2021</t>
        </is>
      </c>
    </row>
    <row r="3">
      <c r="A3" s="3" t="inlineStr">
        <is>
          <t>Noncontrolling Interest [Abstract]</t>
        </is>
      </c>
    </row>
    <row r="4">
      <c r="A4" s="4" t="inlineStr">
        <is>
          <t>Noncontrolling interests in consolidated subsidiaries and investment funds</t>
        </is>
      </c>
      <c r="B4" s="4" t="inlineStr">
        <is>
          <t xml:space="preserve">Redeemable and nonredeemable non-controlling interests in consolidated subsidiaries and investment funds and the related net income (loss) attributable to non-controlling interests in consolidated subsidiaries and investment funds are comprised as follows: As of March 31, 2021 As of December 31, 2020 (dollars in thousands) Nonredeemable non-controlling interests in consolidated subsidiaries and investment funds Operating companies 92,629 83,818 Consolidated Funds 40,486 115,806 $ 133,115 $ 199,624 </t>
        </is>
      </c>
    </row>
    <row r="5">
      <c r="A5" s="4" t="inlineStr">
        <is>
          <t>Net income (loss) attributable to non-controlling interests in consolidated subsidiaries and funds</t>
        </is>
      </c>
      <c r="B5" s="4" t="inlineStr">
        <is>
          <t>Three Months Ended March 31, 2021 2020 (dollars in thousands) Income (loss) attributable to non-controlling interests in consolidated subsidiaries and investment funds Operating companies $ 7,661 $ 127 Consolidated Funds (3,099) (62,315) $ 4,562 $ (62,1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Recognition and Deferred Revenue [Abstract]</t>
        </is>
      </c>
    </row>
    <row r="4">
      <c r="A4" s="4" t="inlineStr">
        <is>
          <t>Revenue from External Customers by Products and Services</t>
        </is>
      </c>
      <c r="B4" s="4" t="inlineStr">
        <is>
          <t xml:space="preserve">For the three months ended March 31, 2021 and 2020, the following tables presents revenues from contracts with customers disaggregated by fee type and segment. Three Months Ended March 31, 2021 2020 (dollars in thousands) Revenue from contracts with customers Operating Company Investment banking Underwriting fees $ 154,304 $ 63,270 Strategic/financial advisory fees 73,555 21,996 Placement and sales agent fees 72,544 17,596 Expense reimbursements from clients 4,431 2,166 Total investment banking revenue 304,834 105,028 Brokerage Commissions 161,792 132,208 Trade conversion revenue 4,130 4,639 Equity research fees 4,593 4,005 Total brokerage revenue from customers 170,515 140,852 Management fees 25,499 11,346 Incentive income 2,258 — Total revenue from contracts with customers - Op Co $ 503,106 $ 257,226 Asset Company Management fees 243 258 Incentive income — — Total revenue from contracts with customers - Asset Co 243 258 Total revenue from contracts with customers $ 503,349 $ 257,4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surance and reinsurance (Tables)</t>
        </is>
      </c>
      <c r="B1" s="2" t="inlineStr">
        <is>
          <t>3 Months Ended</t>
        </is>
      </c>
    </row>
    <row r="2">
      <c r="B2" s="2" t="inlineStr">
        <is>
          <t>Mar. 31, 2021</t>
        </is>
      </c>
    </row>
    <row r="3">
      <c r="A3" s="3" t="inlineStr">
        <is>
          <t>SEC Schedule, 12-17, Insurance Companies, Reinsurance [Abstract]</t>
        </is>
      </c>
    </row>
    <row r="4">
      <c r="A4" s="4" t="inlineStr">
        <is>
          <t>Effects of Reinsurance</t>
        </is>
      </c>
      <c r="B4" s="4" t="inlineStr">
        <is>
          <t xml:space="preserve">Three Months Ended March 31, 2021 2020 (dollars in thousands) Incurred and paid claims Insurance (net of Outward Reinsurance) $ 744 $ — Inward Reinsurance 3,904 4,235 Total $ 4,648 $ 4,235 Change in claims outstanding and claims IBNR Insurance (net of Outward Reinsurance) $ (136) $ — Inward Reinsurance (559) 17,293 Total $ (695) $ 17,2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 Deferred Compensation and Employee Ownership Plans (Tables)</t>
        </is>
      </c>
      <c r="B1" s="2" t="inlineStr">
        <is>
          <t>3 Months Ended</t>
        </is>
      </c>
    </row>
    <row r="2">
      <c r="B2" s="2" t="inlineStr">
        <is>
          <t>Mar. 31, 2021</t>
        </is>
      </c>
    </row>
    <row r="3">
      <c r="A3" s="3" t="inlineStr">
        <is>
          <t>Share-based Payment Arrangement [Abstract]</t>
        </is>
      </c>
    </row>
    <row r="4">
      <c r="A4" s="4" t="inlineStr">
        <is>
          <t>Schedule of Share-based Compensation, Restricted Stock and Restricted Stock Units Activity</t>
        </is>
      </c>
      <c r="B4" s="4" t="inlineStr">
        <is>
          <t xml:space="preserve">Restricted shares and restricted stock units are referred to collectively as restricted stock. The following table summarizes the Company's restricted share and restricted stock unit activity for the three months ended March 31, 2021 and 2020: Three Months Ended March 31, 2021 Three Months Ended March 31, 2020 Nonvested Restricted Class A Common Shares and Class A Common Restricted Stock Units Weighted-Average Nonvested Restricted Class A Common Shares and Class A Common Restricted Stock Units Weighted-Average Beginning balance outstanding 5,450,191 $ 17.56 5,364,486 $ 16.67 Granted 1,593,941 34.85 2,140,932 17.39 Vested (291,062) 16.11 (640,084) 14.63 Canceled — — (87,348) 14.80 Forfeited (8,134) 20.22 (30,562) 15.86 Ending balance outstanding 6,744,936 $ 21.71 6,747,424 $ 17.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Operating Lease, Lease Income [Table Text Block]</t>
        </is>
      </c>
      <c r="B4" s="4" t="inlineStr">
        <is>
          <t>For the three months ended March 31, 2021 and 2020, quantitative information regarding the Company's operating lease obligations reflected in the accompanying condensed consolidated statements of operations were as follows: Three Months Ended March 31, 2021 2020 (dollars in thousands) Lease cost Operating lease cost $ 5,770 $ 5,685 Short-term lease cost 33 146 Variable lease cost 906 788 Sublease income (160) (216) Total lease costs $ 6,549 $ 6,403 The following table summarizes the supplemental cash flow information and certain other information related to operating leases for the three months ended March 31, 2021 and 2020: Three Months Ended March 31, 2021 2020 (dollars in thousands) Other information Cash paid for amounts included in the measurement of lease liabilities: Operating cash flows from operating leases $ 6,748 $ 8,578 Weighted average remaining lease term - operating leases (in years) 4.56 5.11 Weighted average discount rate - operating leases 4.10 % 4.14 %</t>
        </is>
      </c>
    </row>
    <row r="5">
      <c r="A5" s="4" t="inlineStr">
        <is>
          <t>Future Minimum Annual Lease and Service Payments</t>
        </is>
      </c>
      <c r="B5" s="4" t="inlineStr">
        <is>
          <t xml:space="preserve">As of March 31, 2021, maturities of the outstanding operating lease liabilities for the Company were as follows: Equipment Leases (operating) Real Estate and Other Facility Rental (a) (b) (dollars in thousands) 2021 $ 207 $ 19,065 2022 150 22,612 2023 11 19,123 2024 — 15,883 2025 — 5,446 Thereafter — 7,862 Total operating leases 368 89,991 Less discount 21 8,927 Less short-term leases — 11 Total lease liability $ 347 $ 81,053 (a) The Company has entered into various agreements to sublease certain of its premises. (b) During the three months ended March 31, 2021, the Company recognized an increase of $5.3 million of operating right-of-use assets and leases liabilities related to for facility leases. As of March 31, 2021, future minimum annual service payments for the Company were as follows: Service Payments (dollars in thousands) 2021 $ 17,854 2022 16,739 2023 8,934 2024 5,254 2025 3,366 Thereafter 10,594 Total service payment commitments $ 62,741 </t>
        </is>
      </c>
    </row>
    <row r="6">
      <c r="A6" s="4" t="inlineStr">
        <is>
          <t>Other Commitments</t>
        </is>
      </c>
      <c r="B6" s="4" t="inlineStr">
        <is>
          <t>The following table summarizes unfunded commitments as of March 31, 2021: Entity Unfunded Commitments Commitment Term (dollars in thousands) HealthCare Royalty Partners funds (a) $ 7,333 3.80 years Eclipse Ventures Fund I, L.P. $ 28 3.80 years Eclipse Fund II, L.P. $ 95 4.80 years Eclipse Continuity Fund I, L.P. $ 41 5.80 years Cowen Healthcare Investments III LP $ 4,126 5.80 years Cowen Sustainable Investments I LP $ 15,709 8.8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Debt and Notes Payable (Tables)</t>
        </is>
      </c>
      <c r="B1" s="2" t="inlineStr">
        <is>
          <t>3 Months Ended</t>
        </is>
      </c>
    </row>
    <row r="2">
      <c r="B2" s="2" t="inlineStr">
        <is>
          <t>Mar. 31, 2021</t>
        </is>
      </c>
    </row>
    <row r="3">
      <c r="A3" s="3" t="inlineStr">
        <is>
          <t>Debt Disclosure [Abstract]</t>
        </is>
      </c>
    </row>
    <row r="4">
      <c r="A4" s="4" t="inlineStr">
        <is>
          <t>Schedule of Debt and Capital Lease Obligations</t>
        </is>
      </c>
      <c r="B4" s="4" t="inlineStr">
        <is>
          <t xml:space="preserve">As of March 31, 2021 and December 31, 2020, the Company's outstanding debt was as follows: As of March 31, 2021 As of December 31, 2020 (dollars in thousands) Convertible debt $ 81,682 $ 80,808 Notes payable 173,656 307,653 Term loan 291,303 — Other notes payable 74,982 72,505 Finance lease obligations 2,578 2,909 $ 624,201 $ 463,875 </t>
        </is>
      </c>
    </row>
    <row r="5">
      <c r="A5" s="4" t="inlineStr">
        <is>
          <t>Direct Financing Lease, Lease Income [Table Text Block]</t>
        </is>
      </c>
      <c r="B5" s="4" t="inlineStr">
        <is>
          <t>For the three months ended March 31, 2021 and 2020, quantitative information regarding the Company's finance lease obligations reflected in the accompanying condensed consolidated statements of operations, the supplemental cash flow information and certain other information related to finance leases were as follows: Three Months Ended March 31, 2021 2020 (dollars in thousands) Lease cost Finance lease cost: Amortization of finance lease right-of-use assets $ 309 $ 308 Interest on lease liabilities $ 34 $ 49 Other information Cash paid for amounts included in the measurement of lease liabilities: Operating cash flows from finance leases $ 34 $ 49 Financing cash flows from finance leases $ 332 $ 314 Weighted average remaining lease term - operating leases (in years) 2.01 2.97 Weighted average discount rate - operating leases 4.89 % 4.88 %</t>
        </is>
      </c>
    </row>
    <row r="6">
      <c r="A6" s="4" t="inlineStr">
        <is>
          <t>Schedule of Maturities of Debt and Future Minimum Lease Payments for Capital Leases</t>
        </is>
      </c>
      <c r="B6" s="4" t="inlineStr">
        <is>
          <t xml:space="preserve">Annual scheduled maturities of debt and minimum payments (of principal and interest) for all debt outstanding as of March 31, 2021, are as follows: Convertible Debt Notes Payable Term Loan Other Notes Payable Finance Lease (dollars in thousands) 2021 $ 2,644 $ 11,468 $ 11,205 $ 7,207 $ 1,117 2022 90,763 13,405 14,835 593 1,168 2023 — 13,405 14,715 72,593 411 2024 — 88,578 14,595 543 11 2025 — 7,750 14,475 — — Thereafter — 158,125 310,163 — — Subtotal 93,407 292,731 379,988 80,936 2,707 Less (a) (11,725) (119,075) (88,685) (5,954) (129) Total $ 81,682 $ 173,656 $ 291,303 $ 74,982 $ 2,5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Treasury Stock Activity</t>
        </is>
      </c>
      <c r="B4" s="4" t="inlineStr">
        <is>
          <t xml:space="preserve">The following represents the activity relating to the treasury stock held by the Company during the three months ended March 31, 2021: Treasury Stock Shares Cost Average Cost per Share Balance outstanding at December 31, 2020 22,619,863 $ 346,870 $ 15.33 Shares purchased for minimum tax withholding under the 2010 and 2020 Equity Plans or other similar transactions 148,752 6,246 41.99 Shares of stock received in respect of indemnification claims 1,155 29 25.33 Purchase of treasury stock 605,703 20,629 34.06 Balance outstanding at March 31, 2021 23,375,473 $ 373,774 $ 15.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 (Loss) [Abstract]</t>
        </is>
      </c>
    </row>
    <row r="4">
      <c r="A4" s="4" t="inlineStr">
        <is>
          <t>Schedule of Accumulated Other Comprehensive Income (Loss)</t>
        </is>
      </c>
      <c r="B4" s="4" t="inlineStr">
        <is>
          <t>Three Months Ended March 31, 2021 2020 (dollars in thousands) Beginning balance $ (7) $ (5) Foreign currency translation 4 — Ending balance $ (3) $ (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Earnings Per Share, Basic and Diluted</t>
        </is>
      </c>
      <c r="B4" s="4" t="inlineStr">
        <is>
          <t>The computation of earnings per share is as follows: Three Months Ended March 31, 2021 2020 (dollars and share data in thousands, except per share data) Net income (loss) $ 152,066 (72,111) Net income (loss) attributable to non-controlling interests in consolidated subsidiaries and investment funds 4,562 (62,188) Net income (loss) attributable to Cowen Inc. 147,504 (9,923) Preferred stock dividends 1,698 1,698 Net income (loss) attributable to Cowen Inc. common stockholders $ 145,806 $ (11,621) Shares for basic and diluted calculations: Weighted average shares used in basic computation 27,359 28,598 Performance based restricted stock 445 — December 2022 Convertible Notes 2,659 — Restricted stock 3,102 — Weighted average shares used in diluted computation 33,565 28,598 Earnings (loss) per share: Basic $ 5.33 $ (0.41) Diluted $ 4.34 $ (0.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egment Reporting Information, by Segment</t>
        </is>
      </c>
      <c r="B4" s="4" t="inlineStr">
        <is>
          <t>The following table sets forth operating results for the Company's consolidated US GAAP net income (loss) and related reclassifications and adjustments necessary to reconcile to the Company's Economic Income (Loss) measure which represents the Company's Op Co and Asset Co segments' results: Three Months Ended March 31, 2021 2020 (dollars in thousands) Economic Income Op Co 143,858 3,650 Asset Co (1,476) (16,229) Adjustments made to arrive at Income (loss) before income taxes Non-controlling Interest 4,562 (62,188) Preferred stock dividends 1,698 1,698 Amortization of (discount)/premium on convertible debt (776) (1,110) Acquisition related amounts (238) — Contingent liability adjustments 6,798 895 Debt extinguishment gain (loss) (4,538) — Bargain purchase gain 3,855 — Net Income tax effect (1,677) 1,173 Net income (loss) 152,066 (72,111) Economic Income (Loss) information provided and reviewed by the CODM includes (i) non-interest revenue, (ii) interest revenue, (iii) interest expense, (iv) depreciation and amortization expense and (v) income taxes (subsequent to 2020 after all available net operating losses were utilized) presented on an Economic Income (Loss) basis by Segment. The following table sets forth the included segment information on a US GAAP basis with reconciliations to consolidated amounts. Three Months Ended March 31, 2021 2020 (dollars in thousands) Op Co Non-Interest Revenue 704,682 173,123 Interest Revenue 51,104 33,666 Interest Revenue, Consolidated funds — 577 Total Revenues 755,786 207,366 Interest Expense 53,803 33,639 Interest Expense, Consolidated funds — 1,061 Depreciation and Amortization 4,349 5,436 Income Taxes 55,085 — Asset Co Non-Interest Revenue (1,668) (10,695) Interest Revenue 203 50 Interest Revenue, Consolidated funds 2 2 Total Revenues (1,463) (10,643) Interest Expense 1,275 1,689 Interest Expense, Consolidated funds — — Depreciation and Amortization 5 6 Income Taxes (657) — Total Segment Non-Interest Revenue * 703,014 162,428 Interest Revenue 51,307 33,716 Interest Revenue, Consolidated funds 2 579 Total Revenues 754,323 196,723 Interest and Dividend Expense (includes dividend expense of $2.6 million, and $3.5 million for the three months ended March 31, 2021 and 2020, respectively) 57,641 38,792 Interest and Dividend Expense, Consolidated funds (includes dividend expense of $0.2 million for the three months ended March 31, 2020) — 1,252 Depreciation and Amortization 4,354 5,442 Income Taxes 54,428 — * Includes dividend revenue of $8.1 million and $8.3 million for the three months ended March 31, 2021 and 2020, respectively. In addition, includes dividend revenue, consolidated funds, of $2.6 million and $3.5 million for the three months ended March 31, 2021 and 2020,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52066</v>
      </c>
      <c r="C4" s="6" t="n">
        <v>-72111</v>
      </c>
    </row>
    <row r="5">
      <c r="A5" s="3" t="inlineStr">
        <is>
          <t>Other comprehensive income (loss), net of tax:</t>
        </is>
      </c>
    </row>
    <row r="6">
      <c r="A6" s="4" t="inlineStr">
        <is>
          <t>Foreign currency translation</t>
        </is>
      </c>
      <c r="B6" s="5" t="n">
        <v>4</v>
      </c>
      <c r="C6" s="5" t="n">
        <v>0</v>
      </c>
    </row>
    <row r="7">
      <c r="A7" s="4" t="inlineStr">
        <is>
          <t>Total other comprehensive income (loss), net of tax</t>
        </is>
      </c>
      <c r="B7" s="5" t="n">
        <v>4</v>
      </c>
      <c r="C7" s="5" t="n">
        <v>0</v>
      </c>
    </row>
    <row r="8">
      <c r="A8" s="4" t="inlineStr">
        <is>
          <t>Comprehensive income (loss)</t>
        </is>
      </c>
      <c r="B8" s="5" t="n">
        <v>152070</v>
      </c>
      <c r="C8" s="5" t="n">
        <v>-72111</v>
      </c>
    </row>
    <row r="9">
      <c r="A9" s="4" t="inlineStr">
        <is>
          <t>Net Income (Loss) Attributable to Noncontrolling Interest</t>
        </is>
      </c>
      <c r="B9" s="5" t="n">
        <v>4562</v>
      </c>
      <c r="C9" s="5" t="n">
        <v>-62188</v>
      </c>
    </row>
    <row r="10">
      <c r="A10" s="4" t="inlineStr">
        <is>
          <t>Comprehensive Income (Loss), Net of Tax, Attributable to Parent</t>
        </is>
      </c>
      <c r="B10" s="6" t="n">
        <v>147508</v>
      </c>
      <c r="C10" s="6" t="n">
        <v>-99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gulatory Requirements Regulatory (Tables)</t>
        </is>
      </c>
      <c r="B1" s="2" t="inlineStr">
        <is>
          <t>3 Months Ended</t>
        </is>
      </c>
    </row>
    <row r="2">
      <c r="B2" s="2" t="inlineStr">
        <is>
          <t>Mar. 31, 2021</t>
        </is>
      </c>
    </row>
    <row r="3">
      <c r="A3" s="3" t="inlineStr">
        <is>
          <t>Regulatory [Abstract]</t>
        </is>
      </c>
    </row>
    <row r="4">
      <c r="A4" s="4" t="inlineStr">
        <is>
          <t>Computation of Net Capital under Securities and Exchange Commission Regulation</t>
        </is>
      </c>
      <c r="B4" s="4" t="inlineStr">
        <is>
          <t xml:space="preserve">As of March 31, 2021, these regulated broker-dealers had regulatory net capital or financial resources, regulatory net capital requirements or minimum FCA or SFC requirement and excess as follows: Subsidiary Net Capital Minimum Net Capital Requirement Excess Net Capital (dollars in thousands) Cowen and Company $ 332,197 $ 6,289 $ 325,908 ATM Execution $ 4,951 $ 250 $ 4,701 Cowen Prime $ 22,722 $ 250 $ 22,472 Westminster $ 31,116 $ 250 $ 30,866 Cowen International Ltd $ 39,812 $ 25,444 $ 14,368 Cowen Execution Ltd $ 13,205 $ 3,418 $ 9,787 Cowen Asia $ 2,272 $ 386 $ 1,8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uarantees and Off-Balance Sheet Arrangements Details (Tables)</t>
        </is>
      </c>
      <c r="B1" s="2" t="inlineStr">
        <is>
          <t>3 Months Ended</t>
        </is>
      </c>
    </row>
    <row r="2">
      <c r="B2" s="2" t="inlineStr">
        <is>
          <t>Mar. 31, 2021</t>
        </is>
      </c>
    </row>
    <row r="3">
      <c r="A3" s="3" t="inlineStr">
        <is>
          <t>Guarantees and Off Balance Sheet Arrangements [Abstract]</t>
        </is>
      </c>
    </row>
    <row r="4">
      <c r="A4" s="4" t="inlineStr">
        <is>
          <t>Schedule of Subordinated Borrowing</t>
        </is>
      </c>
      <c r="B4" s="4" t="inlineStr">
        <is>
          <t xml:space="preserve">The Company maintains uncommitted financing arrangements with large financial institutions, the details of which are summarized below as of March 31, 2021. Lender Contractual Amount Available Amount Maturity Date Description Pledge Lines (dollars in thousands) BMO Harris Bank $ 75,000 $ 75,000 None Secured Tri-Party Pledge Facility BMO Harris Bank 150,000 150,000 None Secured Depository Trust Company Pledge Line Total 225,000 225,000 Spike Line BMO Harris Bank 70,000 70,000 August 20, 2021 Unsecured committed spike line facility to cover short term increases in National Securities Clearing Corporation margin deposit requirements Revolving Credit Facility Morgan Stanley 25,000 25,000 March 24, 2026 Unsecured Corporate Revolver Total Credit Lines $ 320,000 $ 320,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and Business (Details)</t>
        </is>
      </c>
      <c r="B1" s="2" t="inlineStr">
        <is>
          <t>3 Months Ended</t>
        </is>
      </c>
    </row>
    <row r="2">
      <c r="B2" s="2" t="inlineStr">
        <is>
          <t>Mar. 31, 2021segmentdivision</t>
        </is>
      </c>
    </row>
    <row r="3">
      <c r="A3" s="3" t="inlineStr">
        <is>
          <t>Organization, Consolidation and Presentation of Financial Statements [Abstract]</t>
        </is>
      </c>
    </row>
    <row r="4">
      <c r="A4" s="4" t="inlineStr">
        <is>
          <t>Number of business segments | segment</t>
        </is>
      </c>
      <c r="B4" s="5" t="n">
        <v>2</v>
      </c>
    </row>
    <row r="5">
      <c r="A5" s="4" t="inlineStr">
        <is>
          <t>Number of divisions | division</t>
        </is>
      </c>
      <c r="B5" s="5"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ignificant Accounting Policies All Other - Quarterly (Details) $ in Thousands</t>
        </is>
      </c>
      <c r="B1" s="2" t="inlineStr">
        <is>
          <t>3 Months Ended</t>
        </is>
      </c>
    </row>
    <row r="2">
      <c r="B2" s="2" t="inlineStr">
        <is>
          <t>Mar. 31, 2021USD ($)cowenfund</t>
        </is>
      </c>
      <c r="C2" s="2" t="inlineStr">
        <is>
          <t>Dec. 31, 2020USD ($)cowenfund</t>
        </is>
      </c>
    </row>
    <row r="3">
      <c r="A3" s="4" t="inlineStr">
        <is>
          <t>Assets</t>
        </is>
      </c>
      <c r="B3" s="6" t="n">
        <v>9946796</v>
      </c>
      <c r="C3" s="6" t="n">
        <v>7828199</v>
      </c>
    </row>
    <row r="4">
      <c r="A4" s="4" t="inlineStr">
        <is>
          <t>Liabilities</t>
        </is>
      </c>
      <c r="B4" s="5" t="n">
        <v>8706816</v>
      </c>
      <c r="C4" s="5" t="n">
        <v>6659078</v>
      </c>
    </row>
    <row r="5">
      <c r="A5" s="4" t="inlineStr">
        <is>
          <t>Variable Interest Entity, Primary Beneficiary [Member]</t>
        </is>
      </c>
    </row>
    <row r="6">
      <c r="A6" s="4" t="inlineStr">
        <is>
          <t>Assets</t>
        </is>
      </c>
      <c r="B6" s="5" t="n">
        <v>243300</v>
      </c>
      <c r="C6" s="5" t="n">
        <v>325500</v>
      </c>
    </row>
    <row r="7">
      <c r="A7" s="4" t="inlineStr">
        <is>
          <t>Liabilities</t>
        </is>
      </c>
      <c r="B7" s="6" t="n">
        <v>8000</v>
      </c>
      <c r="C7" s="6" t="n">
        <v>10100</v>
      </c>
    </row>
    <row r="8">
      <c r="A8" s="4" t="inlineStr">
        <is>
          <t>Other investment companies</t>
        </is>
      </c>
    </row>
    <row r="9">
      <c r="A9" s="4" t="inlineStr">
        <is>
          <t>Number of Funds | cowenfund</t>
        </is>
      </c>
      <c r="B9" s="5" t="n">
        <v>2</v>
      </c>
      <c r="C9" s="5" t="n">
        <v>3</v>
      </c>
    </row>
    <row r="10">
      <c r="A10" s="4" t="inlineStr">
        <is>
          <t>Operating Company | Hedge Funds</t>
        </is>
      </c>
    </row>
    <row r="11">
      <c r="A11" s="4" t="inlineStr">
        <is>
          <t>Asset Management Fees, Percent Fee</t>
        </is>
      </c>
      <c r="B11" s="4" t="inlineStr">
        <is>
          <t>2.00%</t>
        </is>
      </c>
    </row>
    <row r="12">
      <c r="A12" s="4" t="inlineStr">
        <is>
          <t>Operating Company | During investment period | Minimum</t>
        </is>
      </c>
    </row>
    <row r="13">
      <c r="A13" s="4" t="inlineStr">
        <is>
          <t>Asset Management Fees, Percent Fee</t>
        </is>
      </c>
      <c r="B13" s="4" t="inlineStr">
        <is>
          <t>1.00%</t>
        </is>
      </c>
    </row>
    <row r="14">
      <c r="A14" s="4" t="inlineStr">
        <is>
          <t>Operating Company | During investment period | Maximum</t>
        </is>
      </c>
    </row>
    <row r="15">
      <c r="A15" s="4" t="inlineStr">
        <is>
          <t>Asset Management Fees, Percent Fee</t>
        </is>
      </c>
      <c r="B15" s="4" t="inlineStr">
        <is>
          <t>2.00%</t>
        </is>
      </c>
    </row>
    <row r="16">
      <c r="A16" s="4" t="inlineStr">
        <is>
          <t>Operating Company | After investment period | Healthcare Royalty Partners | Minimum</t>
        </is>
      </c>
    </row>
    <row r="17">
      <c r="A17" s="4" t="inlineStr">
        <is>
          <t>Asset Management Fees, Percent Fee</t>
        </is>
      </c>
      <c r="B17" s="4" t="inlineStr">
        <is>
          <t>1.00%</t>
        </is>
      </c>
    </row>
    <row r="18">
      <c r="A18" s="4" t="inlineStr">
        <is>
          <t>Operating Company | After investment period | Healthcare Royalty Partners | Maximum</t>
        </is>
      </c>
    </row>
    <row r="19">
      <c r="A19" s="4" t="inlineStr">
        <is>
          <t>Asset Management Fees, Percent Fee</t>
        </is>
      </c>
      <c r="B19" s="4" t="inlineStr">
        <is>
          <t>2.00%</t>
        </is>
      </c>
    </row>
    <row r="20">
      <c r="A20" s="4" t="inlineStr">
        <is>
          <t>Operating Company | After investment period | Other Healthcare Royalty Partners | Minimum</t>
        </is>
      </c>
    </row>
    <row r="21">
      <c r="A21" s="4" t="inlineStr">
        <is>
          <t>Asset Management Fees, Percent Fee</t>
        </is>
      </c>
      <c r="B21" s="4" t="inlineStr">
        <is>
          <t>0.20%</t>
        </is>
      </c>
    </row>
    <row r="22">
      <c r="A22" s="4" t="inlineStr">
        <is>
          <t>Operating Company | After investment period | Other Healthcare Royalty Partners | Maximum</t>
        </is>
      </c>
    </row>
    <row r="23">
      <c r="A23" s="4" t="inlineStr">
        <is>
          <t>Asset Management Fees, Percent Fee</t>
        </is>
      </c>
      <c r="B23" s="4" t="inlineStr">
        <is>
          <t>1.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Narrative) (Details) - USD ($) $ in Thousands</t>
        </is>
      </c>
      <c r="B1" s="2" t="inlineStr">
        <is>
          <t>Feb. 26, 2021</t>
        </is>
      </c>
      <c r="C1" s="2" t="inlineStr">
        <is>
          <t>Mar. 31, 2021</t>
        </is>
      </c>
      <c r="D1" s="2" t="inlineStr">
        <is>
          <t>Mar. 31, 2020</t>
        </is>
      </c>
    </row>
    <row r="2">
      <c r="A2" s="3" t="inlineStr">
        <is>
          <t>Business Acquisition [Line Items]</t>
        </is>
      </c>
    </row>
    <row r="3">
      <c r="A3" s="4" t="inlineStr">
        <is>
          <t>Purchase of business</t>
        </is>
      </c>
      <c r="C3" s="6" t="n">
        <v>-2109</v>
      </c>
      <c r="D3" s="6" t="n">
        <v>0</v>
      </c>
    </row>
    <row r="4">
      <c r="A4" s="4" t="inlineStr">
        <is>
          <t>Cowen Insurance</t>
        </is>
      </c>
    </row>
    <row r="5">
      <c r="A5" s="3" t="inlineStr">
        <is>
          <t>Business Acquisition [Line Items]</t>
        </is>
      </c>
    </row>
    <row r="6">
      <c r="A6" s="4" t="inlineStr">
        <is>
          <t>Business Combination, Consideration Transferred</t>
        </is>
      </c>
      <c r="C6" s="5" t="n">
        <v>12700</v>
      </c>
    </row>
    <row r="7">
      <c r="A7" s="4" t="inlineStr">
        <is>
          <t>Payments to Acquire Businesses, Gross</t>
        </is>
      </c>
      <c r="C7" s="5" t="n">
        <v>12500</v>
      </c>
    </row>
    <row r="8">
      <c r="A8" s="4" t="inlineStr">
        <is>
          <t>Other payments to acquire businesses</t>
        </is>
      </c>
      <c r="C8" s="5" t="n">
        <v>200</v>
      </c>
    </row>
    <row r="9">
      <c r="A9" s="4" t="inlineStr">
        <is>
          <t>Business Combination, Separately Recognized Transactions, Additional Disclosures, Acquisition Cost Expensed</t>
        </is>
      </c>
      <c r="C9" s="5" t="n">
        <v>200</v>
      </c>
    </row>
    <row r="10">
      <c r="A10" s="4" t="inlineStr">
        <is>
          <t>Cowen Insurance | Scenario, Plan</t>
        </is>
      </c>
    </row>
    <row r="11">
      <c r="A11" s="3" t="inlineStr">
        <is>
          <t>Business Acquisition [Line Items]</t>
        </is>
      </c>
    </row>
    <row r="12">
      <c r="A12" s="4" t="inlineStr">
        <is>
          <t>Business Combination, Consideration Transferred</t>
        </is>
      </c>
      <c r="C12" s="6" t="n">
        <v>12735</v>
      </c>
    </row>
    <row r="13">
      <c r="A13" s="4" t="inlineStr">
        <is>
          <t>Business Combination, Recognized Identifiable Assets Acquired and Liabilities Assumed, Net</t>
        </is>
      </c>
      <c r="B13" s="6" t="n">
        <v>17951</v>
      </c>
    </row>
    <row r="14">
      <c r="A14" s="4" t="inlineStr">
        <is>
          <t>Business Combination, Recognized Identifiable Assets Acquired and Liabilities Assumed, Intangible Assets, Other than Goodwill</t>
        </is>
      </c>
      <c r="B14" s="5" t="n">
        <v>4794</v>
      </c>
    </row>
    <row r="15">
      <c r="A15" s="4" t="inlineStr">
        <is>
          <t>Business Combination, Bargain Purchase, Gain Recognized, Amount</t>
        </is>
      </c>
      <c r="B15" s="5" t="n">
        <v>5216</v>
      </c>
    </row>
    <row r="16">
      <c r="A16" s="4" t="inlineStr">
        <is>
          <t>Business Combination Bargain Purchase Gain Related Tax Expense</t>
        </is>
      </c>
      <c r="B16" s="6" t="n">
        <v>1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Preliminary Purchase Price Allocation) (Details) - Cowen Insurance - USD ($) $ in Thousands</t>
        </is>
      </c>
      <c r="B1" s="2" t="inlineStr">
        <is>
          <t>Feb. 26, 2021</t>
        </is>
      </c>
      <c r="C1" s="2" t="inlineStr">
        <is>
          <t>Mar. 31, 2021</t>
        </is>
      </c>
    </row>
    <row r="2">
      <c r="A2" s="3" t="inlineStr">
        <is>
          <t>Business Acquisition [Line Items]</t>
        </is>
      </c>
    </row>
    <row r="3">
      <c r="A3" s="4" t="inlineStr">
        <is>
          <t>Business Combination, Consideration Transferred</t>
        </is>
      </c>
      <c r="C3" s="6" t="n">
        <v>12700</v>
      </c>
    </row>
    <row r="4">
      <c r="A4" s="4" t="inlineStr">
        <is>
          <t>Scenario, Plan</t>
        </is>
      </c>
    </row>
    <row r="5">
      <c r="A5" s="3" t="inlineStr">
        <is>
          <t>Business Acquisition [Line Items]</t>
        </is>
      </c>
    </row>
    <row r="6">
      <c r="A6" s="4" t="inlineStr">
        <is>
          <t>Business Combination, Recognized Identifiable Assets Acquired and Liabilities Assumed, Cash and Equivalents</t>
        </is>
      </c>
      <c r="B6" s="6" t="n">
        <v>14844</v>
      </c>
    </row>
    <row r="7">
      <c r="A7" s="4" t="inlineStr">
        <is>
          <t>Business Combination, Recognized Identifiable Assets Acquired and Liabilities Assumed, Current Assets, Marketable Securities</t>
        </is>
      </c>
      <c r="B7" s="5" t="n">
        <v>1571</v>
      </c>
    </row>
    <row r="8">
      <c r="A8" s="4" t="inlineStr">
        <is>
          <t>Business Combination, Recognized Identifiable Assets Acquired and Liabilities Assumed, Property, Plant, and Equipment</t>
        </is>
      </c>
      <c r="B8" s="5" t="n">
        <v>30</v>
      </c>
    </row>
    <row r="9">
      <c r="A9" s="4" t="inlineStr">
        <is>
          <t>Business Combination, Recognized Identifiable Assets Acquired and Liabilities Assumed, Intangible Assets, Other than Goodwill</t>
        </is>
      </c>
      <c r="B9" s="5" t="n">
        <v>4794</v>
      </c>
    </row>
    <row r="10">
      <c r="A10" s="4" t="inlineStr">
        <is>
          <t>Business Combination, Recognized Identifiable Assets Acquired and Liabilities Assumed, Other Noncurrent Assets</t>
        </is>
      </c>
      <c r="B10" s="5" t="n">
        <v>12828</v>
      </c>
    </row>
    <row r="11">
      <c r="A11" s="4" t="inlineStr">
        <is>
          <t>Business Combination, Recognized Identifiable Assets Acquired and Liabilities Assumed, Compensation Payable</t>
        </is>
      </c>
      <c r="B11" s="5" t="n">
        <v>-17</v>
      </c>
    </row>
    <row r="12">
      <c r="A12" s="4" t="inlineStr">
        <is>
          <t>Business Combination, Recognized Identifiable Assets Acquired and Liabilities Assumed, Liabilities</t>
        </is>
      </c>
      <c r="B12" s="5" t="n">
        <v>-16099</v>
      </c>
    </row>
    <row r="13">
      <c r="A13" s="4" t="inlineStr">
        <is>
          <t>Business Combination, Recognized Identifiable Assets Acquired and Liabilities Assumed, Net</t>
        </is>
      </c>
      <c r="B13" s="5" t="n">
        <v>17951</v>
      </c>
    </row>
    <row r="14">
      <c r="A14" s="4" t="inlineStr">
        <is>
          <t>Business Combination, Bargain Purchase, Gain Recognized, Amount</t>
        </is>
      </c>
      <c r="B14" s="6" t="n">
        <v>-5216</v>
      </c>
    </row>
    <row r="15">
      <c r="A15" s="4" t="inlineStr">
        <is>
          <t>Business Combination, Consideration Transferred</t>
        </is>
      </c>
      <c r="C15" s="6" t="n">
        <v>127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Intangible Assets) (Details) - Cowen Insurance - USD ($) $ in Thousands</t>
        </is>
      </c>
      <c r="B1" s="2" t="inlineStr">
        <is>
          <t>3 Months Ended</t>
        </is>
      </c>
    </row>
    <row r="2">
      <c r="B2" s="2" t="inlineStr">
        <is>
          <t>Mar. 31, 2021</t>
        </is>
      </c>
      <c r="C2" s="2" t="inlineStr">
        <is>
          <t>Feb. 26, 2021</t>
        </is>
      </c>
    </row>
    <row r="3">
      <c r="A3" s="3" t="inlineStr">
        <is>
          <t>Business Acquisition [Line Items]</t>
        </is>
      </c>
    </row>
    <row r="4">
      <c r="A4" s="4" t="inlineStr">
        <is>
          <t>Acquired Finite-lived Intangible Assets, Weighted Average Useful Life</t>
        </is>
      </c>
      <c r="B4" s="4" t="inlineStr">
        <is>
          <t>10 years</t>
        </is>
      </c>
    </row>
    <row r="5">
      <c r="A5" s="4" t="inlineStr">
        <is>
          <t>License</t>
        </is>
      </c>
    </row>
    <row r="6">
      <c r="A6" s="3" t="inlineStr">
        <is>
          <t>Business Acquisition [Line Items]</t>
        </is>
      </c>
    </row>
    <row r="7">
      <c r="A7" s="4" t="inlineStr">
        <is>
          <t>Business Combination, Recognized Identifiable Assets Acquired and Liabilities Assumed, Intangible Assets, Other than Goodwill</t>
        </is>
      </c>
      <c r="C7" s="6" t="n">
        <v>200</v>
      </c>
    </row>
    <row r="8">
      <c r="A8" s="4" t="inlineStr">
        <is>
          <t>Customer-Related Intangible Assets</t>
        </is>
      </c>
    </row>
    <row r="9">
      <c r="A9" s="3" t="inlineStr">
        <is>
          <t>Business Acquisition [Line Items]</t>
        </is>
      </c>
    </row>
    <row r="10">
      <c r="A10" s="4" t="inlineStr">
        <is>
          <t>Business Combination, Recognized Identifiable Assets Acquired and Liabilities Assumed, Intangible Assets, Other than Goodwill</t>
        </is>
      </c>
      <c r="C10" s="6" t="n">
        <v>46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Amortization Expense) (Details) - Scenario, Plan - Cowen Insurance $ in Thousands</t>
        </is>
      </c>
      <c r="B1" s="2" t="inlineStr">
        <is>
          <t>Mar. 31, 2021USD ($)</t>
        </is>
      </c>
    </row>
    <row r="2">
      <c r="A2" s="3" t="inlineStr">
        <is>
          <t>Business Acquisition [Line Items]</t>
        </is>
      </c>
    </row>
    <row r="3">
      <c r="A3" s="4" t="inlineStr">
        <is>
          <t>2021</t>
        </is>
      </c>
      <c r="B3" s="6" t="n">
        <v>343</v>
      </c>
    </row>
    <row r="4">
      <c r="A4" s="4" t="inlineStr">
        <is>
          <t>2022</t>
        </is>
      </c>
      <c r="B4" s="5" t="n">
        <v>458</v>
      </c>
    </row>
    <row r="5">
      <c r="A5" s="4" t="inlineStr">
        <is>
          <t>2023</t>
        </is>
      </c>
      <c r="B5" s="5" t="n">
        <v>458</v>
      </c>
    </row>
    <row r="6">
      <c r="A6" s="4" t="inlineStr">
        <is>
          <t>2024</t>
        </is>
      </c>
      <c r="B6" s="5" t="n">
        <v>458</v>
      </c>
    </row>
    <row r="7">
      <c r="A7" s="4" t="inlineStr">
        <is>
          <t>2025</t>
        </is>
      </c>
      <c r="B7" s="5" t="n">
        <v>458</v>
      </c>
    </row>
    <row r="8">
      <c r="A8" s="4" t="inlineStr">
        <is>
          <t>Finite-Lived Intangible Asset, Expected Amortization, after Year Five</t>
        </is>
      </c>
      <c r="B8" s="5" t="n">
        <v>2365</v>
      </c>
    </row>
    <row r="9">
      <c r="A9" s="4" t="inlineStr">
        <is>
          <t>Finite-Lived Intangible Assets, Net</t>
        </is>
      </c>
      <c r="B9" s="6" t="n">
        <v>45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ollateral Pledged (Details) - USD ($)</t>
        </is>
      </c>
      <c r="B1" s="2" t="inlineStr">
        <is>
          <t>Mar. 31, 2021</t>
        </is>
      </c>
      <c r="C1" s="2" t="inlineStr">
        <is>
          <t>Dec. 31, 2020</t>
        </is>
      </c>
      <c r="D1" s="2" t="inlineStr">
        <is>
          <t>Mar. 31, 2020</t>
        </is>
      </c>
    </row>
    <row r="2">
      <c r="A2" s="4" t="inlineStr">
        <is>
          <t>Cash collateral pledged</t>
        </is>
      </c>
      <c r="B2" s="6" t="n">
        <v>110303000</v>
      </c>
      <c r="C2" s="6" t="n">
        <v>110743000</v>
      </c>
      <c r="D2" s="6" t="n">
        <v>7538000</v>
      </c>
    </row>
    <row r="3">
      <c r="A3" s="4" t="inlineStr">
        <is>
          <t>Letter of credit, borrowing capacity</t>
        </is>
      </c>
      <c r="B3" s="5" t="n">
        <v>320000000</v>
      </c>
    </row>
    <row r="4">
      <c r="A4" s="4" t="inlineStr">
        <is>
          <t>Letters of Credit Outstanding, Amount</t>
        </is>
      </c>
      <c r="B4" s="5" t="n">
        <v>0</v>
      </c>
      <c r="C4" s="5" t="n">
        <v>0</v>
      </c>
    </row>
    <row r="5">
      <c r="A5" s="4" t="inlineStr">
        <is>
          <t>Letter of Credit | Letter of Credit, NY Office 1, Expires April 2022</t>
        </is>
      </c>
    </row>
    <row r="6">
      <c r="A6" s="4" t="inlineStr">
        <is>
          <t>Letter of credit, borrowing capacity</t>
        </is>
      </c>
      <c r="B6" s="5" t="n">
        <v>215000</v>
      </c>
    </row>
    <row r="7">
      <c r="A7" s="4" t="inlineStr">
        <is>
          <t>Letter of Credit | Letter of Credit, NY Office 3, Expires October 2022</t>
        </is>
      </c>
    </row>
    <row r="8">
      <c r="A8" s="4" t="inlineStr">
        <is>
          <t>Letter of credit, borrowing capacity</t>
        </is>
      </c>
      <c r="B8" s="5" t="n">
        <v>1424000</v>
      </c>
    </row>
    <row r="9">
      <c r="A9" s="4" t="inlineStr">
        <is>
          <t>Letter of Credit | Letter of Credit, NY Office 5, Expires November 2021</t>
        </is>
      </c>
    </row>
    <row r="10">
      <c r="A10" s="4" t="inlineStr">
        <is>
          <t>Letter of credit, borrowing capacity</t>
        </is>
      </c>
      <c r="B10" s="5" t="n">
        <v>1252000</v>
      </c>
    </row>
    <row r="11">
      <c r="A11" s="4" t="inlineStr">
        <is>
          <t>Letter of Credit | Letter of Credit, Boston Office, Expires March 2028</t>
        </is>
      </c>
    </row>
    <row r="12">
      <c r="A12" s="4" t="inlineStr">
        <is>
          <t>Letter of credit, borrowing capacity</t>
        </is>
      </c>
      <c r="B12" s="5" t="n">
        <v>194000</v>
      </c>
    </row>
    <row r="13">
      <c r="A13" s="4" t="inlineStr">
        <is>
          <t>Letter of Credit | Letter of Credit, San Francisco Office, Expires October 2025</t>
        </is>
      </c>
    </row>
    <row r="14">
      <c r="A14" s="4" t="inlineStr">
        <is>
          <t>Letter of credit, borrowing capacity</t>
        </is>
      </c>
      <c r="B14" s="5" t="n">
        <v>458000</v>
      </c>
    </row>
    <row r="15">
      <c r="A15" s="4" t="inlineStr">
        <is>
          <t>Facility Leases</t>
        </is>
      </c>
    </row>
    <row r="16">
      <c r="A16" s="4" t="inlineStr">
        <is>
          <t>Cash collateral pledged</t>
        </is>
      </c>
      <c r="B16" s="5" t="n">
        <v>3543000</v>
      </c>
      <c r="C16" s="5" t="n">
        <v>4000000</v>
      </c>
    </row>
    <row r="17">
      <c r="A17" s="4" t="inlineStr">
        <is>
          <t>Collateral Reinsurance Agreement</t>
        </is>
      </c>
    </row>
    <row r="18">
      <c r="A18" s="4" t="inlineStr">
        <is>
          <t>Cash collateral pledged</t>
        </is>
      </c>
      <c r="B18" s="6" t="n">
        <v>106800000</v>
      </c>
      <c r="C18" s="6" t="n">
        <v>1068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egregated Cash (Details) - USD ($) $ in Thousands</t>
        </is>
      </c>
      <c r="B1" s="2" t="inlineStr">
        <is>
          <t>Mar. 31, 2021</t>
        </is>
      </c>
      <c r="C1" s="2" t="inlineStr">
        <is>
          <t>Dec. 31, 2020</t>
        </is>
      </c>
      <c r="D1" s="2" t="inlineStr">
        <is>
          <t>Mar. 31, 2020</t>
        </is>
      </c>
    </row>
    <row r="2">
      <c r="A2" s="3" t="inlineStr">
        <is>
          <t>Segregated Cash [Abstract]</t>
        </is>
      </c>
    </row>
    <row r="3">
      <c r="A3" s="4" t="inlineStr">
        <is>
          <t>Segregated cash</t>
        </is>
      </c>
      <c r="B3" s="6" t="n">
        <v>168942</v>
      </c>
      <c r="C3" s="6" t="n">
        <v>185141</v>
      </c>
      <c r="D3" s="6" t="n">
        <v>1312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3" customWidth="1" min="2" max="2"/>
    <col width="50" customWidth="1" min="3" max="3"/>
    <col width="40" customWidth="1" min="4" max="4"/>
    <col width="15" customWidth="1" min="5" max="5"/>
    <col width="27" customWidth="1" min="6" max="6"/>
    <col width="46" customWidth="1" min="7" max="7"/>
    <col width="40" customWidth="1" min="8" max="8"/>
    <col width="48" customWidth="1" min="9" max="9"/>
    <col width="26" customWidth="1" min="10" max="10"/>
    <col width="75" customWidth="1" min="11" max="11"/>
    <col width="21" customWidth="1" min="12" max="12"/>
    <col width="60" customWidth="1" min="13" max="13"/>
    <col width="16" customWidth="1" min="14" max="14"/>
    <col width="67" customWidth="1" min="15" max="15"/>
  </cols>
  <sheetData>
    <row r="1">
      <c r="A1" s="1" t="inlineStr">
        <is>
          <t>Consolidated Statements of Changes in Equity - USD ($) $ in Thousands</t>
        </is>
      </c>
      <c r="B1" s="2" t="inlineStr">
        <is>
          <t>Total</t>
        </is>
      </c>
      <c r="C1" s="2" t="inlineStr">
        <is>
          <t>Cumulative Effect, Period of Adoption, Adjustment</t>
        </is>
      </c>
      <c r="D1" s="2" t="inlineStr">
        <is>
          <t>Retained Earnings/(Accumulated deficit)</t>
        </is>
      </c>
      <c r="E1" s="2" t="inlineStr">
        <is>
          <t>Treasury Stock</t>
        </is>
      </c>
      <c r="F1" s="2" t="inlineStr">
        <is>
          <t>Additional Paid-in Capital</t>
        </is>
      </c>
      <c r="G1" s="2" t="inlineStr">
        <is>
          <t>Accumulated Other Comprehensive Income (Loss)</t>
        </is>
      </c>
      <c r="H1" s="2" t="inlineStr">
        <is>
          <t>Retained Earnings/(Accumulated deficit)</t>
        </is>
      </c>
      <c r="I1" s="2" t="inlineStr">
        <is>
          <t>Nonredeemable Noncontrolling Interests [Member]</t>
        </is>
      </c>
      <c r="J1" s="2" t="inlineStr">
        <is>
          <t>Permanent Equity [Member]</t>
        </is>
      </c>
      <c r="K1" s="2" t="inlineStr">
        <is>
          <t>Permanent Equity [Member]Cumulative Effect, Period of Adoption, Adjustment</t>
        </is>
      </c>
      <c r="L1" s="2" t="inlineStr">
        <is>
          <t>Common Stock Class A</t>
        </is>
      </c>
      <c r="M1" s="2" t="inlineStr">
        <is>
          <t>Common Stock Class ARetained Earnings/(Accumulated deficit)</t>
        </is>
      </c>
      <c r="N1" s="2" t="inlineStr">
        <is>
          <t>Preferred Stock</t>
        </is>
      </c>
      <c r="O1" s="2" t="inlineStr">
        <is>
          <t>Convertible Preferred StockRetained Earnings/(Accumulated deficit)</t>
        </is>
      </c>
    </row>
    <row r="2">
      <c r="A2" s="3" t="inlineStr">
        <is>
          <t>Increase (Decrease) in Stockholders' Equity [Roll Forward]</t>
        </is>
      </c>
    </row>
    <row r="3">
      <c r="A3" s="4" t="inlineStr">
        <is>
          <t>Total Stockholders' Equity</t>
        </is>
      </c>
      <c r="B3" s="6" t="n">
        <v>809855</v>
      </c>
    </row>
    <row r="4">
      <c r="A4" s="4" t="inlineStr">
        <is>
          <t>Stockholders' Equity Attributable to Noncontrolling Interest</t>
        </is>
      </c>
      <c r="I4" s="6" t="n">
        <v>94320</v>
      </c>
    </row>
    <row r="5">
      <c r="A5" s="4" t="inlineStr">
        <is>
          <t>Common stock</t>
        </is>
      </c>
      <c r="L5" s="6" t="n">
        <v>334</v>
      </c>
    </row>
    <row r="6">
      <c r="A6" s="4" t="inlineStr">
        <is>
          <t>Common stock, shares outstanding, start at Dec. 31, 2019</t>
        </is>
      </c>
      <c r="L6" s="5" t="n">
        <v>28610357</v>
      </c>
    </row>
    <row r="7">
      <c r="A7" s="4" t="inlineStr">
        <is>
          <t>Balance, start at Dec. 31, 2019</t>
        </is>
      </c>
      <c r="C7" s="6" t="n">
        <v>-10</v>
      </c>
      <c r="D7" s="6" t="n">
        <v>-10</v>
      </c>
      <c r="E7" s="6" t="n">
        <v>284301</v>
      </c>
      <c r="F7" s="6" t="n">
        <v>1110635</v>
      </c>
      <c r="G7" s="6" t="n">
        <v>-5</v>
      </c>
      <c r="H7" s="6" t="n">
        <v>-16809</v>
      </c>
      <c r="J7" s="6" t="n">
        <v>904175</v>
      </c>
      <c r="K7" s="6" t="n">
        <v>-10</v>
      </c>
      <c r="N7" s="6" t="n">
        <v>1</v>
      </c>
    </row>
    <row r="8">
      <c r="A8" s="4" t="inlineStr">
        <is>
          <t>Preferred stock, shares outstanding, start at Dec. 31, 2019</t>
        </is>
      </c>
      <c r="N8" s="5" t="n">
        <v>120750</v>
      </c>
    </row>
    <row r="9">
      <c r="A9" s="4" t="inlineStr">
        <is>
          <t>Redeemable Non-controlling Interest, start at Dec. 31, 2019</t>
        </is>
      </c>
      <c r="B9" s="5" t="n">
        <v>391275</v>
      </c>
    </row>
    <row r="10">
      <c r="A10" s="3" t="inlineStr">
        <is>
          <t>Increase (Decrease) in Stockholders' Equity [Roll Forward]</t>
        </is>
      </c>
    </row>
    <row r="11">
      <c r="A11" s="4" t="inlineStr">
        <is>
          <t>Net income (loss) attributable to Cowen Inc.</t>
        </is>
      </c>
      <c r="B11" s="5" t="n">
        <v>-9923</v>
      </c>
      <c r="H11" s="5" t="n">
        <v>-9923</v>
      </c>
      <c r="J11" s="5" t="n">
        <v>-9923</v>
      </c>
    </row>
    <row r="12">
      <c r="A12" s="4" t="inlineStr">
        <is>
          <t>Net income (loss) attributable to non-controlling interest in consolidated subsidiaries and funds, Non-Reedemable</t>
        </is>
      </c>
      <c r="I12" s="5" t="n">
        <v>-1198</v>
      </c>
      <c r="J12" s="5" t="n">
        <v>-1198</v>
      </c>
    </row>
    <row r="13">
      <c r="A13" s="4" t="inlineStr">
        <is>
          <t>Net income (loss) attributable to non-controlling interests in consolidated subsidiaries and investment funds</t>
        </is>
      </c>
      <c r="B13" s="5" t="n">
        <v>-60990</v>
      </c>
    </row>
    <row r="14">
      <c r="A14" s="4" t="inlineStr">
        <is>
          <t>Foreign currency translation</t>
        </is>
      </c>
      <c r="B14" s="5" t="n">
        <v>0</v>
      </c>
    </row>
    <row r="15">
      <c r="A15" s="4" t="inlineStr">
        <is>
          <t>Capital contributions</t>
        </is>
      </c>
      <c r="B15" s="5" t="n">
        <v>118866</v>
      </c>
      <c r="I15" s="5" t="n">
        <v>88682</v>
      </c>
      <c r="J15" s="5" t="n">
        <v>88682</v>
      </c>
    </row>
    <row r="16">
      <c r="A16" s="4" t="inlineStr">
        <is>
          <t>Capital withdrawals</t>
        </is>
      </c>
      <c r="B16" s="5" t="n">
        <v>-131150</v>
      </c>
      <c r="I16" s="5" t="n">
        <v>-43563</v>
      </c>
      <c r="J16" s="5" t="n">
        <v>-43563</v>
      </c>
    </row>
    <row r="17">
      <c r="A17" s="4" t="inlineStr">
        <is>
          <t>Restricted stock awards issued, shares</t>
        </is>
      </c>
      <c r="L17" s="5" t="n">
        <v>591763</v>
      </c>
    </row>
    <row r="18">
      <c r="A18" s="4" t="inlineStr">
        <is>
          <t>Purchase of treasury stock, at cost, shares</t>
        </is>
      </c>
      <c r="L18" s="5" t="n">
        <v>-1615265</v>
      </c>
    </row>
    <row r="19">
      <c r="A19" s="4" t="inlineStr">
        <is>
          <t>Purchase of treasury stock, at cost</t>
        </is>
      </c>
      <c r="B19" s="5" t="n">
        <v>-20891</v>
      </c>
      <c r="E19" s="5" t="n">
        <v>-20891</v>
      </c>
      <c r="J19" s="5" t="n">
        <v>-20891</v>
      </c>
    </row>
    <row r="20">
      <c r="A20" s="4" t="inlineStr">
        <is>
          <t>Common stock issued during period, shares, acquisitions</t>
        </is>
      </c>
      <c r="L20" s="5" t="n">
        <v>41262</v>
      </c>
    </row>
    <row r="21">
      <c r="A21" s="4" t="inlineStr">
        <is>
          <t>Common stock issued during period, value, acquisitions</t>
        </is>
      </c>
      <c r="B21" s="5" t="n">
        <v>618</v>
      </c>
      <c r="F21" s="5" t="n">
        <v>618</v>
      </c>
      <c r="J21" s="5" t="n">
        <v>618</v>
      </c>
      <c r="L21" s="6" t="n">
        <v>0</v>
      </c>
    </row>
    <row r="22">
      <c r="A22" s="4" t="inlineStr">
        <is>
          <t>Preferred dividends paid</t>
        </is>
      </c>
      <c r="B22" s="5" t="n">
        <v>-1698</v>
      </c>
      <c r="J22" s="5" t="n">
        <v>-1698</v>
      </c>
      <c r="O22" s="6" t="n">
        <v>-1698</v>
      </c>
    </row>
    <row r="23">
      <c r="A23" s="4" t="inlineStr">
        <is>
          <t>Dividends, Cash</t>
        </is>
      </c>
      <c r="B23" s="5" t="n">
        <v>-1429</v>
      </c>
      <c r="J23" s="5" t="n">
        <v>-1429</v>
      </c>
      <c r="M23" s="6" t="n">
        <v>-1429</v>
      </c>
    </row>
    <row r="24">
      <c r="A24" s="4" t="inlineStr">
        <is>
          <t>Amortization of share based awards</t>
        </is>
      </c>
      <c r="B24" s="5" t="n">
        <v>8281</v>
      </c>
      <c r="F24" s="5" t="n">
        <v>8281</v>
      </c>
      <c r="J24" s="5" t="n">
        <v>8281</v>
      </c>
    </row>
    <row r="25">
      <c r="A25" s="4" t="inlineStr">
        <is>
          <t>Common stock, shares outstanding, end at Mar. 31, 2020</t>
        </is>
      </c>
      <c r="L25" s="5" t="n">
        <v>27628117</v>
      </c>
    </row>
    <row r="26">
      <c r="A26" s="4" t="inlineStr">
        <is>
          <t>Balance, end at Mar. 31, 2020</t>
        </is>
      </c>
      <c r="E26" s="5" t="n">
        <v>305192</v>
      </c>
      <c r="F26" s="5" t="n">
        <v>1119534</v>
      </c>
      <c r="G26" s="5" t="n">
        <v>-5</v>
      </c>
      <c r="H26" s="5" t="n">
        <v>-29869</v>
      </c>
      <c r="J26" s="5" t="n">
        <v>923044</v>
      </c>
      <c r="N26" s="6" t="n">
        <v>1</v>
      </c>
    </row>
    <row r="27">
      <c r="A27" s="4" t="inlineStr">
        <is>
          <t>Preferred stock, shares outstanding, end at Mar. 31, 2020</t>
        </is>
      </c>
      <c r="N27" s="5" t="n">
        <v>120750</v>
      </c>
    </row>
    <row r="28">
      <c r="A28" s="4" t="inlineStr">
        <is>
          <t>Redeemable Non-controlling Interest, end at Mar. 31, 2020</t>
        </is>
      </c>
      <c r="B28" s="5" t="n">
        <v>318001</v>
      </c>
    </row>
    <row r="29">
      <c r="A29" s="3" t="inlineStr">
        <is>
          <t>Increase (Decrease) in Stockholders' Equity [Roll Forward]</t>
        </is>
      </c>
    </row>
    <row r="30">
      <c r="A30" s="4" t="inlineStr">
        <is>
          <t>Total Stockholders' Equity</t>
        </is>
      </c>
      <c r="B30" s="5" t="n">
        <v>784803</v>
      </c>
    </row>
    <row r="31">
      <c r="A31" s="4" t="inlineStr">
        <is>
          <t>Stockholders' Equity Attributable to Noncontrolling Interest</t>
        </is>
      </c>
      <c r="I31" s="5" t="n">
        <v>138241</v>
      </c>
    </row>
    <row r="32">
      <c r="A32" s="4" t="inlineStr">
        <is>
          <t>Common stock</t>
        </is>
      </c>
      <c r="L32" s="6" t="n">
        <v>334</v>
      </c>
    </row>
    <row r="33">
      <c r="A33" s="4" t="inlineStr">
        <is>
          <t>Total Stockholders' Equity</t>
        </is>
      </c>
      <c r="B33" s="5" t="n">
        <v>969497</v>
      </c>
    </row>
    <row r="34">
      <c r="A34" s="4" t="inlineStr">
        <is>
          <t>Stockholders' Equity Attributable to Noncontrolling Interest</t>
        </is>
      </c>
      <c r="B34" s="5" t="n">
        <v>199624</v>
      </c>
      <c r="I34" s="5" t="n">
        <v>199624</v>
      </c>
    </row>
    <row r="35">
      <c r="A35" s="4" t="inlineStr">
        <is>
          <t>Common stock</t>
        </is>
      </c>
      <c r="L35" s="6" t="n">
        <v>334</v>
      </c>
    </row>
    <row r="36">
      <c r="A36" s="4" t="inlineStr">
        <is>
          <t>Common stock, shares outstanding, start at Dec. 31, 2020</t>
        </is>
      </c>
      <c r="L36" s="5" t="n">
        <v>26845628</v>
      </c>
    </row>
    <row r="37">
      <c r="A37" s="4" t="inlineStr">
        <is>
          <t>Balance, start at Dec. 31, 2020</t>
        </is>
      </c>
      <c r="B37" s="5" t="n">
        <v>1169121</v>
      </c>
      <c r="E37" s="5" t="n">
        <v>346870</v>
      </c>
      <c r="F37" s="5" t="n">
        <v>1130138</v>
      </c>
      <c r="G37" s="5" t="n">
        <v>-7</v>
      </c>
      <c r="H37" s="5" t="n">
        <v>185901</v>
      </c>
      <c r="J37" s="5" t="n">
        <v>1169121</v>
      </c>
      <c r="N37" s="6" t="n">
        <v>1</v>
      </c>
    </row>
    <row r="38">
      <c r="A38" s="4" t="inlineStr">
        <is>
          <t>Preferred stock, shares outstanding, start at Dec. 31, 2020</t>
        </is>
      </c>
      <c r="N38" s="5" t="n">
        <v>120750</v>
      </c>
    </row>
    <row r="39">
      <c r="A39" s="4" t="inlineStr">
        <is>
          <t>Redeemable Non-controlling Interest, start at Dec. 31, 2020</t>
        </is>
      </c>
      <c r="B39" s="5" t="n">
        <v>0</v>
      </c>
    </row>
    <row r="40">
      <c r="A40" s="3" t="inlineStr">
        <is>
          <t>Increase (Decrease) in Stockholders' Equity [Roll Forward]</t>
        </is>
      </c>
    </row>
    <row r="41">
      <c r="A41" s="4" t="inlineStr">
        <is>
          <t>Net income (loss) attributable to Cowen Inc.</t>
        </is>
      </c>
      <c r="B41" s="5" t="n">
        <v>147504</v>
      </c>
      <c r="H41" s="5" t="n">
        <v>147504</v>
      </c>
      <c r="J41" s="5" t="n">
        <v>147504</v>
      </c>
    </row>
    <row r="42">
      <c r="A42" s="4" t="inlineStr">
        <is>
          <t>Net income (loss) attributable to non-controlling interest in consolidated subsidiaries and funds, Non-Reedemable</t>
        </is>
      </c>
      <c r="I42" s="5" t="n">
        <v>4562</v>
      </c>
      <c r="J42" s="5" t="n">
        <v>4562</v>
      </c>
    </row>
    <row r="43">
      <c r="A43" s="4" t="inlineStr">
        <is>
          <t>Net income (loss) attributable to non-controlling interests in consolidated subsidiaries and investment funds</t>
        </is>
      </c>
      <c r="B43" s="5" t="n">
        <v>0</v>
      </c>
    </row>
    <row r="44">
      <c r="A44" s="4" t="inlineStr">
        <is>
          <t>Foreign currency translation</t>
        </is>
      </c>
      <c r="B44" s="5" t="n">
        <v>4</v>
      </c>
      <c r="G44" s="5" t="n">
        <v>4</v>
      </c>
      <c r="J44" s="5" t="n">
        <v>4</v>
      </c>
    </row>
    <row r="45">
      <c r="A45" s="4" t="inlineStr">
        <is>
          <t>Capital contributions</t>
        </is>
      </c>
      <c r="B45" s="5" t="n">
        <v>0</v>
      </c>
      <c r="I45" s="5" t="n">
        <v>22515</v>
      </c>
      <c r="J45" s="5" t="n">
        <v>22515</v>
      </c>
    </row>
    <row r="46">
      <c r="A46" s="4" t="inlineStr">
        <is>
          <t>Capital withdrawals</t>
        </is>
      </c>
      <c r="B46" s="5" t="n">
        <v>0</v>
      </c>
      <c r="I46" s="5" t="n">
        <v>-18773</v>
      </c>
      <c r="J46" s="5" t="n">
        <v>-18773</v>
      </c>
    </row>
    <row r="47">
      <c r="A47" s="4" t="inlineStr">
        <is>
          <t>Noncontrolling Interest, Decrease from Deconsolidation</t>
        </is>
      </c>
      <c r="B47" s="5" t="n">
        <v>0</v>
      </c>
      <c r="I47" s="5" t="n">
        <v>74813</v>
      </c>
      <c r="J47" s="5" t="n">
        <v>74813</v>
      </c>
    </row>
    <row r="48">
      <c r="A48" s="4" t="inlineStr">
        <is>
          <t>Restricted stock awards issued, shares</t>
        </is>
      </c>
      <c r="L48" s="5" t="n">
        <v>705512</v>
      </c>
    </row>
    <row r="49">
      <c r="A49" s="4" t="inlineStr">
        <is>
          <t>Purchase of treasury stock, at cost, shares</t>
        </is>
      </c>
      <c r="L49" s="5" t="n">
        <v>-755610</v>
      </c>
    </row>
    <row r="50">
      <c r="A50" s="4" t="inlineStr">
        <is>
          <t>Purchase of treasury stock, at cost</t>
        </is>
      </c>
      <c r="B50" s="5" t="n">
        <v>-26904</v>
      </c>
      <c r="E50" s="5" t="n">
        <v>-26904</v>
      </c>
      <c r="J50" s="5" t="n">
        <v>-26904</v>
      </c>
    </row>
    <row r="51">
      <c r="A51" s="4" t="inlineStr">
        <is>
          <t>Common stock issued during period, shares, acquisitions</t>
        </is>
      </c>
      <c r="L51" s="5" t="n">
        <v>56801</v>
      </c>
    </row>
    <row r="52">
      <c r="A52" s="4" t="inlineStr">
        <is>
          <t>Common stock issued during period, value, acquisitions</t>
        </is>
      </c>
      <c r="B52" s="5" t="n">
        <v>2202</v>
      </c>
      <c r="F52" s="5" t="n">
        <v>2202</v>
      </c>
      <c r="J52" s="5" t="n">
        <v>2202</v>
      </c>
      <c r="L52" s="6" t="n">
        <v>0</v>
      </c>
    </row>
    <row r="53">
      <c r="A53" s="4" t="inlineStr">
        <is>
          <t>Preferred dividends paid</t>
        </is>
      </c>
      <c r="B53" s="5" t="n">
        <v>-1698</v>
      </c>
      <c r="J53" s="5" t="n">
        <v>-1698</v>
      </c>
      <c r="O53" s="6" t="n">
        <v>-1698</v>
      </c>
    </row>
    <row r="54">
      <c r="A54" s="4" t="inlineStr">
        <is>
          <t>Dividends, Cash</t>
        </is>
      </c>
      <c r="B54" s="5" t="n">
        <v>-2777</v>
      </c>
      <c r="J54" s="5" t="n">
        <v>-2777</v>
      </c>
      <c r="M54" s="6" t="n">
        <v>-2777</v>
      </c>
    </row>
    <row r="55">
      <c r="A55" s="4" t="inlineStr">
        <is>
          <t>Amortization of share based awards</t>
        </is>
      </c>
      <c r="B55" s="5" t="n">
        <v>19037</v>
      </c>
      <c r="F55" s="5" t="n">
        <v>19037</v>
      </c>
      <c r="J55" s="5" t="n">
        <v>19037</v>
      </c>
    </row>
    <row r="56">
      <c r="A56" s="4" t="inlineStr">
        <is>
          <t>Common stock, shares outstanding, end at Mar. 31, 2021</t>
        </is>
      </c>
      <c r="L56" s="5" t="n">
        <v>26852331</v>
      </c>
    </row>
    <row r="57">
      <c r="A57" s="4" t="inlineStr">
        <is>
          <t>Balance, end at Mar. 31, 2021</t>
        </is>
      </c>
      <c r="B57" s="5" t="n">
        <v>1239980</v>
      </c>
      <c r="E57" s="6" t="n">
        <v>373774</v>
      </c>
      <c r="F57" s="6" t="n">
        <v>1151377</v>
      </c>
      <c r="G57" s="6" t="n">
        <v>-3</v>
      </c>
      <c r="H57" s="6" t="n">
        <v>328930</v>
      </c>
      <c r="J57" s="6" t="n">
        <v>1239980</v>
      </c>
      <c r="N57" s="6" t="n">
        <v>1</v>
      </c>
    </row>
    <row r="58">
      <c r="A58" s="4" t="inlineStr">
        <is>
          <t>Preferred stock, shares outstanding, end at Mar. 31, 2021</t>
        </is>
      </c>
      <c r="N58" s="5" t="n">
        <v>120750</v>
      </c>
    </row>
    <row r="59">
      <c r="A59" s="4" t="inlineStr">
        <is>
          <t>Redeemable Non-controlling Interest, end at Mar. 31, 2021</t>
        </is>
      </c>
      <c r="B59" s="5" t="n">
        <v>0</v>
      </c>
    </row>
    <row r="60">
      <c r="A60" s="3" t="inlineStr">
        <is>
          <t>Increase (Decrease) in Stockholders' Equity [Roll Forward]</t>
        </is>
      </c>
    </row>
    <row r="61">
      <c r="A61" s="4" t="inlineStr">
        <is>
          <t>Total Stockholders' Equity</t>
        </is>
      </c>
      <c r="B61" s="5" t="n">
        <v>1106865</v>
      </c>
    </row>
    <row r="62">
      <c r="A62" s="4" t="inlineStr">
        <is>
          <t>Stockholders' Equity Attributable to Noncontrolling Interest</t>
        </is>
      </c>
      <c r="B62" s="6" t="n">
        <v>133115</v>
      </c>
      <c r="I62" s="6" t="n">
        <v>133115</v>
      </c>
    </row>
    <row r="63">
      <c r="A63" s="4" t="inlineStr">
        <is>
          <t>Common stock</t>
        </is>
      </c>
      <c r="L63" s="6" t="n">
        <v>3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of Operating Entities and Consolidated Funds - Operating Entities - Securities Owned at Fair Value (Details) - USD ($) $ in Thousands</t>
        </is>
      </c>
      <c r="C1" s="2" t="inlineStr">
        <is>
          <t>Mar. 31, 2021</t>
        </is>
      </c>
      <c r="D1" s="2" t="inlineStr">
        <is>
          <t>Dec. 31, 2020</t>
        </is>
      </c>
    </row>
    <row r="2">
      <c r="A2" s="3" t="inlineStr">
        <is>
          <t>Investment Holdings [Line Items]</t>
        </is>
      </c>
    </row>
    <row r="3">
      <c r="A3" s="4" t="inlineStr">
        <is>
          <t>Securities owned, at fair value</t>
        </is>
      </c>
      <c r="C3" s="6" t="n">
        <v>3156100</v>
      </c>
      <c r="D3" s="6" t="n">
        <v>2001602</v>
      </c>
    </row>
    <row r="4">
      <c r="A4" s="4" t="inlineStr">
        <is>
          <t>Estimate of Fair Value Measurement [Member]</t>
        </is>
      </c>
    </row>
    <row r="5">
      <c r="A5" s="3" t="inlineStr">
        <is>
          <t>Investment Holdings [Line Items]</t>
        </is>
      </c>
    </row>
    <row r="6">
      <c r="A6" s="4" t="inlineStr">
        <is>
          <t>Securities owned, at fair value</t>
        </is>
      </c>
      <c r="C6" s="5" t="n">
        <v>5900</v>
      </c>
      <c r="D6" s="5" t="n">
        <v>8800</v>
      </c>
    </row>
    <row r="7">
      <c r="A7" s="4" t="inlineStr">
        <is>
          <t>Common Stock</t>
        </is>
      </c>
    </row>
    <row r="8">
      <c r="A8" s="3" t="inlineStr">
        <is>
          <t>Investment Holdings [Line Items]</t>
        </is>
      </c>
    </row>
    <row r="9">
      <c r="A9" s="4" t="inlineStr">
        <is>
          <t>Trading Securities, Equity</t>
        </is>
      </c>
      <c r="C9" s="5" t="n">
        <v>2934604</v>
      </c>
      <c r="D9" s="5" t="n">
        <v>1770301</v>
      </c>
    </row>
    <row r="10">
      <c r="A10" s="4" t="inlineStr">
        <is>
          <t>Preferred Stock</t>
        </is>
      </c>
    </row>
    <row r="11">
      <c r="A11" s="3" t="inlineStr">
        <is>
          <t>Investment Holdings [Line Items]</t>
        </is>
      </c>
    </row>
    <row r="12">
      <c r="A12" s="4" t="inlineStr">
        <is>
          <t>Trading Securities, Equity</t>
        </is>
      </c>
      <c r="C12" s="5" t="n">
        <v>66853</v>
      </c>
      <c r="D12" s="5" t="n">
        <v>69358</v>
      </c>
    </row>
    <row r="13">
      <c r="A13" s="4" t="inlineStr">
        <is>
          <t>Warrants and Rights</t>
        </is>
      </c>
    </row>
    <row r="14">
      <c r="A14" s="3" t="inlineStr">
        <is>
          <t>Investment Holdings [Line Items]</t>
        </is>
      </c>
    </row>
    <row r="15">
      <c r="A15" s="4" t="inlineStr">
        <is>
          <t>Trading Securities, Equity</t>
        </is>
      </c>
      <c r="C15" s="5" t="n">
        <v>30961</v>
      </c>
      <c r="D15" s="5" t="n">
        <v>27701</v>
      </c>
    </row>
    <row r="16">
      <c r="A16" s="4" t="inlineStr">
        <is>
          <t>Government Securities</t>
        </is>
      </c>
    </row>
    <row r="17">
      <c r="A17" s="3" t="inlineStr">
        <is>
          <t>Investment Holdings [Line Items]</t>
        </is>
      </c>
    </row>
    <row r="18">
      <c r="A18" s="4" t="inlineStr">
        <is>
          <t>Debt Securities, Trading</t>
        </is>
      </c>
      <c r="C18" s="5" t="n">
        <v>19671</v>
      </c>
      <c r="D18" s="5" t="n">
        <v>19721</v>
      </c>
    </row>
    <row r="19">
      <c r="A19" s="4" t="inlineStr">
        <is>
          <t>Corporate Bonds</t>
        </is>
      </c>
    </row>
    <row r="20">
      <c r="A20" s="3" t="inlineStr">
        <is>
          <t>Investment Holdings [Line Items]</t>
        </is>
      </c>
    </row>
    <row r="21">
      <c r="A21" s="4" t="inlineStr">
        <is>
          <t>Debt Securities, Trading</t>
        </is>
      </c>
      <c r="C21" s="5" t="n">
        <v>81460</v>
      </c>
      <c r="D21" s="5" t="n">
        <v>86503</v>
      </c>
    </row>
    <row r="22">
      <c r="A22" s="4" t="inlineStr">
        <is>
          <t>Convertible Bonds</t>
        </is>
      </c>
    </row>
    <row r="23">
      <c r="A23" s="3" t="inlineStr">
        <is>
          <t>Investment Holdings [Line Items]</t>
        </is>
      </c>
    </row>
    <row r="24">
      <c r="A24" s="4" t="inlineStr">
        <is>
          <t>Debt Securities, Trading</t>
        </is>
      </c>
      <c r="C24" s="5" t="n">
        <v>3137</v>
      </c>
      <c r="D24" s="5" t="n">
        <v>6040</v>
      </c>
    </row>
    <row r="25">
      <c r="A25" s="4" t="inlineStr">
        <is>
          <t>Term Loans</t>
        </is>
      </c>
    </row>
    <row r="26">
      <c r="A26" s="3" t="inlineStr">
        <is>
          <t>Investment Holdings [Line Items]</t>
        </is>
      </c>
    </row>
    <row r="27">
      <c r="A27" s="4" t="inlineStr">
        <is>
          <t>Debt Securities, Trading</t>
        </is>
      </c>
      <c r="B27" s="4" t="inlineStr">
        <is>
          <t>[1]</t>
        </is>
      </c>
      <c r="C27" s="5" t="n">
        <v>12424</v>
      </c>
      <c r="D27" s="5" t="n">
        <v>12623</v>
      </c>
    </row>
    <row r="28">
      <c r="A28" s="4" t="inlineStr">
        <is>
          <t>Trade Claims</t>
        </is>
      </c>
    </row>
    <row r="29">
      <c r="A29" s="3" t="inlineStr">
        <is>
          <t>Investment Holdings [Line Items]</t>
        </is>
      </c>
    </row>
    <row r="30">
      <c r="A30" s="4" t="inlineStr">
        <is>
          <t>Debt Securities, Trading</t>
        </is>
      </c>
      <c r="B30" s="4" t="inlineStr">
        <is>
          <t>[1]</t>
        </is>
      </c>
      <c r="C30" s="5" t="n">
        <v>5905</v>
      </c>
      <c r="D30" s="5" t="n">
        <v>8713</v>
      </c>
    </row>
    <row r="31">
      <c r="A31" s="4" t="inlineStr">
        <is>
          <t>Private Equity Investments</t>
        </is>
      </c>
    </row>
    <row r="32">
      <c r="A32" s="3" t="inlineStr">
        <is>
          <t>Investment Holdings [Line Items]</t>
        </is>
      </c>
    </row>
    <row r="33">
      <c r="A33" s="4" t="inlineStr">
        <is>
          <t>Debt Securities, Trading</t>
        </is>
      </c>
      <c r="C33" s="6" t="n">
        <v>1085</v>
      </c>
      <c r="D33" s="6" t="n">
        <v>642</v>
      </c>
    </row>
    <row r="34"/>
    <row r="35">
      <c r="A35" s="4" t="inlineStr">
        <is>
          <t>[1]</t>
        </is>
      </c>
      <c r="B35" s="4" t="inlineStr">
        <is>
          <t>The Company has elected the fair value option for securities owned, at fair value with a fair value of $5.9 million and $8.8 million, respectively, at March 31, 2021 and December 31, 2020.</t>
        </is>
      </c>
    </row>
  </sheetData>
  <mergeCells count="3">
    <mergeCell ref="A1:B1"/>
    <mergeCell ref="A34:C34"/>
    <mergeCell ref="B35:C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Investments Of Operating Entities And Consolidated Funds - Operating Entities - Receivable On And Payable For Derivative Contracts, At Fair Value (Details)</t>
        </is>
      </c>
      <c r="C1" s="2" t="inlineStr">
        <is>
          <t>Mar. 31, 2021USD ($)contract</t>
        </is>
      </c>
      <c r="D1" s="2" t="inlineStr">
        <is>
          <t>Dec. 31, 2020USD ($)contract</t>
        </is>
      </c>
    </row>
    <row r="2">
      <c r="A2" s="3" t="inlineStr">
        <is>
          <t>Derivative [Line Items]</t>
        </is>
      </c>
    </row>
    <row r="3">
      <c r="A3" s="4" t="inlineStr">
        <is>
          <t>Receivable on derivative contracts, at fair value</t>
        </is>
      </c>
      <c r="C3" s="6" t="n">
        <v>95536000</v>
      </c>
      <c r="D3" s="6" t="n">
        <v>51482000</v>
      </c>
    </row>
    <row r="4">
      <c r="A4" s="4" t="inlineStr">
        <is>
          <t>Payable for derivative contracts, at fair value</t>
        </is>
      </c>
      <c r="C4" s="5" t="n">
        <v>52125000</v>
      </c>
      <c r="D4" s="5" t="n">
        <v>76160000</v>
      </c>
    </row>
    <row r="5">
      <c r="A5" s="4" t="inlineStr">
        <is>
          <t>Receivable on derivatives contracts, at fair value [Member]</t>
        </is>
      </c>
    </row>
    <row r="6">
      <c r="A6" s="3" t="inlineStr">
        <is>
          <t>Derivative [Line Items]</t>
        </is>
      </c>
    </row>
    <row r="7">
      <c r="A7" s="4" t="inlineStr">
        <is>
          <t>Receivable on derivative contracts, at fair value</t>
        </is>
      </c>
      <c r="C7" s="5" t="n">
        <v>95536000</v>
      </c>
      <c r="D7" s="5" t="n">
        <v>51482000</v>
      </c>
    </row>
    <row r="8">
      <c r="A8" s="4" t="inlineStr">
        <is>
          <t>Derivative Asset, Fair Value, Amount Offset Against Collateral</t>
        </is>
      </c>
      <c r="B8" s="4" t="inlineStr">
        <is>
          <t>[1],[2]</t>
        </is>
      </c>
      <c r="C8" s="5" t="n">
        <v>-89238000</v>
      </c>
      <c r="D8" s="5" t="n">
        <v>-62269000</v>
      </c>
    </row>
    <row r="9">
      <c r="A9" s="4" t="inlineStr">
        <is>
          <t>Payable for derivatives contracts, at fair value [Member]</t>
        </is>
      </c>
    </row>
    <row r="10">
      <c r="A10" s="3" t="inlineStr">
        <is>
          <t>Derivative [Line Items]</t>
        </is>
      </c>
    </row>
    <row r="11">
      <c r="A11" s="4" t="inlineStr">
        <is>
          <t>Payable for derivative contracts, at fair value</t>
        </is>
      </c>
      <c r="C11" s="5" t="n">
        <v>52125000</v>
      </c>
      <c r="D11" s="5" t="n">
        <v>76160000</v>
      </c>
    </row>
    <row r="12">
      <c r="A12" s="4" t="inlineStr">
        <is>
          <t>Derivative Liability, Fair Value, Amount Offset Against Collateral</t>
        </is>
      </c>
      <c r="B12" s="4" t="inlineStr">
        <is>
          <t>[2]</t>
        </is>
      </c>
      <c r="C12" s="5" t="n">
        <v>-61806000</v>
      </c>
      <c r="D12" s="5" t="n">
        <v>-37033000</v>
      </c>
    </row>
    <row r="13">
      <c r="A13" s="4" t="inlineStr">
        <is>
          <t>Currency Forwards</t>
        </is>
      </c>
    </row>
    <row r="14">
      <c r="A14" s="3" t="inlineStr">
        <is>
          <t>Derivative [Line Items]</t>
        </is>
      </c>
    </row>
    <row r="15">
      <c r="A15" s="4" t="inlineStr">
        <is>
          <t>Derivative Asset, Notional Amount</t>
        </is>
      </c>
      <c r="C15" s="5" t="n">
        <v>132960000</v>
      </c>
      <c r="D15" s="5" t="n">
        <v>4902000</v>
      </c>
    </row>
    <row r="16">
      <c r="A16" s="4" t="inlineStr">
        <is>
          <t>Receivable on derivative contracts, at fair value</t>
        </is>
      </c>
      <c r="C16" s="5" t="n">
        <v>384000</v>
      </c>
      <c r="D16" s="5" t="n">
        <v>15000</v>
      </c>
    </row>
    <row r="17">
      <c r="A17" s="4" t="inlineStr">
        <is>
          <t>Derivative Liability, Notional Amount</t>
        </is>
      </c>
      <c r="C17" s="5" t="n">
        <v>1990000</v>
      </c>
      <c r="D17" s="5" t="n">
        <v>123346000</v>
      </c>
    </row>
    <row r="18">
      <c r="A18" s="4" t="inlineStr">
        <is>
          <t>Payable for derivative contracts, at fair value</t>
        </is>
      </c>
      <c r="C18" s="5" t="n">
        <v>16000</v>
      </c>
      <c r="D18" s="5" t="n">
        <v>3067000</v>
      </c>
    </row>
    <row r="19">
      <c r="A19" s="4" t="inlineStr">
        <is>
          <t>Swaps</t>
        </is>
      </c>
    </row>
    <row r="20">
      <c r="A20" s="3" t="inlineStr">
        <is>
          <t>Derivative [Line Items]</t>
        </is>
      </c>
    </row>
    <row r="21">
      <c r="A21" s="4" t="inlineStr">
        <is>
          <t>Derivative Asset, Notional Amount</t>
        </is>
      </c>
      <c r="C21" s="5" t="n">
        <v>1746919000</v>
      </c>
      <c r="D21" s="5" t="n">
        <v>944544000</v>
      </c>
    </row>
    <row r="22">
      <c r="A22" s="4" t="inlineStr">
        <is>
          <t>Receivable on derivative contracts, at fair value</t>
        </is>
      </c>
      <c r="C22" s="5" t="n">
        <v>142266000</v>
      </c>
      <c r="D22" s="5" t="n">
        <v>64634000</v>
      </c>
    </row>
    <row r="23">
      <c r="A23" s="4" t="inlineStr">
        <is>
          <t>Derivative Liability, Notional Amount</t>
        </is>
      </c>
      <c r="C23" s="5" t="n">
        <v>1603710000</v>
      </c>
      <c r="D23" s="5" t="n">
        <v>896863000</v>
      </c>
    </row>
    <row r="24">
      <c r="A24" s="4" t="inlineStr">
        <is>
          <t>Payable for derivative contracts, at fair value</t>
        </is>
      </c>
      <c r="C24" s="6" t="n">
        <v>82391000</v>
      </c>
      <c r="D24" s="6" t="n">
        <v>43560000</v>
      </c>
    </row>
    <row r="25">
      <c r="A25" s="4" t="inlineStr">
        <is>
          <t>Options</t>
        </is>
      </c>
    </row>
    <row r="26">
      <c r="A26" s="3" t="inlineStr">
        <is>
          <t>Derivative [Line Items]</t>
        </is>
      </c>
    </row>
    <row r="27">
      <c r="A27" s="4" t="inlineStr">
        <is>
          <t>Derivative Asset, Number of Instruments Held | contract</t>
        </is>
      </c>
      <c r="B27" s="4" t="inlineStr">
        <is>
          <t>[3]</t>
        </is>
      </c>
      <c r="C27" s="5" t="n">
        <v>163622</v>
      </c>
      <c r="D27" s="5" t="n">
        <v>371188</v>
      </c>
    </row>
    <row r="28">
      <c r="A28" s="4" t="inlineStr">
        <is>
          <t>Receivable on derivative contracts, at fair value</t>
        </is>
      </c>
      <c r="B28" s="4" t="inlineStr">
        <is>
          <t>[3]</t>
        </is>
      </c>
      <c r="C28" s="6" t="n">
        <v>42124000</v>
      </c>
      <c r="D28" s="6" t="n">
        <v>49102000</v>
      </c>
    </row>
    <row r="29">
      <c r="A29" s="4" t="inlineStr">
        <is>
          <t>Option</t>
        </is>
      </c>
    </row>
    <row r="30">
      <c r="A30" s="3" t="inlineStr">
        <is>
          <t>Derivative [Line Items]</t>
        </is>
      </c>
    </row>
    <row r="31">
      <c r="A31" s="4" t="inlineStr">
        <is>
          <t>Derivative Liability, Number of Instruments Held | contract</t>
        </is>
      </c>
      <c r="B31" s="4" t="inlineStr">
        <is>
          <t>[3]</t>
        </is>
      </c>
      <c r="C31" s="5" t="n">
        <v>130627</v>
      </c>
      <c r="D31" s="5" t="n">
        <v>198320</v>
      </c>
    </row>
    <row r="32">
      <c r="A32" s="4" t="inlineStr">
        <is>
          <t>Payable for derivative contracts, at fair value</t>
        </is>
      </c>
      <c r="B32" s="4" t="inlineStr">
        <is>
          <t>[3]</t>
        </is>
      </c>
      <c r="C32" s="6" t="n">
        <v>31524000</v>
      </c>
      <c r="D32" s="6" t="n">
        <v>66566000</v>
      </c>
    </row>
    <row r="33"/>
    <row r="34">
      <c r="A34" s="4" t="inlineStr">
        <is>
          <t>[1]</t>
        </is>
      </c>
      <c r="B34" s="4" t="inlineStr">
        <is>
          <t>Derivatives are reported on a net basis, by counterparty, when a legal right of offset exists under an enforceable netting agreement as well as net of cash collateral received or posted under enforceable credit support agreements. See Note 2f for further information on offsetting of derivative financial instruments.</t>
        </is>
      </c>
    </row>
    <row r="35">
      <c r="A35" s="4" t="inlineStr">
        <is>
          <t>[2]</t>
        </is>
      </c>
      <c r="B35" s="4" t="inlineStr">
        <is>
          <t>Includes financial instruments subject to enforceable master netting provisions that are permitted to be offset to the extent an event of default has occurred</t>
        </is>
      </c>
    </row>
    <row r="36">
      <c r="A36" s="4" t="inlineStr">
        <is>
          <t>[3]</t>
        </is>
      </c>
      <c r="B36" s="4" t="inlineStr">
        <is>
          <t>Includes the volume of contracts for index, equity, commodity future and cash conversion options.</t>
        </is>
      </c>
    </row>
  </sheetData>
  <mergeCells count="5">
    <mergeCell ref="A1:B1"/>
    <mergeCell ref="A33:C33"/>
    <mergeCell ref="B34:C34"/>
    <mergeCell ref="B35:C35"/>
    <mergeCell ref="B36:C3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Of Operating Entities And Consolidated Funds - Operating Entities - Gross And Net Derivative Positions And The Related Offsetting Amount (Details) - USD ($) $ in Thousands</t>
        </is>
      </c>
      <c r="C1" s="2" t="inlineStr">
        <is>
          <t>Mar. 31, 2021</t>
        </is>
      </c>
      <c r="D1" s="2" t="inlineStr">
        <is>
          <t>Dec. 31, 2020</t>
        </is>
      </c>
    </row>
    <row r="2">
      <c r="A2" s="3" t="inlineStr">
        <is>
          <t>Derivative [Line Items]</t>
        </is>
      </c>
    </row>
    <row r="3">
      <c r="A3" s="4" t="inlineStr">
        <is>
          <t>Receivable on derivative contracts, at fair value</t>
        </is>
      </c>
      <c r="C3" s="6" t="n">
        <v>95536</v>
      </c>
      <c r="D3" s="6" t="n">
        <v>51482</v>
      </c>
    </row>
    <row r="4">
      <c r="A4" s="4" t="inlineStr">
        <is>
          <t>Payable for derivative contracts, at fair value</t>
        </is>
      </c>
      <c r="C4" s="5" t="n">
        <v>52125</v>
      </c>
      <c r="D4" s="5" t="n">
        <v>76160</v>
      </c>
    </row>
    <row r="5">
      <c r="A5" s="4" t="inlineStr">
        <is>
          <t>Receivable on derivatives contracts, at fair value [Member]</t>
        </is>
      </c>
    </row>
    <row r="6">
      <c r="A6" s="3" t="inlineStr">
        <is>
          <t>Derivative [Line Items]</t>
        </is>
      </c>
    </row>
    <row r="7">
      <c r="A7" s="4" t="inlineStr">
        <is>
          <t>Derivative Asset, Fair Value, Gross Asset</t>
        </is>
      </c>
      <c r="C7" s="5" t="n">
        <v>184774</v>
      </c>
      <c r="D7" s="5" t="n">
        <v>113751</v>
      </c>
    </row>
    <row r="8">
      <c r="A8" s="4" t="inlineStr">
        <is>
          <t>Derivative Asset, Fair Value, Amount Offset Against Collateral</t>
        </is>
      </c>
      <c r="B8" s="4" t="inlineStr">
        <is>
          <t>[1],[2]</t>
        </is>
      </c>
      <c r="C8" s="5" t="n">
        <v>89238</v>
      </c>
      <c r="D8" s="5" t="n">
        <v>62269</v>
      </c>
    </row>
    <row r="9">
      <c r="A9" s="4" t="inlineStr">
        <is>
          <t>Receivable on derivative contracts, at fair value</t>
        </is>
      </c>
      <c r="C9" s="5" t="n">
        <v>95536</v>
      </c>
      <c r="D9" s="5" t="n">
        <v>51482</v>
      </c>
    </row>
    <row r="10">
      <c r="A10" s="4" t="inlineStr">
        <is>
          <t>Financial Instruments, Owned and Pledged as Collateral, at Fair Value</t>
        </is>
      </c>
      <c r="B10" s="4" t="inlineStr">
        <is>
          <t>[2]</t>
        </is>
      </c>
      <c r="C10" s="5" t="n">
        <v>2694</v>
      </c>
      <c r="D10" s="5" t="n">
        <v>691</v>
      </c>
    </row>
    <row r="11">
      <c r="A11" s="4" t="inlineStr">
        <is>
          <t>Derivative Asset, Fair Value, Amount Not Offset Against Collateral</t>
        </is>
      </c>
      <c r="B11" s="4" t="inlineStr">
        <is>
          <t>[2]</t>
        </is>
      </c>
      <c r="C11" s="5" t="n">
        <v>48448</v>
      </c>
      <c r="D11" s="5" t="n">
        <v>169</v>
      </c>
    </row>
    <row r="12">
      <c r="A12" s="4" t="inlineStr">
        <is>
          <t>Derivative asset, net of offset</t>
        </is>
      </c>
      <c r="C12" s="5" t="n">
        <v>44394</v>
      </c>
      <c r="D12" s="5" t="n">
        <v>50622</v>
      </c>
    </row>
    <row r="13">
      <c r="A13" s="4" t="inlineStr">
        <is>
          <t>Payable for derivatives contracts, at fair value [Member]</t>
        </is>
      </c>
    </row>
    <row r="14">
      <c r="A14" s="3" t="inlineStr">
        <is>
          <t>Derivative [Line Items]</t>
        </is>
      </c>
    </row>
    <row r="15">
      <c r="A15" s="4" t="inlineStr">
        <is>
          <t>Derivative Liability, Fair Value, Gross Liability</t>
        </is>
      </c>
      <c r="C15" s="5" t="n">
        <v>113931</v>
      </c>
      <c r="D15" s="5" t="n">
        <v>113193</v>
      </c>
    </row>
    <row r="16">
      <c r="A16" s="4" t="inlineStr">
        <is>
          <t>Derivative Liability, Fair Value, Amount Offset Against Collateral</t>
        </is>
      </c>
      <c r="B16" s="4" t="inlineStr">
        <is>
          <t>[2]</t>
        </is>
      </c>
      <c r="C16" s="5" t="n">
        <v>61806</v>
      </c>
      <c r="D16" s="5" t="n">
        <v>37033</v>
      </c>
    </row>
    <row r="17">
      <c r="A17" s="4" t="inlineStr">
        <is>
          <t>Payable for derivative contracts, at fair value</t>
        </is>
      </c>
      <c r="C17" s="5" t="n">
        <v>52125</v>
      </c>
      <c r="D17" s="5" t="n">
        <v>76160</v>
      </c>
    </row>
    <row r="18">
      <c r="A18" s="4" t="inlineStr">
        <is>
          <t>Financial Instruments, Owned and Pledged as Collateral, at Fair Value</t>
        </is>
      </c>
      <c r="B18" s="4" t="inlineStr">
        <is>
          <t>[2]</t>
        </is>
      </c>
      <c r="C18" s="5" t="n">
        <v>2694</v>
      </c>
      <c r="D18" s="5" t="n">
        <v>691</v>
      </c>
    </row>
    <row r="19">
      <c r="A19" s="4" t="inlineStr">
        <is>
          <t>Derivative Liability, Fair Value, Amount Not Offset Against Collateral</t>
        </is>
      </c>
      <c r="B19" s="4" t="inlineStr">
        <is>
          <t>[2]</t>
        </is>
      </c>
      <c r="C19" s="5" t="n">
        <v>1124</v>
      </c>
      <c r="D19" s="5" t="n">
        <v>3174</v>
      </c>
    </row>
    <row r="20">
      <c r="A20" s="4" t="inlineStr">
        <is>
          <t>Derivative Liability, net of offset</t>
        </is>
      </c>
      <c r="C20" s="6" t="n">
        <v>48307</v>
      </c>
      <c r="D20" s="6" t="n">
        <v>72295</v>
      </c>
    </row>
    <row r="21"/>
    <row r="22">
      <c r="A22" s="4" t="inlineStr">
        <is>
          <t>[1]</t>
        </is>
      </c>
      <c r="B22" s="4" t="inlineStr">
        <is>
          <t>Derivatives are reported on a net basis, by counterparty, when a legal right of offset exists under an enforceable netting agreement as well as net of cash collateral received or posted under enforceable credit support agreements. See Note 2f for further information on offsetting of derivative financial instruments.</t>
        </is>
      </c>
    </row>
    <row r="23">
      <c r="A23" s="4" t="inlineStr">
        <is>
          <t>[2]</t>
        </is>
      </c>
      <c r="B23" s="4" t="inlineStr">
        <is>
          <t>Includes financial instruments subject to enforceable master netting provisions that are permitted to be offset to the extent an event of default has occurred</t>
        </is>
      </c>
    </row>
  </sheetData>
  <mergeCells count="4">
    <mergeCell ref="A1:B1"/>
    <mergeCell ref="A21:C21"/>
    <mergeCell ref="B22:C22"/>
    <mergeCell ref="B23:C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Of Operating Entities And Consolidated Funds - Operating Entities - Narrative (Details) - USD ($) $ in Millions</t>
        </is>
      </c>
      <c r="B1" s="2" t="inlineStr">
        <is>
          <t>3 Months Ended</t>
        </is>
      </c>
    </row>
    <row r="2">
      <c r="B2" s="2" t="inlineStr">
        <is>
          <t>Mar. 31, 2021</t>
        </is>
      </c>
      <c r="C2" s="2" t="inlineStr">
        <is>
          <t>Mar. 31, 2020</t>
        </is>
      </c>
    </row>
    <row r="3">
      <c r="A3" s="4" t="inlineStr">
        <is>
          <t>Other Income [Member]</t>
        </is>
      </c>
    </row>
    <row r="4">
      <c r="A4" s="3" t="inlineStr">
        <is>
          <t>Derivative [Line Items]</t>
        </is>
      </c>
    </row>
    <row r="5">
      <c r="A5" s="4" t="inlineStr">
        <is>
          <t>Realized and unrealized gains/(losses) related to derivatives trading activities</t>
        </is>
      </c>
      <c r="B5" s="8" t="n">
        <v>35.5</v>
      </c>
      <c r="C5" s="8" t="n">
        <v>2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Of Operating Entities And Consolidated Funds - Operating Entities - Other Investments (Details) - USD ($) $ in Thousands</t>
        </is>
      </c>
      <c r="C1" s="2" t="inlineStr">
        <is>
          <t>Mar. 31, 2021</t>
        </is>
      </c>
      <c r="D1" s="2" t="inlineStr">
        <is>
          <t>Dec. 31, 2020</t>
        </is>
      </c>
    </row>
    <row r="2">
      <c r="A2" s="3" t="inlineStr">
        <is>
          <t>Investment Holdings [Line Items]</t>
        </is>
      </c>
    </row>
    <row r="3">
      <c r="A3" s="4" t="inlineStr">
        <is>
          <t>Other investments</t>
        </is>
      </c>
      <c r="C3" s="6" t="n">
        <v>366783</v>
      </c>
      <c r="D3" s="6" t="n">
        <v>255027</v>
      </c>
    </row>
    <row r="4">
      <c r="A4" s="4" t="inlineStr">
        <is>
          <t>Portfolio Funds</t>
        </is>
      </c>
    </row>
    <row r="5">
      <c r="A5" s="3" t="inlineStr">
        <is>
          <t>Investment Holdings [Line Items]</t>
        </is>
      </c>
    </row>
    <row r="6">
      <c r="A6" s="4" t="inlineStr">
        <is>
          <t>Other investments</t>
        </is>
      </c>
      <c r="B6" s="4" t="inlineStr">
        <is>
          <t>[1]</t>
        </is>
      </c>
      <c r="C6" s="5" t="n">
        <v>151933</v>
      </c>
      <c r="D6" s="5" t="n">
        <v>133454</v>
      </c>
    </row>
    <row r="7">
      <c r="A7" s="4" t="inlineStr">
        <is>
          <t>Carried interest</t>
        </is>
      </c>
    </row>
    <row r="8">
      <c r="A8" s="3" t="inlineStr">
        <is>
          <t>Investment Holdings [Line Items]</t>
        </is>
      </c>
    </row>
    <row r="9">
      <c r="A9" s="4" t="inlineStr">
        <is>
          <t>Other investments</t>
        </is>
      </c>
      <c r="B9" s="4" t="inlineStr">
        <is>
          <t>[1]</t>
        </is>
      </c>
      <c r="C9" s="5" t="n">
        <v>180352</v>
      </c>
      <c r="D9" s="5" t="n">
        <v>82892</v>
      </c>
    </row>
    <row r="10">
      <c r="A10" s="4" t="inlineStr">
        <is>
          <t>Equity Method Investments</t>
        </is>
      </c>
    </row>
    <row r="11">
      <c r="A11" s="3" t="inlineStr">
        <is>
          <t>Investment Holdings [Line Items]</t>
        </is>
      </c>
    </row>
    <row r="12">
      <c r="A12" s="4" t="inlineStr">
        <is>
          <t>Other investments</t>
        </is>
      </c>
      <c r="B12" s="4" t="inlineStr">
        <is>
          <t>[1]</t>
        </is>
      </c>
      <c r="C12" s="6" t="n">
        <v>34498</v>
      </c>
      <c r="D12" s="6" t="n">
        <v>38681</v>
      </c>
    </row>
    <row r="13"/>
    <row r="14">
      <c r="A14" s="4" t="inlineStr">
        <is>
          <t>[1]</t>
        </is>
      </c>
      <c r="B14" s="4" t="inlineStr">
        <is>
          <t>In accordance with US GAAP, portfolio funds are measured at fair value using the net asset value per share (or its equivalent) as a practical expedient are not classified in the fair value hierarchy. Carried interest and equity method investments presented in the table above are intended to permit reconciliation of the fair value hierarchy to the amounts presented in the condensed consolidated statement of financial condition.</t>
        </is>
      </c>
    </row>
  </sheetData>
  <mergeCells count="3">
    <mergeCell ref="A1:B1"/>
    <mergeCell ref="A13:C13"/>
    <mergeCell ref="B14:C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stments Of Operating Entities And Consolidated Funds - Operating Entities - Portfolio Funds (Details) - USD ($) $ in Thousands</t>
        </is>
      </c>
      <c r="C1" s="2" t="inlineStr">
        <is>
          <t>3 Months Ended</t>
        </is>
      </c>
    </row>
    <row r="2">
      <c r="C2" s="2" t="inlineStr">
        <is>
          <t>Mar. 31, 2021</t>
        </is>
      </c>
      <c r="D2" s="2" t="inlineStr">
        <is>
          <t>Dec. 31, 2020</t>
        </is>
      </c>
    </row>
    <row r="3">
      <c r="A3" s="3" t="inlineStr">
        <is>
          <t>Investment Holdings [Line Items]</t>
        </is>
      </c>
    </row>
    <row r="4">
      <c r="A4" s="4" t="inlineStr">
        <is>
          <t>Other investments</t>
        </is>
      </c>
      <c r="C4" s="6" t="n">
        <v>366783</v>
      </c>
      <c r="D4" s="6" t="n">
        <v>255027</v>
      </c>
    </row>
    <row r="5">
      <c r="A5" s="4" t="inlineStr">
        <is>
          <t>Portfolio Funds</t>
        </is>
      </c>
    </row>
    <row r="6">
      <c r="A6" s="3" t="inlineStr">
        <is>
          <t>Investment Holdings [Line Items]</t>
        </is>
      </c>
    </row>
    <row r="7">
      <c r="A7" s="4" t="inlineStr">
        <is>
          <t>Other investments</t>
        </is>
      </c>
      <c r="B7" s="4" t="inlineStr">
        <is>
          <t>[1]</t>
        </is>
      </c>
      <c r="C7" s="5" t="n">
        <v>151933</v>
      </c>
      <c r="D7" s="5" t="n">
        <v>133454</v>
      </c>
    </row>
    <row r="8">
      <c r="A8" s="4" t="inlineStr">
        <is>
          <t>Starboard Value and Opportunity Fund LP | Portfolio Funds | Affiliated Entity</t>
        </is>
      </c>
    </row>
    <row r="9">
      <c r="A9" s="3" t="inlineStr">
        <is>
          <t>Investment Holdings [Line Items]</t>
        </is>
      </c>
    </row>
    <row r="10">
      <c r="A10" s="4" t="inlineStr">
        <is>
          <t>Other investments</t>
        </is>
      </c>
      <c r="B10" s="4" t="inlineStr">
        <is>
          <t>[2],[3]</t>
        </is>
      </c>
      <c r="C10" s="6" t="n">
        <v>46008</v>
      </c>
      <c r="D10" s="5" t="n">
        <v>42519</v>
      </c>
    </row>
    <row r="11">
      <c r="A11" s="4" t="inlineStr">
        <is>
          <t>Required notice period, withdrawal</t>
        </is>
      </c>
      <c r="C11" s="4" t="inlineStr">
        <is>
          <t>90 days</t>
        </is>
      </c>
    </row>
    <row r="12">
      <c r="A12" s="4" t="inlineStr">
        <is>
          <t>Formation 8 Partners Fund I LP | Portfolio Funds</t>
        </is>
      </c>
    </row>
    <row r="13">
      <c r="A13" s="3" t="inlineStr">
        <is>
          <t>Investment Holdings [Line Items]</t>
        </is>
      </c>
    </row>
    <row r="14">
      <c r="A14" s="4" t="inlineStr">
        <is>
          <t>Other investments</t>
        </is>
      </c>
      <c r="B14" s="4" t="inlineStr">
        <is>
          <t>[4]</t>
        </is>
      </c>
      <c r="C14" s="6" t="n">
        <v>33408</v>
      </c>
      <c r="D14" s="5" t="n">
        <v>31894</v>
      </c>
    </row>
    <row r="15">
      <c r="A15" s="4" t="inlineStr">
        <is>
          <t>Cowen Healthcare Investments II LP | Portfolio Funds | Affiliated Entity</t>
        </is>
      </c>
    </row>
    <row r="16">
      <c r="A16" s="3" t="inlineStr">
        <is>
          <t>Investment Holdings [Line Items]</t>
        </is>
      </c>
    </row>
    <row r="17">
      <c r="A17" s="4" t="inlineStr">
        <is>
          <t>Other investments</t>
        </is>
      </c>
      <c r="B17" s="4" t="inlineStr">
        <is>
          <t>[3],[5]</t>
        </is>
      </c>
      <c r="C17" s="5" t="n">
        <v>26733</v>
      </c>
      <c r="D17" s="5" t="n">
        <v>26186</v>
      </c>
    </row>
    <row r="18">
      <c r="A18" s="4" t="inlineStr">
        <is>
          <t>Lagunita Biosciences, LLC | Portfolio Funds</t>
        </is>
      </c>
    </row>
    <row r="19">
      <c r="A19" s="3" t="inlineStr">
        <is>
          <t>Investment Holdings [Line Items]</t>
        </is>
      </c>
    </row>
    <row r="20">
      <c r="A20" s="4" t="inlineStr">
        <is>
          <t>Other investments</t>
        </is>
      </c>
      <c r="B20" s="4" t="inlineStr">
        <is>
          <t>[6]</t>
        </is>
      </c>
      <c r="C20" s="5" t="n">
        <v>3785</v>
      </c>
      <c r="D20" s="5" t="n">
        <v>3850</v>
      </c>
    </row>
    <row r="21">
      <c r="A21" s="4" t="inlineStr">
        <is>
          <t>Eclipse Ventures Fund I, L.P. | Portfolio Funds</t>
        </is>
      </c>
    </row>
    <row r="22">
      <c r="A22" s="3" t="inlineStr">
        <is>
          <t>Investment Holdings [Line Items]</t>
        </is>
      </c>
    </row>
    <row r="23">
      <c r="A23" s="4" t="inlineStr">
        <is>
          <t>Other investments</t>
        </is>
      </c>
      <c r="B23" s="4" t="inlineStr">
        <is>
          <t>[7]</t>
        </is>
      </c>
      <c r="C23" s="5" t="n">
        <v>4804</v>
      </c>
      <c r="D23" s="5" t="n">
        <v>4457</v>
      </c>
    </row>
    <row r="24">
      <c r="A24" s="4" t="inlineStr">
        <is>
          <t>Healthcare Royalty Partners II | Portfolio Funds | Affiliated Entity</t>
        </is>
      </c>
    </row>
    <row r="25">
      <c r="A25" s="3" t="inlineStr">
        <is>
          <t>Investment Holdings [Line Items]</t>
        </is>
      </c>
    </row>
    <row r="26">
      <c r="A26" s="4" t="inlineStr">
        <is>
          <t>Other investments</t>
        </is>
      </c>
      <c r="B26" s="4" t="inlineStr">
        <is>
          <t>[3],[8]</t>
        </is>
      </c>
      <c r="C26" s="5" t="n">
        <v>1605</v>
      </c>
      <c r="D26" s="5" t="n">
        <v>1588</v>
      </c>
    </row>
    <row r="27">
      <c r="A27" s="4" t="inlineStr">
        <is>
          <t>Healthcare Royalty Partners | Portfolio Funds | Affiliated Entity</t>
        </is>
      </c>
    </row>
    <row r="28">
      <c r="A28" s="3" t="inlineStr">
        <is>
          <t>Investment Holdings [Line Items]</t>
        </is>
      </c>
    </row>
    <row r="29">
      <c r="A29" s="4" t="inlineStr">
        <is>
          <t>Other investments</t>
        </is>
      </c>
      <c r="B29" s="4" t="inlineStr">
        <is>
          <t>[3],[8]</t>
        </is>
      </c>
      <c r="C29" s="5" t="n">
        <v>1035</v>
      </c>
      <c r="D29" s="5" t="n">
        <v>1072</v>
      </c>
    </row>
    <row r="30">
      <c r="A30" s="4" t="inlineStr">
        <is>
          <t>Starboard Leaders Fund LP | Portfolio Funds | Affiliated Entity</t>
        </is>
      </c>
    </row>
    <row r="31">
      <c r="A31" s="3" t="inlineStr">
        <is>
          <t>Investment Holdings [Line Items]</t>
        </is>
      </c>
    </row>
    <row r="32">
      <c r="A32" s="4" t="inlineStr">
        <is>
          <t>Other investments</t>
        </is>
      </c>
      <c r="B32" s="4" t="inlineStr">
        <is>
          <t>[3],[9]</t>
        </is>
      </c>
      <c r="C32" s="6" t="n">
        <v>2328</v>
      </c>
      <c r="D32" s="5" t="n">
        <v>2020</v>
      </c>
    </row>
    <row r="33">
      <c r="A33" s="4" t="inlineStr">
        <is>
          <t>Unfunded Commitment cancellation</t>
        </is>
      </c>
      <c r="C33" s="4" t="inlineStr">
        <is>
          <t>30 days</t>
        </is>
      </c>
    </row>
    <row r="34">
      <c r="A34" s="4" t="inlineStr">
        <is>
          <t>Elipse SPV I,LP | Portfolio Funds | Affiliated Entity</t>
        </is>
      </c>
    </row>
    <row r="35">
      <c r="A35" s="3" t="inlineStr">
        <is>
          <t>Investment Holdings [Line Items]</t>
        </is>
      </c>
    </row>
    <row r="36">
      <c r="A36" s="4" t="inlineStr">
        <is>
          <t>Other investments</t>
        </is>
      </c>
      <c r="B36" s="4" t="inlineStr">
        <is>
          <t>[3],[10]</t>
        </is>
      </c>
      <c r="C36" s="6" t="n">
        <v>1809</v>
      </c>
      <c r="D36" s="5" t="n">
        <v>1708</v>
      </c>
    </row>
    <row r="37">
      <c r="A37" s="4" t="inlineStr">
        <is>
          <t>Ramius Merger Fund LLC | Portfolio Funds | Affiliated Entity</t>
        </is>
      </c>
    </row>
    <row r="38">
      <c r="A38" s="3" t="inlineStr">
        <is>
          <t>Investment Holdings [Line Items]</t>
        </is>
      </c>
    </row>
    <row r="39">
      <c r="A39" s="4" t="inlineStr">
        <is>
          <t>Other investments</t>
        </is>
      </c>
      <c r="B39" s="4" t="inlineStr">
        <is>
          <t>[3],[11]</t>
        </is>
      </c>
      <c r="C39" s="5" t="n">
        <v>2252</v>
      </c>
      <c r="D39" s="5" t="n">
        <v>2197</v>
      </c>
    </row>
    <row r="40">
      <c r="A40" s="4" t="inlineStr">
        <is>
          <t>Triartisan ES Partners, LLC | Portfolio Funds | Affiliated Entity</t>
        </is>
      </c>
    </row>
    <row r="41">
      <c r="A41" s="3" t="inlineStr">
        <is>
          <t>Investment Holdings [Line Items]</t>
        </is>
      </c>
    </row>
    <row r="42">
      <c r="A42" s="4" t="inlineStr">
        <is>
          <t>Other investments</t>
        </is>
      </c>
      <c r="B42" s="4" t="inlineStr">
        <is>
          <t>[3],[12]</t>
        </is>
      </c>
      <c r="C42" s="5" t="n">
        <v>1848</v>
      </c>
      <c r="D42" s="5" t="n">
        <v>1657</v>
      </c>
    </row>
    <row r="43">
      <c r="A43" s="4" t="inlineStr">
        <is>
          <t>Cowen Healthcare Investments III LP | Portfolio Funds | Affiliated Entity</t>
        </is>
      </c>
    </row>
    <row r="44">
      <c r="A44" s="3" t="inlineStr">
        <is>
          <t>Investment Holdings [Line Items]</t>
        </is>
      </c>
    </row>
    <row r="45">
      <c r="A45" s="4" t="inlineStr">
        <is>
          <t>Other investments</t>
        </is>
      </c>
      <c r="B45" s="4" t="inlineStr">
        <is>
          <t>[3],[5]</t>
        </is>
      </c>
      <c r="C45" s="5" t="n">
        <v>7717</v>
      </c>
      <c r="D45" s="5" t="n">
        <v>5714</v>
      </c>
    </row>
    <row r="46">
      <c r="A46" s="4" t="inlineStr">
        <is>
          <t>Triartisan PFC Partners, LLC | Portfolio Funds | Affiliated Entity</t>
        </is>
      </c>
    </row>
    <row r="47">
      <c r="A47" s="3" t="inlineStr">
        <is>
          <t>Investment Holdings [Line Items]</t>
        </is>
      </c>
    </row>
    <row r="48">
      <c r="A48" s="4" t="inlineStr">
        <is>
          <t>Other investments</t>
        </is>
      </c>
      <c r="B48" s="4" t="inlineStr">
        <is>
          <t>[3],[13]</t>
        </is>
      </c>
      <c r="C48" s="5" t="n">
        <v>760</v>
      </c>
      <c r="D48" s="5" t="n">
        <v>691</v>
      </c>
    </row>
    <row r="49">
      <c r="A49" s="4" t="inlineStr">
        <is>
          <t>Starboard Value and Opportunity Fund Ltd | Portfolio Funds | Affiliated Entity</t>
        </is>
      </c>
    </row>
    <row r="50">
      <c r="A50" s="3" t="inlineStr">
        <is>
          <t>Investment Holdings [Line Items]</t>
        </is>
      </c>
    </row>
    <row r="51">
      <c r="A51" s="4" t="inlineStr">
        <is>
          <t>Other investments</t>
        </is>
      </c>
      <c r="B51" s="4" t="inlineStr">
        <is>
          <t>[2],[3]</t>
        </is>
      </c>
      <c r="C51" s="5" t="n">
        <v>2556</v>
      </c>
      <c r="D51" s="5" t="n">
        <v>2364</v>
      </c>
    </row>
    <row r="52">
      <c r="A52" s="4" t="inlineStr">
        <is>
          <t>Eclipse Venture Fund II, L.P. | Portfolio Funds | Affiliated Entity</t>
        </is>
      </c>
    </row>
    <row r="53">
      <c r="A53" s="3" t="inlineStr">
        <is>
          <t>Investment Holdings [Line Items]</t>
        </is>
      </c>
    </row>
    <row r="54">
      <c r="A54" s="4" t="inlineStr">
        <is>
          <t>Other investments</t>
        </is>
      </c>
      <c r="B54" s="4" t="inlineStr">
        <is>
          <t>[7]</t>
        </is>
      </c>
      <c r="C54" s="5" t="n">
        <v>1910</v>
      </c>
      <c r="D54" s="5" t="n">
        <v>1733</v>
      </c>
    </row>
    <row r="55">
      <c r="A55" s="4" t="inlineStr">
        <is>
          <t>Eclipse Continuity Fund I, L.P. | Portfolio Funds | Affiliated Entity</t>
        </is>
      </c>
    </row>
    <row r="56">
      <c r="A56" s="3" t="inlineStr">
        <is>
          <t>Investment Holdings [Line Items]</t>
        </is>
      </c>
    </row>
    <row r="57">
      <c r="A57" s="4" t="inlineStr">
        <is>
          <t>Other investments</t>
        </is>
      </c>
      <c r="B57" s="4" t="inlineStr">
        <is>
          <t>[7]</t>
        </is>
      </c>
      <c r="C57" s="5" t="n">
        <v>1252</v>
      </c>
      <c r="D57" s="5" t="n">
        <v>1101</v>
      </c>
    </row>
    <row r="58">
      <c r="A58" s="4" t="inlineStr">
        <is>
          <t>Cowen Sustainable Investments I LP | Portfolio Funds | Affiliated Entity</t>
        </is>
      </c>
    </row>
    <row r="59">
      <c r="A59" s="3" t="inlineStr">
        <is>
          <t>Investment Holdings [Line Items]</t>
        </is>
      </c>
    </row>
    <row r="60">
      <c r="A60" s="4" t="inlineStr">
        <is>
          <t>Other investments</t>
        </is>
      </c>
      <c r="B60" s="4" t="inlineStr">
        <is>
          <t>[3],[5]</t>
        </is>
      </c>
      <c r="C60" s="5" t="n">
        <v>9299</v>
      </c>
      <c r="D60" s="5" t="n">
        <v>0</v>
      </c>
    </row>
    <row r="61">
      <c r="A61" s="4" t="inlineStr">
        <is>
          <t>Difesa Partners LP | Portfolio Funds | Affiliated Entity</t>
        </is>
      </c>
    </row>
    <row r="62">
      <c r="A62" s="3" t="inlineStr">
        <is>
          <t>Investment Holdings [Line Items]</t>
        </is>
      </c>
    </row>
    <row r="63">
      <c r="A63" s="4" t="inlineStr">
        <is>
          <t>Other investments</t>
        </is>
      </c>
      <c r="B63" s="4" t="inlineStr">
        <is>
          <t>[14]</t>
        </is>
      </c>
      <c r="C63" s="5" t="n">
        <v>985</v>
      </c>
      <c r="D63" s="5" t="n">
        <v>848</v>
      </c>
    </row>
    <row r="64">
      <c r="A64" s="4" t="inlineStr">
        <is>
          <t>BDC Fund I Coinvest 1, L.P. | Portfolio Funds | Affiliated Entity</t>
        </is>
      </c>
    </row>
    <row r="65">
      <c r="A65" s="3" t="inlineStr">
        <is>
          <t>Investment Holdings [Line Items]</t>
        </is>
      </c>
    </row>
    <row r="66">
      <c r="A66" s="4" t="inlineStr">
        <is>
          <t>Other investments</t>
        </is>
      </c>
      <c r="B66" s="4" t="inlineStr">
        <is>
          <t>[15]</t>
        </is>
      </c>
      <c r="C66" s="5" t="n">
        <v>1250</v>
      </c>
      <c r="D66" s="5" t="n">
        <v>1250</v>
      </c>
    </row>
    <row r="67">
      <c r="A67" s="4" t="inlineStr">
        <is>
          <t>Other Private Investment | Portfolio Funds | Affiliated Entity</t>
        </is>
      </c>
    </row>
    <row r="68">
      <c r="A68" s="3" t="inlineStr">
        <is>
          <t>Investment Holdings [Line Items]</t>
        </is>
      </c>
    </row>
    <row r="69">
      <c r="A69" s="4" t="inlineStr">
        <is>
          <t>Other investments</t>
        </is>
      </c>
      <c r="B69" s="4" t="inlineStr">
        <is>
          <t>[3],[16]</t>
        </is>
      </c>
      <c r="C69" s="5" t="n">
        <v>311</v>
      </c>
      <c r="D69" s="5" t="n">
        <v>326</v>
      </c>
    </row>
    <row r="70">
      <c r="A70" s="4" t="inlineStr">
        <is>
          <t>Other Funds | Portfolio Funds | Affiliated Entity</t>
        </is>
      </c>
    </row>
    <row r="71">
      <c r="A71" s="3" t="inlineStr">
        <is>
          <t>Investment Holdings [Line Items]</t>
        </is>
      </c>
    </row>
    <row r="72">
      <c r="A72" s="4" t="inlineStr">
        <is>
          <t>Other investments</t>
        </is>
      </c>
      <c r="B72" s="4" t="inlineStr">
        <is>
          <t>[3],[17]</t>
        </is>
      </c>
      <c r="C72" s="6" t="n">
        <v>278</v>
      </c>
      <c r="D72" s="6" t="n">
        <v>279</v>
      </c>
    </row>
    <row r="73"/>
    <row r="74">
      <c r="A74" s="4" t="inlineStr">
        <is>
          <t>[1]</t>
        </is>
      </c>
      <c r="B74" s="4" t="inlineStr">
        <is>
          <t>In accordance with US GAAP, portfolio funds are measured at fair value using the net asset value per share (or its equivalent) as a practical expedient are not classified in the fair value hierarchy. Carried interest and equity method investments presented in the table above are intended to permit reconciliation of the fair value hierarchy to the amounts presented in the condensed consolidated statement of financial condition.</t>
        </is>
      </c>
    </row>
    <row r="75">
      <c r="A75" s="4" t="inlineStr">
        <is>
          <t>[2]</t>
        </is>
      </c>
      <c r="B75" s="4" t="inlineStr">
        <is>
          <t>Starboard Value and Opportunity Fund LP and Starboard Value and Opportunity Fund Ltd permits quarterly withdrawals upon 90 days' notice.</t>
        </is>
      </c>
    </row>
    <row r="76">
      <c r="A76" s="4" t="inlineStr">
        <is>
          <t>[3]</t>
        </is>
      </c>
      <c r="B76" s="4" t="inlineStr">
        <is>
          <t>These portfolio funds are affiliates of the Company.</t>
        </is>
      </c>
    </row>
    <row r="77">
      <c r="A77" s="4" t="inlineStr">
        <is>
          <t>[4]</t>
        </is>
      </c>
      <c r="B77" s="4" t="inlineStr">
        <is>
          <t>Formation8 Partners Fund I, L.P. is a private equity fund which invests in early stage and growth transformational information and energy technology companies. Distributions will be made when the underlying investments are liquidated.</t>
        </is>
      </c>
    </row>
    <row r="78">
      <c r="A78" s="4" t="inlineStr">
        <is>
          <t>[5]</t>
        </is>
      </c>
      <c r="B78" s="4" t="inlineStr">
        <is>
          <t>Cowen Healthcare Investments II LP, Cowen Healthcare Investments III LP and Cowen Sustainable Investments I LP  are private equity funds.  Distributions are made from the fund when cash flows or securities are received from the underlying investments. Investors do not have redemption rights</t>
        </is>
      </c>
    </row>
    <row r="79">
      <c r="A79" s="4" t="inlineStr">
        <is>
          <t>[6]</t>
        </is>
      </c>
      <c r="B79" s="4" t="inlineStr">
        <is>
          <t>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t>
        </is>
      </c>
    </row>
    <row r="80">
      <c r="A80" s="4" t="inlineStr">
        <is>
          <t>[7]</t>
        </is>
      </c>
      <c r="B80" s="4" t="inlineStr">
        <is>
          <t>Each of Eclipse Ventures Fund I, L.P., Eclipse Ventures Fund II, L.P. and Eclipse Continuity Fund I, L.P. are venture capital funds which invests in early stage and growth stage hardware companies.  Distributions will be made when the underlying investments are liquidated.</t>
        </is>
      </c>
    </row>
    <row r="81">
      <c r="A81" s="4" t="inlineStr">
        <is>
          <t>[8]</t>
        </is>
      </c>
      <c r="B81" s="4" t="inlineStr">
        <is>
          <t>HealthCare Royalty Partners, L.P. and HealthCare Royalty Partners II, L.P. are private equity funds and therefore distributions will be made when cash flows are received from the underlying investments, typically on a quarterly basis.</t>
        </is>
      </c>
    </row>
    <row r="82">
      <c r="A82" s="4" t="inlineStr">
        <is>
          <t>[9]</t>
        </is>
      </c>
      <c r="B82" s="4" t="inlineStr">
        <is>
          <t>Starboard Leaders Fund LP does not permit withdrawals, but instead allows terminations with respect to capital commitments upon 30 days' prior written notice at any time following the first anniversary of an investor's initial capital contribution.</t>
        </is>
      </c>
    </row>
    <row r="83">
      <c r="A83" s="4" t="inlineStr">
        <is>
          <t>[10]</t>
        </is>
      </c>
      <c r="B83" s="4" t="inlineStr">
        <is>
          <t>Eclipse SPV I, L.P. is a co-investment vehicle organized to invest in a private company focused on software-driven automation projects.  Distributions will be made when the underlying investments are liquidated.</t>
        </is>
      </c>
    </row>
    <row r="84">
      <c r="A84" s="4" t="inlineStr">
        <is>
          <t>[11]</t>
        </is>
      </c>
      <c r="B84" s="4" t="inlineStr">
        <is>
          <t>Ramius Merger Fund LLC permits monthly withdrawals on 45 days prior notice.</t>
        </is>
      </c>
    </row>
    <row r="85">
      <c r="A85" s="4" t="inlineStr">
        <is>
          <t>[12]</t>
        </is>
      </c>
      <c r="B85" s="4" t="inlineStr">
        <is>
          <t>TriArtisan ES Partners LLC is a co-investment vehicle organized to invest in a privately held nuclear services company.  Distributions will be made when the underlying investment is liquidated.</t>
        </is>
      </c>
    </row>
    <row r="86">
      <c r="A86" s="4" t="inlineStr">
        <is>
          <t>[13]</t>
        </is>
      </c>
      <c r="B86" s="4" t="inlineStr">
        <is>
          <t>TriArtisan PFC Partners LLC is a co-investment vehicle organized to invest in a privately held casual dining restaurant chain.  Distributions will be made when the underlying investment in liquidated.</t>
        </is>
      </c>
    </row>
    <row r="87">
      <c r="A87" s="4" t="inlineStr">
        <is>
          <t>[14]</t>
        </is>
      </c>
      <c r="B87" s="4" t="inlineStr">
        <is>
          <t>Difesa Partners, LP permits semi-annual withdrawals occurring on or after the anniversary of initial contribution upon 90 days written notice.</t>
        </is>
      </c>
    </row>
    <row r="88">
      <c r="A88" s="4" t="inlineStr">
        <is>
          <t>[15]</t>
        </is>
      </c>
      <c r="B88" s="4" t="inlineStr">
        <is>
          <t>BDC Fund I Coinvest 1, L.P. is a private equity fund focused on investing in growth companies in industries disrupted by digitization. Distributions will be made when the underlying investments are liquidated.</t>
        </is>
      </c>
    </row>
    <row r="89">
      <c r="A89" s="4" t="inlineStr">
        <is>
          <t>[16]</t>
        </is>
      </c>
      <c r="B89" s="4" t="inlineStr">
        <is>
          <t>Other private investment represents the Company's closed end investment in a portfolio fund that invests in a wireless broadband communication provider in Italy.</t>
        </is>
      </c>
    </row>
    <row r="90">
      <c r="A90" s="4" t="inlineStr">
        <is>
          <t>[17]</t>
        </is>
      </c>
      <c r="B90" s="4" t="inlineStr">
        <is>
          <t>The majority of these investment funds are affiliates of the Company or are managed by the Company and the investors can redeem from these funds as investments are liquidated.</t>
        </is>
      </c>
    </row>
  </sheetData>
  <mergeCells count="19">
    <mergeCell ref="A1:B2"/>
    <mergeCell ref="A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of Operating Entities and Consolidated Funds - Operating Entities - Carried Interest (Details) - USD ($) $ in Thousands</t>
        </is>
      </c>
      <c r="C1" s="2" t="inlineStr">
        <is>
          <t>Mar. 31, 2021</t>
        </is>
      </c>
      <c r="D1" s="2" t="inlineStr">
        <is>
          <t>Dec. 31, 2020</t>
        </is>
      </c>
    </row>
    <row r="2">
      <c r="A2" s="3" t="inlineStr">
        <is>
          <t>Investment Holdings [Line Items]</t>
        </is>
      </c>
    </row>
    <row r="3">
      <c r="A3" s="4" t="inlineStr">
        <is>
          <t>Other investments</t>
        </is>
      </c>
      <c r="C3" s="6" t="n">
        <v>366783</v>
      </c>
      <c r="D3" s="6" t="n">
        <v>255027</v>
      </c>
    </row>
    <row r="4">
      <c r="A4" s="4" t="inlineStr">
        <is>
          <t>Carried interest</t>
        </is>
      </c>
    </row>
    <row r="5">
      <c r="A5" s="3" t="inlineStr">
        <is>
          <t>Investment Holdings [Line Items]</t>
        </is>
      </c>
    </row>
    <row r="6">
      <c r="A6" s="4" t="inlineStr">
        <is>
          <t>Other investments</t>
        </is>
      </c>
      <c r="B6" s="4" t="inlineStr">
        <is>
          <t>[1]</t>
        </is>
      </c>
      <c r="C6" s="5" t="n">
        <v>180352</v>
      </c>
      <c r="D6" s="5" t="n">
        <v>82892</v>
      </c>
    </row>
    <row r="7">
      <c r="A7" s="4" t="inlineStr">
        <is>
          <t>Cowen Healthcare Investments II LP | Carried interest | Affiliated Entity</t>
        </is>
      </c>
    </row>
    <row r="8">
      <c r="A8" s="3" t="inlineStr">
        <is>
          <t>Investment Holdings [Line Items]</t>
        </is>
      </c>
    </row>
    <row r="9">
      <c r="A9" s="4" t="inlineStr">
        <is>
          <t>Other investments</t>
        </is>
      </c>
      <c r="C9" s="5" t="n">
        <v>73415</v>
      </c>
      <c r="D9" s="5" t="n">
        <v>62112</v>
      </c>
    </row>
    <row r="10">
      <c r="A10" s="4" t="inlineStr">
        <is>
          <t>Cowen Healthcare Investments III LP | Carried interest | Affiliated Entity</t>
        </is>
      </c>
    </row>
    <row r="11">
      <c r="A11" s="3" t="inlineStr">
        <is>
          <t>Investment Holdings [Line Items]</t>
        </is>
      </c>
    </row>
    <row r="12">
      <c r="A12" s="4" t="inlineStr">
        <is>
          <t>Other investments</t>
        </is>
      </c>
      <c r="C12" s="5" t="n">
        <v>31034</v>
      </c>
      <c r="D12" s="5" t="n">
        <v>11520</v>
      </c>
    </row>
    <row r="13">
      <c r="A13" s="4" t="inlineStr">
        <is>
          <t>Cowen Sustainable Investments I LP | Carried interest | Affiliated Entity</t>
        </is>
      </c>
    </row>
    <row r="14">
      <c r="A14" s="3" t="inlineStr">
        <is>
          <t>Investment Holdings [Line Items]</t>
        </is>
      </c>
    </row>
    <row r="15">
      <c r="A15" s="4" t="inlineStr">
        <is>
          <t>Other investments</t>
        </is>
      </c>
      <c r="C15" s="5" t="n">
        <v>13581</v>
      </c>
      <c r="D15" s="5" t="n">
        <v>0</v>
      </c>
    </row>
    <row r="16">
      <c r="A16" s="4" t="inlineStr">
        <is>
          <t>Cowen Sustainable Investments Offshore I LP | Carried interest | Affiliated Entity</t>
        </is>
      </c>
    </row>
    <row r="17">
      <c r="A17" s="3" t="inlineStr">
        <is>
          <t>Investment Holdings [Line Items]</t>
        </is>
      </c>
    </row>
    <row r="18">
      <c r="A18" s="4" t="inlineStr">
        <is>
          <t>Other investments</t>
        </is>
      </c>
      <c r="C18" s="5" t="n">
        <v>17944</v>
      </c>
      <c r="D18" s="5" t="n">
        <v>0</v>
      </c>
    </row>
    <row r="19">
      <c r="A19" s="4" t="inlineStr">
        <is>
          <t>CSI I Prodigy Co-Investment LP | Carried interest | Affiliated Entity</t>
        </is>
      </c>
    </row>
    <row r="20">
      <c r="A20" s="3" t="inlineStr">
        <is>
          <t>Investment Holdings [Line Items]</t>
        </is>
      </c>
    </row>
    <row r="21">
      <c r="A21" s="4" t="inlineStr">
        <is>
          <t>Other investments</t>
        </is>
      </c>
      <c r="C21" s="5" t="n">
        <v>6617</v>
      </c>
      <c r="D21" s="5" t="n">
        <v>0</v>
      </c>
    </row>
    <row r="22">
      <c r="A22" s="4" t="inlineStr">
        <is>
          <t>CSI PRTA Co-Investment LP | Carried interest | Affiliated Entity</t>
        </is>
      </c>
    </row>
    <row r="23">
      <c r="A23" s="3" t="inlineStr">
        <is>
          <t>Investment Holdings [Line Items]</t>
        </is>
      </c>
    </row>
    <row r="24">
      <c r="A24" s="4" t="inlineStr">
        <is>
          <t>Other investments</t>
        </is>
      </c>
      <c r="C24" s="5" t="n">
        <v>26242</v>
      </c>
      <c r="D24" s="5" t="n">
        <v>0</v>
      </c>
    </row>
    <row r="25">
      <c r="A25" s="4" t="inlineStr">
        <is>
          <t>Triartisan TGIF Partners LLC | Carried interest | Affiliated Entity</t>
        </is>
      </c>
    </row>
    <row r="26">
      <c r="A26" s="3" t="inlineStr">
        <is>
          <t>Investment Holdings [Line Items]</t>
        </is>
      </c>
    </row>
    <row r="27">
      <c r="A27" s="4" t="inlineStr">
        <is>
          <t>Other investments</t>
        </is>
      </c>
      <c r="C27" s="5" t="n">
        <v>3689</v>
      </c>
      <c r="D27" s="5" t="n">
        <v>3361</v>
      </c>
    </row>
    <row r="28">
      <c r="A28" s="4" t="inlineStr">
        <is>
          <t>Triartisan ES Partners, LLC | Carried interest | Affiliated Entity</t>
        </is>
      </c>
    </row>
    <row r="29">
      <c r="A29" s="3" t="inlineStr">
        <is>
          <t>Investment Holdings [Line Items]</t>
        </is>
      </c>
    </row>
    <row r="30">
      <c r="A30" s="4" t="inlineStr">
        <is>
          <t>Other investments</t>
        </is>
      </c>
      <c r="C30" s="5" t="n">
        <v>4514</v>
      </c>
      <c r="D30" s="5" t="n">
        <v>3152</v>
      </c>
    </row>
    <row r="31">
      <c r="A31" s="4" t="inlineStr">
        <is>
          <t>Triartisan PFC Partners, LLC | Carried interest | Affiliated Entity</t>
        </is>
      </c>
    </row>
    <row r="32">
      <c r="A32" s="3" t="inlineStr">
        <is>
          <t>Investment Holdings [Line Items]</t>
        </is>
      </c>
    </row>
    <row r="33">
      <c r="A33" s="4" t="inlineStr">
        <is>
          <t>Other investments</t>
        </is>
      </c>
      <c r="C33" s="5" t="n">
        <v>2329</v>
      </c>
      <c r="D33" s="5" t="n">
        <v>1455</v>
      </c>
    </row>
    <row r="34">
      <c r="A34" s="4" t="inlineStr">
        <is>
          <t>Ramius Multi-Strategy Fund LP | Carried interest | Affiliated Entity</t>
        </is>
      </c>
    </row>
    <row r="35">
      <c r="A35" s="3" t="inlineStr">
        <is>
          <t>Investment Holdings [Line Items]</t>
        </is>
      </c>
    </row>
    <row r="36">
      <c r="A36" s="4" t="inlineStr">
        <is>
          <t>Other investments</t>
        </is>
      </c>
      <c r="C36" s="5" t="n">
        <v>638</v>
      </c>
      <c r="D36" s="5" t="n">
        <v>734</v>
      </c>
    </row>
    <row r="37">
      <c r="A37" s="4" t="inlineStr">
        <is>
          <t>Ramius Merger Fund LLC | Carried interest | Affiliated Entity</t>
        </is>
      </c>
    </row>
    <row r="38">
      <c r="A38" s="3" t="inlineStr">
        <is>
          <t>Investment Holdings [Line Items]</t>
        </is>
      </c>
    </row>
    <row r="39">
      <c r="A39" s="4" t="inlineStr">
        <is>
          <t>Other investments</t>
        </is>
      </c>
      <c r="C39" s="5" t="n">
        <v>162</v>
      </c>
      <c r="D39" s="5" t="n">
        <v>368</v>
      </c>
    </row>
    <row r="40">
      <c r="A40" s="4" t="inlineStr">
        <is>
          <t>RCG IO Renergys Sarl | Carried interest | Affiliated Entity</t>
        </is>
      </c>
    </row>
    <row r="41">
      <c r="A41" s="3" t="inlineStr">
        <is>
          <t>Investment Holdings [Line Items]</t>
        </is>
      </c>
    </row>
    <row r="42">
      <c r="A42" s="4" t="inlineStr">
        <is>
          <t>Other investments</t>
        </is>
      </c>
      <c r="C42" s="6" t="n">
        <v>187</v>
      </c>
      <c r="D42" s="6" t="n">
        <v>190</v>
      </c>
    </row>
    <row r="43"/>
    <row r="44">
      <c r="A44" s="4" t="inlineStr">
        <is>
          <t>[1]</t>
        </is>
      </c>
      <c r="B44" s="4" t="inlineStr">
        <is>
          <t>In accordance with US GAAP, portfolio funds are measured at fair value using the net asset value per share (or its equivalent) as a practical expedient are not classified in the fair value hierarchy. Carried interest and equity method investments presented in the table above are intended to permit reconciliation of the fair value hierarchy to the amounts presented in the condensed consolidated statement of financial condition.</t>
        </is>
      </c>
    </row>
  </sheetData>
  <mergeCells count="3">
    <mergeCell ref="A1:B1"/>
    <mergeCell ref="A43:C43"/>
    <mergeCell ref="B44:C4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of Operating Entities and Consolidated Funds - Operating Entities - Equity Method Investment - Narrative (Details) - USD ($) $ in Thousands</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Net gains (losses) on other investments</t>
        </is>
      </c>
      <c r="B4" s="6" t="n">
        <v>12645</v>
      </c>
      <c r="C4" s="6" t="n">
        <v>-62</v>
      </c>
    </row>
    <row r="5">
      <c r="A5" s="4" t="inlineStr">
        <is>
          <t>Equity Method Investment, Other than Temporary Impairment</t>
        </is>
      </c>
      <c r="B5" s="5" t="n">
        <v>0</v>
      </c>
      <c r="C5" s="5" t="n">
        <v>0</v>
      </c>
    </row>
    <row r="6">
      <c r="A6" s="4" t="inlineStr">
        <is>
          <t>Equity method investments</t>
        </is>
      </c>
      <c r="B6" s="6" t="n">
        <v>34498</v>
      </c>
      <c r="D6" s="6" t="n">
        <v>38681</v>
      </c>
    </row>
    <row r="7">
      <c r="A7" s="4" t="inlineStr">
        <is>
          <t>Surf House Ocean Views Holdings, LLC</t>
        </is>
      </c>
    </row>
    <row r="8">
      <c r="A8" s="3" t="inlineStr">
        <is>
          <t>Schedule of Equity Method Investments [Line Items]</t>
        </is>
      </c>
    </row>
    <row r="9">
      <c r="A9" s="4" t="inlineStr">
        <is>
          <t>Equity Method Investment, Ownership Percentage</t>
        </is>
      </c>
      <c r="B9" s="4" t="inlineStr">
        <is>
          <t>40.00%</t>
        </is>
      </c>
    </row>
    <row r="10">
      <c r="A10" s="4" t="inlineStr">
        <is>
          <t>Other than Temporary Impairment Losses, Investments</t>
        </is>
      </c>
      <c r="C10" s="6" t="n">
        <v>7300</v>
      </c>
    </row>
    <row r="11">
      <c r="A11" s="4" t="inlineStr">
        <is>
          <t>Minimum</t>
        </is>
      </c>
    </row>
    <row r="12">
      <c r="A12" s="3" t="inlineStr">
        <is>
          <t>Schedule of Equity Method Investments [Line Items]</t>
        </is>
      </c>
    </row>
    <row r="13">
      <c r="A13" s="4" t="inlineStr">
        <is>
          <t>Equity Method Investment, Ownership Percentage</t>
        </is>
      </c>
      <c r="B13" s="4" t="inlineStr">
        <is>
          <t>15.00%</t>
        </is>
      </c>
    </row>
    <row r="14">
      <c r="A14" s="4" t="inlineStr">
        <is>
          <t>Maximum</t>
        </is>
      </c>
    </row>
    <row r="15">
      <c r="A15" s="3" t="inlineStr">
        <is>
          <t>Schedule of Equity Method Investments [Line Items]</t>
        </is>
      </c>
    </row>
    <row r="16">
      <c r="A16" s="4" t="inlineStr">
        <is>
          <t>Equity Method Investment, Ownership Percentage</t>
        </is>
      </c>
      <c r="B16" s="4" t="inlineStr">
        <is>
          <t>55.00%</t>
        </is>
      </c>
    </row>
    <row r="17">
      <c r="A17" s="4" t="inlineStr">
        <is>
          <t>Starboard Value LP</t>
        </is>
      </c>
    </row>
    <row r="18">
      <c r="A18" s="3" t="inlineStr">
        <is>
          <t>Schedule of Equity Method Investments [Line Items]</t>
        </is>
      </c>
    </row>
    <row r="19">
      <c r="A19" s="4" t="inlineStr">
        <is>
          <t>Equity method investments</t>
        </is>
      </c>
      <c r="B19" s="6" t="n">
        <v>27769</v>
      </c>
      <c r="D19" s="5" t="n">
        <v>31528</v>
      </c>
    </row>
    <row r="20">
      <c r="A20" s="4" t="inlineStr">
        <is>
          <t>Healthcare Royalty GP III, LLC</t>
        </is>
      </c>
    </row>
    <row r="21">
      <c r="A21" s="3" t="inlineStr">
        <is>
          <t>Schedule of Equity Method Investments [Line Items]</t>
        </is>
      </c>
    </row>
    <row r="22">
      <c r="A22" s="4" t="inlineStr">
        <is>
          <t>Equity method investments</t>
        </is>
      </c>
      <c r="B22" s="5" t="n">
        <v>2221</v>
      </c>
      <c r="D22" s="5" t="n">
        <v>2213</v>
      </c>
    </row>
    <row r="23">
      <c r="A23" s="4" t="inlineStr">
        <is>
          <t>RCG Longview Management, LLC</t>
        </is>
      </c>
    </row>
    <row r="24">
      <c r="A24" s="3" t="inlineStr">
        <is>
          <t>Schedule of Equity Method Investments [Line Items]</t>
        </is>
      </c>
    </row>
    <row r="25">
      <c r="A25" s="4" t="inlineStr">
        <is>
          <t>Equity method investments</t>
        </is>
      </c>
      <c r="B25" s="5" t="n">
        <v>268</v>
      </c>
      <c r="D25" s="5" t="n">
        <v>268</v>
      </c>
    </row>
    <row r="26">
      <c r="A26" s="4" t="inlineStr">
        <is>
          <t>Healthcare Royalty GP, LLC</t>
        </is>
      </c>
    </row>
    <row r="27">
      <c r="A27" s="3" t="inlineStr">
        <is>
          <t>Schedule of Equity Method Investments [Line Items]</t>
        </is>
      </c>
    </row>
    <row r="28">
      <c r="A28" s="4" t="inlineStr">
        <is>
          <t>Equity method investments</t>
        </is>
      </c>
      <c r="B28" s="5" t="n">
        <v>442</v>
      </c>
      <c r="D28" s="5" t="n">
        <v>920</v>
      </c>
    </row>
    <row r="29">
      <c r="A29" s="4" t="inlineStr">
        <is>
          <t>Healthcare Royalty GP II, LLC</t>
        </is>
      </c>
    </row>
    <row r="30">
      <c r="A30" s="3" t="inlineStr">
        <is>
          <t>Schedule of Equity Method Investments [Line Items]</t>
        </is>
      </c>
    </row>
    <row r="31">
      <c r="A31" s="4" t="inlineStr">
        <is>
          <t>Equity method investments</t>
        </is>
      </c>
      <c r="B31" s="5" t="n">
        <v>272</v>
      </c>
      <c r="D31" s="5" t="n">
        <v>269</v>
      </c>
    </row>
    <row r="32">
      <c r="A32" s="4" t="inlineStr">
        <is>
          <t>RCG Longview Debt Fund IV Management, LLC</t>
        </is>
      </c>
    </row>
    <row r="33">
      <c r="A33" s="3" t="inlineStr">
        <is>
          <t>Schedule of Equity Method Investments [Line Items]</t>
        </is>
      </c>
    </row>
    <row r="34">
      <c r="A34" s="4" t="inlineStr">
        <is>
          <t>Equity method investments</t>
        </is>
      </c>
      <c r="B34" s="5" t="n">
        <v>331</v>
      </c>
      <c r="D34" s="5" t="n">
        <v>331</v>
      </c>
    </row>
    <row r="35">
      <c r="A35" s="4" t="inlineStr">
        <is>
          <t>RCG Longview Equity Management, LLC</t>
        </is>
      </c>
    </row>
    <row r="36">
      <c r="A36" s="3" t="inlineStr">
        <is>
          <t>Schedule of Equity Method Investments [Line Items]</t>
        </is>
      </c>
    </row>
    <row r="37">
      <c r="A37" s="4" t="inlineStr">
        <is>
          <t>Equity method investments</t>
        </is>
      </c>
      <c r="B37" s="5" t="n">
        <v>105</v>
      </c>
      <c r="D37" s="5" t="n">
        <v>105</v>
      </c>
    </row>
    <row r="38">
      <c r="A38" s="4" t="inlineStr">
        <is>
          <t>HCR Stafford Fund GP, LLC [Member]</t>
        </is>
      </c>
    </row>
    <row r="39">
      <c r="A39" s="3" t="inlineStr">
        <is>
          <t>Schedule of Equity Method Investments [Line Items]</t>
        </is>
      </c>
    </row>
    <row r="40">
      <c r="A40" s="4" t="inlineStr">
        <is>
          <t>Equity method investments</t>
        </is>
      </c>
      <c r="B40" s="5" t="n">
        <v>1159</v>
      </c>
      <c r="D40" s="5" t="n">
        <v>1025</v>
      </c>
    </row>
    <row r="41">
      <c r="A41" s="4" t="inlineStr">
        <is>
          <t>Liberty Harbor North</t>
        </is>
      </c>
    </row>
    <row r="42">
      <c r="A42" s="3" t="inlineStr">
        <is>
          <t>Schedule of Equity Method Investments [Line Items]</t>
        </is>
      </c>
    </row>
    <row r="43">
      <c r="A43" s="4" t="inlineStr">
        <is>
          <t>Equity method investments</t>
        </is>
      </c>
      <c r="B43" s="5" t="n">
        <v>222</v>
      </c>
      <c r="D43" s="5" t="n">
        <v>222</v>
      </c>
    </row>
    <row r="44">
      <c r="A44" s="4" t="inlineStr">
        <is>
          <t>Equity Method Investee, Other</t>
        </is>
      </c>
    </row>
    <row r="45">
      <c r="A45" s="3" t="inlineStr">
        <is>
          <t>Schedule of Equity Method Investments [Line Items]</t>
        </is>
      </c>
    </row>
    <row r="46">
      <c r="A46" s="4" t="inlineStr">
        <is>
          <t>Equity method investments</t>
        </is>
      </c>
      <c r="B46" s="6" t="n">
        <v>1709</v>
      </c>
      <c r="D46" s="6" t="n">
        <v>18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of Operating Entities and Consolidated Funds - Operating Entities - Equity Method Investment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Net gains (losses) on other investments</t>
        </is>
      </c>
      <c r="B4" s="6" t="n">
        <v>12645</v>
      </c>
      <c r="C4" s="6" t="n">
        <v>-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Operating Entities and Consolidated Funds - Operating Entities - Securities Sold, Not Yet Purchased (Details) - USD ($)</t>
        </is>
      </c>
      <c r="B1" s="2" t="inlineStr">
        <is>
          <t>Mar. 31, 2021</t>
        </is>
      </c>
      <c r="C1" s="2" t="inlineStr">
        <is>
          <t>Dec. 31, 2020</t>
        </is>
      </c>
    </row>
    <row r="2">
      <c r="A2" s="3" t="inlineStr">
        <is>
          <t>Investments Sold, Not yet Purchased [Line Items]</t>
        </is>
      </c>
    </row>
    <row r="3">
      <c r="A3" s="4" t="inlineStr">
        <is>
          <t>Securities sold, not yet purchased, at fair value</t>
        </is>
      </c>
      <c r="B3" s="6" t="n">
        <v>931082000</v>
      </c>
      <c r="C3" s="6" t="n">
        <v>728115000</v>
      </c>
    </row>
    <row r="4">
      <c r="A4" s="4" t="inlineStr">
        <is>
          <t>Common Stock</t>
        </is>
      </c>
    </row>
    <row r="5">
      <c r="A5" s="3" t="inlineStr">
        <is>
          <t>Investments Sold, Not yet Purchased [Line Items]</t>
        </is>
      </c>
    </row>
    <row r="6">
      <c r="A6" s="4" t="inlineStr">
        <is>
          <t>Securities sold, not yet purchased, at fair value</t>
        </is>
      </c>
      <c r="B6" s="5" t="n">
        <v>918021000</v>
      </c>
      <c r="C6" s="5" t="n">
        <v>699894000</v>
      </c>
    </row>
    <row r="7">
      <c r="A7" s="4" t="inlineStr">
        <is>
          <t>Corporate Bonds</t>
        </is>
      </c>
    </row>
    <row r="8">
      <c r="A8" s="3" t="inlineStr">
        <is>
          <t>Investments Sold, Not yet Purchased [Line Items]</t>
        </is>
      </c>
    </row>
    <row r="9">
      <c r="A9" s="4" t="inlineStr">
        <is>
          <t>Securities sold, not yet purchased, at fair value</t>
        </is>
      </c>
      <c r="B9" s="5" t="n">
        <v>453000</v>
      </c>
      <c r="C9" s="5" t="n">
        <v>11358000</v>
      </c>
    </row>
    <row r="10">
      <c r="A10" s="4" t="inlineStr">
        <is>
          <t>US Government Debt Securities</t>
        </is>
      </c>
    </row>
    <row r="11">
      <c r="A11" s="3" t="inlineStr">
        <is>
          <t>Investments Sold, Not yet Purchased [Line Items]</t>
        </is>
      </c>
    </row>
    <row r="12">
      <c r="A12" s="4" t="inlineStr">
        <is>
          <t>Securities sold, not yet purchased, at fair value</t>
        </is>
      </c>
      <c r="B12" s="5" t="n">
        <v>522000</v>
      </c>
      <c r="C12" s="5" t="n">
        <v>1500000</v>
      </c>
    </row>
    <row r="13">
      <c r="A13" s="4" t="inlineStr">
        <is>
          <t>Preferred Stock</t>
        </is>
      </c>
    </row>
    <row r="14">
      <c r="A14" s="3" t="inlineStr">
        <is>
          <t>Investments Sold, Not yet Purchased [Line Items]</t>
        </is>
      </c>
    </row>
    <row r="15">
      <c r="A15" s="4" t="inlineStr">
        <is>
          <t>Securities sold, not yet purchased, at fair value</t>
        </is>
      </c>
      <c r="B15" s="5" t="n">
        <v>7567000</v>
      </c>
      <c r="C15" s="5" t="n">
        <v>6589000</v>
      </c>
    </row>
    <row r="16">
      <c r="A16" s="4" t="inlineStr">
        <is>
          <t>Warrants and Rights</t>
        </is>
      </c>
    </row>
    <row r="17">
      <c r="A17" s="3" t="inlineStr">
        <is>
          <t>Investments Sold, Not yet Purchased [Line Items]</t>
        </is>
      </c>
    </row>
    <row r="18">
      <c r="A18" s="4" t="inlineStr">
        <is>
          <t>Securities sold, not yet purchased, at fair value</t>
        </is>
      </c>
      <c r="B18" s="6" t="n">
        <v>4519000</v>
      </c>
      <c r="C18" s="6" t="n">
        <v>877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 shares in Thousands,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52066</v>
      </c>
      <c r="C4" s="6" t="n">
        <v>-72111</v>
      </c>
    </row>
    <row r="5">
      <c r="A5" s="3" t="inlineStr">
        <is>
          <t>Adjustments to reconcile net income (loss) to net cash provided by / (used in) operating activities:</t>
        </is>
      </c>
    </row>
    <row r="6">
      <c r="A6" s="4" t="inlineStr">
        <is>
          <t>Bargain Purchase Gain, net of tax</t>
        </is>
      </c>
      <c r="B6" s="5" t="n">
        <v>3855</v>
      </c>
      <c r="C6" s="5" t="n">
        <v>0</v>
      </c>
    </row>
    <row r="7">
      <c r="A7" s="4" t="inlineStr">
        <is>
          <t>Depreciation and amortization</t>
        </is>
      </c>
      <c r="B7" s="5" t="n">
        <v>4354</v>
      </c>
      <c r="C7" s="5" t="n">
        <v>5442</v>
      </c>
    </row>
    <row r="8">
      <c r="A8" s="4" t="inlineStr">
        <is>
          <t>Amortization of debt issuance costs</t>
        </is>
      </c>
      <c r="B8" s="5" t="n">
        <v>480</v>
      </c>
      <c r="C8" s="5" t="n">
        <v>334</v>
      </c>
    </row>
    <row r="9">
      <c r="A9" s="4" t="inlineStr">
        <is>
          <t>Amortization of debt discount (premium)</t>
        </is>
      </c>
      <c r="B9" s="5" t="n">
        <v>776</v>
      </c>
      <c r="C9" s="5" t="n">
        <v>1109</v>
      </c>
    </row>
    <row r="10">
      <c r="A10" s="4" t="inlineStr">
        <is>
          <t>Noncash lease expense</t>
        </is>
      </c>
      <c r="B10" s="5" t="n">
        <v>-362</v>
      </c>
      <c r="C10" s="5" t="n">
        <v>-1200</v>
      </c>
    </row>
    <row r="11">
      <c r="A11" s="4" t="inlineStr">
        <is>
          <t>Gain (Loss) on Extinguishment of Debt</t>
        </is>
      </c>
      <c r="B11" s="5" t="n">
        <v>3890</v>
      </c>
      <c r="C11" s="5" t="n">
        <v>0</v>
      </c>
    </row>
    <row r="12">
      <c r="A12" s="4" t="inlineStr">
        <is>
          <t>Share-based compensation</t>
        </is>
      </c>
      <c r="B12" s="5" t="n">
        <v>19037</v>
      </c>
      <c r="C12" s="5" t="n">
        <v>8281</v>
      </c>
    </row>
    <row r="13">
      <c r="A13" s="4" t="inlineStr">
        <is>
          <t>Change in deferred taxes</t>
        </is>
      </c>
      <c r="B13" s="5" t="n">
        <v>5913</v>
      </c>
      <c r="C13" s="5" t="n">
        <v>-1682</v>
      </c>
    </row>
    <row r="14">
      <c r="A14" s="4" t="inlineStr">
        <is>
          <t>Contingent Liability adjustment</t>
        </is>
      </c>
      <c r="B14" s="5" t="n">
        <v>-614</v>
      </c>
      <c r="C14" s="5" t="n">
        <v>0</v>
      </c>
    </row>
    <row r="15">
      <c r="A15" s="4" t="inlineStr">
        <is>
          <t>Purchases of securities owned, at fair value</t>
        </is>
      </c>
      <c r="B15" s="5" t="n">
        <v>-269073</v>
      </c>
      <c r="C15" s="5" t="n">
        <v>-749807</v>
      </c>
    </row>
    <row r="16">
      <c r="A16" s="4" t="inlineStr">
        <is>
          <t>Proceeds from sales of securities owned, at fair value</t>
        </is>
      </c>
      <c r="B16" s="5" t="n">
        <v>271314</v>
      </c>
      <c r="C16" s="5" t="n">
        <v>845779</v>
      </c>
    </row>
    <row r="17">
      <c r="A17" s="4" t="inlineStr">
        <is>
          <t>Proceeds from sales of securities sold, not yet purchased, at fair value</t>
        </is>
      </c>
      <c r="B17" s="5" t="n">
        <v>63511</v>
      </c>
      <c r="C17" s="5" t="n">
        <v>416453</v>
      </c>
    </row>
    <row r="18">
      <c r="A18" s="4" t="inlineStr">
        <is>
          <t>Payments to cover securities sold, not yet purchased, at fair value</t>
        </is>
      </c>
      <c r="B18" s="5" t="n">
        <v>-58346</v>
      </c>
      <c r="C18" s="5" t="n">
        <v>-334068</v>
      </c>
    </row>
    <row r="19">
      <c r="A19" s="4" t="inlineStr">
        <is>
          <t>Proceeds from other investments</t>
        </is>
      </c>
      <c r="B19" s="5" t="n">
        <v>16995</v>
      </c>
      <c r="C19" s="5" t="n">
        <v>15693</v>
      </c>
    </row>
    <row r="20">
      <c r="A20" s="4" t="inlineStr">
        <is>
          <t>Investment income (loss) principal transactions, net</t>
        </is>
      </c>
      <c r="B20" s="5" t="n">
        <v>-158833</v>
      </c>
      <c r="C20" s="5" t="n">
        <v>38039</v>
      </c>
    </row>
    <row r="21">
      <c r="A21" s="3" t="inlineStr">
        <is>
          <t>Consolidated Funds</t>
        </is>
      </c>
    </row>
    <row r="22">
      <c r="A22" s="4" t="inlineStr">
        <is>
          <t>Purchases of securities owned, at fair value</t>
        </is>
      </c>
      <c r="B22" s="5" t="n">
        <v>0</v>
      </c>
      <c r="C22" s="5" t="n">
        <v>-1024733</v>
      </c>
    </row>
    <row r="23">
      <c r="A23" s="4" t="inlineStr">
        <is>
          <t>Proceeds from sales of securities owned, at fair value</t>
        </is>
      </c>
      <c r="B23" s="5" t="n">
        <v>2687</v>
      </c>
      <c r="C23" s="5" t="n">
        <v>991096</v>
      </c>
    </row>
    <row r="24">
      <c r="A24" s="4" t="inlineStr">
        <is>
          <t>Purchases of other investments</t>
        </is>
      </c>
      <c r="B24" s="5" t="n">
        <v>0</v>
      </c>
      <c r="C24" s="5" t="n">
        <v>-1240</v>
      </c>
    </row>
    <row r="25">
      <c r="A25" s="4" t="inlineStr">
        <is>
          <t>Proceeds from other investments</t>
        </is>
      </c>
      <c r="B25" s="5" t="n">
        <v>14130</v>
      </c>
      <c r="C25" s="5" t="n">
        <v>6669</v>
      </c>
    </row>
    <row r="26">
      <c r="A26" s="4" t="inlineStr">
        <is>
          <t>Investment Income (loss) principal transactions, net</t>
        </is>
      </c>
      <c r="B26" s="5" t="n">
        <v>3143</v>
      </c>
      <c r="C26" s="5" t="n">
        <v>74071</v>
      </c>
    </row>
    <row r="27">
      <c r="A27" s="3" t="inlineStr">
        <is>
          <t>(Increase) decrease in operating assets:</t>
        </is>
      </c>
    </row>
    <row r="28">
      <c r="A28" s="4" t="inlineStr">
        <is>
          <t>Securities owned, at fair value, held at broker-dealer</t>
        </is>
      </c>
      <c r="B28" s="5" t="n">
        <v>-1112154</v>
      </c>
      <c r="C28" s="5" t="n">
        <v>713313</v>
      </c>
    </row>
    <row r="29">
      <c r="A29" s="4" t="inlineStr">
        <is>
          <t>Receivable on derivative contracts, at fair value</t>
        </is>
      </c>
      <c r="B29" s="5" t="n">
        <v>-44054</v>
      </c>
      <c r="C29" s="5" t="n">
        <v>-20889</v>
      </c>
    </row>
    <row r="30">
      <c r="A30" s="4" t="inlineStr">
        <is>
          <t>Securities borrowed</t>
        </is>
      </c>
      <c r="B30" s="5" t="n">
        <v>-88570</v>
      </c>
      <c r="C30" s="5" t="n">
        <v>-216989</v>
      </c>
    </row>
    <row r="31">
      <c r="A31" s="4" t="inlineStr">
        <is>
          <t>Deposits with clearing organizations, brokers and banks</t>
        </is>
      </c>
      <c r="B31" s="5" t="n">
        <v>22874</v>
      </c>
      <c r="C31" s="5" t="n">
        <v>-40193</v>
      </c>
    </row>
    <row r="32">
      <c r="A32" s="4" t="inlineStr">
        <is>
          <t>Receivable from brokers, dealers and clearing organizations</t>
        </is>
      </c>
      <c r="B32" s="5" t="n">
        <v>-191009</v>
      </c>
      <c r="C32" s="5" t="n">
        <v>-91622</v>
      </c>
    </row>
    <row r="33">
      <c r="A33" s="4" t="inlineStr">
        <is>
          <t>Receivable from customers, net of allowance</t>
        </is>
      </c>
      <c r="B33" s="5" t="n">
        <v>-95705</v>
      </c>
      <c r="C33" s="5" t="n">
        <v>-87362</v>
      </c>
    </row>
    <row r="34">
      <c r="A34" s="4" t="inlineStr">
        <is>
          <t>Fees receivable, net of allowance</t>
        </is>
      </c>
      <c r="B34" s="5" t="n">
        <v>-46170</v>
      </c>
      <c r="C34" s="5" t="n">
        <v>-30723</v>
      </c>
    </row>
    <row r="35">
      <c r="A35" s="4" t="inlineStr">
        <is>
          <t>Due from related parties</t>
        </is>
      </c>
      <c r="B35" s="5" t="n">
        <v>440</v>
      </c>
      <c r="C35" s="5" t="n">
        <v>1947</v>
      </c>
    </row>
    <row r="36">
      <c r="A36" s="4" t="inlineStr">
        <is>
          <t>Other assets</t>
        </is>
      </c>
      <c r="B36" s="5" t="n">
        <v>-9344</v>
      </c>
      <c r="C36" s="5" t="n">
        <v>-6919</v>
      </c>
    </row>
    <row r="37">
      <c r="A37" s="3" t="inlineStr">
        <is>
          <t>Consolidated Funds</t>
        </is>
      </c>
    </row>
    <row r="38">
      <c r="A38" s="4" t="inlineStr">
        <is>
          <t>Cash and cash equivalents</t>
        </is>
      </c>
      <c r="B38" s="5" t="n">
        <v>-6138</v>
      </c>
      <c r="C38" s="5" t="n">
        <v>-8847</v>
      </c>
    </row>
    <row r="39">
      <c r="A39" s="4" t="inlineStr">
        <is>
          <t>Receivable on derivative contracts, at fair value</t>
        </is>
      </c>
      <c r="B39" s="5" t="n">
        <v>-2917</v>
      </c>
      <c r="C39" s="5" t="n">
        <v>-11459</v>
      </c>
    </row>
    <row r="40">
      <c r="A40" s="4" t="inlineStr">
        <is>
          <t>Receivable from brokers</t>
        </is>
      </c>
      <c r="B40" s="5" t="n">
        <v>0</v>
      </c>
      <c r="C40" s="5" t="n">
        <v>5296</v>
      </c>
    </row>
    <row r="41">
      <c r="A41" s="4" t="inlineStr">
        <is>
          <t>Other assets</t>
        </is>
      </c>
      <c r="B41" s="5" t="n">
        <v>13</v>
      </c>
      <c r="C41" s="5" t="n">
        <v>-94</v>
      </c>
    </row>
    <row r="42">
      <c r="A42" s="3" t="inlineStr">
        <is>
          <t>Increase (decrease) in operating liabilities:</t>
        </is>
      </c>
    </row>
    <row r="43">
      <c r="A43" s="4" t="inlineStr">
        <is>
          <t>Securities sold, not yet purchased, at fair value, held at broker dealer</t>
        </is>
      </c>
      <c r="B43" s="5" t="n">
        <v>187749</v>
      </c>
      <c r="C43" s="5" t="n">
        <v>15925</v>
      </c>
    </row>
    <row r="44">
      <c r="A44" s="4" t="inlineStr">
        <is>
          <t>Securities sold under agreement to repurchase</t>
        </is>
      </c>
      <c r="B44" s="5" t="n">
        <v>-2490</v>
      </c>
      <c r="C44" s="5" t="n">
        <v>34176</v>
      </c>
    </row>
    <row r="45">
      <c r="A45" s="4" t="inlineStr">
        <is>
          <t>Payable for derivative contracts, at fair value</t>
        </is>
      </c>
      <c r="B45" s="5" t="n">
        <v>-24035</v>
      </c>
      <c r="C45" s="5" t="n">
        <v>11624</v>
      </c>
    </row>
    <row r="46">
      <c r="A46" s="4" t="inlineStr">
        <is>
          <t>Securities loaned</t>
        </is>
      </c>
      <c r="B46" s="5" t="n">
        <v>607531</v>
      </c>
      <c r="C46" s="5" t="n">
        <v>-604072</v>
      </c>
    </row>
    <row r="47">
      <c r="A47" s="4" t="inlineStr">
        <is>
          <t>Payable to brokers, dealers and clearing organizations</t>
        </is>
      </c>
      <c r="B47" s="5" t="n">
        <v>73328</v>
      </c>
      <c r="C47" s="5" t="n">
        <v>59078</v>
      </c>
    </row>
    <row r="48">
      <c r="A48" s="4" t="inlineStr">
        <is>
          <t>Payable to customers</t>
        </is>
      </c>
      <c r="B48" s="5" t="n">
        <v>977274</v>
      </c>
      <c r="C48" s="5" t="n">
        <v>58590</v>
      </c>
    </row>
    <row r="49">
      <c r="A49" s="4" t="inlineStr">
        <is>
          <t>Commission management payable</t>
        </is>
      </c>
      <c r="B49" s="5" t="n">
        <v>22634</v>
      </c>
      <c r="C49" s="5" t="n">
        <v>41068</v>
      </c>
    </row>
    <row r="50">
      <c r="A50" s="4" t="inlineStr">
        <is>
          <t>Compensation payable</t>
        </is>
      </c>
      <c r="B50" s="5" t="n">
        <v>-17809</v>
      </c>
      <c r="C50" s="5" t="n">
        <v>-156333</v>
      </c>
    </row>
    <row r="51">
      <c r="A51" s="4" t="inlineStr">
        <is>
          <t>Fees payable</t>
        </is>
      </c>
      <c r="B51" s="5" t="n">
        <v>-918</v>
      </c>
      <c r="C51" s="5" t="n">
        <v>-378</v>
      </c>
    </row>
    <row r="52">
      <c r="A52" s="4" t="inlineStr">
        <is>
          <t>Due to related parties</t>
        </is>
      </c>
      <c r="B52" s="5" t="n">
        <v>48</v>
      </c>
      <c r="C52" s="5" t="n">
        <v>0</v>
      </c>
    </row>
    <row r="53">
      <c r="A53" s="4" t="inlineStr">
        <is>
          <t>Accounts payable, accrued expenses and other liabilities</t>
        </is>
      </c>
      <c r="B53" s="5" t="n">
        <v>41793</v>
      </c>
      <c r="C53" s="5" t="n">
        <v>23974</v>
      </c>
    </row>
    <row r="54">
      <c r="A54" s="3" t="inlineStr">
        <is>
          <t>Consolidated Funds</t>
        </is>
      </c>
    </row>
    <row r="55">
      <c r="A55" s="4" t="inlineStr">
        <is>
          <t>Contributions received in advance</t>
        </is>
      </c>
      <c r="B55" s="5" t="n">
        <v>0</v>
      </c>
      <c r="C55" s="5" t="n">
        <v>150</v>
      </c>
    </row>
    <row r="56">
      <c r="A56" s="4" t="inlineStr">
        <is>
          <t>Payable to brokers</t>
        </is>
      </c>
      <c r="B56" s="5" t="n">
        <v>0</v>
      </c>
      <c r="C56" s="5" t="n">
        <v>399</v>
      </c>
    </row>
    <row r="57">
      <c r="A57" s="4" t="inlineStr">
        <is>
          <t>Payable for derivative contracts, at fair value</t>
        </is>
      </c>
      <c r="B57" s="5" t="n">
        <v>0</v>
      </c>
      <c r="C57" s="5" t="n">
        <v>13297</v>
      </c>
    </row>
    <row r="58">
      <c r="A58" s="4" t="inlineStr">
        <is>
          <t>Due To Related Parties, Consolidated Funds</t>
        </is>
      </c>
      <c r="B58" s="5" t="n">
        <v>0</v>
      </c>
      <c r="C58" s="5" t="n">
        <v>-581</v>
      </c>
    </row>
    <row r="59">
      <c r="A59" s="4" t="inlineStr">
        <is>
          <t>Accounts payable, accrued expenses and other liabilities</t>
        </is>
      </c>
      <c r="B59" s="5" t="n">
        <v>-359</v>
      </c>
      <c r="C59" s="5" t="n">
        <v>382</v>
      </c>
    </row>
    <row r="60">
      <c r="A60" s="4" t="inlineStr">
        <is>
          <t>Net Cash Provided by (Used in) Operating Activities</t>
        </is>
      </c>
      <c r="B60" s="5" t="n">
        <v>359225</v>
      </c>
      <c r="C60" s="5" t="n">
        <v>-79117</v>
      </c>
    </row>
    <row r="61">
      <c r="A61" s="3" t="inlineStr">
        <is>
          <t>Cash flows from investing activities:</t>
        </is>
      </c>
    </row>
    <row r="62">
      <c r="A62" s="4" t="inlineStr">
        <is>
          <t>Securities purchased under agreement to resell</t>
        </is>
      </c>
      <c r="B62" s="5" t="n">
        <v>191</v>
      </c>
      <c r="C62" s="5" t="n">
        <v>0</v>
      </c>
    </row>
    <row r="63">
      <c r="A63" s="4" t="inlineStr">
        <is>
          <t>Purchases of other investments</t>
        </is>
      </c>
      <c r="B63" s="5" t="n">
        <v>-29117</v>
      </c>
      <c r="C63" s="5" t="n">
        <v>-17650</v>
      </c>
    </row>
    <row r="64">
      <c r="A64" s="4" t="inlineStr">
        <is>
          <t>Purchase of business (see note 3)</t>
        </is>
      </c>
      <c r="B64" s="5" t="n">
        <v>2109</v>
      </c>
      <c r="C64" s="5" t="n">
        <v>0</v>
      </c>
    </row>
    <row r="65">
      <c r="A65" s="4" t="inlineStr">
        <is>
          <t>Proceeds from sales of other investments</t>
        </is>
      </c>
      <c r="B65" s="5" t="n">
        <v>31267</v>
      </c>
      <c r="C65" s="5" t="n">
        <v>12059</v>
      </c>
    </row>
    <row r="66">
      <c r="A66" s="4" t="inlineStr">
        <is>
          <t>Purchase of fixed assets and intangibles</t>
        </is>
      </c>
      <c r="B66" s="5" t="n">
        <v>-1643</v>
      </c>
      <c r="C66" s="5" t="n">
        <v>-2485</v>
      </c>
    </row>
    <row r="67">
      <c r="A67" s="4" t="inlineStr">
        <is>
          <t>Net Cash Provided by (Used in) Investing Activities</t>
        </is>
      </c>
      <c r="B67" s="5" t="n">
        <v>2807</v>
      </c>
      <c r="C67" s="5" t="n">
        <v>-8076</v>
      </c>
    </row>
    <row r="68">
      <c r="A68" s="3" t="inlineStr">
        <is>
          <t>Cash flows from financing activities:</t>
        </is>
      </c>
    </row>
    <row r="69">
      <c r="A69" s="4" t="inlineStr">
        <is>
          <t>Deferred Debt Issuance Costs</t>
        </is>
      </c>
      <c r="B69" s="5" t="n">
        <v>6467</v>
      </c>
      <c r="C69" s="5" t="n">
        <v>0</v>
      </c>
    </row>
    <row r="70">
      <c r="A70" s="4" t="inlineStr">
        <is>
          <t>Borrowings on notes and other debt</t>
        </is>
      </c>
      <c r="B70" s="5" t="n">
        <v>301490</v>
      </c>
      <c r="C70" s="5" t="n">
        <v>62812</v>
      </c>
    </row>
    <row r="71">
      <c r="A71" s="4" t="inlineStr">
        <is>
          <t>Repayments on notes and other debt</t>
        </is>
      </c>
      <c r="B71" s="5" t="n">
        <v>-139737</v>
      </c>
      <c r="C71" s="5" t="n">
        <v>-933</v>
      </c>
    </row>
    <row r="72">
      <c r="A72" s="4" t="inlineStr">
        <is>
          <t>Purchase of treasury stock</t>
        </is>
      </c>
      <c r="B72" s="6" t="n">
        <v>-20629</v>
      </c>
      <c r="C72" s="6" t="n">
        <v>-18018</v>
      </c>
    </row>
    <row r="73">
      <c r="A73" s="4" t="inlineStr">
        <is>
          <t>Cash dividends paid</t>
        </is>
      </c>
      <c r="B73" s="6" t="n">
        <v>-2313</v>
      </c>
      <c r="C73" s="6" t="n">
        <v>-1168</v>
      </c>
    </row>
    <row r="74">
      <c r="A74" s="4" t="inlineStr">
        <is>
          <t>Preferred dividends paid</t>
        </is>
      </c>
      <c r="B74" s="6" t="n">
        <v>-1698</v>
      </c>
      <c r="C74" s="6" t="n">
        <v>-1698</v>
      </c>
    </row>
    <row r="75">
      <c r="A75" s="4" t="inlineStr">
        <is>
          <t>Contingent liability payment</t>
        </is>
      </c>
      <c r="B75" s="5" t="n">
        <v>-10698</v>
      </c>
      <c r="C75" s="5" t="n">
        <v>-782</v>
      </c>
    </row>
    <row r="76">
      <c r="A76" s="4" t="inlineStr">
        <is>
          <t>Capital contributions by non-controlling interests in operating entities</t>
        </is>
      </c>
      <c r="B76" s="5" t="n">
        <v>3498</v>
      </c>
      <c r="C76" s="5" t="n">
        <v>286</v>
      </c>
    </row>
    <row r="77">
      <c r="A77" s="4" t="inlineStr">
        <is>
          <t>Capital withdrawals to non-controlling interests in operating entities</t>
        </is>
      </c>
      <c r="B77" s="5" t="n">
        <v>-2348</v>
      </c>
      <c r="C77" s="5" t="n">
        <v>-462</v>
      </c>
    </row>
    <row r="78">
      <c r="A78" s="3" t="inlineStr">
        <is>
          <t>Consolidated Funds</t>
        </is>
      </c>
    </row>
    <row r="79">
      <c r="A79" s="4" t="inlineStr">
        <is>
          <t>Capital contributions by non-controlling interests in Consolidated Funds</t>
        </is>
      </c>
      <c r="B79" s="5" t="n">
        <v>19017</v>
      </c>
      <c r="C79" s="5" t="n">
        <v>207263</v>
      </c>
    </row>
    <row r="80">
      <c r="A80" s="4" t="inlineStr">
        <is>
          <t>Capital withdrawals to non-controlling interests in Consolidated Funds</t>
        </is>
      </c>
      <c r="B80" s="5" t="n">
        <v>-16424</v>
      </c>
      <c r="C80" s="5" t="n">
        <v>-166238</v>
      </c>
    </row>
    <row r="81">
      <c r="A81" s="4" t="inlineStr">
        <is>
          <t>Net Cash Provided by (Used in) Financing Activities</t>
        </is>
      </c>
      <c r="B81" s="5" t="n">
        <v>123691</v>
      </c>
      <c r="C81" s="5" t="n">
        <v>81062</v>
      </c>
    </row>
    <row r="82">
      <c r="A82" s="4" t="inlineStr">
        <is>
          <t>Change in cash and cash equivalents</t>
        </is>
      </c>
      <c r="B82" s="5" t="n">
        <v>485723</v>
      </c>
      <c r="C82" s="5" t="n">
        <v>-6131</v>
      </c>
    </row>
    <row r="83">
      <c r="A83" s="4" t="inlineStr">
        <is>
          <t>Total cash beginning of period</t>
        </is>
      </c>
      <c r="B83" s="5" t="n">
        <v>941053</v>
      </c>
      <c r="C83" s="5" t="n">
        <v>415014</v>
      </c>
    </row>
    <row r="84">
      <c r="A84" s="4" t="inlineStr">
        <is>
          <t>Cash and cash equivalents</t>
        </is>
      </c>
      <c r="B84" s="5" t="n">
        <v>1147531</v>
      </c>
      <c r="C84" s="5" t="n">
        <v>270079</v>
      </c>
    </row>
    <row r="85">
      <c r="A85" s="4" t="inlineStr">
        <is>
          <t>Cash collateral pledged</t>
        </is>
      </c>
      <c r="B85" s="5" t="n">
        <v>110303</v>
      </c>
      <c r="C85" s="5" t="n">
        <v>7538</v>
      </c>
    </row>
    <row r="86">
      <c r="A86" s="4" t="inlineStr">
        <is>
          <t>Segregated cash</t>
        </is>
      </c>
      <c r="B86" s="5" t="n">
        <v>168942</v>
      </c>
      <c r="C86" s="5" t="n">
        <v>131266</v>
      </c>
    </row>
    <row r="87">
      <c r="A87" s="4" t="inlineStr">
        <is>
          <t>Total cash at end of period</t>
        </is>
      </c>
      <c r="B87" s="5" t="n">
        <v>1426776</v>
      </c>
      <c r="C87" s="5" t="n">
        <v>408883</v>
      </c>
    </row>
    <row r="88">
      <c r="A88" s="3" t="inlineStr">
        <is>
          <t>Supplemental information</t>
        </is>
      </c>
    </row>
    <row r="89">
      <c r="A89" s="4" t="inlineStr">
        <is>
          <t>Cash paid during the year for interest</t>
        </is>
      </c>
      <c r="B89" s="5" t="n">
        <v>65259</v>
      </c>
      <c r="C89" s="5" t="n">
        <v>29560</v>
      </c>
    </row>
    <row r="90">
      <c r="A90" s="4" t="inlineStr">
        <is>
          <t>Cash paid during the year for taxes</t>
        </is>
      </c>
      <c r="B90" s="5" t="n">
        <v>8087</v>
      </c>
      <c r="C90" s="5" t="n">
        <v>950</v>
      </c>
    </row>
    <row r="91">
      <c r="A91" s="4" t="inlineStr">
        <is>
          <t>Purchase of treasury stock, at cost, through net settlement</t>
        </is>
      </c>
      <c r="B91" s="5" t="n">
        <v>6245</v>
      </c>
      <c r="C91" s="5" t="n">
        <v>2825</v>
      </c>
    </row>
    <row r="92">
      <c r="A92" s="4" t="inlineStr">
        <is>
          <t>Dividends, Preferred Stock, Cash</t>
        </is>
      </c>
      <c r="B92" s="5" t="n">
        <v>-1698</v>
      </c>
      <c r="C92" s="5" t="n">
        <v>-1698</v>
      </c>
    </row>
    <row r="93">
      <c r="A93" s="4" t="inlineStr">
        <is>
          <t>Dividends, Cash</t>
        </is>
      </c>
      <c r="B93" s="5" t="n">
        <v>2777</v>
      </c>
      <c r="C93" s="5" t="n">
        <v>1429</v>
      </c>
    </row>
    <row r="94">
      <c r="A94" s="4" t="inlineStr">
        <is>
          <t>Net assets (liabilities) acquired upon acquisition (net of cash)</t>
        </is>
      </c>
      <c r="B94" s="5" t="n">
        <v>3107</v>
      </c>
      <c r="C94" s="5" t="n">
        <v>0</v>
      </c>
    </row>
    <row r="95">
      <c r="A95" s="4" t="inlineStr">
        <is>
          <t>Decrease in noncontrolling interest due to deconsolidation of entity</t>
        </is>
      </c>
      <c r="B95" s="5" t="n">
        <v>74813</v>
      </c>
      <c r="C95" s="5" t="n">
        <v>0</v>
      </c>
    </row>
    <row r="96">
      <c r="A96" s="4" t="inlineStr">
        <is>
          <t>Common stock issuance upon close of acquisition</t>
        </is>
      </c>
      <c r="B96" s="6" t="n">
        <v>2202</v>
      </c>
      <c r="C96" s="6" t="n">
        <v>6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Investments of Operating Entities and Consolidated Funds - Operating Entities - Securities Sold/Purchased Under Agreements To Repurchase/Resell And Securities Lending And Borrowing Transactions (Details) - USD ($)</t>
        </is>
      </c>
      <c r="C1" s="2" t="inlineStr">
        <is>
          <t>Mar. 31, 2021</t>
        </is>
      </c>
      <c r="D1" s="2" t="inlineStr">
        <is>
          <t>Dec. 31, 2020</t>
        </is>
      </c>
    </row>
    <row r="2">
      <c r="A2" s="3" t="inlineStr">
        <is>
          <t>Investments, Debt and Equity Securities [Abstract]</t>
        </is>
      </c>
    </row>
    <row r="3">
      <c r="A3" s="4" t="inlineStr">
        <is>
          <t>Securities borrowed</t>
        </is>
      </c>
      <c r="C3" s="6" t="n">
        <v>1996757000</v>
      </c>
      <c r="D3" s="6" t="n">
        <v>1908187000</v>
      </c>
    </row>
    <row r="4">
      <c r="A4" s="4" t="inlineStr">
        <is>
          <t>Securities Borrowed, Offset Against Collateral, Net of Not Subject to Master Netting Arrangement, Policy Election</t>
        </is>
      </c>
      <c r="B4" s="4" t="inlineStr">
        <is>
          <t>[1]</t>
        </is>
      </c>
      <c r="C4" s="5" t="n">
        <v>0</v>
      </c>
      <c r="D4" s="5" t="n">
        <v>0</v>
      </c>
    </row>
    <row r="5">
      <c r="A5" s="4" t="inlineStr">
        <is>
          <t>Securities Borrowed</t>
        </is>
      </c>
      <c r="C5" s="5" t="n">
        <v>1996757000</v>
      </c>
      <c r="D5" s="5" t="n">
        <v>1908187000</v>
      </c>
    </row>
    <row r="6">
      <c r="A6" s="4" t="inlineStr">
        <is>
          <t>Securities borrowed, additional amounts, asset</t>
        </is>
      </c>
      <c r="C6" s="5" t="n">
        <v>0</v>
      </c>
      <c r="D6" s="5" t="n">
        <v>0</v>
      </c>
    </row>
    <row r="7">
      <c r="A7" s="4" t="inlineStr">
        <is>
          <t>Securities Borrowed, Not Offset, Policy Election Deduction</t>
        </is>
      </c>
      <c r="C7" s="5" t="n">
        <v>1970665000</v>
      </c>
      <c r="D7" s="5" t="n">
        <v>1809399000</v>
      </c>
    </row>
    <row r="8">
      <c r="A8" s="4" t="inlineStr">
        <is>
          <t>Securities Borrowed, Collateral, Obligation to Return Cash</t>
        </is>
      </c>
      <c r="B8" s="4" t="inlineStr">
        <is>
          <t>[2]</t>
        </is>
      </c>
      <c r="C8" s="5" t="n">
        <v>0</v>
      </c>
      <c r="D8" s="5" t="n">
        <v>0</v>
      </c>
    </row>
    <row r="9">
      <c r="A9" s="4" t="inlineStr">
        <is>
          <t>Securities Borrowed, Amount Offset Against Collateral</t>
        </is>
      </c>
      <c r="C9" s="5" t="n">
        <v>26092000</v>
      </c>
      <c r="D9" s="5" t="n">
        <v>98788000</v>
      </c>
    </row>
    <row r="10">
      <c r="A10" s="4" t="inlineStr">
        <is>
          <t>Securities Loaned</t>
        </is>
      </c>
      <c r="C10" s="5" t="n">
        <v>3083945000</v>
      </c>
      <c r="D10" s="5" t="n">
        <v>2476414000</v>
      </c>
    </row>
    <row r="11">
      <c r="A11" s="4" t="inlineStr">
        <is>
          <t>Securities Loaned, Offset Against Collateral, Net of Not Subject to Master Netting Arrangement, Policy Election</t>
        </is>
      </c>
      <c r="B11" s="4" t="inlineStr">
        <is>
          <t>[1]</t>
        </is>
      </c>
      <c r="C11" s="5" t="n">
        <v>0</v>
      </c>
      <c r="D11" s="5" t="n">
        <v>0</v>
      </c>
    </row>
    <row r="12">
      <c r="A12" s="4" t="inlineStr">
        <is>
          <t>Securities Loaned, Gross amounts recognized</t>
        </is>
      </c>
      <c r="C12" s="5" t="n">
        <v>3083945000</v>
      </c>
      <c r="D12" s="5" t="n">
        <v>2476414000</v>
      </c>
    </row>
    <row r="13">
      <c r="A13" s="4" t="inlineStr">
        <is>
          <t>Securities Loaned, Additional Amounts Available</t>
        </is>
      </c>
      <c r="C13" s="5" t="n">
        <v>0</v>
      </c>
      <c r="D13" s="5" t="n">
        <v>0</v>
      </c>
    </row>
    <row r="14">
      <c r="A14" s="4" t="inlineStr">
        <is>
          <t>Securities Loaned, Not Offset, Policy Election Deduction</t>
        </is>
      </c>
      <c r="C14" s="5" t="n">
        <v>3100800000</v>
      </c>
      <c r="D14" s="5" t="n">
        <v>2383342000</v>
      </c>
    </row>
    <row r="15">
      <c r="A15" s="4" t="inlineStr">
        <is>
          <t>Securities Loaned, Collateral, Right to Reclaim Cash</t>
        </is>
      </c>
      <c r="B15" s="4" t="inlineStr">
        <is>
          <t>[2]</t>
        </is>
      </c>
      <c r="C15" s="5" t="n">
        <v>0</v>
      </c>
      <c r="D15" s="5" t="n">
        <v>0</v>
      </c>
    </row>
    <row r="16">
      <c r="A16" s="4" t="inlineStr">
        <is>
          <t>Securities Loaned, Amount Offset Against Collateral</t>
        </is>
      </c>
      <c r="C16" s="5" t="n">
        <v>-16855000</v>
      </c>
      <c r="D16" s="5" t="n">
        <v>-93072000</v>
      </c>
    </row>
    <row r="17">
      <c r="A17" s="4" t="inlineStr">
        <is>
          <t>Securities Sold under Agreements to Repurchase, Gross Including Not Subject to Master Netting Arrangement</t>
        </is>
      </c>
      <c r="C17" s="5" t="n">
        <v>0</v>
      </c>
      <c r="D17" s="5" t="n">
        <v>0</v>
      </c>
    </row>
    <row r="18">
      <c r="A18" s="4" t="inlineStr">
        <is>
          <t>Securities Sold under Agreements to Repurchase</t>
        </is>
      </c>
      <c r="C18" s="5" t="n">
        <v>2546000</v>
      </c>
      <c r="D18" s="5" t="n">
        <v>5036000</v>
      </c>
    </row>
    <row r="19">
      <c r="A19" s="4" t="inlineStr">
        <is>
          <t>Securities sold under agreements to repurchase, additional amounts</t>
        </is>
      </c>
      <c r="C19" s="5" t="n">
        <v>0</v>
      </c>
      <c r="D19" s="5" t="n">
        <v>0</v>
      </c>
    </row>
    <row r="20">
      <c r="A20" s="4" t="inlineStr">
        <is>
          <t>Securities sold under agreements to repurchase, Fair value</t>
        </is>
      </c>
      <c r="C20" s="5" t="n">
        <v>2759000</v>
      </c>
      <c r="D20" s="5" t="n">
        <v>5544000</v>
      </c>
    </row>
    <row r="21">
      <c r="A21" s="4" t="inlineStr">
        <is>
          <t>Securities borrowed, cash collateral pledged</t>
        </is>
      </c>
      <c r="D21" s="5" t="n">
        <v>0</v>
      </c>
    </row>
    <row r="22">
      <c r="A22" s="4" t="inlineStr">
        <is>
          <t>Securities Loaned, Net amounts</t>
        </is>
      </c>
      <c r="C22" s="5" t="n">
        <v>-213000</v>
      </c>
      <c r="D22" s="5" t="n">
        <v>-508000</v>
      </c>
    </row>
    <row r="23">
      <c r="A23" s="4" t="inlineStr">
        <is>
          <t>Securities Purchased under Agreements to Resell</t>
        </is>
      </c>
      <c r="C23" s="5" t="n">
        <v>0</v>
      </c>
      <c r="D23" s="5" t="n">
        <v>191000</v>
      </c>
    </row>
    <row r="24">
      <c r="A24" s="4" t="inlineStr">
        <is>
          <t>Securities Sold under Agreements to Repurchase, Gross</t>
        </is>
      </c>
      <c r="D24" s="5" t="n">
        <v>0</v>
      </c>
    </row>
    <row r="25">
      <c r="A25" s="4" t="inlineStr">
        <is>
          <t>Securities purchased under agreements to resell, additional amounts</t>
        </is>
      </c>
      <c r="D25" s="5" t="n">
        <v>0</v>
      </c>
    </row>
    <row r="26">
      <c r="A26" s="4" t="inlineStr">
        <is>
          <t>Securities Purchased under Agreements to Resell, Fair Value of Collateral</t>
        </is>
      </c>
      <c r="D26" s="5" t="n">
        <v>204000</v>
      </c>
    </row>
    <row r="27">
      <c r="A27" s="4" t="inlineStr">
        <is>
          <t>Securities Purchased under Agreements to Resell, Collateral, Obligation to Return Securities</t>
        </is>
      </c>
      <c r="D27" s="5" t="n">
        <v>-13000</v>
      </c>
    </row>
    <row r="28">
      <c r="A28" s="4" t="inlineStr">
        <is>
          <t>Securities Sold under Agreements to Repurchase, Collateral, Right to Reclaim Cash</t>
        </is>
      </c>
      <c r="C28" s="6" t="n">
        <v>0</v>
      </c>
      <c r="D28" s="6" t="n">
        <v>0</v>
      </c>
    </row>
    <row r="29"/>
    <row r="30">
      <c r="A30" s="4" t="inlineStr">
        <is>
          <t>[1]</t>
        </is>
      </c>
      <c r="B30" s="4" t="inlineStr">
        <is>
          <t>Includes financial instruments subject to enforceable master netting provisions that are permitted to be offset to the extent an event of default has occurred.</t>
        </is>
      </c>
    </row>
    <row r="31">
      <c r="A31" s="4" t="inlineStr">
        <is>
          <t>[2]</t>
        </is>
      </c>
      <c r="B31" s="4" t="inlineStr">
        <is>
          <t>Includes the amount of cash collateral held/posted.</t>
        </is>
      </c>
    </row>
  </sheetData>
  <mergeCells count="4">
    <mergeCell ref="A1:B1"/>
    <mergeCell ref="A29:C29"/>
    <mergeCell ref="B30:C30"/>
    <mergeCell ref="B31:C3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of Operating Entities and Consolidated Funds - Operating Entities - Gross Obligations For Securities Loaned And Securities Sold Under Agreements To Repurchase (Details) - USD ($)</t>
        </is>
      </c>
      <c r="B1" s="2" t="inlineStr">
        <is>
          <t>Mar. 31, 2021</t>
        </is>
      </c>
      <c r="C1" s="2" t="inlineStr">
        <is>
          <t>Dec. 31, 2020</t>
        </is>
      </c>
    </row>
    <row r="2">
      <c r="A2" s="3" t="inlineStr">
        <is>
          <t>Transfer of Certain Financial Assets Accounted for as Secured Borrowings [Line Items]</t>
        </is>
      </c>
    </row>
    <row r="3">
      <c r="A3" s="4" t="inlineStr">
        <is>
          <t>Common stock</t>
        </is>
      </c>
      <c r="B3" s="6" t="n">
        <v>3083945000</v>
      </c>
      <c r="C3" s="6" t="n">
        <v>2476414000</v>
      </c>
    </row>
    <row r="4">
      <c r="A4" s="4" t="inlineStr">
        <is>
          <t>Securities sold, not yet purchased, at fair value</t>
        </is>
      </c>
      <c r="B4" s="5" t="n">
        <v>931082000</v>
      </c>
      <c r="C4" s="5" t="n">
        <v>728115000</v>
      </c>
    </row>
    <row r="5">
      <c r="A5" s="4" t="inlineStr">
        <is>
          <t>Common stock</t>
        </is>
      </c>
    </row>
    <row r="6">
      <c r="A6" s="3" t="inlineStr">
        <is>
          <t>Transfer of Certain Financial Assets Accounted for as Secured Borrowings [Line Items]</t>
        </is>
      </c>
    </row>
    <row r="7">
      <c r="A7" s="4" t="inlineStr">
        <is>
          <t>Common stock</t>
        </is>
      </c>
      <c r="B7" s="5" t="n">
        <v>2827291000</v>
      </c>
      <c r="C7" s="5" t="n">
        <v>2232687000</v>
      </c>
    </row>
    <row r="8">
      <c r="A8" s="4" t="inlineStr">
        <is>
          <t>Common stock | Open and Overnight</t>
        </is>
      </c>
    </row>
    <row r="9">
      <c r="A9" s="3" t="inlineStr">
        <is>
          <t>Transfer of Certain Financial Assets Accounted for as Secured Borrowings [Line Items]</t>
        </is>
      </c>
    </row>
    <row r="10">
      <c r="A10" s="4" t="inlineStr">
        <is>
          <t>Common stock</t>
        </is>
      </c>
      <c r="B10" s="5" t="n">
        <v>2827291000</v>
      </c>
      <c r="C10" s="5" t="n">
        <v>2232687000</v>
      </c>
    </row>
    <row r="11">
      <c r="A11" s="4" t="inlineStr">
        <is>
          <t>Common stock | Up to 30 days</t>
        </is>
      </c>
    </row>
    <row r="12">
      <c r="A12" s="3" t="inlineStr">
        <is>
          <t>Transfer of Certain Financial Assets Accounted for as Secured Borrowings [Line Items]</t>
        </is>
      </c>
    </row>
    <row r="13">
      <c r="A13" s="4" t="inlineStr">
        <is>
          <t>Common stock</t>
        </is>
      </c>
      <c r="B13" s="5" t="n">
        <v>0</v>
      </c>
      <c r="C13" s="5" t="n">
        <v>0</v>
      </c>
    </row>
    <row r="14">
      <c r="A14" s="4" t="inlineStr">
        <is>
          <t>Common stock | 31 - 90 days</t>
        </is>
      </c>
    </row>
    <row r="15">
      <c r="A15" s="3" t="inlineStr">
        <is>
          <t>Transfer of Certain Financial Assets Accounted for as Secured Borrowings [Line Items]</t>
        </is>
      </c>
    </row>
    <row r="16">
      <c r="A16" s="4" t="inlineStr">
        <is>
          <t>Common stock</t>
        </is>
      </c>
      <c r="B16" s="5" t="n">
        <v>0</v>
      </c>
      <c r="C16" s="5" t="n">
        <v>0</v>
      </c>
    </row>
    <row r="17">
      <c r="A17" s="4" t="inlineStr">
        <is>
          <t>Common stock | Greater than 90 days</t>
        </is>
      </c>
    </row>
    <row r="18">
      <c r="A18" s="3" t="inlineStr">
        <is>
          <t>Transfer of Certain Financial Assets Accounted for as Secured Borrowings [Line Items]</t>
        </is>
      </c>
    </row>
    <row r="19">
      <c r="A19" s="4" t="inlineStr">
        <is>
          <t>Common stock</t>
        </is>
      </c>
      <c r="B19" s="5" t="n">
        <v>0</v>
      </c>
      <c r="C19" s="5" t="n">
        <v>0</v>
      </c>
    </row>
    <row r="20">
      <c r="A20" s="4" t="inlineStr">
        <is>
          <t>Corporate Bonds</t>
        </is>
      </c>
    </row>
    <row r="21">
      <c r="A21" s="3" t="inlineStr">
        <is>
          <t>Transfer of Certain Financial Assets Accounted for as Secured Borrowings [Line Items]</t>
        </is>
      </c>
    </row>
    <row r="22">
      <c r="A22" s="4" t="inlineStr">
        <is>
          <t>Common stock</t>
        </is>
      </c>
      <c r="B22" s="5" t="n">
        <v>256654000</v>
      </c>
      <c r="C22" s="5" t="n">
        <v>243726000</v>
      </c>
    </row>
    <row r="23">
      <c r="A23" s="4" t="inlineStr">
        <is>
          <t>Securities sold, not yet purchased, at fair value</t>
        </is>
      </c>
      <c r="B23" s="5" t="n">
        <v>2546000</v>
      </c>
      <c r="C23" s="5" t="n">
        <v>5036000</v>
      </c>
    </row>
    <row r="24">
      <c r="A24" s="4" t="inlineStr">
        <is>
          <t>Corporate Bonds | Open and Overnight</t>
        </is>
      </c>
    </row>
    <row r="25">
      <c r="A25" s="3" t="inlineStr">
        <is>
          <t>Transfer of Certain Financial Assets Accounted for as Secured Borrowings [Line Items]</t>
        </is>
      </c>
    </row>
    <row r="26">
      <c r="A26" s="4" t="inlineStr">
        <is>
          <t>Common stock</t>
        </is>
      </c>
      <c r="B26" s="5" t="n">
        <v>256654000</v>
      </c>
      <c r="C26" s="5" t="n">
        <v>243726000</v>
      </c>
    </row>
    <row r="27">
      <c r="A27" s="4" t="inlineStr">
        <is>
          <t>Securities sold, not yet purchased, at fair value</t>
        </is>
      </c>
      <c r="B27" s="5" t="n">
        <v>0</v>
      </c>
      <c r="C27" s="5" t="n">
        <v>0</v>
      </c>
    </row>
    <row r="28">
      <c r="A28" s="4" t="inlineStr">
        <is>
          <t>Corporate Bonds | Up to 30 days</t>
        </is>
      </c>
    </row>
    <row r="29">
      <c r="A29" s="3" t="inlineStr">
        <is>
          <t>Transfer of Certain Financial Assets Accounted for as Secured Borrowings [Line Items]</t>
        </is>
      </c>
    </row>
    <row r="30">
      <c r="A30" s="4" t="inlineStr">
        <is>
          <t>Common stock</t>
        </is>
      </c>
      <c r="B30" s="5" t="n">
        <v>0</v>
      </c>
      <c r="C30" s="5" t="n">
        <v>0</v>
      </c>
    </row>
    <row r="31">
      <c r="A31" s="4" t="inlineStr">
        <is>
          <t>Securities sold, not yet purchased, at fair value</t>
        </is>
      </c>
      <c r="B31" s="5" t="n">
        <v>0</v>
      </c>
      <c r="C31" s="5" t="n">
        <v>0</v>
      </c>
    </row>
    <row r="32">
      <c r="A32" s="4" t="inlineStr">
        <is>
          <t>Corporate Bonds | 31 - 90 days</t>
        </is>
      </c>
    </row>
    <row r="33">
      <c r="A33" s="3" t="inlineStr">
        <is>
          <t>Transfer of Certain Financial Assets Accounted for as Secured Borrowings [Line Items]</t>
        </is>
      </c>
    </row>
    <row r="34">
      <c r="A34" s="4" t="inlineStr">
        <is>
          <t>Common stock</t>
        </is>
      </c>
      <c r="B34" s="5" t="n">
        <v>0</v>
      </c>
      <c r="C34" s="5" t="n">
        <v>0</v>
      </c>
    </row>
    <row r="35">
      <c r="A35" s="4" t="inlineStr">
        <is>
          <t>Securities sold, not yet purchased, at fair value</t>
        </is>
      </c>
      <c r="B35" s="5" t="n">
        <v>2546000</v>
      </c>
      <c r="C35" s="5" t="n">
        <v>5036000</v>
      </c>
    </row>
    <row r="36">
      <c r="A36" s="4" t="inlineStr">
        <is>
          <t>Corporate Bonds | Greater than 90 days</t>
        </is>
      </c>
    </row>
    <row r="37">
      <c r="A37" s="3" t="inlineStr">
        <is>
          <t>Transfer of Certain Financial Assets Accounted for as Secured Borrowings [Line Items]</t>
        </is>
      </c>
    </row>
    <row r="38">
      <c r="A38" s="4" t="inlineStr">
        <is>
          <t>Common stock</t>
        </is>
      </c>
      <c r="B38" s="5" t="n">
        <v>0</v>
      </c>
      <c r="C38" s="5" t="n">
        <v>0</v>
      </c>
    </row>
    <row r="39">
      <c r="A39" s="4" t="inlineStr">
        <is>
          <t>Securities sold, not yet purchased, at fair value</t>
        </is>
      </c>
      <c r="B39" s="6" t="n">
        <v>0</v>
      </c>
      <c r="C3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Operating Entities and Consolidated Funds - Operating Entities - Variable Interest Entities (Details) - USD ($) $ in Thousands</t>
        </is>
      </c>
      <c r="B1" s="2" t="inlineStr">
        <is>
          <t>Mar. 31, 2021</t>
        </is>
      </c>
      <c r="C1" s="2" t="inlineStr">
        <is>
          <t>Dec. 31, 2020</t>
        </is>
      </c>
    </row>
    <row r="2">
      <c r="A2" s="3" t="inlineStr">
        <is>
          <t>Variable Interest Entity [Line Items]</t>
        </is>
      </c>
    </row>
    <row r="3">
      <c r="A3" s="4" t="inlineStr">
        <is>
          <t>Assets</t>
        </is>
      </c>
      <c r="B3" s="6" t="n">
        <v>9946796</v>
      </c>
      <c r="C3" s="6" t="n">
        <v>7828199</v>
      </c>
    </row>
    <row r="4">
      <c r="A4" s="4" t="inlineStr">
        <is>
          <t>Liabilities</t>
        </is>
      </c>
      <c r="B4" s="5" t="n">
        <v>8706816</v>
      </c>
      <c r="C4" s="5" t="n">
        <v>6659078</v>
      </c>
    </row>
    <row r="5">
      <c r="A5" s="4" t="inlineStr">
        <is>
          <t>Variable Interest Entity, Not Primary Beneficiary</t>
        </is>
      </c>
    </row>
    <row r="6">
      <c r="A6" s="3" t="inlineStr">
        <is>
          <t>Variable Interest Entity [Line Items]</t>
        </is>
      </c>
    </row>
    <row r="7">
      <c r="A7" s="4" t="inlineStr">
        <is>
          <t>Assets</t>
        </is>
      </c>
      <c r="B7" s="5" t="n">
        <v>8900000</v>
      </c>
      <c r="C7" s="5" t="n">
        <v>8000000</v>
      </c>
    </row>
    <row r="8">
      <c r="A8" s="4" t="inlineStr">
        <is>
          <t>Liabilities</t>
        </is>
      </c>
      <c r="B8" s="5" t="n">
        <v>1200000</v>
      </c>
      <c r="C8" s="5" t="n">
        <v>1300000</v>
      </c>
    </row>
    <row r="9">
      <c r="A9" s="4" t="inlineStr">
        <is>
          <t>Variable Interest Entity, Nonconsolidated, Comparison of Carrying Amount of Assets and Liabilities to Maximum Loss Exposure</t>
        </is>
      </c>
      <c r="B9" s="5" t="n">
        <v>236400</v>
      </c>
      <c r="C9" s="5" t="n">
        <v>210700</v>
      </c>
    </row>
    <row r="10">
      <c r="A10" s="4" t="inlineStr">
        <is>
          <t>Maximum exposure regarding nonconsolidated variable interest entities</t>
        </is>
      </c>
      <c r="B10" s="6" t="n">
        <v>364900</v>
      </c>
      <c r="C10" s="6" t="n">
        <v>32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Operating Entities and Consolidated Funds - Consolidated Funds - Securities Owned at Fair Value (Details) - USD ($) $ in Thousands</t>
        </is>
      </c>
      <c r="B1" s="2" t="inlineStr">
        <is>
          <t>Mar. 31, 2021</t>
        </is>
      </c>
      <c r="C1" s="2" t="inlineStr">
        <is>
          <t>Dec. 31, 2020</t>
        </is>
      </c>
    </row>
    <row r="2">
      <c r="A2" s="3" t="inlineStr">
        <is>
          <t>Investment Holdings [Line Items]</t>
        </is>
      </c>
    </row>
    <row r="3">
      <c r="A3" s="4" t="inlineStr">
        <is>
          <t>Securities owned, at fair value</t>
        </is>
      </c>
      <c r="B3" s="6" t="n">
        <v>8940</v>
      </c>
      <c r="C3" s="6" t="n">
        <v>10622</v>
      </c>
    </row>
    <row r="4">
      <c r="A4" s="4" t="inlineStr">
        <is>
          <t>Common Stock</t>
        </is>
      </c>
    </row>
    <row r="5">
      <c r="A5" s="3" t="inlineStr">
        <is>
          <t>Investment Holdings [Line Items]</t>
        </is>
      </c>
    </row>
    <row r="6">
      <c r="A6" s="4" t="inlineStr">
        <is>
          <t>Securities owned, at fair value</t>
        </is>
      </c>
      <c r="B6" s="5" t="n">
        <v>3611</v>
      </c>
      <c r="C6" s="5" t="n">
        <v>4816</v>
      </c>
    </row>
    <row r="7">
      <c r="A7" s="4" t="inlineStr">
        <is>
          <t>Warrants and Rights</t>
        </is>
      </c>
    </row>
    <row r="8">
      <c r="A8" s="3" t="inlineStr">
        <is>
          <t>Investment Holdings [Line Items]</t>
        </is>
      </c>
    </row>
    <row r="9">
      <c r="A9" s="4" t="inlineStr">
        <is>
          <t>Securities owned, at fair value</t>
        </is>
      </c>
      <c r="B9" s="6" t="n">
        <v>5329</v>
      </c>
      <c r="C9" s="6" t="n">
        <v>58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Operating Entities And Consolidated Funds - Consolidated Funds - Other Investments (Details) - USD ($) $ in Thousands</t>
        </is>
      </c>
      <c r="B1" s="2" t="inlineStr">
        <is>
          <t>Mar. 31, 2021</t>
        </is>
      </c>
      <c r="C1" s="2" t="inlineStr">
        <is>
          <t>Dec. 31, 2020</t>
        </is>
      </c>
    </row>
    <row r="2">
      <c r="A2" s="3" t="inlineStr">
        <is>
          <t>Investment Holdings [Line Items]</t>
        </is>
      </c>
    </row>
    <row r="3">
      <c r="A3" s="4" t="inlineStr">
        <is>
          <t>Portfolio Funds, Consolidated Funds</t>
        </is>
      </c>
      <c r="B3" s="6" t="n">
        <v>100035</v>
      </c>
      <c r="C3" s="6" t="n">
        <v>192670</v>
      </c>
    </row>
    <row r="4">
      <c r="A4" s="4" t="inlineStr">
        <is>
          <t>Enterprise LP [Member]</t>
        </is>
      </c>
    </row>
    <row r="5">
      <c r="A5" s="3" t="inlineStr">
        <is>
          <t>Investment Holdings [Line Items]</t>
        </is>
      </c>
    </row>
    <row r="6">
      <c r="A6" s="4" t="inlineStr">
        <is>
          <t>Portfolio Funds, Consolidated Funds</t>
        </is>
      </c>
      <c r="B6" s="5" t="n">
        <v>100035</v>
      </c>
      <c r="C6" s="5" t="n">
        <v>104475</v>
      </c>
    </row>
    <row r="7">
      <c r="A7" s="4" t="inlineStr">
        <is>
          <t>Cowen Sustainable Investments I LP</t>
        </is>
      </c>
    </row>
    <row r="8">
      <c r="A8" s="3" t="inlineStr">
        <is>
          <t>Investment Holdings [Line Items]</t>
        </is>
      </c>
    </row>
    <row r="9">
      <c r="A9" s="4" t="inlineStr">
        <is>
          <t>Portfolio Funds, Consolidated Funds</t>
        </is>
      </c>
      <c r="B9" s="6" t="n">
        <v>0</v>
      </c>
      <c r="C9" s="6" t="n">
        <v>881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Operating Entities And Consolidated Funds - Consolidated Funds - Indirect Concentration of the Underlying Investments Held by Consolidated Funds (Details) - Equity Securities - Linkem - ITALY - Wireless Broadband - USD ($) $ in Thousands</t>
        </is>
      </c>
      <c r="B1" s="2" t="inlineStr">
        <is>
          <t>Mar. 31, 2021</t>
        </is>
      </c>
      <c r="C1" s="2" t="inlineStr">
        <is>
          <t>Dec. 31, 2020</t>
        </is>
      </c>
    </row>
    <row r="2">
      <c r="A2" s="3" t="inlineStr">
        <is>
          <t>Investment Holdings [Line Items]</t>
        </is>
      </c>
    </row>
    <row r="3">
      <c r="A3" s="4" t="inlineStr">
        <is>
          <t>Percentage of Stockholders' Equity</t>
        </is>
      </c>
      <c r="B3" s="4" t="inlineStr">
        <is>
          <t>7.62%</t>
        </is>
      </c>
      <c r="C3" s="4" t="inlineStr">
        <is>
          <t>9.07%</t>
        </is>
      </c>
    </row>
    <row r="4">
      <c r="A4" s="4" t="inlineStr">
        <is>
          <t>Market Value</t>
        </is>
      </c>
      <c r="B4" s="6" t="n">
        <v>84324</v>
      </c>
      <c r="C4" s="6" t="n">
        <v>879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air Value Measurements for Operating Entities and Consolidated Funds - Assets and Liabilities at Fair Value on a Recurring Basis (Details) - USD ($) $ in Thousands</t>
        </is>
      </c>
      <c r="C1" s="2" t="inlineStr">
        <is>
          <t>Mar. 31, 2021</t>
        </is>
      </c>
      <c r="E1" s="2" t="inlineStr">
        <is>
          <t>Dec. 31, 2020</t>
        </is>
      </c>
      <c r="G1" s="2" t="inlineStr">
        <is>
          <t>Mar. 31, 2020</t>
        </is>
      </c>
      <c r="H1" s="2" t="inlineStr">
        <is>
          <t>Dec. 31, 2019</t>
        </is>
      </c>
    </row>
    <row r="2">
      <c r="A2" s="3" t="inlineStr">
        <is>
          <t>Fair Value, Assets and Liabilities Measured on Recurring and Nonrecurring Basis [Line Items]</t>
        </is>
      </c>
    </row>
    <row r="3">
      <c r="A3" s="4" t="inlineStr">
        <is>
          <t>Receivable on derivative contracts, at fair value</t>
        </is>
      </c>
      <c r="C3" s="6" t="n">
        <v>95536</v>
      </c>
      <c r="E3" s="6" t="n">
        <v>51482</v>
      </c>
    </row>
    <row r="4">
      <c r="A4" s="4" t="inlineStr">
        <is>
          <t>Other investments</t>
        </is>
      </c>
      <c r="C4" s="5" t="n">
        <v>366783</v>
      </c>
      <c r="E4" s="5" t="n">
        <v>255027</v>
      </c>
    </row>
    <row r="5">
      <c r="A5" s="4" t="inlineStr">
        <is>
          <t>Other Investments, Consolidated Funds</t>
        </is>
      </c>
      <c r="C5" s="5" t="n">
        <v>100035</v>
      </c>
      <c r="E5" s="5" t="n">
        <v>192670</v>
      </c>
    </row>
    <row r="6">
      <c r="A6" s="4" t="inlineStr">
        <is>
          <t>Investments</t>
        </is>
      </c>
      <c r="C6" s="5" t="n">
        <v>3727394</v>
      </c>
      <c r="E6" s="5" t="n">
        <v>2511403</v>
      </c>
    </row>
    <row r="7">
      <c r="A7" s="4" t="inlineStr">
        <is>
          <t>Securities sold, not yet purchased, at fair value</t>
        </is>
      </c>
      <c r="C7" s="5" t="n">
        <v>931082</v>
      </c>
      <c r="E7" s="5" t="n">
        <v>728115</v>
      </c>
    </row>
    <row r="8">
      <c r="A8" s="4" t="inlineStr">
        <is>
          <t>Securities sold, not yet purchased, at fair value</t>
        </is>
      </c>
      <c r="C8" s="5" t="n">
        <v>931082</v>
      </c>
      <c r="E8" s="5" t="n">
        <v>728115</v>
      </c>
    </row>
    <row r="9">
      <c r="A9" s="4" t="inlineStr">
        <is>
          <t>Payable for derivative contracts, at fair value</t>
        </is>
      </c>
      <c r="C9" s="5" t="n">
        <v>52125</v>
      </c>
      <c r="E9" s="5" t="n">
        <v>76160</v>
      </c>
    </row>
    <row r="10">
      <c r="A10" s="4" t="inlineStr">
        <is>
          <t>Business Combination, Contingent Consideration Arrangements, Range of Outcomes, Value, Low</t>
        </is>
      </c>
      <c r="C10" s="5" t="n">
        <v>10100</v>
      </c>
      <c r="E10" s="5" t="n">
        <v>10100</v>
      </c>
    </row>
    <row r="11">
      <c r="A11" s="4" t="inlineStr">
        <is>
          <t>Business Combination, Contingent Consideration Arrangements, Range of Outcomes, Value, High</t>
        </is>
      </c>
      <c r="C11" s="5" t="n">
        <v>25000</v>
      </c>
      <c r="E11" s="5" t="n">
        <v>35100</v>
      </c>
    </row>
    <row r="12">
      <c r="A12" s="4" t="inlineStr">
        <is>
          <t>Level 3</t>
        </is>
      </c>
    </row>
    <row r="13">
      <c r="A13" s="3" t="inlineStr">
        <is>
          <t>Fair Value, Assets and Liabilities Measured on Recurring and Nonrecurring Basis [Line Items]</t>
        </is>
      </c>
    </row>
    <row r="14">
      <c r="A14" s="4" t="inlineStr">
        <is>
          <t>Balance Liability Value</t>
        </is>
      </c>
      <c r="C14" s="5" t="n">
        <v>23813</v>
      </c>
      <c r="E14" s="5" t="n">
        <v>42837</v>
      </c>
    </row>
    <row r="15">
      <c r="A15" s="4" t="inlineStr">
        <is>
          <t>Corporate Bonds</t>
        </is>
      </c>
    </row>
    <row r="16">
      <c r="A16" s="3" t="inlineStr">
        <is>
          <t>Fair Value, Assets and Liabilities Measured on Recurring and Nonrecurring Basis [Line Items]</t>
        </is>
      </c>
    </row>
    <row r="17">
      <c r="A17" s="4" t="inlineStr">
        <is>
          <t>Balance Liability Value</t>
        </is>
      </c>
      <c r="C17" s="5" t="n">
        <v>415</v>
      </c>
      <c r="E17" s="5" t="n">
        <v>704</v>
      </c>
      <c r="H17" s="6" t="n">
        <v>1000</v>
      </c>
    </row>
    <row r="18">
      <c r="A18" s="4" t="inlineStr">
        <is>
          <t>Contingent liability payable</t>
        </is>
      </c>
    </row>
    <row r="19">
      <c r="A19" s="3" t="inlineStr">
        <is>
          <t>Fair Value, Assets and Liabilities Measured on Recurring and Nonrecurring Basis [Line Items]</t>
        </is>
      </c>
    </row>
    <row r="20">
      <c r="A20" s="4" t="inlineStr">
        <is>
          <t>Balance Liability Value</t>
        </is>
      </c>
      <c r="C20" s="5" t="n">
        <v>19579</v>
      </c>
      <c r="E20" s="5" t="n">
        <v>37952</v>
      </c>
      <c r="G20" s="6" t="n">
        <v>28658</v>
      </c>
      <c r="H20" s="6" t="n">
        <v>30896</v>
      </c>
    </row>
    <row r="21">
      <c r="A21" s="4" t="inlineStr">
        <is>
          <t>Swaps</t>
        </is>
      </c>
    </row>
    <row r="22">
      <c r="A22" s="3" t="inlineStr">
        <is>
          <t>Fair Value, Assets and Liabilities Measured on Recurring and Nonrecurring Basis [Line Items]</t>
        </is>
      </c>
    </row>
    <row r="23">
      <c r="A23" s="4" t="inlineStr">
        <is>
          <t>Receivable on derivative contracts, at fair value</t>
        </is>
      </c>
      <c r="C23" s="5" t="n">
        <v>142266</v>
      </c>
      <c r="E23" s="5" t="n">
        <v>64634</v>
      </c>
    </row>
    <row r="24">
      <c r="A24" s="4" t="inlineStr">
        <is>
          <t>Payable for derivative contracts, at fair value</t>
        </is>
      </c>
      <c r="C24" s="5" t="n">
        <v>82391</v>
      </c>
      <c r="E24" s="5" t="n">
        <v>43560</v>
      </c>
    </row>
    <row r="25">
      <c r="A25" s="4" t="inlineStr">
        <is>
          <t>Options</t>
        </is>
      </c>
    </row>
    <row r="26">
      <c r="A26" s="3" t="inlineStr">
        <is>
          <t>Fair Value, Assets and Liabilities Measured on Recurring and Nonrecurring Basis [Line Items]</t>
        </is>
      </c>
    </row>
    <row r="27">
      <c r="A27" s="4" t="inlineStr">
        <is>
          <t>Receivable on derivative contracts, at fair value</t>
        </is>
      </c>
      <c r="B27" s="4" t="inlineStr">
        <is>
          <t>[1]</t>
        </is>
      </c>
      <c r="C27" s="5" t="n">
        <v>42124</v>
      </c>
      <c r="E27" s="5" t="n">
        <v>49102</v>
      </c>
    </row>
    <row r="28">
      <c r="A28" s="4" t="inlineStr">
        <is>
          <t>Portfolio Funds</t>
        </is>
      </c>
    </row>
    <row r="29">
      <c r="A29" s="3" t="inlineStr">
        <is>
          <t>Fair Value, Assets and Liabilities Measured on Recurring and Nonrecurring Basis [Line Items]</t>
        </is>
      </c>
    </row>
    <row r="30">
      <c r="A30" s="4" t="inlineStr">
        <is>
          <t>Other investments</t>
        </is>
      </c>
      <c r="B30" s="4" t="inlineStr">
        <is>
          <t>[2]</t>
        </is>
      </c>
      <c r="C30" s="5" t="n">
        <v>151933</v>
      </c>
      <c r="E30" s="5" t="n">
        <v>133454</v>
      </c>
    </row>
    <row r="31">
      <c r="A31" s="4" t="inlineStr">
        <is>
          <t>Other Investments, Consolidated Funds</t>
        </is>
      </c>
      <c r="B31" s="4" t="inlineStr">
        <is>
          <t>[2]</t>
        </is>
      </c>
      <c r="C31" s="5" t="n">
        <v>100035</v>
      </c>
      <c r="E31" s="5" t="n">
        <v>192670</v>
      </c>
    </row>
    <row r="32">
      <c r="A32" s="4" t="inlineStr">
        <is>
          <t>Carried interest</t>
        </is>
      </c>
    </row>
    <row r="33">
      <c r="A33" s="3" t="inlineStr">
        <is>
          <t>Fair Value, Assets and Liabilities Measured on Recurring and Nonrecurring Basis [Line Items]</t>
        </is>
      </c>
    </row>
    <row r="34">
      <c r="A34" s="4" t="inlineStr">
        <is>
          <t>Other investments</t>
        </is>
      </c>
      <c r="B34" s="4" t="inlineStr">
        <is>
          <t>[2]</t>
        </is>
      </c>
      <c r="C34" s="5" t="n">
        <v>180352</v>
      </c>
      <c r="E34" s="5" t="n">
        <v>82892</v>
      </c>
    </row>
    <row r="35">
      <c r="A35" s="4" t="inlineStr">
        <is>
          <t>Equity Method Investments</t>
        </is>
      </c>
    </row>
    <row r="36">
      <c r="A36" s="3" t="inlineStr">
        <is>
          <t>Fair Value, Assets and Liabilities Measured on Recurring and Nonrecurring Basis [Line Items]</t>
        </is>
      </c>
    </row>
    <row r="37">
      <c r="A37" s="4" t="inlineStr">
        <is>
          <t>Other investments</t>
        </is>
      </c>
      <c r="B37" s="4" t="inlineStr">
        <is>
          <t>[2]</t>
        </is>
      </c>
      <c r="C37" s="5" t="n">
        <v>34498</v>
      </c>
      <c r="E37" s="5" t="n">
        <v>38681</v>
      </c>
    </row>
    <row r="38">
      <c r="A38" s="4" t="inlineStr">
        <is>
          <t>Fair Value, Measurements, Recurring</t>
        </is>
      </c>
    </row>
    <row r="39">
      <c r="A39" s="3" t="inlineStr">
        <is>
          <t>Fair Value, Assets and Liabilities Measured on Recurring and Nonrecurring Basis [Line Items]</t>
        </is>
      </c>
    </row>
    <row r="40">
      <c r="A40" s="4" t="inlineStr">
        <is>
          <t>Assets, Fair Value Disclosure, Recurring</t>
        </is>
      </c>
      <c r="C40" s="5" t="n">
        <v>3260576</v>
      </c>
      <c r="E40" s="5" t="n">
        <v>2063706</v>
      </c>
    </row>
    <row r="41">
      <c r="A41" s="4" t="inlineStr">
        <is>
          <t>Investment Sold, Not yet Purchased and Derivative Liability, at Fair Value</t>
        </is>
      </c>
      <c r="C41" s="5" t="n">
        <v>1002786</v>
      </c>
      <c r="E41" s="5" t="n">
        <v>840993</v>
      </c>
    </row>
    <row r="42">
      <c r="A42" s="4" t="inlineStr">
        <is>
          <t>Fair Value, Measurements, Recurring | Level 1</t>
        </is>
      </c>
    </row>
    <row r="43">
      <c r="A43" s="3" t="inlineStr">
        <is>
          <t>Fair Value, Assets and Liabilities Measured on Recurring and Nonrecurring Basis [Line Items]</t>
        </is>
      </c>
    </row>
    <row r="44">
      <c r="A44" s="4" t="inlineStr">
        <is>
          <t>Assets, Fair Value Disclosure, Recurring</t>
        </is>
      </c>
      <c r="C44" s="5" t="n">
        <v>3007451</v>
      </c>
      <c r="E44" s="5" t="n">
        <v>1847389</v>
      </c>
    </row>
    <row r="45">
      <c r="A45" s="4" t="inlineStr">
        <is>
          <t>Investment Sold, Not yet Purchased and Derivative Liability, at Fair Value</t>
        </is>
      </c>
      <c r="C45" s="5" t="n">
        <v>958334</v>
      </c>
      <c r="E45" s="5" t="n">
        <v>777908</v>
      </c>
    </row>
    <row r="46">
      <c r="A46" s="4" t="inlineStr">
        <is>
          <t>Fair Value, Measurements, Recurring | Level 2</t>
        </is>
      </c>
    </row>
    <row r="47">
      <c r="A47" s="3" t="inlineStr">
        <is>
          <t>Fair Value, Assets and Liabilities Measured on Recurring and Nonrecurring Basis [Line Items]</t>
        </is>
      </c>
    </row>
    <row r="48">
      <c r="A48" s="4" t="inlineStr">
        <is>
          <t>Assets, Fair Value Disclosure, Recurring</t>
        </is>
      </c>
      <c r="C48" s="5" t="n">
        <v>224048</v>
      </c>
      <c r="E48" s="5" t="n">
        <v>151125</v>
      </c>
    </row>
    <row r="49">
      <c r="A49" s="4" t="inlineStr">
        <is>
          <t>Investment Sold, Not yet Purchased and Derivative Liability, at Fair Value</t>
        </is>
      </c>
      <c r="C49" s="5" t="n">
        <v>82445</v>
      </c>
      <c r="E49" s="5" t="n">
        <v>57281</v>
      </c>
    </row>
    <row r="50">
      <c r="A50" s="4" t="inlineStr">
        <is>
          <t>Fair Value, Measurements, Recurring | Level 3</t>
        </is>
      </c>
    </row>
    <row r="51">
      <c r="A51" s="3" t="inlineStr">
        <is>
          <t>Fair Value, Assets and Liabilities Measured on Recurring and Nonrecurring Basis [Line Items]</t>
        </is>
      </c>
    </row>
    <row r="52">
      <c r="A52" s="4" t="inlineStr">
        <is>
          <t>Assets, Fair Value Disclosure, Recurring</t>
        </is>
      </c>
      <c r="C52" s="5" t="n">
        <v>118315</v>
      </c>
      <c r="E52" s="5" t="n">
        <v>127461</v>
      </c>
    </row>
    <row r="53">
      <c r="A53" s="4" t="inlineStr">
        <is>
          <t>Investment Sold, Not yet Purchased and Derivative Liability, at Fair Value</t>
        </is>
      </c>
      <c r="C53" s="5" t="n">
        <v>23813</v>
      </c>
      <c r="E53" s="5" t="n">
        <v>42837</v>
      </c>
    </row>
    <row r="54">
      <c r="A54" s="4" t="inlineStr">
        <is>
          <t>Fair Value, Measurements, Recurring | Government Securities</t>
        </is>
      </c>
    </row>
    <row r="55">
      <c r="A55" s="3" t="inlineStr">
        <is>
          <t>Fair Value, Assets and Liabilities Measured on Recurring and Nonrecurring Basis [Line Items]</t>
        </is>
      </c>
    </row>
    <row r="56">
      <c r="A56" s="4" t="inlineStr">
        <is>
          <t>Securities sold, not yet purchased, at fair value</t>
        </is>
      </c>
      <c r="C56" s="5" t="n">
        <v>522</v>
      </c>
      <c r="E56" s="5" t="n">
        <v>1500</v>
      </c>
    </row>
    <row r="57">
      <c r="A57" s="4" t="inlineStr">
        <is>
          <t>Fair Value, Measurements, Recurring | Government Securities | Level 1</t>
        </is>
      </c>
    </row>
    <row r="58">
      <c r="A58" s="3" t="inlineStr">
        <is>
          <t>Fair Value, Assets and Liabilities Measured on Recurring and Nonrecurring Basis [Line Items]</t>
        </is>
      </c>
    </row>
    <row r="59">
      <c r="A59" s="4" t="inlineStr">
        <is>
          <t>Securities sold, not yet purchased, at fair value</t>
        </is>
      </c>
      <c r="C59" s="5" t="n">
        <v>0</v>
      </c>
      <c r="E59" s="5" t="n">
        <v>0</v>
      </c>
    </row>
    <row r="60">
      <c r="A60" s="4" t="inlineStr">
        <is>
          <t>Fair Value, Measurements, Recurring | Government Securities | Level 2</t>
        </is>
      </c>
    </row>
    <row r="61">
      <c r="A61" s="3" t="inlineStr">
        <is>
          <t>Fair Value, Assets and Liabilities Measured on Recurring and Nonrecurring Basis [Line Items]</t>
        </is>
      </c>
    </row>
    <row r="62">
      <c r="A62" s="4" t="inlineStr">
        <is>
          <t>Securities sold, not yet purchased, at fair value</t>
        </is>
      </c>
      <c r="C62" s="5" t="n">
        <v>0</v>
      </c>
      <c r="E62" s="5" t="n">
        <v>0</v>
      </c>
    </row>
    <row r="63">
      <c r="A63" s="4" t="inlineStr">
        <is>
          <t>Fair Value, Measurements, Recurring | Government Securities | Level 3</t>
        </is>
      </c>
    </row>
    <row r="64">
      <c r="A64" s="3" t="inlineStr">
        <is>
          <t>Fair Value, Assets and Liabilities Measured on Recurring and Nonrecurring Basis [Line Items]</t>
        </is>
      </c>
    </row>
    <row r="65">
      <c r="A65" s="4" t="inlineStr">
        <is>
          <t>Securities sold, not yet purchased, at fair value</t>
        </is>
      </c>
      <c r="C65" s="5" t="n">
        <v>522</v>
      </c>
      <c r="E65" s="5" t="n">
        <v>1500</v>
      </c>
    </row>
    <row r="66">
      <c r="A66" s="4" t="inlineStr">
        <is>
          <t>Fair Value, Measurements, Recurring | Common Stock</t>
        </is>
      </c>
    </row>
    <row r="67">
      <c r="A67" s="3" t="inlineStr">
        <is>
          <t>Fair Value, Assets and Liabilities Measured on Recurring and Nonrecurring Basis [Line Items]</t>
        </is>
      </c>
    </row>
    <row r="68">
      <c r="A68" s="4" t="inlineStr">
        <is>
          <t>Securities sold, not yet purchased, at fair value</t>
        </is>
      </c>
      <c r="C68" s="5" t="n">
        <v>918021</v>
      </c>
      <c r="E68" s="5" t="n">
        <v>699894</v>
      </c>
    </row>
    <row r="69">
      <c r="A69" s="4" t="inlineStr">
        <is>
          <t>Fair Value, Measurements, Recurring | Common Stock | Level 1</t>
        </is>
      </c>
    </row>
    <row r="70">
      <c r="A70" s="3" t="inlineStr">
        <is>
          <t>Fair Value, Assets and Liabilities Measured on Recurring and Nonrecurring Basis [Line Items]</t>
        </is>
      </c>
    </row>
    <row r="71">
      <c r="A71" s="4" t="inlineStr">
        <is>
          <t>Securities sold, not yet purchased, at fair value</t>
        </is>
      </c>
      <c r="C71" s="5" t="n">
        <v>918021</v>
      </c>
      <c r="E71" s="5" t="n">
        <v>699894</v>
      </c>
    </row>
    <row r="72">
      <c r="A72" s="4" t="inlineStr">
        <is>
          <t>Fair Value, Measurements, Recurring | Common Stock | Level 2</t>
        </is>
      </c>
    </row>
    <row r="73">
      <c r="A73" s="3" t="inlineStr">
        <is>
          <t>Fair Value, Assets and Liabilities Measured on Recurring and Nonrecurring Basis [Line Items]</t>
        </is>
      </c>
    </row>
    <row r="74">
      <c r="A74" s="4" t="inlineStr">
        <is>
          <t>Securities sold, not yet purchased, at fair value</t>
        </is>
      </c>
      <c r="C74" s="5" t="n">
        <v>0</v>
      </c>
      <c r="E74" s="5" t="n">
        <v>0</v>
      </c>
    </row>
    <row r="75">
      <c r="A75" s="4" t="inlineStr">
        <is>
          <t>Fair Value, Measurements, Recurring | Common Stock | Level 3</t>
        </is>
      </c>
    </row>
    <row r="76">
      <c r="A76" s="3" t="inlineStr">
        <is>
          <t>Fair Value, Assets and Liabilities Measured on Recurring and Nonrecurring Basis [Line Items]</t>
        </is>
      </c>
    </row>
    <row r="77">
      <c r="A77" s="4" t="inlineStr">
        <is>
          <t>Securities sold, not yet purchased, at fair value</t>
        </is>
      </c>
      <c r="C77" s="5" t="n">
        <v>0</v>
      </c>
      <c r="E77" s="5" t="n">
        <v>0</v>
      </c>
    </row>
    <row r="78">
      <c r="A78" s="4" t="inlineStr">
        <is>
          <t>Fair Value, Measurements, Recurring | Corporate Bonds</t>
        </is>
      </c>
    </row>
    <row r="79">
      <c r="A79" s="3" t="inlineStr">
        <is>
          <t>Fair Value, Assets and Liabilities Measured on Recurring and Nonrecurring Basis [Line Items]</t>
        </is>
      </c>
    </row>
    <row r="80">
      <c r="A80" s="4" t="inlineStr">
        <is>
          <t>Securities sold, not yet purchased, at fair value</t>
        </is>
      </c>
      <c r="C80" s="5" t="n">
        <v>453</v>
      </c>
      <c r="E80" s="5" t="n">
        <v>11358</v>
      </c>
    </row>
    <row r="81">
      <c r="A81" s="4" t="inlineStr">
        <is>
          <t>Fair Value, Measurements, Recurring | Corporate Bonds | Level 1</t>
        </is>
      </c>
    </row>
    <row r="82">
      <c r="A82" s="3" t="inlineStr">
        <is>
          <t>Fair Value, Assets and Liabilities Measured on Recurring and Nonrecurring Basis [Line Items]</t>
        </is>
      </c>
    </row>
    <row r="83">
      <c r="A83" s="4" t="inlineStr">
        <is>
          <t>Securities sold, not yet purchased, at fair value</t>
        </is>
      </c>
      <c r="C83" s="5" t="n">
        <v>0</v>
      </c>
      <c r="E83" s="5" t="n">
        <v>0</v>
      </c>
    </row>
    <row r="84">
      <c r="A84" s="4" t="inlineStr">
        <is>
          <t>Fair Value, Measurements, Recurring | Corporate Bonds | Level 2</t>
        </is>
      </c>
    </row>
    <row r="85">
      <c r="A85" s="3" t="inlineStr">
        <is>
          <t>Fair Value, Assets and Liabilities Measured on Recurring and Nonrecurring Basis [Line Items]</t>
        </is>
      </c>
    </row>
    <row r="86">
      <c r="A86" s="4" t="inlineStr">
        <is>
          <t>Securities sold, not yet purchased, at fair value</t>
        </is>
      </c>
      <c r="C86" s="5" t="n">
        <v>38</v>
      </c>
      <c r="E86" s="5" t="n">
        <v>10654</v>
      </c>
    </row>
    <row r="87">
      <c r="A87" s="4" t="inlineStr">
        <is>
          <t>Fair Value, Measurements, Recurring | Corporate Bonds | Level 3</t>
        </is>
      </c>
    </row>
    <row r="88">
      <c r="A88" s="3" t="inlineStr">
        <is>
          <t>Fair Value, Assets and Liabilities Measured on Recurring and Nonrecurring Basis [Line Items]</t>
        </is>
      </c>
    </row>
    <row r="89">
      <c r="A89" s="4" t="inlineStr">
        <is>
          <t>Securities sold, not yet purchased, at fair value</t>
        </is>
      </c>
      <c r="C89" s="5" t="n">
        <v>415</v>
      </c>
      <c r="E89" s="5" t="n">
        <v>704</v>
      </c>
    </row>
    <row r="90">
      <c r="A90" s="4" t="inlineStr">
        <is>
          <t>Fair Value, Measurements, Recurring | Preferred Stock</t>
        </is>
      </c>
    </row>
    <row r="91">
      <c r="A91" s="3" t="inlineStr">
        <is>
          <t>Fair Value, Assets and Liabilities Measured on Recurring and Nonrecurring Basis [Line Items]</t>
        </is>
      </c>
    </row>
    <row r="92">
      <c r="A92" s="4" t="inlineStr">
        <is>
          <t>Securities sold, not yet purchased, at fair value</t>
        </is>
      </c>
      <c r="C92" s="5" t="n">
        <v>7567</v>
      </c>
      <c r="E92" s="5" t="n">
        <v>6589</v>
      </c>
    </row>
    <row r="93">
      <c r="A93" s="4" t="inlineStr">
        <is>
          <t>Fair Value, Measurements, Recurring | Preferred Stock | Level 1</t>
        </is>
      </c>
    </row>
    <row r="94">
      <c r="A94" s="3" t="inlineStr">
        <is>
          <t>Fair Value, Assets and Liabilities Measured on Recurring and Nonrecurring Basis [Line Items]</t>
        </is>
      </c>
    </row>
    <row r="95">
      <c r="A95" s="4" t="inlineStr">
        <is>
          <t>Securities sold, not yet purchased, at fair value</t>
        </is>
      </c>
      <c r="C95" s="5" t="n">
        <v>7567</v>
      </c>
      <c r="E95" s="5" t="n">
        <v>6589</v>
      </c>
    </row>
    <row r="96">
      <c r="A96" s="4" t="inlineStr">
        <is>
          <t>Fair Value, Measurements, Recurring | Preferred Stock | Level 2</t>
        </is>
      </c>
    </row>
    <row r="97">
      <c r="A97" s="3" t="inlineStr">
        <is>
          <t>Fair Value, Assets and Liabilities Measured on Recurring and Nonrecurring Basis [Line Items]</t>
        </is>
      </c>
    </row>
    <row r="98">
      <c r="A98" s="4" t="inlineStr">
        <is>
          <t>Securities sold, not yet purchased, at fair value</t>
        </is>
      </c>
      <c r="C98" s="5" t="n">
        <v>0</v>
      </c>
      <c r="E98" s="5" t="n">
        <v>0</v>
      </c>
    </row>
    <row r="99">
      <c r="A99" s="4" t="inlineStr">
        <is>
          <t>Fair Value, Measurements, Recurring | Preferred Stock | Level 3</t>
        </is>
      </c>
    </row>
    <row r="100">
      <c r="A100" s="3" t="inlineStr">
        <is>
          <t>Fair Value, Assets and Liabilities Measured on Recurring and Nonrecurring Basis [Line Items]</t>
        </is>
      </c>
    </row>
    <row r="101">
      <c r="A101" s="4" t="inlineStr">
        <is>
          <t>Securities sold, not yet purchased, at fair value</t>
        </is>
      </c>
      <c r="C101" s="5" t="n">
        <v>0</v>
      </c>
      <c r="E101" s="5" t="n">
        <v>0</v>
      </c>
    </row>
    <row r="102">
      <c r="A102" s="4" t="inlineStr">
        <is>
          <t>Fair Value, Measurements, Recurring | Warrants and Rights</t>
        </is>
      </c>
    </row>
    <row r="103">
      <c r="A103" s="3" t="inlineStr">
        <is>
          <t>Fair Value, Assets and Liabilities Measured on Recurring and Nonrecurring Basis [Line Items]</t>
        </is>
      </c>
    </row>
    <row r="104">
      <c r="A104" s="4" t="inlineStr">
        <is>
          <t>Securities sold, not yet purchased, at fair value</t>
        </is>
      </c>
      <c r="C104" s="5" t="n">
        <v>4519</v>
      </c>
      <c r="E104" s="5" t="n">
        <v>8774</v>
      </c>
    </row>
    <row r="105">
      <c r="A105" s="4" t="inlineStr">
        <is>
          <t>Fair Value, Measurements, Recurring | Warrants and Rights | Level 1</t>
        </is>
      </c>
    </row>
    <row r="106">
      <c r="A106" s="3" t="inlineStr">
        <is>
          <t>Fair Value, Assets and Liabilities Measured on Recurring and Nonrecurring Basis [Line Items]</t>
        </is>
      </c>
    </row>
    <row r="107">
      <c r="A107" s="4" t="inlineStr">
        <is>
          <t>Securities sold, not yet purchased, at fair value</t>
        </is>
      </c>
      <c r="C107" s="5" t="n">
        <v>4519</v>
      </c>
      <c r="E107" s="5" t="n">
        <v>8774</v>
      </c>
    </row>
    <row r="108">
      <c r="A108" s="4" t="inlineStr">
        <is>
          <t>Fair Value, Measurements, Recurring | Warrants and Rights | Level 2</t>
        </is>
      </c>
    </row>
    <row r="109">
      <c r="A109" s="3" t="inlineStr">
        <is>
          <t>Fair Value, Assets and Liabilities Measured on Recurring and Nonrecurring Basis [Line Items]</t>
        </is>
      </c>
    </row>
    <row r="110">
      <c r="A110" s="4" t="inlineStr">
        <is>
          <t>Securities sold, not yet purchased, at fair value</t>
        </is>
      </c>
      <c r="C110" s="5" t="n">
        <v>0</v>
      </c>
      <c r="E110" s="5" t="n">
        <v>0</v>
      </c>
    </row>
    <row r="111">
      <c r="A111" s="4" t="inlineStr">
        <is>
          <t>Fair Value, Measurements, Recurring | Warrants and Rights | Level 3</t>
        </is>
      </c>
    </row>
    <row r="112">
      <c r="A112" s="3" t="inlineStr">
        <is>
          <t>Fair Value, Assets and Liabilities Measured on Recurring and Nonrecurring Basis [Line Items]</t>
        </is>
      </c>
    </row>
    <row r="113">
      <c r="A113" s="4" t="inlineStr">
        <is>
          <t>Securities sold, not yet purchased, at fair value</t>
        </is>
      </c>
      <c r="C113" s="5" t="n">
        <v>0</v>
      </c>
      <c r="E113" s="5" t="n">
        <v>0</v>
      </c>
    </row>
    <row r="114">
      <c r="A114" s="4" t="inlineStr">
        <is>
          <t>Fair Value, Measurements, Recurring | Contingent liability payable</t>
        </is>
      </c>
    </row>
    <row r="115">
      <c r="A115" s="3" t="inlineStr">
        <is>
          <t>Fair Value, Assets and Liabilities Measured on Recurring and Nonrecurring Basis [Line Items]</t>
        </is>
      </c>
    </row>
    <row r="116">
      <c r="A116" s="4" t="inlineStr">
        <is>
          <t>Contingent Consideration Payable</t>
        </is>
      </c>
      <c r="C116" s="5" t="n">
        <v>19579</v>
      </c>
      <c r="D116" s="4" t="inlineStr">
        <is>
          <t>[3]</t>
        </is>
      </c>
      <c r="E116" s="5" t="n">
        <v>36718</v>
      </c>
      <c r="F116" s="4" t="inlineStr">
        <is>
          <t>[4]</t>
        </is>
      </c>
    </row>
    <row r="117">
      <c r="A117" s="4" t="inlineStr">
        <is>
          <t>Fair Value, Measurements, Recurring | Contingent liability payable | Level 1</t>
        </is>
      </c>
    </row>
    <row r="118">
      <c r="A118" s="3" t="inlineStr">
        <is>
          <t>Fair Value, Assets and Liabilities Measured on Recurring and Nonrecurring Basis [Line Items]</t>
        </is>
      </c>
    </row>
    <row r="119">
      <c r="A119" s="4" t="inlineStr">
        <is>
          <t>Contingent Consideration Payable</t>
        </is>
      </c>
      <c r="C119" s="5" t="n">
        <v>0</v>
      </c>
      <c r="D119" s="4" t="inlineStr">
        <is>
          <t>[3]</t>
        </is>
      </c>
      <c r="E119" s="5" t="n">
        <v>0</v>
      </c>
      <c r="F119" s="4" t="inlineStr">
        <is>
          <t>[4]</t>
        </is>
      </c>
    </row>
    <row r="120">
      <c r="A120" s="4" t="inlineStr">
        <is>
          <t>Fair Value, Measurements, Recurring | Contingent liability payable | Level 2</t>
        </is>
      </c>
    </row>
    <row r="121">
      <c r="A121" s="3" t="inlineStr">
        <is>
          <t>Fair Value, Assets and Liabilities Measured on Recurring and Nonrecurring Basis [Line Items]</t>
        </is>
      </c>
    </row>
    <row r="122">
      <c r="A122" s="4" t="inlineStr">
        <is>
          <t>Contingent Consideration Payable</t>
        </is>
      </c>
      <c r="C122" s="5" t="n">
        <v>0</v>
      </c>
      <c r="D122" s="4" t="inlineStr">
        <is>
          <t>[3]</t>
        </is>
      </c>
      <c r="E122" s="5" t="n">
        <v>0</v>
      </c>
      <c r="F122" s="4" t="inlineStr">
        <is>
          <t>[4]</t>
        </is>
      </c>
    </row>
    <row r="123">
      <c r="A123" s="4" t="inlineStr">
        <is>
          <t>Fair Value, Measurements, Recurring | Contingent liability payable | Level 3</t>
        </is>
      </c>
    </row>
    <row r="124">
      <c r="A124" s="3" t="inlineStr">
        <is>
          <t>Fair Value, Assets and Liabilities Measured on Recurring and Nonrecurring Basis [Line Items]</t>
        </is>
      </c>
    </row>
    <row r="125">
      <c r="A125" s="4" t="inlineStr">
        <is>
          <t>Contingent Consideration Payable</t>
        </is>
      </c>
      <c r="B125" s="4" t="inlineStr">
        <is>
          <t>[4]</t>
        </is>
      </c>
      <c r="E125" s="5" t="n">
        <v>36718</v>
      </c>
    </row>
    <row r="126">
      <c r="A126" s="4" t="inlineStr">
        <is>
          <t>Fair Value, Measurements, Recurring | Currency forward</t>
        </is>
      </c>
    </row>
    <row r="127">
      <c r="A127" s="3" t="inlineStr">
        <is>
          <t>Fair Value, Assets and Liabilities Measured on Recurring and Nonrecurring Basis [Line Items]</t>
        </is>
      </c>
    </row>
    <row r="128">
      <c r="A128" s="4" t="inlineStr">
        <is>
          <t>Receivable on derivative contracts, at fair value</t>
        </is>
      </c>
      <c r="E128" s="5" t="n">
        <v>15</v>
      </c>
    </row>
    <row r="129">
      <c r="A129" s="4" t="inlineStr">
        <is>
          <t>Fair Value, Measurements, Recurring | Currency forward | Level 1</t>
        </is>
      </c>
    </row>
    <row r="130">
      <c r="A130" s="3" t="inlineStr">
        <is>
          <t>Fair Value, Assets and Liabilities Measured on Recurring and Nonrecurring Basis [Line Items]</t>
        </is>
      </c>
    </row>
    <row r="131">
      <c r="A131" s="4" t="inlineStr">
        <is>
          <t>Receivable on derivative contracts, at fair value</t>
        </is>
      </c>
      <c r="E131" s="5" t="n">
        <v>0</v>
      </c>
    </row>
    <row r="132">
      <c r="A132" s="4" t="inlineStr">
        <is>
          <t>Fair Value, Measurements, Recurring | Currency forward | Level 2</t>
        </is>
      </c>
    </row>
    <row r="133">
      <c r="A133" s="3" t="inlineStr">
        <is>
          <t>Fair Value, Assets and Liabilities Measured on Recurring and Nonrecurring Basis [Line Items]</t>
        </is>
      </c>
    </row>
    <row r="134">
      <c r="A134" s="4" t="inlineStr">
        <is>
          <t>Receivable on derivative contracts, at fair value</t>
        </is>
      </c>
      <c r="E134" s="5" t="n">
        <v>15</v>
      </c>
    </row>
    <row r="135">
      <c r="A135" s="4" t="inlineStr">
        <is>
          <t>Fair Value, Measurements, Recurring | Currency forward | Level 3</t>
        </is>
      </c>
    </row>
    <row r="136">
      <c r="A136" s="3" t="inlineStr">
        <is>
          <t>Fair Value, Assets and Liabilities Measured on Recurring and Nonrecurring Basis [Line Items]</t>
        </is>
      </c>
    </row>
    <row r="137">
      <c r="A137" s="4" t="inlineStr">
        <is>
          <t>Receivable on derivative contracts, at fair value</t>
        </is>
      </c>
      <c r="E137" s="5" t="n">
        <v>0</v>
      </c>
    </row>
    <row r="138">
      <c r="A138" s="4" t="inlineStr">
        <is>
          <t>Fair Value, Measurements, Recurring | Currency forward | Derivative Liabilities</t>
        </is>
      </c>
    </row>
    <row r="139">
      <c r="A139" s="3" t="inlineStr">
        <is>
          <t>Fair Value, Assets and Liabilities Measured on Recurring and Nonrecurring Basis [Line Items]</t>
        </is>
      </c>
    </row>
    <row r="140">
      <c r="A140" s="4" t="inlineStr">
        <is>
          <t>Payable for derivative contracts, at fair value</t>
        </is>
      </c>
      <c r="C140" s="5" t="n">
        <v>16</v>
      </c>
      <c r="E140" s="5" t="n">
        <v>3067</v>
      </c>
    </row>
    <row r="141">
      <c r="A141" s="4" t="inlineStr">
        <is>
          <t>Fair Value, Measurements, Recurring | Currency forward | Derivative Liabilities | Level 1</t>
        </is>
      </c>
    </row>
    <row r="142">
      <c r="A142" s="3" t="inlineStr">
        <is>
          <t>Fair Value, Assets and Liabilities Measured on Recurring and Nonrecurring Basis [Line Items]</t>
        </is>
      </c>
    </row>
    <row r="143">
      <c r="A143" s="4" t="inlineStr">
        <is>
          <t>Payable for derivative contracts, at fair value</t>
        </is>
      </c>
      <c r="C143" s="5" t="n">
        <v>0</v>
      </c>
      <c r="E143" s="5" t="n">
        <v>0</v>
      </c>
    </row>
    <row r="144">
      <c r="A144" s="4" t="inlineStr">
        <is>
          <t>Fair Value, Measurements, Recurring | Currency forward | Derivative Liabilities | Level 2</t>
        </is>
      </c>
    </row>
    <row r="145">
      <c r="A145" s="3" t="inlineStr">
        <is>
          <t>Fair Value, Assets and Liabilities Measured on Recurring and Nonrecurring Basis [Line Items]</t>
        </is>
      </c>
    </row>
    <row r="146">
      <c r="A146" s="4" t="inlineStr">
        <is>
          <t>Payable for derivative contracts, at fair value</t>
        </is>
      </c>
      <c r="C146" s="5" t="n">
        <v>16</v>
      </c>
      <c r="E146" s="5" t="n">
        <v>3067</v>
      </c>
    </row>
    <row r="147">
      <c r="A147" s="4" t="inlineStr">
        <is>
          <t>Fair Value, Measurements, Recurring | Currency forward | Derivative Liabilities | Level 3</t>
        </is>
      </c>
    </row>
    <row r="148">
      <c r="A148" s="3" t="inlineStr">
        <is>
          <t>Fair Value, Assets and Liabilities Measured on Recurring and Nonrecurring Basis [Line Items]</t>
        </is>
      </c>
    </row>
    <row r="149">
      <c r="A149" s="4" t="inlineStr">
        <is>
          <t>Payable for derivative contracts, at fair value</t>
        </is>
      </c>
      <c r="C149" s="5" t="n">
        <v>0</v>
      </c>
      <c r="E149" s="5" t="n">
        <v>0</v>
      </c>
    </row>
    <row r="150">
      <c r="A150" s="4" t="inlineStr">
        <is>
          <t>Fair Value, Measurements, Recurring | Swaps | Derivative Liabilities</t>
        </is>
      </c>
    </row>
    <row r="151">
      <c r="A151" s="3" t="inlineStr">
        <is>
          <t>Fair Value, Assets and Liabilities Measured on Recurring and Nonrecurring Basis [Line Items]</t>
        </is>
      </c>
    </row>
    <row r="152">
      <c r="A152" s="4" t="inlineStr">
        <is>
          <t>Payable for derivative contracts, at fair value</t>
        </is>
      </c>
      <c r="C152" s="5" t="n">
        <v>20585</v>
      </c>
      <c r="E152" s="5" t="n">
        <v>6527</v>
      </c>
    </row>
    <row r="153">
      <c r="A153" s="4" t="inlineStr">
        <is>
          <t>Fair Value, Measurements, Recurring | Swaps | Derivative Liabilities | Level 1</t>
        </is>
      </c>
    </row>
    <row r="154">
      <c r="A154" s="3" t="inlineStr">
        <is>
          <t>Fair Value, Assets and Liabilities Measured on Recurring and Nonrecurring Basis [Line Items]</t>
        </is>
      </c>
    </row>
    <row r="155">
      <c r="A155" s="4" t="inlineStr">
        <is>
          <t>Payable for derivative contracts, at fair value</t>
        </is>
      </c>
      <c r="C155" s="5" t="n">
        <v>0</v>
      </c>
      <c r="E155" s="5" t="n">
        <v>0</v>
      </c>
    </row>
    <row r="156">
      <c r="A156" s="4" t="inlineStr">
        <is>
          <t>Fair Value, Measurements, Recurring | Swaps | Derivative Liabilities | Level 2</t>
        </is>
      </c>
    </row>
    <row r="157">
      <c r="A157" s="3" t="inlineStr">
        <is>
          <t>Fair Value, Assets and Liabilities Measured on Recurring and Nonrecurring Basis [Line Items]</t>
        </is>
      </c>
    </row>
    <row r="158">
      <c r="A158" s="4" t="inlineStr">
        <is>
          <t>Payable for derivative contracts, at fair value</t>
        </is>
      </c>
      <c r="C158" s="5" t="n">
        <v>82391</v>
      </c>
      <c r="E158" s="5" t="n">
        <v>43560</v>
      </c>
    </row>
    <row r="159">
      <c r="A159" s="4" t="inlineStr">
        <is>
          <t>Fair Value, Measurements, Recurring | Swaps | Derivative Liabilities | Level 3</t>
        </is>
      </c>
    </row>
    <row r="160">
      <c r="A160" s="3" t="inlineStr">
        <is>
          <t>Fair Value, Assets and Liabilities Measured on Recurring and Nonrecurring Basis [Line Items]</t>
        </is>
      </c>
    </row>
    <row r="161">
      <c r="A161" s="4" t="inlineStr">
        <is>
          <t>Payable for derivative contracts, at fair value</t>
        </is>
      </c>
      <c r="C161" s="5" t="n">
        <v>0</v>
      </c>
      <c r="E161" s="5" t="n">
        <v>0</v>
      </c>
    </row>
    <row r="162">
      <c r="A162" s="4" t="inlineStr">
        <is>
          <t>Derivative Liability, Fair Value, Amount Offset Against Collateral</t>
        </is>
      </c>
      <c r="B162" s="4" t="inlineStr">
        <is>
          <t>[5]</t>
        </is>
      </c>
      <c r="C162" s="5" t="n">
        <v>-61806</v>
      </c>
      <c r="E162" s="5" t="n">
        <v>-37033</v>
      </c>
    </row>
    <row r="163">
      <c r="A163" s="4" t="inlineStr">
        <is>
          <t>Fair Value, Measurements, Recurring | Options | Derivative Liabilities</t>
        </is>
      </c>
    </row>
    <row r="164">
      <c r="A164" s="3" t="inlineStr">
        <is>
          <t>Fair Value, Assets and Liabilities Measured on Recurring and Nonrecurring Basis [Line Items]</t>
        </is>
      </c>
    </row>
    <row r="165">
      <c r="A165" s="4" t="inlineStr">
        <is>
          <t>Payable for derivative contracts, at fair value</t>
        </is>
      </c>
      <c r="C165" s="5" t="n">
        <v>31524</v>
      </c>
      <c r="E165" s="5" t="n">
        <v>66566</v>
      </c>
    </row>
    <row r="166">
      <c r="A166" s="4" t="inlineStr">
        <is>
          <t>Fair Value, Measurements, Recurring | Options | Derivative Liabilities | Level 1</t>
        </is>
      </c>
    </row>
    <row r="167">
      <c r="A167" s="3" t="inlineStr">
        <is>
          <t>Fair Value, Assets and Liabilities Measured on Recurring and Nonrecurring Basis [Line Items]</t>
        </is>
      </c>
    </row>
    <row r="168">
      <c r="A168" s="4" t="inlineStr">
        <is>
          <t>Payable for derivative contracts, at fair value</t>
        </is>
      </c>
      <c r="C168" s="5" t="n">
        <v>28227</v>
      </c>
      <c r="E168" s="5" t="n">
        <v>62651</v>
      </c>
    </row>
    <row r="169">
      <c r="A169" s="4" t="inlineStr">
        <is>
          <t>Fair Value, Measurements, Recurring | Options | Derivative Liabilities | Level 2</t>
        </is>
      </c>
    </row>
    <row r="170">
      <c r="A170" s="3" t="inlineStr">
        <is>
          <t>Fair Value, Assets and Liabilities Measured on Recurring and Nonrecurring Basis [Line Items]</t>
        </is>
      </c>
    </row>
    <row r="171">
      <c r="A171" s="4" t="inlineStr">
        <is>
          <t>Payable for derivative contracts, at fair value</t>
        </is>
      </c>
      <c r="C171" s="5" t="n">
        <v>0</v>
      </c>
      <c r="E171" s="5" t="n">
        <v>0</v>
      </c>
    </row>
    <row r="172">
      <c r="A172" s="4" t="inlineStr">
        <is>
          <t>Fair Value, Measurements, Recurring | Options | Derivative Liabilities | Level 3</t>
        </is>
      </c>
    </row>
    <row r="173">
      <c r="A173" s="3" t="inlineStr">
        <is>
          <t>Fair Value, Assets and Liabilities Measured on Recurring and Nonrecurring Basis [Line Items]</t>
        </is>
      </c>
    </row>
    <row r="174">
      <c r="A174" s="4" t="inlineStr">
        <is>
          <t>Payable for derivative contracts, at fair value</t>
        </is>
      </c>
      <c r="C174" s="5" t="n">
        <v>3297</v>
      </c>
      <c r="E174" s="5" t="n">
        <v>3915</v>
      </c>
    </row>
    <row r="175">
      <c r="A175" s="4" t="inlineStr">
        <is>
          <t>Fair Value, Measurements, Recurring | Government Securities</t>
        </is>
      </c>
    </row>
    <row r="176">
      <c r="A176" s="3" t="inlineStr">
        <is>
          <t>Fair Value, Assets and Liabilities Measured on Recurring and Nonrecurring Basis [Line Items]</t>
        </is>
      </c>
    </row>
    <row r="177">
      <c r="A177" s="4" t="inlineStr">
        <is>
          <t>Debt Securities, Trading</t>
        </is>
      </c>
      <c r="C177" s="5" t="n">
        <v>19671</v>
      </c>
      <c r="E177" s="5" t="n">
        <v>19721</v>
      </c>
    </row>
    <row r="178">
      <c r="A178" s="4" t="inlineStr">
        <is>
          <t>Fair Value, Measurements, Recurring | Government Securities | Level 1</t>
        </is>
      </c>
    </row>
    <row r="179">
      <c r="A179" s="3" t="inlineStr">
        <is>
          <t>Fair Value, Assets and Liabilities Measured on Recurring and Nonrecurring Basis [Line Items]</t>
        </is>
      </c>
    </row>
    <row r="180">
      <c r="A180" s="4" t="inlineStr">
        <is>
          <t>Debt Securities, Trading</t>
        </is>
      </c>
      <c r="C180" s="5" t="n">
        <v>19671</v>
      </c>
      <c r="E180" s="5" t="n">
        <v>19721</v>
      </c>
    </row>
    <row r="181">
      <c r="A181" s="4" t="inlineStr">
        <is>
          <t>Fair Value, Measurements, Recurring | Government Securities | Level 2</t>
        </is>
      </c>
    </row>
    <row r="182">
      <c r="A182" s="3" t="inlineStr">
        <is>
          <t>Fair Value, Assets and Liabilities Measured on Recurring and Nonrecurring Basis [Line Items]</t>
        </is>
      </c>
    </row>
    <row r="183">
      <c r="A183" s="4" t="inlineStr">
        <is>
          <t>Debt Securities, Trading</t>
        </is>
      </c>
      <c r="C183" s="5" t="n">
        <v>0</v>
      </c>
      <c r="E183" s="5" t="n">
        <v>0</v>
      </c>
    </row>
    <row r="184">
      <c r="A184" s="4" t="inlineStr">
        <is>
          <t>Fair Value, Measurements, Recurring | Government Securities | Level 3</t>
        </is>
      </c>
    </row>
    <row r="185">
      <c r="A185" s="3" t="inlineStr">
        <is>
          <t>Fair Value, Assets and Liabilities Measured on Recurring and Nonrecurring Basis [Line Items]</t>
        </is>
      </c>
    </row>
    <row r="186">
      <c r="A186" s="4" t="inlineStr">
        <is>
          <t>Debt Securities, Trading</t>
        </is>
      </c>
      <c r="C186" s="5" t="n">
        <v>0</v>
      </c>
      <c r="E186" s="5" t="n">
        <v>0</v>
      </c>
    </row>
    <row r="187">
      <c r="A187" s="4" t="inlineStr">
        <is>
          <t>Fair Value, Measurements, Recurring | Preferred Stock</t>
        </is>
      </c>
    </row>
    <row r="188">
      <c r="A188" s="3" t="inlineStr">
        <is>
          <t>Fair Value, Assets and Liabilities Measured on Recurring and Nonrecurring Basis [Line Items]</t>
        </is>
      </c>
    </row>
    <row r="189">
      <c r="A189" s="4" t="inlineStr">
        <is>
          <t>Trading Securities, Equity</t>
        </is>
      </c>
      <c r="C189" s="5" t="n">
        <v>66853</v>
      </c>
      <c r="E189" s="5" t="n">
        <v>69358</v>
      </c>
    </row>
    <row r="190">
      <c r="A190" s="4" t="inlineStr">
        <is>
          <t>Fair Value, Measurements, Recurring | Preferred Stock | Level 1</t>
        </is>
      </c>
    </row>
    <row r="191">
      <c r="A191" s="3" t="inlineStr">
        <is>
          <t>Fair Value, Assets and Liabilities Measured on Recurring and Nonrecurring Basis [Line Items]</t>
        </is>
      </c>
    </row>
    <row r="192">
      <c r="A192" s="4" t="inlineStr">
        <is>
          <t>Trading Securities, Equity</t>
        </is>
      </c>
      <c r="C192" s="5" t="n">
        <v>10376</v>
      </c>
      <c r="E192" s="5" t="n">
        <v>9391</v>
      </c>
    </row>
    <row r="193">
      <c r="A193" s="4" t="inlineStr">
        <is>
          <t>Fair Value, Measurements, Recurring | Preferred Stock | Level 2</t>
        </is>
      </c>
    </row>
    <row r="194">
      <c r="A194" s="3" t="inlineStr">
        <is>
          <t>Fair Value, Assets and Liabilities Measured on Recurring and Nonrecurring Basis [Line Items]</t>
        </is>
      </c>
    </row>
    <row r="195">
      <c r="A195" s="4" t="inlineStr">
        <is>
          <t>Trading Securities, Equity</t>
        </is>
      </c>
      <c r="C195" s="5" t="n">
        <v>0</v>
      </c>
      <c r="E195" s="5" t="n">
        <v>0</v>
      </c>
    </row>
    <row r="196">
      <c r="A196" s="4" t="inlineStr">
        <is>
          <t>Fair Value, Measurements, Recurring | Preferred Stock | Level 3</t>
        </is>
      </c>
    </row>
    <row r="197">
      <c r="A197" s="3" t="inlineStr">
        <is>
          <t>Fair Value, Assets and Liabilities Measured on Recurring and Nonrecurring Basis [Line Items]</t>
        </is>
      </c>
    </row>
    <row r="198">
      <c r="A198" s="4" t="inlineStr">
        <is>
          <t>Trading Securities, Equity</t>
        </is>
      </c>
      <c r="C198" s="5" t="n">
        <v>56477</v>
      </c>
      <c r="E198" s="5" t="n">
        <v>59967</v>
      </c>
    </row>
    <row r="199">
      <c r="A199" s="4" t="inlineStr">
        <is>
          <t>Fair Value, Measurements, Recurring | Common Stock</t>
        </is>
      </c>
    </row>
    <row r="200">
      <c r="A200" s="3" t="inlineStr">
        <is>
          <t>Fair Value, Assets and Liabilities Measured on Recurring and Nonrecurring Basis [Line Items]</t>
        </is>
      </c>
    </row>
    <row r="201">
      <c r="A201" s="4" t="inlineStr">
        <is>
          <t>Trading Securities, Equity</t>
        </is>
      </c>
      <c r="C201" s="5" t="n">
        <v>2934604</v>
      </c>
      <c r="E201" s="5" t="n">
        <v>1770301</v>
      </c>
    </row>
    <row r="202">
      <c r="A202" s="4" t="inlineStr">
        <is>
          <t>Fair Value, Measurements, Recurring | Common Stock | Level 1</t>
        </is>
      </c>
    </row>
    <row r="203">
      <c r="A203" s="3" t="inlineStr">
        <is>
          <t>Fair Value, Assets and Liabilities Measured on Recurring and Nonrecurring Basis [Line Items]</t>
        </is>
      </c>
    </row>
    <row r="204">
      <c r="A204" s="4" t="inlineStr">
        <is>
          <t>Trading Securities, Equity</t>
        </is>
      </c>
      <c r="C204" s="5" t="n">
        <v>2911824</v>
      </c>
      <c r="E204" s="5" t="n">
        <v>1746407</v>
      </c>
    </row>
    <row r="205">
      <c r="A205" s="4" t="inlineStr">
        <is>
          <t>Fair Value, Measurements, Recurring | Common Stock | Level 2</t>
        </is>
      </c>
    </row>
    <row r="206">
      <c r="A206" s="3" t="inlineStr">
        <is>
          <t>Fair Value, Assets and Liabilities Measured on Recurring and Nonrecurring Basis [Line Items]</t>
        </is>
      </c>
    </row>
    <row r="207">
      <c r="A207" s="4" t="inlineStr">
        <is>
          <t>Trading Securities, Equity</t>
        </is>
      </c>
      <c r="C207" s="5" t="n">
        <v>74</v>
      </c>
      <c r="E207" s="5" t="n">
        <v>108</v>
      </c>
    </row>
    <row r="208">
      <c r="A208" s="4" t="inlineStr">
        <is>
          <t>Fair Value, Measurements, Recurring | Common Stock | Level 3</t>
        </is>
      </c>
    </row>
    <row r="209">
      <c r="A209" s="3" t="inlineStr">
        <is>
          <t>Fair Value, Assets and Liabilities Measured on Recurring and Nonrecurring Basis [Line Items]</t>
        </is>
      </c>
    </row>
    <row r="210">
      <c r="A210" s="4" t="inlineStr">
        <is>
          <t>Trading Securities, Equity</t>
        </is>
      </c>
      <c r="C210" s="5" t="n">
        <v>22706</v>
      </c>
      <c r="E210" s="5" t="n">
        <v>23786</v>
      </c>
    </row>
    <row r="211">
      <c r="A211" s="4" t="inlineStr">
        <is>
          <t>Fair Value, Measurements, Recurring | Convertible Bonds</t>
        </is>
      </c>
    </row>
    <row r="212">
      <c r="A212" s="3" t="inlineStr">
        <is>
          <t>Fair Value, Assets and Liabilities Measured on Recurring and Nonrecurring Basis [Line Items]</t>
        </is>
      </c>
    </row>
    <row r="213">
      <c r="A213" s="4" t="inlineStr">
        <is>
          <t>Debt Securities, Trading</t>
        </is>
      </c>
      <c r="C213" s="5" t="n">
        <v>3137</v>
      </c>
      <c r="E213" s="5" t="n">
        <v>6040</v>
      </c>
    </row>
    <row r="214">
      <c r="A214" s="4" t="inlineStr">
        <is>
          <t>Fair Value, Measurements, Recurring | Convertible Bonds | Level 1</t>
        </is>
      </c>
    </row>
    <row r="215">
      <c r="A215" s="3" t="inlineStr">
        <is>
          <t>Fair Value, Assets and Liabilities Measured on Recurring and Nonrecurring Basis [Line Items]</t>
        </is>
      </c>
    </row>
    <row r="216">
      <c r="A216" s="4" t="inlineStr">
        <is>
          <t>Debt Securities, Trading</t>
        </is>
      </c>
      <c r="C216" s="5" t="n">
        <v>0</v>
      </c>
      <c r="E216" s="5" t="n">
        <v>0</v>
      </c>
    </row>
    <row r="217">
      <c r="A217" s="4" t="inlineStr">
        <is>
          <t>Fair Value, Measurements, Recurring | Convertible Bonds | Level 2</t>
        </is>
      </c>
    </row>
    <row r="218">
      <c r="A218" s="3" t="inlineStr">
        <is>
          <t>Fair Value, Assets and Liabilities Measured on Recurring and Nonrecurring Basis [Line Items]</t>
        </is>
      </c>
    </row>
    <row r="219">
      <c r="A219" s="4" t="inlineStr">
        <is>
          <t>Debt Securities, Trading</t>
        </is>
      </c>
      <c r="C219" s="5" t="n">
        <v>0</v>
      </c>
      <c r="E219" s="5" t="n">
        <v>0</v>
      </c>
    </row>
    <row r="220">
      <c r="A220" s="4" t="inlineStr">
        <is>
          <t>Fair Value, Measurements, Recurring | Convertible Bonds | Level 3</t>
        </is>
      </c>
    </row>
    <row r="221">
      <c r="A221" s="3" t="inlineStr">
        <is>
          <t>Fair Value, Assets and Liabilities Measured on Recurring and Nonrecurring Basis [Line Items]</t>
        </is>
      </c>
    </row>
    <row r="222">
      <c r="A222" s="4" t="inlineStr">
        <is>
          <t>Debt Securities, Trading</t>
        </is>
      </c>
      <c r="C222" s="5" t="n">
        <v>3137</v>
      </c>
      <c r="E222" s="5" t="n">
        <v>6040</v>
      </c>
    </row>
    <row r="223">
      <c r="A223" s="4" t="inlineStr">
        <is>
          <t>Fair Value, Measurements, Recurring | Corporate Bonds</t>
        </is>
      </c>
    </row>
    <row r="224">
      <c r="A224" s="3" t="inlineStr">
        <is>
          <t>Fair Value, Assets and Liabilities Measured on Recurring and Nonrecurring Basis [Line Items]</t>
        </is>
      </c>
    </row>
    <row r="225">
      <c r="A225" s="4" t="inlineStr">
        <is>
          <t>Debt Securities, Trading</t>
        </is>
      </c>
      <c r="C225" s="5" t="n">
        <v>81460</v>
      </c>
      <c r="E225" s="5" t="n">
        <v>86503</v>
      </c>
    </row>
    <row r="226">
      <c r="A226" s="4" t="inlineStr">
        <is>
          <t>Fair Value, Measurements, Recurring | Corporate Bonds | Level 1</t>
        </is>
      </c>
    </row>
    <row r="227">
      <c r="A227" s="3" t="inlineStr">
        <is>
          <t>Fair Value, Assets and Liabilities Measured on Recurring and Nonrecurring Basis [Line Items]</t>
        </is>
      </c>
    </row>
    <row r="228">
      <c r="A228" s="4" t="inlineStr">
        <is>
          <t>Debt Securities, Trading</t>
        </is>
      </c>
      <c r="C228" s="5" t="n">
        <v>0</v>
      </c>
      <c r="E228" s="5" t="n">
        <v>0</v>
      </c>
    </row>
    <row r="229">
      <c r="A229" s="4" t="inlineStr">
        <is>
          <t>Fair Value, Measurements, Recurring | Corporate Bonds | Level 2</t>
        </is>
      </c>
    </row>
    <row r="230">
      <c r="A230" s="3" t="inlineStr">
        <is>
          <t>Fair Value, Assets and Liabilities Measured on Recurring and Nonrecurring Basis [Line Items]</t>
        </is>
      </c>
    </row>
    <row r="231">
      <c r="A231" s="4" t="inlineStr">
        <is>
          <t>Debt Securities, Trading</t>
        </is>
      </c>
      <c r="C231" s="5" t="n">
        <v>81324</v>
      </c>
      <c r="E231" s="5" t="n">
        <v>86368</v>
      </c>
    </row>
    <row r="232">
      <c r="A232" s="4" t="inlineStr">
        <is>
          <t>Fair Value, Measurements, Recurring | Corporate Bonds | Level 3</t>
        </is>
      </c>
    </row>
    <row r="233">
      <c r="A233" s="3" t="inlineStr">
        <is>
          <t>Fair Value, Assets and Liabilities Measured on Recurring and Nonrecurring Basis [Line Items]</t>
        </is>
      </c>
    </row>
    <row r="234">
      <c r="A234" s="4" t="inlineStr">
        <is>
          <t>Debt Securities, Trading</t>
        </is>
      </c>
      <c r="C234" s="5" t="n">
        <v>136</v>
      </c>
      <c r="E234" s="5" t="n">
        <v>135</v>
      </c>
    </row>
    <row r="235">
      <c r="A235" s="4" t="inlineStr">
        <is>
          <t>Fair Value, Measurements, Recurring | Trade Claims</t>
        </is>
      </c>
    </row>
    <row r="236">
      <c r="A236" s="3" t="inlineStr">
        <is>
          <t>Fair Value, Assets and Liabilities Measured on Recurring and Nonrecurring Basis [Line Items]</t>
        </is>
      </c>
    </row>
    <row r="237">
      <c r="A237" s="4" t="inlineStr">
        <is>
          <t>Debt Securities, Trading</t>
        </is>
      </c>
      <c r="C237" s="5" t="n">
        <v>5905</v>
      </c>
      <c r="E237" s="5" t="n">
        <v>8713</v>
      </c>
    </row>
    <row r="238">
      <c r="A238" s="4" t="inlineStr">
        <is>
          <t>Fair Value, Measurements, Recurring | Trade Claims | Level 1</t>
        </is>
      </c>
    </row>
    <row r="239">
      <c r="A239" s="3" t="inlineStr">
        <is>
          <t>Fair Value, Assets and Liabilities Measured on Recurring and Nonrecurring Basis [Line Items]</t>
        </is>
      </c>
    </row>
    <row r="240">
      <c r="A240" s="4" t="inlineStr">
        <is>
          <t>Debt Securities, Trading</t>
        </is>
      </c>
      <c r="C240" s="5" t="n">
        <v>0</v>
      </c>
      <c r="E240" s="5" t="n">
        <v>0</v>
      </c>
    </row>
    <row r="241">
      <c r="A241" s="4" t="inlineStr">
        <is>
          <t>Fair Value, Measurements, Recurring | Trade Claims | Level 2</t>
        </is>
      </c>
    </row>
    <row r="242">
      <c r="A242" s="3" t="inlineStr">
        <is>
          <t>Fair Value, Assets and Liabilities Measured on Recurring and Nonrecurring Basis [Line Items]</t>
        </is>
      </c>
    </row>
    <row r="243">
      <c r="A243" s="4" t="inlineStr">
        <is>
          <t>Debt Securities, Trading</t>
        </is>
      </c>
      <c r="C243" s="5" t="n">
        <v>0</v>
      </c>
      <c r="E243" s="5" t="n">
        <v>0</v>
      </c>
    </row>
    <row r="244">
      <c r="A244" s="4" t="inlineStr">
        <is>
          <t>Fair Value, Measurements, Recurring | Trade Claims | Level 3</t>
        </is>
      </c>
    </row>
    <row r="245">
      <c r="A245" s="3" t="inlineStr">
        <is>
          <t>Fair Value, Assets and Liabilities Measured on Recurring and Nonrecurring Basis [Line Items]</t>
        </is>
      </c>
    </row>
    <row r="246">
      <c r="A246" s="4" t="inlineStr">
        <is>
          <t>Debt Securities, Trading</t>
        </is>
      </c>
      <c r="C246" s="5" t="n">
        <v>5905</v>
      </c>
      <c r="E246" s="5" t="n">
        <v>8713</v>
      </c>
    </row>
    <row r="247">
      <c r="A247" s="4" t="inlineStr">
        <is>
          <t>Fair Value, Measurements, Recurring | Term Loans</t>
        </is>
      </c>
    </row>
    <row r="248">
      <c r="A248" s="3" t="inlineStr">
        <is>
          <t>Fair Value, Assets and Liabilities Measured on Recurring and Nonrecurring Basis [Line Items]</t>
        </is>
      </c>
    </row>
    <row r="249">
      <c r="A249" s="4" t="inlineStr">
        <is>
          <t>Debt Securities, Trading</t>
        </is>
      </c>
      <c r="C249" s="5" t="n">
        <v>12424</v>
      </c>
      <c r="E249" s="5" t="n">
        <v>12623</v>
      </c>
    </row>
    <row r="250">
      <c r="A250" s="4" t="inlineStr">
        <is>
          <t>Fair Value, Measurements, Recurring | Term Loans | Level 1</t>
        </is>
      </c>
    </row>
    <row r="251">
      <c r="A251" s="3" t="inlineStr">
        <is>
          <t>Fair Value, Assets and Liabilities Measured on Recurring and Nonrecurring Basis [Line Items]</t>
        </is>
      </c>
    </row>
    <row r="252">
      <c r="A252" s="4" t="inlineStr">
        <is>
          <t>Debt Securities, Trading</t>
        </is>
      </c>
      <c r="C252" s="5" t="n">
        <v>0</v>
      </c>
      <c r="E252" s="5" t="n">
        <v>0</v>
      </c>
    </row>
    <row r="253">
      <c r="A253" s="4" t="inlineStr">
        <is>
          <t>Fair Value, Measurements, Recurring | Term Loans | Level 2</t>
        </is>
      </c>
    </row>
    <row r="254">
      <c r="A254" s="3" t="inlineStr">
        <is>
          <t>Fair Value, Assets and Liabilities Measured on Recurring and Nonrecurring Basis [Line Items]</t>
        </is>
      </c>
    </row>
    <row r="255">
      <c r="A255" s="4" t="inlineStr">
        <is>
          <t>Debt Securities, Trading</t>
        </is>
      </c>
      <c r="C255" s="5" t="n">
        <v>0</v>
      </c>
      <c r="E255" s="5" t="n">
        <v>0</v>
      </c>
    </row>
    <row r="256">
      <c r="A256" s="4" t="inlineStr">
        <is>
          <t>Fair Value, Measurements, Recurring | Term Loans | Level 3</t>
        </is>
      </c>
    </row>
    <row r="257">
      <c r="A257" s="3" t="inlineStr">
        <is>
          <t>Fair Value, Assets and Liabilities Measured on Recurring and Nonrecurring Basis [Line Items]</t>
        </is>
      </c>
    </row>
    <row r="258">
      <c r="A258" s="4" t="inlineStr">
        <is>
          <t>Debt Securities, Trading</t>
        </is>
      </c>
      <c r="C258" s="5" t="n">
        <v>12424</v>
      </c>
      <c r="E258" s="5" t="n">
        <v>12623</v>
      </c>
    </row>
    <row r="259">
      <c r="A259" s="4" t="inlineStr">
        <is>
          <t>Fair Value, Measurements, Recurring | Warrants and Rights</t>
        </is>
      </c>
    </row>
    <row r="260">
      <c r="A260" s="3" t="inlineStr">
        <is>
          <t>Fair Value, Assets and Liabilities Measured on Recurring and Nonrecurring Basis [Line Items]</t>
        </is>
      </c>
    </row>
    <row r="261">
      <c r="A261" s="4" t="inlineStr">
        <is>
          <t>Trading Securities, Equity</t>
        </is>
      </c>
      <c r="C261" s="5" t="n">
        <v>30961</v>
      </c>
      <c r="E261" s="5" t="n">
        <v>27701</v>
      </c>
    </row>
    <row r="262">
      <c r="A262" s="4" t="inlineStr">
        <is>
          <t>Fair Value, Measurements, Recurring | Warrants and Rights | Level 1</t>
        </is>
      </c>
    </row>
    <row r="263">
      <c r="A263" s="3" t="inlineStr">
        <is>
          <t>Fair Value, Assets and Liabilities Measured on Recurring and Nonrecurring Basis [Line Items]</t>
        </is>
      </c>
    </row>
    <row r="264">
      <c r="A264" s="4" t="inlineStr">
        <is>
          <t>Trading Securities, Equity</t>
        </is>
      </c>
      <c r="C264" s="5" t="n">
        <v>23037</v>
      </c>
      <c r="E264" s="5" t="n">
        <v>21154</v>
      </c>
    </row>
    <row r="265">
      <c r="A265" s="4" t="inlineStr">
        <is>
          <t>Fair Value, Measurements, Recurring | Warrants and Rights | Level 2</t>
        </is>
      </c>
    </row>
    <row r="266">
      <c r="A266" s="3" t="inlineStr">
        <is>
          <t>Fair Value, Assets and Liabilities Measured on Recurring and Nonrecurring Basis [Line Items]</t>
        </is>
      </c>
    </row>
    <row r="267">
      <c r="A267" s="4" t="inlineStr">
        <is>
          <t>Trading Securities, Equity</t>
        </is>
      </c>
      <c r="C267" s="5" t="n">
        <v>0</v>
      </c>
      <c r="E267" s="5" t="n">
        <v>0</v>
      </c>
    </row>
    <row r="268">
      <c r="A268" s="4" t="inlineStr">
        <is>
          <t>Fair Value, Measurements, Recurring | Warrants and Rights | Level 3</t>
        </is>
      </c>
    </row>
    <row r="269">
      <c r="A269" s="3" t="inlineStr">
        <is>
          <t>Fair Value, Assets and Liabilities Measured on Recurring and Nonrecurring Basis [Line Items]</t>
        </is>
      </c>
    </row>
    <row r="270">
      <c r="A270" s="4" t="inlineStr">
        <is>
          <t>Trading Securities, Equity</t>
        </is>
      </c>
      <c r="C270" s="5" t="n">
        <v>7924</v>
      </c>
      <c r="E270" s="5" t="n">
        <v>6547</v>
      </c>
    </row>
    <row r="271">
      <c r="A271" s="4" t="inlineStr">
        <is>
          <t>Fair Value, Measurements, Recurring | Private Equity Investments</t>
        </is>
      </c>
    </row>
    <row r="272">
      <c r="A272" s="3" t="inlineStr">
        <is>
          <t>Fair Value, Assets and Liabilities Measured on Recurring and Nonrecurring Basis [Line Items]</t>
        </is>
      </c>
    </row>
    <row r="273">
      <c r="A273" s="4" t="inlineStr">
        <is>
          <t>Debt Securities, Trading</t>
        </is>
      </c>
      <c r="E273" s="5" t="n">
        <v>642</v>
      </c>
    </row>
    <row r="274">
      <c r="A274" s="4" t="inlineStr">
        <is>
          <t>Trading Securities, Equity</t>
        </is>
      </c>
      <c r="C274" s="5" t="n">
        <v>1085</v>
      </c>
    </row>
    <row r="275">
      <c r="A275" s="4" t="inlineStr">
        <is>
          <t>Fair Value, Measurements, Recurring | Private Equity Investments | Level 1</t>
        </is>
      </c>
    </row>
    <row r="276">
      <c r="A276" s="3" t="inlineStr">
        <is>
          <t>Fair Value, Assets and Liabilities Measured on Recurring and Nonrecurring Basis [Line Items]</t>
        </is>
      </c>
    </row>
    <row r="277">
      <c r="A277" s="4" t="inlineStr">
        <is>
          <t>Debt Securities, Trading</t>
        </is>
      </c>
      <c r="E277" s="5" t="n">
        <v>0</v>
      </c>
    </row>
    <row r="278">
      <c r="A278" s="4" t="inlineStr">
        <is>
          <t>Trading Securities, Equity</t>
        </is>
      </c>
      <c r="C278" s="5" t="n">
        <v>0</v>
      </c>
    </row>
    <row r="279">
      <c r="A279" s="4" t="inlineStr">
        <is>
          <t>Fair Value, Measurements, Recurring | Private Equity Investments | Level 2</t>
        </is>
      </c>
    </row>
    <row r="280">
      <c r="A280" s="3" t="inlineStr">
        <is>
          <t>Fair Value, Assets and Liabilities Measured on Recurring and Nonrecurring Basis [Line Items]</t>
        </is>
      </c>
    </row>
    <row r="281">
      <c r="A281" s="4" t="inlineStr">
        <is>
          <t>Debt Securities, Trading</t>
        </is>
      </c>
      <c r="E281" s="5" t="n">
        <v>0</v>
      </c>
    </row>
    <row r="282">
      <c r="A282" s="4" t="inlineStr">
        <is>
          <t>Trading Securities, Equity</t>
        </is>
      </c>
      <c r="C282" s="5" t="n">
        <v>0</v>
      </c>
    </row>
    <row r="283">
      <c r="A283" s="4" t="inlineStr">
        <is>
          <t>Fair Value, Measurements, Recurring | Private Equity Investments | Level 3</t>
        </is>
      </c>
    </row>
    <row r="284">
      <c r="A284" s="3" t="inlineStr">
        <is>
          <t>Fair Value, Assets and Liabilities Measured on Recurring and Nonrecurring Basis [Line Items]</t>
        </is>
      </c>
    </row>
    <row r="285">
      <c r="A285" s="4" t="inlineStr">
        <is>
          <t>Debt Securities, Trading</t>
        </is>
      </c>
      <c r="E285" s="5" t="n">
        <v>642</v>
      </c>
    </row>
    <row r="286">
      <c r="A286" s="4" t="inlineStr">
        <is>
          <t>Trading Securities, Equity</t>
        </is>
      </c>
      <c r="C286" s="5" t="n">
        <v>1085</v>
      </c>
    </row>
    <row r="287">
      <c r="A287" s="4" t="inlineStr">
        <is>
          <t>Fair Value, Measurements, Recurring | Derivative Assets | Currency forward</t>
        </is>
      </c>
    </row>
    <row r="288">
      <c r="A288" s="3" t="inlineStr">
        <is>
          <t>Fair Value, Assets and Liabilities Measured on Recurring and Nonrecurring Basis [Line Items]</t>
        </is>
      </c>
    </row>
    <row r="289">
      <c r="A289" s="4" t="inlineStr">
        <is>
          <t>Receivable on derivative contracts, at fair value</t>
        </is>
      </c>
      <c r="C289" s="5" t="n">
        <v>384</v>
      </c>
    </row>
    <row r="290">
      <c r="A290" s="4" t="inlineStr">
        <is>
          <t>Fair Value, Measurements, Recurring | Derivative Assets | Currency forward | Level 1</t>
        </is>
      </c>
    </row>
    <row r="291">
      <c r="A291" s="3" t="inlineStr">
        <is>
          <t>Fair Value, Assets and Liabilities Measured on Recurring and Nonrecurring Basis [Line Items]</t>
        </is>
      </c>
    </row>
    <row r="292">
      <c r="A292" s="4" t="inlineStr">
        <is>
          <t>Receivable on derivative contracts, at fair value</t>
        </is>
      </c>
      <c r="C292" s="5" t="n">
        <v>0</v>
      </c>
    </row>
    <row r="293">
      <c r="A293" s="4" t="inlineStr">
        <is>
          <t>Fair Value, Measurements, Recurring | Derivative Assets | Currency forward | Level 2</t>
        </is>
      </c>
    </row>
    <row r="294">
      <c r="A294" s="3" t="inlineStr">
        <is>
          <t>Fair Value, Assets and Liabilities Measured on Recurring and Nonrecurring Basis [Line Items]</t>
        </is>
      </c>
    </row>
    <row r="295">
      <c r="A295" s="4" t="inlineStr">
        <is>
          <t>Receivable on derivative contracts, at fair value</t>
        </is>
      </c>
      <c r="C295" s="5" t="n">
        <v>384</v>
      </c>
    </row>
    <row r="296">
      <c r="A296" s="4" t="inlineStr">
        <is>
          <t>Fair Value, Measurements, Recurring | Derivative Assets | Currency forward | Level 3</t>
        </is>
      </c>
    </row>
    <row r="297">
      <c r="A297" s="3" t="inlineStr">
        <is>
          <t>Fair Value, Assets and Liabilities Measured on Recurring and Nonrecurring Basis [Line Items]</t>
        </is>
      </c>
    </row>
    <row r="298">
      <c r="A298" s="4" t="inlineStr">
        <is>
          <t>Receivable on derivative contracts, at fair value</t>
        </is>
      </c>
      <c r="C298" s="5" t="n">
        <v>0</v>
      </c>
    </row>
    <row r="299">
      <c r="A299" s="4" t="inlineStr">
        <is>
          <t>Fair Value, Measurements, Recurring | Derivative Assets | Swaps</t>
        </is>
      </c>
    </row>
    <row r="300">
      <c r="A300" s="3" t="inlineStr">
        <is>
          <t>Fair Value, Assets and Liabilities Measured on Recurring and Nonrecurring Basis [Line Items]</t>
        </is>
      </c>
    </row>
    <row r="301">
      <c r="A301" s="4" t="inlineStr">
        <is>
          <t>Receivable on derivative contracts, at fair value</t>
        </is>
      </c>
      <c r="C301" s="5" t="n">
        <v>53028</v>
      </c>
      <c r="E301" s="5" t="n">
        <v>2365</v>
      </c>
    </row>
    <row r="302">
      <c r="A302" s="4" t="inlineStr">
        <is>
          <t>Fair Value, Measurements, Recurring | Derivative Assets | Swaps | Level 1</t>
        </is>
      </c>
    </row>
    <row r="303">
      <c r="A303" s="3" t="inlineStr">
        <is>
          <t>Fair Value, Assets and Liabilities Measured on Recurring and Nonrecurring Basis [Line Items]</t>
        </is>
      </c>
    </row>
    <row r="304">
      <c r="A304" s="4" t="inlineStr">
        <is>
          <t>Receivable on derivative contracts, at fair value</t>
        </is>
      </c>
      <c r="C304" s="5" t="n">
        <v>0</v>
      </c>
      <c r="E304" s="5" t="n">
        <v>0</v>
      </c>
    </row>
    <row r="305">
      <c r="A305" s="4" t="inlineStr">
        <is>
          <t>Fair Value, Measurements, Recurring | Derivative Assets | Swaps | Level 2</t>
        </is>
      </c>
    </row>
    <row r="306">
      <c r="A306" s="3" t="inlineStr">
        <is>
          <t>Fair Value, Assets and Liabilities Measured on Recurring and Nonrecurring Basis [Line Items]</t>
        </is>
      </c>
    </row>
    <row r="307">
      <c r="A307" s="4" t="inlineStr">
        <is>
          <t>Receivable on derivative contracts, at fair value</t>
        </is>
      </c>
      <c r="C307" s="5" t="n">
        <v>142266</v>
      </c>
      <c r="E307" s="5" t="n">
        <v>64634</v>
      </c>
    </row>
    <row r="308">
      <c r="A308" s="4" t="inlineStr">
        <is>
          <t>Fair Value, Measurements, Recurring | Derivative Assets | Swaps | Level 3</t>
        </is>
      </c>
    </row>
    <row r="309">
      <c r="A309" s="3" t="inlineStr">
        <is>
          <t>Fair Value, Assets and Liabilities Measured on Recurring and Nonrecurring Basis [Line Items]</t>
        </is>
      </c>
    </row>
    <row r="310">
      <c r="A310" s="4" t="inlineStr">
        <is>
          <t>Receivable on derivative contracts, at fair value</t>
        </is>
      </c>
      <c r="C310" s="5" t="n">
        <v>0</v>
      </c>
      <c r="E310" s="5" t="n">
        <v>0</v>
      </c>
    </row>
    <row r="311">
      <c r="A311" s="4" t="inlineStr">
        <is>
          <t>Derivative Asset, Fair Value, Amount Offset Against Collateral</t>
        </is>
      </c>
      <c r="B311" s="4" t="inlineStr">
        <is>
          <t>[5]</t>
        </is>
      </c>
      <c r="C311" s="5" t="n">
        <v>-89238</v>
      </c>
      <c r="E311" s="5" t="n">
        <v>-62269</v>
      </c>
    </row>
    <row r="312">
      <c r="A312" s="4" t="inlineStr">
        <is>
          <t>Fair Value, Measurements, Recurring | Derivative Assets | Options</t>
        </is>
      </c>
    </row>
    <row r="313">
      <c r="A313" s="3" t="inlineStr">
        <is>
          <t>Fair Value, Assets and Liabilities Measured on Recurring and Nonrecurring Basis [Line Items]</t>
        </is>
      </c>
    </row>
    <row r="314">
      <c r="A314" s="4" t="inlineStr">
        <is>
          <t>Receivable on derivative contracts, at fair value</t>
        </is>
      </c>
      <c r="C314" s="5" t="n">
        <v>42124</v>
      </c>
      <c r="E314" s="5" t="n">
        <v>49102</v>
      </c>
    </row>
    <row r="315">
      <c r="A315" s="4" t="inlineStr">
        <is>
          <t>Fair Value, Measurements, Recurring | Derivative Assets | Options | Level 1</t>
        </is>
      </c>
    </row>
    <row r="316">
      <c r="A316" s="3" t="inlineStr">
        <is>
          <t>Fair Value, Assets and Liabilities Measured on Recurring and Nonrecurring Basis [Line Items]</t>
        </is>
      </c>
    </row>
    <row r="317">
      <c r="A317" s="4" t="inlineStr">
        <is>
          <t>Receivable on derivative contracts, at fair value</t>
        </is>
      </c>
      <c r="C317" s="5" t="n">
        <v>41883</v>
      </c>
      <c r="E317" s="5" t="n">
        <v>48851</v>
      </c>
    </row>
    <row r="318">
      <c r="A318" s="4" t="inlineStr">
        <is>
          <t>Fair Value, Measurements, Recurring | Derivative Assets | Options | Level 2</t>
        </is>
      </c>
    </row>
    <row r="319">
      <c r="A319" s="3" t="inlineStr">
        <is>
          <t>Fair Value, Assets and Liabilities Measured on Recurring and Nonrecurring Basis [Line Items]</t>
        </is>
      </c>
    </row>
    <row r="320">
      <c r="A320" s="4" t="inlineStr">
        <is>
          <t>Receivable on derivative contracts, at fair value</t>
        </is>
      </c>
      <c r="C320" s="5" t="n">
        <v>0</v>
      </c>
      <c r="E320" s="5" t="n">
        <v>0</v>
      </c>
    </row>
    <row r="321">
      <c r="A321" s="4" t="inlineStr">
        <is>
          <t>Fair Value, Measurements, Recurring | Derivative Assets | Options | Level 3</t>
        </is>
      </c>
    </row>
    <row r="322">
      <c r="A322" s="3" t="inlineStr">
        <is>
          <t>Fair Value, Assets and Liabilities Measured on Recurring and Nonrecurring Basis [Line Items]</t>
        </is>
      </c>
    </row>
    <row r="323">
      <c r="A323" s="4" t="inlineStr">
        <is>
          <t>Receivable on derivative contracts, at fair value</t>
        </is>
      </c>
      <c r="C323" s="5" t="n">
        <v>241</v>
      </c>
      <c r="E323" s="5" t="n">
        <v>251</v>
      </c>
    </row>
    <row r="324">
      <c r="A324" s="4" t="inlineStr">
        <is>
          <t>Fair Value, Measurements, Recurring | Consolidated Funds | Common Stock</t>
        </is>
      </c>
    </row>
    <row r="325">
      <c r="A325" s="3" t="inlineStr">
        <is>
          <t>Fair Value, Assets and Liabilities Measured on Recurring and Nonrecurring Basis [Line Items]</t>
        </is>
      </c>
    </row>
    <row r="326">
      <c r="A326" s="4" t="inlineStr">
        <is>
          <t>Trading Securities, Equity</t>
        </is>
      </c>
      <c r="C326" s="5" t="n">
        <v>3611</v>
      </c>
      <c r="E326" s="5" t="n">
        <v>4816</v>
      </c>
    </row>
    <row r="327">
      <c r="A327" s="4" t="inlineStr">
        <is>
          <t>Fair Value, Measurements, Recurring | Consolidated Funds | Common Stock | Level 1</t>
        </is>
      </c>
    </row>
    <row r="328">
      <c r="A328" s="3" t="inlineStr">
        <is>
          <t>Fair Value, Assets and Liabilities Measured on Recurring and Nonrecurring Basis [Line Items]</t>
        </is>
      </c>
    </row>
    <row r="329">
      <c r="A329" s="4" t="inlineStr">
        <is>
          <t>Trading Securities, Equity</t>
        </is>
      </c>
      <c r="C329" s="5" t="n">
        <v>660</v>
      </c>
      <c r="E329" s="5" t="n">
        <v>1865</v>
      </c>
    </row>
    <row r="330">
      <c r="A330" s="4" t="inlineStr">
        <is>
          <t>Fair Value, Measurements, Recurring | Consolidated Funds | Common Stock | Level 2</t>
        </is>
      </c>
    </row>
    <row r="331">
      <c r="A331" s="3" t="inlineStr">
        <is>
          <t>Fair Value, Assets and Liabilities Measured on Recurring and Nonrecurring Basis [Line Items]</t>
        </is>
      </c>
    </row>
    <row r="332">
      <c r="A332" s="4" t="inlineStr">
        <is>
          <t>Trading Securities, Equity</t>
        </is>
      </c>
      <c r="C332" s="5" t="n">
        <v>0</v>
      </c>
      <c r="E332" s="5" t="n">
        <v>0</v>
      </c>
    </row>
    <row r="333">
      <c r="A333" s="4" t="inlineStr">
        <is>
          <t>Fair Value, Measurements, Recurring | Consolidated Funds | Common Stock | Level 3</t>
        </is>
      </c>
    </row>
    <row r="334">
      <c r="A334" s="3" t="inlineStr">
        <is>
          <t>Fair Value, Assets and Liabilities Measured on Recurring and Nonrecurring Basis [Line Items]</t>
        </is>
      </c>
    </row>
    <row r="335">
      <c r="A335" s="4" t="inlineStr">
        <is>
          <t>Trading Securities, Equity</t>
        </is>
      </c>
      <c r="C335" s="5" t="n">
        <v>2951</v>
      </c>
      <c r="E335" s="5" t="n">
        <v>2951</v>
      </c>
    </row>
    <row r="336">
      <c r="A336" s="4" t="inlineStr">
        <is>
          <t>Fair Value, Measurements, Recurring | Consolidated Funds | Warrants and Rights</t>
        </is>
      </c>
    </row>
    <row r="337">
      <c r="A337" s="3" t="inlineStr">
        <is>
          <t>Fair Value, Assets and Liabilities Measured on Recurring and Nonrecurring Basis [Line Items]</t>
        </is>
      </c>
    </row>
    <row r="338">
      <c r="A338" s="4" t="inlineStr">
        <is>
          <t>Trading Securities, Equity</t>
        </is>
      </c>
      <c r="C338" s="5" t="n">
        <v>5329</v>
      </c>
      <c r="E338" s="5" t="n">
        <v>5806</v>
      </c>
    </row>
    <row r="339">
      <c r="A339" s="4" t="inlineStr">
        <is>
          <t>Fair Value, Measurements, Recurring | Consolidated Funds | Warrants and Rights | Level 1</t>
        </is>
      </c>
    </row>
    <row r="340">
      <c r="A340" s="3" t="inlineStr">
        <is>
          <t>Fair Value, Assets and Liabilities Measured on Recurring and Nonrecurring Basis [Line Items]</t>
        </is>
      </c>
    </row>
    <row r="341">
      <c r="A341" s="4" t="inlineStr">
        <is>
          <t>Trading Securities, Equity</t>
        </is>
      </c>
      <c r="C341" s="5" t="n">
        <v>0</v>
      </c>
      <c r="E341" s="5" t="n">
        <v>0</v>
      </c>
    </row>
    <row r="342">
      <c r="A342" s="4" t="inlineStr">
        <is>
          <t>Fair Value, Measurements, Recurring | Consolidated Funds | Warrants and Rights | Level 2</t>
        </is>
      </c>
    </row>
    <row r="343">
      <c r="A343" s="3" t="inlineStr">
        <is>
          <t>Fair Value, Assets and Liabilities Measured on Recurring and Nonrecurring Basis [Line Items]</t>
        </is>
      </c>
    </row>
    <row r="344">
      <c r="A344" s="4" t="inlineStr">
        <is>
          <t>Trading Securities, Equity</t>
        </is>
      </c>
      <c r="C344" s="5" t="n">
        <v>0</v>
      </c>
      <c r="E344" s="5" t="n">
        <v>0</v>
      </c>
    </row>
    <row r="345">
      <c r="A345" s="4" t="inlineStr">
        <is>
          <t>Fair Value, Measurements, Recurring | Consolidated Funds | Warrants and Rights | Level 3</t>
        </is>
      </c>
    </row>
    <row r="346">
      <c r="A346" s="3" t="inlineStr">
        <is>
          <t>Fair Value, Assets and Liabilities Measured on Recurring and Nonrecurring Basis [Line Items]</t>
        </is>
      </c>
    </row>
    <row r="347">
      <c r="A347" s="4" t="inlineStr">
        <is>
          <t>Trading Securities, Equity</t>
        </is>
      </c>
      <c r="C347" s="6" t="n">
        <v>5329</v>
      </c>
      <c r="E347" s="6" t="n">
        <v>5806</v>
      </c>
    </row>
    <row r="348"/>
    <row r="349">
      <c r="A349" s="4" t="inlineStr">
        <is>
          <t>[1]</t>
        </is>
      </c>
      <c r="B349" s="4" t="inlineStr">
        <is>
          <t>Includes the volume of contracts for index, equity, commodity future and cash conversion options.</t>
        </is>
      </c>
    </row>
    <row r="350">
      <c r="A350" s="4" t="inlineStr">
        <is>
          <t>[2]</t>
        </is>
      </c>
      <c r="B350" s="4" t="inlineStr">
        <is>
          <t>In accordance with US GAAP, portfolio funds are measured at fair value using the net asset value per share (or its equivalent) as a practical expedient are not classified in the fair value hierarchy. Carried interest and equity method investments presented in the table above are intended to permit reconciliation of the fair value hierarchy to the amounts presented in the condensed consolidated statement of financial condition.</t>
        </is>
      </c>
    </row>
    <row r="351">
      <c r="A351" s="4" t="inlineStr">
        <is>
          <t>[3]</t>
        </is>
      </c>
      <c r="B351" s="4" t="inlineStr">
        <is>
          <t>In accordance with the terms of the purchase agreements for acquisitions that closed during the first quarter of 2019 and the fourth quarter of 2020, the Company is required to pay to the sellers a portion of future net income and/or revenues of the acquired businesses, if certain targets are achieved through the periods ended December 31, 2020 and December 31, 2023. For both the Quarton Acquisition and the MHT Acquisition, the Company estimated the contingent consideration liabilities using a combination of Monte Carlo and Discounted Cash Flow methods which require the Company to make estimates and assumptions regarding the future cash flows and profits.  Changes in these estimates and assumptions could have a significant impact on the amounts recognized. The undiscounted amounts for the Quarton Acquisition can range from $10.1 million to $25.0 million.  The undiscounted amounts for the MHT Acquisition have no minimum or maximum as it is calculated based on revenue.</t>
        </is>
      </c>
    </row>
    <row r="352">
      <c r="A352" s="4" t="inlineStr">
        <is>
          <t>[4]</t>
        </is>
      </c>
      <c r="B352" s="4" t="inlineStr">
        <is>
          <t>In accordance with the terms of the purchase agreements for acquisitions that closed during the first quarter of 2019 and the fourth quarter of 2020, the Company is required to pay to the sellers a portion of future net income and/or revenues of the acquired businesses, if certain targets are achieved through the periods ended December 31, 2020 and December 31, 2023. For both the Quarton Acquisition and the MHT Acquisition, the Company estimated the contingent consideration liabilities using a combination of Monte Carlo and Discounted Cash Flow methods which require the Company to make estimates and assumptions regarding the future cash flows and profits.  Changes in these estimates and assumptions could have a significant impact on the amounts recognized. The undiscounted amounts for the Quarton Acquisition can range from $10.1 million to $35.1 million.  The undiscounted amounts for the MHT Acquisition have no minimum or maximum as it is calculated based on revenue.</t>
        </is>
      </c>
    </row>
    <row r="353">
      <c r="A353" s="4" t="inlineStr">
        <is>
          <t>[5]</t>
        </is>
      </c>
      <c r="B353" s="4" t="inlineStr">
        <is>
          <t>Derivatives are reported on a net basis, by counterparty, when a legal right of offset exists under an enforceable netting agreement as well as net of cash collateral received or posted under enforceable credit support agreements. See Note 2f for further information on offsetting of derivative financial instruments.</t>
        </is>
      </c>
    </row>
  </sheetData>
  <mergeCells count="9">
    <mergeCell ref="A1:B1"/>
    <mergeCell ref="C1:D1"/>
    <mergeCell ref="E1:F1"/>
    <mergeCell ref="A348:G348"/>
    <mergeCell ref="B349:G349"/>
    <mergeCell ref="B350:G350"/>
    <mergeCell ref="B351:G351"/>
    <mergeCell ref="B352:G352"/>
    <mergeCell ref="B353:G35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Fair Value Measurements for Operating Entities and Consolidated Funds - Unobservable Input Roll Forward (Details) - USD ($) $ in Thousands</t>
        </is>
      </c>
      <c r="C1" s="2" t="inlineStr">
        <is>
          <t>3 Months Ended</t>
        </is>
      </c>
    </row>
    <row r="2">
      <c r="C2" s="2" t="inlineStr">
        <is>
          <t>Mar. 31, 2021</t>
        </is>
      </c>
      <c r="E2" s="2" t="inlineStr">
        <is>
          <t>Mar. 31, 2020</t>
        </is>
      </c>
      <c r="G2" s="2" t="inlineStr">
        <is>
          <t>Dec. 31, 2020</t>
        </is>
      </c>
      <c r="H2" s="2" t="inlineStr">
        <is>
          <t>Dec. 31, 2019</t>
        </is>
      </c>
    </row>
    <row r="3">
      <c r="A3" s="4" t="inlineStr">
        <is>
          <t>Preferred Stock</t>
        </is>
      </c>
    </row>
    <row r="4">
      <c r="A4" s="3" t="inlineStr">
        <is>
          <t>Fair Value, Assets Measured on Recurring Basis, Unobservable Input Reconciliation, Calculation [Roll Forward]</t>
        </is>
      </c>
    </row>
    <row r="5">
      <c r="A5" s="4" t="inlineStr">
        <is>
          <t>Balance Asset Value</t>
        </is>
      </c>
      <c r="C5" s="6" t="n">
        <v>56477</v>
      </c>
      <c r="E5" s="6" t="n">
        <v>8200</v>
      </c>
      <c r="G5" s="6" t="n">
        <v>59967</v>
      </c>
      <c r="H5" s="6" t="n">
        <v>7835</v>
      </c>
    </row>
    <row r="6">
      <c r="A6" s="4" t="inlineStr">
        <is>
          <t>Fair Value, Measurement with Unobservable Inputs Reconciliation, Recurring Basis, Asset Transfers Into Level 3</t>
        </is>
      </c>
      <c r="C6" s="5" t="n">
        <v>0</v>
      </c>
      <c r="E6" s="5" t="n">
        <v>0</v>
      </c>
    </row>
    <row r="7">
      <c r="A7" s="4" t="inlineStr">
        <is>
          <t>Fair Value, Measurement with Unobservable Inputs Reconciliation, Recurring Basis, Asset, Transfers out of Level 3</t>
        </is>
      </c>
      <c r="C7" s="5" t="n">
        <v>0</v>
      </c>
      <c r="E7" s="5" t="n">
        <v>0</v>
      </c>
    </row>
    <row r="8">
      <c r="A8" s="4" t="inlineStr">
        <is>
          <t>Fair Value, Measurement with Unobservable Inputs Reconciliation, Recurring Basis, Asset, Purchases</t>
        </is>
      </c>
      <c r="C8" s="5" t="n">
        <v>1859</v>
      </c>
      <c r="E8" s="5" t="n">
        <v>365</v>
      </c>
    </row>
    <row r="9">
      <c r="A9" s="4" t="inlineStr">
        <is>
          <t>Fair Value, Measurement with Unobservable Inputs Reconciliation, Recurring Basis, Asset, Sales</t>
        </is>
      </c>
      <c r="C9" s="5" t="n">
        <v>4651</v>
      </c>
      <c r="E9" s="5" t="n">
        <v>0</v>
      </c>
    </row>
    <row r="10">
      <c r="A10" s="4" t="inlineStr">
        <is>
          <t>Realized and unrealized gains (losses), asset</t>
        </is>
      </c>
      <c r="C10" s="5" t="n">
        <v>-698</v>
      </c>
      <c r="E10" s="5" t="n">
        <v>0</v>
      </c>
    </row>
    <row r="11">
      <c r="A11" s="4" t="inlineStr">
        <is>
          <t>Change in Unrealized Gain (Loss), instruments still held, asset</t>
        </is>
      </c>
      <c r="B11" s="4" t="inlineStr">
        <is>
          <t>[1]</t>
        </is>
      </c>
      <c r="C11" s="5" t="n">
        <v>-698</v>
      </c>
      <c r="E11" s="5" t="n">
        <v>0</v>
      </c>
    </row>
    <row r="12">
      <c r="A12" s="4" t="inlineStr">
        <is>
          <t>Common Stock</t>
        </is>
      </c>
    </row>
    <row r="13">
      <c r="A13" s="3" t="inlineStr">
        <is>
          <t>Fair Value, Assets Measured on Recurring Basis, Unobservable Input Reconciliation, Calculation [Roll Forward]</t>
        </is>
      </c>
    </row>
    <row r="14">
      <c r="A14" s="4" t="inlineStr">
        <is>
          <t>Balance Asset Value</t>
        </is>
      </c>
      <c r="C14" s="5" t="n">
        <v>22706</v>
      </c>
      <c r="E14" s="5" t="n">
        <v>17510</v>
      </c>
      <c r="G14" s="5" t="n">
        <v>23786</v>
      </c>
      <c r="H14" s="5" t="n">
        <v>17466</v>
      </c>
    </row>
    <row r="15">
      <c r="A15" s="4" t="inlineStr">
        <is>
          <t>Fair Value, Measurement with Unobservable Inputs Reconciliation, Recurring Basis, Asset Transfers Into Level 3</t>
        </is>
      </c>
      <c r="C15" s="5" t="n">
        <v>0</v>
      </c>
      <c r="E15" s="5" t="n">
        <v>0</v>
      </c>
    </row>
    <row r="16">
      <c r="A16" s="4" t="inlineStr">
        <is>
          <t>Fair Value, Measurement with Unobservable Inputs Reconciliation, Recurring Basis, Asset, Transfers out of Level 3</t>
        </is>
      </c>
      <c r="C16" s="5" t="n">
        <v>5353</v>
      </c>
      <c r="D16" s="4" t="inlineStr">
        <is>
          <t>[2]</t>
        </is>
      </c>
      <c r="E16" s="5" t="n">
        <v>0</v>
      </c>
    </row>
    <row r="17">
      <c r="A17" s="4" t="inlineStr">
        <is>
          <t>Fair Value, Measurement with Unobservable Inputs Reconciliation, Recurring Basis, Asset, Purchases</t>
        </is>
      </c>
      <c r="C17" s="5" t="n">
        <v>3226</v>
      </c>
      <c r="E17" s="5" t="n">
        <v>1798</v>
      </c>
    </row>
    <row r="18">
      <c r="A18" s="4" t="inlineStr">
        <is>
          <t>Fair Value, Measurement with Unobservable Inputs Reconciliation, Recurring Basis, Asset, Sales</t>
        </is>
      </c>
      <c r="C18" s="5" t="n">
        <v>1387</v>
      </c>
      <c r="E18" s="5" t="n">
        <v>593</v>
      </c>
    </row>
    <row r="19">
      <c r="A19" s="4" t="inlineStr">
        <is>
          <t>Realized and unrealized gains (losses), asset</t>
        </is>
      </c>
      <c r="C19" s="5" t="n">
        <v>2434</v>
      </c>
      <c r="E19" s="5" t="n">
        <v>-1161</v>
      </c>
    </row>
    <row r="20">
      <c r="A20" s="4" t="inlineStr">
        <is>
          <t>Change in Unrealized Gain (Loss), instruments still held, asset</t>
        </is>
      </c>
      <c r="B20" s="4" t="inlineStr">
        <is>
          <t>[1]</t>
        </is>
      </c>
      <c r="C20" s="5" t="n">
        <v>1679</v>
      </c>
      <c r="E20" s="5" t="n">
        <v>-1257</v>
      </c>
    </row>
    <row r="21">
      <c r="A21" s="4" t="inlineStr">
        <is>
          <t>Convertible Bonds</t>
        </is>
      </c>
    </row>
    <row r="22">
      <c r="A22" s="3" t="inlineStr">
        <is>
          <t>Fair Value, Assets Measured on Recurring Basis, Unobservable Input Reconciliation, Calculation [Roll Forward]</t>
        </is>
      </c>
    </row>
    <row r="23">
      <c r="A23" s="4" t="inlineStr">
        <is>
          <t>Balance Asset Value</t>
        </is>
      </c>
      <c r="C23" s="5" t="n">
        <v>3137</v>
      </c>
      <c r="E23" s="5" t="n">
        <v>2786</v>
      </c>
      <c r="G23" s="5" t="n">
        <v>6040</v>
      </c>
      <c r="H23" s="5" t="n">
        <v>2500</v>
      </c>
    </row>
    <row r="24">
      <c r="A24" s="4" t="inlineStr">
        <is>
          <t>Fair Value, Measurement with Unobservable Inputs Reconciliation, Recurring Basis, Asset Transfers Into Level 3</t>
        </is>
      </c>
      <c r="C24" s="5" t="n">
        <v>0</v>
      </c>
      <c r="E24" s="5" t="n">
        <v>0</v>
      </c>
    </row>
    <row r="25">
      <c r="A25" s="4" t="inlineStr">
        <is>
          <t>Fair Value, Measurement with Unobservable Inputs Reconciliation, Recurring Basis, Asset, Transfers out of Level 3</t>
        </is>
      </c>
      <c r="C25" s="5" t="n">
        <v>0</v>
      </c>
      <c r="E25" s="5" t="n">
        <v>0</v>
      </c>
    </row>
    <row r="26">
      <c r="A26" s="4" t="inlineStr">
        <is>
          <t>Fair Value, Measurement with Unobservable Inputs Reconciliation, Recurring Basis, Asset, Purchases</t>
        </is>
      </c>
      <c r="C26" s="5" t="n">
        <v>1050</v>
      </c>
      <c r="E26" s="5" t="n">
        <v>286</v>
      </c>
    </row>
    <row r="27">
      <c r="A27" s="4" t="inlineStr">
        <is>
          <t>Fair Value, Measurement with Unobservable Inputs Reconciliation, Recurring Basis, Asset, Sales</t>
        </is>
      </c>
      <c r="C27" s="5" t="n">
        <v>3930</v>
      </c>
      <c r="E27" s="5" t="n">
        <v>0</v>
      </c>
    </row>
    <row r="28">
      <c r="A28" s="4" t="inlineStr">
        <is>
          <t>Realized and unrealized gains (losses), asset</t>
        </is>
      </c>
      <c r="C28" s="5" t="n">
        <v>-23</v>
      </c>
      <c r="E28" s="5" t="n">
        <v>0</v>
      </c>
    </row>
    <row r="29">
      <c r="A29" s="4" t="inlineStr">
        <is>
          <t>Change in Unrealized Gain (Loss), instruments still held, asset</t>
        </is>
      </c>
      <c r="B29" s="4" t="inlineStr">
        <is>
          <t>[1]</t>
        </is>
      </c>
      <c r="C29" s="5" t="n">
        <v>-23</v>
      </c>
      <c r="E29" s="5" t="n">
        <v>0</v>
      </c>
    </row>
    <row r="30">
      <c r="A30" s="4" t="inlineStr">
        <is>
          <t>Corporate Bonds</t>
        </is>
      </c>
    </row>
    <row r="31">
      <c r="A31" s="3" t="inlineStr">
        <is>
          <t>Fair Value, Assets Measured on Recurring Basis, Unobservable Input Reconciliation, Calculation [Roll Forward]</t>
        </is>
      </c>
    </row>
    <row r="32">
      <c r="A32" s="4" t="inlineStr">
        <is>
          <t>Balance Asset Value</t>
        </is>
      </c>
      <c r="C32" s="5" t="n">
        <v>136</v>
      </c>
      <c r="E32" s="5" t="n">
        <v>2812</v>
      </c>
      <c r="G32" s="5" t="n">
        <v>135</v>
      </c>
      <c r="H32" s="5" t="n">
        <v>2421</v>
      </c>
    </row>
    <row r="33">
      <c r="A33" s="4" t="inlineStr">
        <is>
          <t>Fair Value, Measurement with Unobservable Inputs Reconciliation, Recurring Basis, Asset Transfers Into Level 3</t>
        </is>
      </c>
      <c r="C33" s="5" t="n">
        <v>0</v>
      </c>
      <c r="E33" s="5" t="n">
        <v>0</v>
      </c>
    </row>
    <row r="34">
      <c r="A34" s="4" t="inlineStr">
        <is>
          <t>Fair Value, Measurement with Unobservable Inputs Reconciliation, Recurring Basis, Asset, Transfers out of Level 3</t>
        </is>
      </c>
      <c r="C34" s="5" t="n">
        <v>0</v>
      </c>
      <c r="E34" s="5" t="n">
        <v>0</v>
      </c>
    </row>
    <row r="35">
      <c r="A35" s="4" t="inlineStr">
        <is>
          <t>Fair Value, Measurement with Unobservable Inputs Reconciliation, Recurring Basis, Asset, Purchases</t>
        </is>
      </c>
      <c r="C35" s="5" t="n">
        <v>70</v>
      </c>
      <c r="E35" s="5" t="n">
        <v>422</v>
      </c>
    </row>
    <row r="36">
      <c r="A36" s="4" t="inlineStr">
        <is>
          <t>Fair Value, Measurement with Unobservable Inputs Reconciliation, Recurring Basis, Asset, Sales</t>
        </is>
      </c>
      <c r="C36" s="5" t="n">
        <v>49</v>
      </c>
      <c r="E36" s="5" t="n">
        <v>24</v>
      </c>
    </row>
    <row r="37">
      <c r="A37" s="4" t="inlineStr">
        <is>
          <t>Realized and unrealized gains (losses), asset</t>
        </is>
      </c>
      <c r="C37" s="5" t="n">
        <v>-20</v>
      </c>
      <c r="E37" s="5" t="n">
        <v>-7</v>
      </c>
    </row>
    <row r="38">
      <c r="A38" s="4" t="inlineStr">
        <is>
          <t>Change in Unrealized Gain (Loss), instruments still held, asset</t>
        </is>
      </c>
      <c r="B38" s="4" t="inlineStr">
        <is>
          <t>[1]</t>
        </is>
      </c>
      <c r="C38" s="5" t="n">
        <v>-49</v>
      </c>
      <c r="E38" s="5" t="n">
        <v>12</v>
      </c>
    </row>
    <row r="39">
      <c r="A39" s="4" t="inlineStr">
        <is>
          <t>Options</t>
        </is>
      </c>
    </row>
    <row r="40">
      <c r="A40" s="3" t="inlineStr">
        <is>
          <t>Fair Value, Assets Measured on Recurring Basis, Unobservable Input Reconciliation, Calculation [Roll Forward]</t>
        </is>
      </c>
    </row>
    <row r="41">
      <c r="A41" s="4" t="inlineStr">
        <is>
          <t>Balance Asset Value</t>
        </is>
      </c>
      <c r="C41" s="5" t="n">
        <v>241</v>
      </c>
      <c r="E41" s="5" t="n">
        <v>332</v>
      </c>
      <c r="G41" s="5" t="n">
        <v>251</v>
      </c>
      <c r="H41" s="5" t="n">
        <v>336</v>
      </c>
    </row>
    <row r="42">
      <c r="A42" s="4" t="inlineStr">
        <is>
          <t>Fair Value, Measurement with Unobservable Inputs Reconciliation, Recurring Basis, Asset Transfers Into Level 3</t>
        </is>
      </c>
      <c r="C42" s="5" t="n">
        <v>0</v>
      </c>
      <c r="E42" s="5" t="n">
        <v>0</v>
      </c>
    </row>
    <row r="43">
      <c r="A43" s="4" t="inlineStr">
        <is>
          <t>Fair Value, Measurement with Unobservable Inputs Reconciliation, Recurring Basis, Asset, Transfers out of Level 3</t>
        </is>
      </c>
      <c r="C43" s="5" t="n">
        <v>0</v>
      </c>
      <c r="E43" s="5" t="n">
        <v>0</v>
      </c>
    </row>
    <row r="44">
      <c r="A44" s="4" t="inlineStr">
        <is>
          <t>Fair Value, Measurement with Unobservable Inputs Reconciliation, Recurring Basis, Asset, Purchases</t>
        </is>
      </c>
      <c r="C44" s="5" t="n">
        <v>0</v>
      </c>
      <c r="E44" s="5" t="n">
        <v>0</v>
      </c>
    </row>
    <row r="45">
      <c r="A45" s="4" t="inlineStr">
        <is>
          <t>Fair Value, Measurement with Unobservable Inputs Reconciliation, Recurring Basis, Asset, Sales</t>
        </is>
      </c>
      <c r="C45" s="5" t="n">
        <v>0</v>
      </c>
      <c r="E45" s="5" t="n">
        <v>0</v>
      </c>
    </row>
    <row r="46">
      <c r="A46" s="4" t="inlineStr">
        <is>
          <t>Realized and unrealized gains (losses), asset</t>
        </is>
      </c>
      <c r="C46" s="5" t="n">
        <v>-10</v>
      </c>
      <c r="E46" s="5" t="n">
        <v>-4</v>
      </c>
    </row>
    <row r="47">
      <c r="A47" s="4" t="inlineStr">
        <is>
          <t>Change in Unrealized Gain (Loss), instruments still held, asset</t>
        </is>
      </c>
      <c r="B47" s="4" t="inlineStr">
        <is>
          <t>[1]</t>
        </is>
      </c>
      <c r="C47" s="5" t="n">
        <v>-10</v>
      </c>
      <c r="E47" s="5" t="n">
        <v>-4</v>
      </c>
    </row>
    <row r="48">
      <c r="A48" s="4" t="inlineStr">
        <is>
          <t>Warrants and Rights</t>
        </is>
      </c>
    </row>
    <row r="49">
      <c r="A49" s="3" t="inlineStr">
        <is>
          <t>Fair Value, Assets Measured on Recurring Basis, Unobservable Input Reconciliation, Calculation [Roll Forward]</t>
        </is>
      </c>
    </row>
    <row r="50">
      <c r="A50" s="4" t="inlineStr">
        <is>
          <t>Balance Asset Value</t>
        </is>
      </c>
      <c r="C50" s="5" t="n">
        <v>7924</v>
      </c>
      <c r="E50" s="5" t="n">
        <v>598</v>
      </c>
      <c r="G50" s="5" t="n">
        <v>6547</v>
      </c>
      <c r="H50" s="5" t="n">
        <v>594</v>
      </c>
    </row>
    <row r="51">
      <c r="A51" s="4" t="inlineStr">
        <is>
          <t>Fair Value, Measurement with Unobservable Inputs Reconciliation, Recurring Basis, Asset Transfers Into Level 3</t>
        </is>
      </c>
      <c r="C51" s="5" t="n">
        <v>0</v>
      </c>
      <c r="E51" s="5" t="n">
        <v>0</v>
      </c>
    </row>
    <row r="52">
      <c r="A52" s="4" t="inlineStr">
        <is>
          <t>Fair Value, Measurement with Unobservable Inputs Reconciliation, Recurring Basis, Asset, Transfers out of Level 3</t>
        </is>
      </c>
      <c r="C52" s="5" t="n">
        <v>0</v>
      </c>
      <c r="E52" s="5" t="n">
        <v>0</v>
      </c>
    </row>
    <row r="53">
      <c r="A53" s="4" t="inlineStr">
        <is>
          <t>Fair Value, Measurement with Unobservable Inputs Reconciliation, Recurring Basis, Asset, Purchases</t>
        </is>
      </c>
      <c r="C53" s="5" t="n">
        <v>3406</v>
      </c>
      <c r="E53" s="5" t="n">
        <v>0</v>
      </c>
    </row>
    <row r="54">
      <c r="A54" s="4" t="inlineStr">
        <is>
          <t>Fair Value, Measurement with Unobservable Inputs Reconciliation, Recurring Basis, Asset, Sales</t>
        </is>
      </c>
      <c r="C54" s="5" t="n">
        <v>1206</v>
      </c>
      <c r="E54" s="5" t="n">
        <v>0</v>
      </c>
    </row>
    <row r="55">
      <c r="A55" s="4" t="inlineStr">
        <is>
          <t>Realized and unrealized gains (losses), asset</t>
        </is>
      </c>
      <c r="C55" s="5" t="n">
        <v>-823</v>
      </c>
      <c r="E55" s="5" t="n">
        <v>4</v>
      </c>
    </row>
    <row r="56">
      <c r="A56" s="4" t="inlineStr">
        <is>
          <t>Change in Unrealized Gain (Loss), instruments still held, asset</t>
        </is>
      </c>
      <c r="B56" s="4" t="inlineStr">
        <is>
          <t>[1]</t>
        </is>
      </c>
      <c r="C56" s="5" t="n">
        <v>-895</v>
      </c>
      <c r="E56" s="5" t="n">
        <v>4</v>
      </c>
    </row>
    <row r="57">
      <c r="A57" s="4" t="inlineStr">
        <is>
          <t>Trade Claims</t>
        </is>
      </c>
    </row>
    <row r="58">
      <c r="A58" s="3" t="inlineStr">
        <is>
          <t>Fair Value, Assets Measured on Recurring Basis, Unobservable Input Reconciliation, Calculation [Roll Forward]</t>
        </is>
      </c>
    </row>
    <row r="59">
      <c r="A59" s="4" t="inlineStr">
        <is>
          <t>Balance Asset Value</t>
        </is>
      </c>
      <c r="C59" s="5" t="n">
        <v>5905</v>
      </c>
      <c r="E59" s="5" t="n">
        <v>9183</v>
      </c>
      <c r="G59" s="5" t="n">
        <v>8713</v>
      </c>
      <c r="H59" s="5" t="n">
        <v>7083</v>
      </c>
    </row>
    <row r="60">
      <c r="A60" s="4" t="inlineStr">
        <is>
          <t>Fair Value, Measurement with Unobservable Inputs Reconciliation, Recurring Basis, Asset Transfers Into Level 3</t>
        </is>
      </c>
      <c r="C60" s="5" t="n">
        <v>0</v>
      </c>
      <c r="E60" s="5" t="n">
        <v>1044</v>
      </c>
      <c r="F60" s="4" t="inlineStr">
        <is>
          <t>[3]</t>
        </is>
      </c>
    </row>
    <row r="61">
      <c r="A61" s="4" t="inlineStr">
        <is>
          <t>Fair Value, Measurement with Unobservable Inputs Reconciliation, Recurring Basis, Asset, Transfers out of Level 3</t>
        </is>
      </c>
      <c r="C61" s="4" t="inlineStr">
        <is>
          <t xml:space="preserve"> </t>
        </is>
      </c>
      <c r="E61" s="5" t="n">
        <v>0</v>
      </c>
    </row>
    <row r="62">
      <c r="A62" s="4" t="inlineStr">
        <is>
          <t>Fair Value, Measurement with Unobservable Inputs Reconciliation, Recurring Basis, Asset, Purchases</t>
        </is>
      </c>
      <c r="C62" s="5" t="n">
        <v>1378</v>
      </c>
      <c r="E62" s="5" t="n">
        <v>1166</v>
      </c>
    </row>
    <row r="63">
      <c r="A63" s="4" t="inlineStr">
        <is>
          <t>Fair Value, Measurement with Unobservable Inputs Reconciliation, Recurring Basis, Asset, Sales</t>
        </is>
      </c>
      <c r="C63" s="5" t="n">
        <v>4216</v>
      </c>
      <c r="E63" s="5" t="n">
        <v>0</v>
      </c>
    </row>
    <row r="64">
      <c r="A64" s="4" t="inlineStr">
        <is>
          <t>Realized and unrealized gains (losses), asset</t>
        </is>
      </c>
      <c r="C64" s="5" t="n">
        <v>30</v>
      </c>
      <c r="E64" s="5" t="n">
        <v>-110</v>
      </c>
    </row>
    <row r="65">
      <c r="A65" s="4" t="inlineStr">
        <is>
          <t>Change in Unrealized Gain (Loss), instruments still held, asset</t>
        </is>
      </c>
      <c r="B65" s="4" t="inlineStr">
        <is>
          <t>[1]</t>
        </is>
      </c>
      <c r="C65" s="5" t="n">
        <v>-1021</v>
      </c>
      <c r="E65" s="5" t="n">
        <v>-110</v>
      </c>
    </row>
    <row r="66">
      <c r="A66" s="4" t="inlineStr">
        <is>
          <t>Term Loans</t>
        </is>
      </c>
    </row>
    <row r="67">
      <c r="A67" s="3" t="inlineStr">
        <is>
          <t>Fair Value, Assets Measured on Recurring Basis, Unobservable Input Reconciliation, Calculation [Roll Forward]</t>
        </is>
      </c>
    </row>
    <row r="68">
      <c r="A68" s="4" t="inlineStr">
        <is>
          <t>Balance Asset Value</t>
        </is>
      </c>
      <c r="C68" s="5" t="n">
        <v>12424</v>
      </c>
      <c r="G68" s="5" t="n">
        <v>12623</v>
      </c>
    </row>
    <row r="69">
      <c r="A69" s="4" t="inlineStr">
        <is>
          <t>Fair Value, Measurement with Unobservable Inputs Reconciliation, Recurring Basis, Asset Transfers Into Level 3</t>
        </is>
      </c>
      <c r="C69" s="5" t="n">
        <v>0</v>
      </c>
    </row>
    <row r="70">
      <c r="A70" s="4" t="inlineStr">
        <is>
          <t>Fair Value, Measurement with Unobservable Inputs Reconciliation, Recurring Basis, Asset, Transfers out of Level 3</t>
        </is>
      </c>
      <c r="C70" s="5" t="n">
        <v>0</v>
      </c>
    </row>
    <row r="71">
      <c r="A71" s="4" t="inlineStr">
        <is>
          <t>Fair Value, Measurement with Unobservable Inputs Reconciliation, Recurring Basis, Asset, Purchases</t>
        </is>
      </c>
      <c r="C71" s="5" t="n">
        <v>322</v>
      </c>
    </row>
    <row r="72">
      <c r="A72" s="4" t="inlineStr">
        <is>
          <t>Fair Value, Measurement with Unobservable Inputs Reconciliation, Recurring Basis, Asset, Sales</t>
        </is>
      </c>
      <c r="C72" s="5" t="n">
        <v>0</v>
      </c>
    </row>
    <row r="73">
      <c r="A73" s="4" t="inlineStr">
        <is>
          <t>Realized and unrealized gains (losses), asset</t>
        </is>
      </c>
      <c r="C73" s="5" t="n">
        <v>-521</v>
      </c>
    </row>
    <row r="74">
      <c r="A74" s="4" t="inlineStr">
        <is>
          <t>Change in Unrealized Gain (Loss), instruments still held, asset</t>
        </is>
      </c>
      <c r="B74" s="4" t="inlineStr">
        <is>
          <t>[1]</t>
        </is>
      </c>
      <c r="C74" s="5" t="n">
        <v>-521</v>
      </c>
    </row>
    <row r="75">
      <c r="A75" s="4" t="inlineStr">
        <is>
          <t>Private Equity Investments</t>
        </is>
      </c>
    </row>
    <row r="76">
      <c r="A76" s="3" t="inlineStr">
        <is>
          <t>Fair Value, Assets Measured on Recurring Basis, Unobservable Input Reconciliation, Calculation [Roll Forward]</t>
        </is>
      </c>
    </row>
    <row r="77">
      <c r="A77" s="4" t="inlineStr">
        <is>
          <t>Balance Asset Value</t>
        </is>
      </c>
      <c r="C77" s="5" t="n">
        <v>1085</v>
      </c>
      <c r="E77" s="5" t="n">
        <v>465</v>
      </c>
      <c r="G77" s="5" t="n">
        <v>642</v>
      </c>
      <c r="H77" s="5" t="n">
        <v>237</v>
      </c>
    </row>
    <row r="78">
      <c r="A78" s="4" t="inlineStr">
        <is>
          <t>Fair Value, Measurement with Unobservable Inputs Reconciliation, Recurring Basis, Asset Transfers Into Level 3</t>
        </is>
      </c>
      <c r="C78" s="5" t="n">
        <v>0</v>
      </c>
      <c r="E78" s="5" t="n">
        <v>0</v>
      </c>
    </row>
    <row r="79">
      <c r="A79" s="4" t="inlineStr">
        <is>
          <t>Fair Value, Measurement with Unobservable Inputs Reconciliation, Recurring Basis, Asset, Transfers out of Level 3</t>
        </is>
      </c>
      <c r="C79" s="5" t="n">
        <v>0</v>
      </c>
      <c r="E79" s="5" t="n">
        <v>0</v>
      </c>
    </row>
    <row r="80">
      <c r="A80" s="4" t="inlineStr">
        <is>
          <t>Fair Value, Measurement with Unobservable Inputs Reconciliation, Recurring Basis, Asset, Purchases</t>
        </is>
      </c>
      <c r="C80" s="5" t="n">
        <v>443</v>
      </c>
      <c r="E80" s="5" t="n">
        <v>233</v>
      </c>
    </row>
    <row r="81">
      <c r="A81" s="4" t="inlineStr">
        <is>
          <t>Fair Value, Measurement with Unobservable Inputs Reconciliation, Recurring Basis, Asset, Sales</t>
        </is>
      </c>
      <c r="C81" s="5" t="n">
        <v>0</v>
      </c>
      <c r="E81" s="5" t="n">
        <v>0</v>
      </c>
    </row>
    <row r="82">
      <c r="A82" s="4" t="inlineStr">
        <is>
          <t>Realized and unrealized gains (losses), asset</t>
        </is>
      </c>
      <c r="C82" s="5" t="n">
        <v>0</v>
      </c>
      <c r="E82" s="5" t="n">
        <v>-5</v>
      </c>
    </row>
    <row r="83">
      <c r="A83" s="4" t="inlineStr">
        <is>
          <t>Change in Unrealized Gain (Loss), instruments still held, asset</t>
        </is>
      </c>
      <c r="C83" s="5" t="n">
        <v>0</v>
      </c>
      <c r="E83" s="5" t="n">
        <v>-5</v>
      </c>
    </row>
    <row r="84">
      <c r="A84" s="4" t="inlineStr">
        <is>
          <t>Consolidated Funds | Preferred Stock</t>
        </is>
      </c>
    </row>
    <row r="85">
      <c r="A85" s="3" t="inlineStr">
        <is>
          <t>Fair Value, Assets Measured on Recurring Basis, Unobservable Input Reconciliation, Calculation [Roll Forward]</t>
        </is>
      </c>
    </row>
    <row r="86">
      <c r="A86" s="4" t="inlineStr">
        <is>
          <t>Balance Asset Value</t>
        </is>
      </c>
      <c r="E86" s="5" t="n">
        <v>4393</v>
      </c>
      <c r="H86" s="5" t="n">
        <v>4393</v>
      </c>
    </row>
    <row r="87">
      <c r="A87" s="4" t="inlineStr">
        <is>
          <t>Fair Value, Measurement with Unobservable Inputs Reconciliation, Recurring Basis, Asset Transfers Into Level 3</t>
        </is>
      </c>
      <c r="E87" s="5" t="n">
        <v>0</v>
      </c>
    </row>
    <row r="88">
      <c r="A88" s="4" t="inlineStr">
        <is>
          <t>Fair Value, Measurement with Unobservable Inputs Reconciliation, Recurring Basis, Asset, Transfers out of Level 3</t>
        </is>
      </c>
      <c r="E88" s="5" t="n">
        <v>0</v>
      </c>
    </row>
    <row r="89">
      <c r="A89" s="4" t="inlineStr">
        <is>
          <t>Fair Value, Measurement with Unobservable Inputs Reconciliation, Recurring Basis, Asset, Purchases</t>
        </is>
      </c>
      <c r="E89" s="5" t="n">
        <v>0</v>
      </c>
    </row>
    <row r="90">
      <c r="A90" s="4" t="inlineStr">
        <is>
          <t>Fair Value, Measurement with Unobservable Inputs Reconciliation, Recurring Basis, Asset, Sales</t>
        </is>
      </c>
      <c r="E90" s="5" t="n">
        <v>0</v>
      </c>
    </row>
    <row r="91">
      <c r="A91" s="4" t="inlineStr">
        <is>
          <t>Realized and unrealized gains (losses), asset</t>
        </is>
      </c>
      <c r="E91" s="5" t="n">
        <v>0</v>
      </c>
    </row>
    <row r="92">
      <c r="A92" s="4" t="inlineStr">
        <is>
          <t>Change in Unrealized Gain (Loss), instruments still held, asset</t>
        </is>
      </c>
      <c r="B92" s="4" t="inlineStr">
        <is>
          <t>[1]</t>
        </is>
      </c>
      <c r="E92" s="5" t="n">
        <v>0</v>
      </c>
    </row>
    <row r="93">
      <c r="A93" s="4" t="inlineStr">
        <is>
          <t>Consolidated Funds | Common Stock</t>
        </is>
      </c>
    </row>
    <row r="94">
      <c r="A94" s="3" t="inlineStr">
        <is>
          <t>Fair Value, Assets Measured on Recurring Basis, Unobservable Input Reconciliation, Calculation [Roll Forward]</t>
        </is>
      </c>
    </row>
    <row r="95">
      <c r="A95" s="4" t="inlineStr">
        <is>
          <t>Balance Asset Value</t>
        </is>
      </c>
      <c r="C95" s="5" t="n">
        <v>2951</v>
      </c>
      <c r="E95" s="5" t="n">
        <v>100000</v>
      </c>
      <c r="G95" s="5" t="n">
        <v>2951</v>
      </c>
      <c r="H95" s="5" t="n">
        <v>0</v>
      </c>
    </row>
    <row r="96">
      <c r="A96" s="4" t="inlineStr">
        <is>
          <t>Fair Value, Measurement with Unobservable Inputs Reconciliation, Recurring Basis, Asset Transfers Into Level 3</t>
        </is>
      </c>
      <c r="C96" s="5" t="n">
        <v>0</v>
      </c>
      <c r="E96" s="5" t="n">
        <v>0</v>
      </c>
    </row>
    <row r="97">
      <c r="A97" s="4" t="inlineStr">
        <is>
          <t>Fair Value, Measurement with Unobservable Inputs Reconciliation, Recurring Basis, Asset, Transfers out of Level 3</t>
        </is>
      </c>
      <c r="C97" s="5" t="n">
        <v>0</v>
      </c>
      <c r="E97" s="5" t="n">
        <v>0</v>
      </c>
    </row>
    <row r="98">
      <c r="A98" s="4" t="inlineStr">
        <is>
          <t>Fair Value, Measurement with Unobservable Inputs Reconciliation, Recurring Basis, Asset, Purchases</t>
        </is>
      </c>
      <c r="C98" s="5" t="n">
        <v>0</v>
      </c>
      <c r="E98" s="5" t="n">
        <v>100000</v>
      </c>
    </row>
    <row r="99">
      <c r="A99" s="4" t="inlineStr">
        <is>
          <t>Fair Value, Measurement with Unobservable Inputs Reconciliation, Recurring Basis, Asset, Sales</t>
        </is>
      </c>
      <c r="C99" s="5" t="n">
        <v>0</v>
      </c>
      <c r="E99" s="5" t="n">
        <v>0</v>
      </c>
    </row>
    <row r="100">
      <c r="A100" s="4" t="inlineStr">
        <is>
          <t>Realized and unrealized gains (losses), asset</t>
        </is>
      </c>
      <c r="C100" s="5" t="n">
        <v>0</v>
      </c>
      <c r="E100" s="5" t="n">
        <v>0</v>
      </c>
    </row>
    <row r="101">
      <c r="A101" s="4" t="inlineStr">
        <is>
          <t>Change in Unrealized Gain (Loss), instruments still held, asset</t>
        </is>
      </c>
      <c r="B101" s="4" t="inlineStr">
        <is>
          <t>[1]</t>
        </is>
      </c>
      <c r="C101" s="5" t="n">
        <v>0</v>
      </c>
      <c r="E101" s="5" t="n">
        <v>0</v>
      </c>
    </row>
    <row r="102">
      <c r="A102" s="4" t="inlineStr">
        <is>
          <t>Consolidated Funds | Warrants and Rights</t>
        </is>
      </c>
    </row>
    <row r="103">
      <c r="A103" s="3" t="inlineStr">
        <is>
          <t>Fair Value, Assets Measured on Recurring Basis, Unobservable Input Reconciliation, Calculation [Roll Forward]</t>
        </is>
      </c>
    </row>
    <row r="104">
      <c r="A104" s="4" t="inlineStr">
        <is>
          <t>Balance Asset Value</t>
        </is>
      </c>
      <c r="C104" s="5" t="n">
        <v>5329</v>
      </c>
      <c r="E104" s="5" t="n">
        <v>5611</v>
      </c>
      <c r="G104" s="5" t="n">
        <v>5806</v>
      </c>
      <c r="H104" s="5" t="n">
        <v>5567</v>
      </c>
    </row>
    <row r="105">
      <c r="A105" s="4" t="inlineStr">
        <is>
          <t>Fair Value, Measurement with Unobservable Inputs Reconciliation, Recurring Basis, Asset Transfers Into Level 3</t>
        </is>
      </c>
      <c r="C105" s="5" t="n">
        <v>0</v>
      </c>
      <c r="E105" s="5" t="n">
        <v>0</v>
      </c>
    </row>
    <row r="106">
      <c r="A106" s="4" t="inlineStr">
        <is>
          <t>Fair Value, Measurement with Unobservable Inputs Reconciliation, Recurring Basis, Asset, Transfers out of Level 3</t>
        </is>
      </c>
      <c r="C106" s="5" t="n">
        <v>0</v>
      </c>
      <c r="E106" s="5" t="n">
        <v>0</v>
      </c>
    </row>
    <row r="107">
      <c r="A107" s="4" t="inlineStr">
        <is>
          <t>Fair Value, Measurement with Unobservable Inputs Reconciliation, Recurring Basis, Asset, Purchases</t>
        </is>
      </c>
      <c r="C107" s="5" t="n">
        <v>0</v>
      </c>
      <c r="E107" s="5" t="n">
        <v>0</v>
      </c>
    </row>
    <row r="108">
      <c r="A108" s="4" t="inlineStr">
        <is>
          <t>Fair Value, Measurement with Unobservable Inputs Reconciliation, Recurring Basis, Asset, Sales</t>
        </is>
      </c>
      <c r="C108" s="5" t="n">
        <v>670</v>
      </c>
      <c r="E108" s="5" t="n">
        <v>0</v>
      </c>
    </row>
    <row r="109">
      <c r="A109" s="4" t="inlineStr">
        <is>
          <t>Realized and unrealized gains (losses), asset</t>
        </is>
      </c>
      <c r="C109" s="5" t="n">
        <v>193</v>
      </c>
      <c r="E109" s="5" t="n">
        <v>44</v>
      </c>
    </row>
    <row r="110">
      <c r="A110" s="4" t="inlineStr">
        <is>
          <t>Change in Unrealized Gain (Loss), instruments still held, asset</t>
        </is>
      </c>
      <c r="B110" s="4" t="inlineStr">
        <is>
          <t>[1]</t>
        </is>
      </c>
      <c r="C110" s="5" t="n">
        <v>-477</v>
      </c>
      <c r="E110" s="5" t="n">
        <v>44</v>
      </c>
    </row>
    <row r="111">
      <c r="A111" s="4" t="inlineStr">
        <is>
          <t>Option</t>
        </is>
      </c>
    </row>
    <row r="112">
      <c r="A112" s="3" t="inlineStr">
        <is>
          <t>Fair Value, Assets Measured on Recurring Basis, Unobservable Input Reconciliation, Calculation [Roll Forward]</t>
        </is>
      </c>
    </row>
    <row r="113">
      <c r="A113" s="4" t="inlineStr">
        <is>
          <t>Balance Liability Value</t>
        </is>
      </c>
      <c r="C113" s="5" t="n">
        <v>3297</v>
      </c>
      <c r="E113" s="5" t="n">
        <v>1802</v>
      </c>
      <c r="G113" s="5" t="n">
        <v>3915</v>
      </c>
      <c r="H113" s="5" t="n">
        <v>2920</v>
      </c>
    </row>
    <row r="114">
      <c r="A114" s="4" t="inlineStr">
        <is>
          <t>Liability, Transfers In</t>
        </is>
      </c>
      <c r="C114" s="5" t="n">
        <v>0</v>
      </c>
      <c r="E114" s="5" t="n">
        <v>0</v>
      </c>
    </row>
    <row r="115">
      <c r="A115" s="4" t="inlineStr">
        <is>
          <t>Fair Value, Measurement with Unobservable Inputs Reconciliation, Liability, Transfers out of Level 3</t>
        </is>
      </c>
      <c r="C115" s="5" t="n">
        <v>0</v>
      </c>
      <c r="E115" s="5" t="n">
        <v>0</v>
      </c>
    </row>
    <row r="116">
      <c r="A116" s="4" t="inlineStr">
        <is>
          <t>Liability, Purchases</t>
        </is>
      </c>
      <c r="C116" s="5" t="n">
        <v>0</v>
      </c>
      <c r="E116" s="5" t="n">
        <v>0</v>
      </c>
    </row>
    <row r="117">
      <c r="A117" s="4" t="inlineStr">
        <is>
          <t>Fair Value, Measurement with Unobservable Inputs Reconciliation, Recurring Basis, Liability, Sales</t>
        </is>
      </c>
      <c r="C117" s="5" t="n">
        <v>0</v>
      </c>
      <c r="E117" s="5" t="n">
        <v>0</v>
      </c>
    </row>
    <row r="118">
      <c r="A118" s="4" t="inlineStr">
        <is>
          <t>Fair Value, Measurement with Unobservable Inputs Reconciliation, Recurring Basis, Liability, Gain (Loss) Included in Earnings</t>
        </is>
      </c>
      <c r="C118" s="5" t="n">
        <v>618</v>
      </c>
      <c r="E118" s="5" t="n">
        <v>1118</v>
      </c>
    </row>
    <row r="119">
      <c r="A119" s="4" t="inlineStr">
        <is>
          <t>Fair Value, Liability, Recurring Basis, Still Held, Unrealized Gain (Loss)</t>
        </is>
      </c>
      <c r="B119" s="4" t="inlineStr">
        <is>
          <t>[1]</t>
        </is>
      </c>
      <c r="C119" s="5" t="n">
        <v>-618</v>
      </c>
      <c r="E119" s="5" t="n">
        <v>-1118</v>
      </c>
    </row>
    <row r="120">
      <c r="A120" s="4" t="inlineStr">
        <is>
          <t>Contingent liability payable</t>
        </is>
      </c>
    </row>
    <row r="121">
      <c r="A121" s="3" t="inlineStr">
        <is>
          <t>Fair Value, Assets Measured on Recurring Basis, Unobservable Input Reconciliation, Calculation [Roll Forward]</t>
        </is>
      </c>
    </row>
    <row r="122">
      <c r="A122" s="4" t="inlineStr">
        <is>
          <t>Balance Liability Value</t>
        </is>
      </c>
      <c r="C122" s="5" t="n">
        <v>19579</v>
      </c>
      <c r="E122" s="5" t="n">
        <v>28658</v>
      </c>
      <c r="G122" s="5" t="n">
        <v>37952</v>
      </c>
      <c r="H122" s="5" t="n">
        <v>30896</v>
      </c>
    </row>
    <row r="123">
      <c r="A123" s="4" t="inlineStr">
        <is>
          <t>Liability, Transfers In</t>
        </is>
      </c>
      <c r="C123" s="5" t="n">
        <v>0</v>
      </c>
      <c r="E123" s="5" t="n">
        <v>0</v>
      </c>
    </row>
    <row r="124">
      <c r="A124" s="4" t="inlineStr">
        <is>
          <t>Fair Value, Measurement with Unobservable Inputs Reconciliation, Liability, Transfers out of Level 3</t>
        </is>
      </c>
      <c r="C124" s="5" t="n">
        <v>0</v>
      </c>
      <c r="E124" s="5" t="n">
        <v>0</v>
      </c>
    </row>
    <row r="125">
      <c r="A125" s="4" t="inlineStr">
        <is>
          <t>Liability, Purchases</t>
        </is>
      </c>
      <c r="C125" s="5" t="n">
        <v>-11312</v>
      </c>
      <c r="E125" s="5" t="n">
        <v>0</v>
      </c>
    </row>
    <row r="126">
      <c r="A126" s="4" t="inlineStr">
        <is>
          <t>Fair Value, Measurement with Unobservable Inputs Reconciliation, Recurring Basis, Liability, Sales</t>
        </is>
      </c>
      <c r="C126" s="5" t="n">
        <v>0</v>
      </c>
      <c r="E126" s="5" t="n">
        <v>1400</v>
      </c>
    </row>
    <row r="127">
      <c r="A127" s="4" t="inlineStr">
        <is>
          <t>Fair Value, Measurement with Unobservable Inputs Reconciliation, Recurring Basis, Liability, Gain (Loss) Included in Earnings</t>
        </is>
      </c>
      <c r="C127" s="5" t="n">
        <v>7061</v>
      </c>
      <c r="E127" s="5" t="n">
        <v>838</v>
      </c>
    </row>
    <row r="128">
      <c r="A128" s="4" t="inlineStr">
        <is>
          <t>Fair Value, Liability, Recurring Basis, Still Held, Unrealized Gain (Loss)</t>
        </is>
      </c>
      <c r="B128" s="4" t="inlineStr">
        <is>
          <t>[1]</t>
        </is>
      </c>
      <c r="C128" s="5" t="n">
        <v>-7061</v>
      </c>
      <c r="E128" s="5" t="n">
        <v>-838</v>
      </c>
    </row>
    <row r="129">
      <c r="A129" s="4" t="inlineStr">
        <is>
          <t>Corporate Bonds</t>
        </is>
      </c>
    </row>
    <row r="130">
      <c r="A130" s="3" t="inlineStr">
        <is>
          <t>Fair Value, Assets Measured on Recurring Basis, Unobservable Input Reconciliation, Calculation [Roll Forward]</t>
        </is>
      </c>
    </row>
    <row r="131">
      <c r="A131" s="4" t="inlineStr">
        <is>
          <t>Balance Asset Value</t>
        </is>
      </c>
      <c r="E131" s="5" t="n">
        <v>800</v>
      </c>
    </row>
    <row r="132">
      <c r="A132" s="4" t="inlineStr">
        <is>
          <t>Balance Liability Value</t>
        </is>
      </c>
      <c r="C132" s="5" t="n">
        <v>415</v>
      </c>
      <c r="G132" s="5" t="n">
        <v>704</v>
      </c>
      <c r="H132" s="5" t="n">
        <v>1000</v>
      </c>
    </row>
    <row r="133">
      <c r="A133" s="4" t="inlineStr">
        <is>
          <t>Liability, Transfers In</t>
        </is>
      </c>
      <c r="C133" s="5" t="n">
        <v>0</v>
      </c>
      <c r="E133" s="5" t="n">
        <v>0</v>
      </c>
    </row>
    <row r="134">
      <c r="A134" s="4" t="inlineStr">
        <is>
          <t>Fair Value, Measurement with Unobservable Inputs Reconciliation, Liability, Transfers out of Level 3</t>
        </is>
      </c>
      <c r="C134" s="5" t="n">
        <v>0</v>
      </c>
      <c r="E134" s="5" t="n">
        <v>0</v>
      </c>
    </row>
    <row r="135">
      <c r="A135" s="4" t="inlineStr">
        <is>
          <t>Liability, Purchases</t>
        </is>
      </c>
      <c r="C135" s="5" t="n">
        <v>0</v>
      </c>
      <c r="E135" s="5" t="n">
        <v>0</v>
      </c>
    </row>
    <row r="136">
      <c r="A136" s="4" t="inlineStr">
        <is>
          <t>Fair Value, Measurement with Unobservable Inputs Reconciliation, Recurring Basis, Liability, Sales</t>
        </is>
      </c>
      <c r="C136" s="5" t="n">
        <v>-289</v>
      </c>
      <c r="E136" s="5" t="n">
        <v>0</v>
      </c>
    </row>
    <row r="137">
      <c r="A137" s="4" t="inlineStr">
        <is>
          <t>Fair Value, Measurement with Unobservable Inputs Reconciliation, Recurring Basis, Liability, Gain (Loss) Included in Earnings</t>
        </is>
      </c>
      <c r="C137" s="5" t="n">
        <v>0</v>
      </c>
      <c r="E137" s="5" t="n">
        <v>-200</v>
      </c>
    </row>
    <row r="138">
      <c r="A138" s="4" t="inlineStr">
        <is>
          <t>Fair Value, Liability, Recurring Basis, Still Held, Unrealized Gain (Loss)</t>
        </is>
      </c>
      <c r="B138" s="4" t="inlineStr">
        <is>
          <t>[1]</t>
        </is>
      </c>
      <c r="C138" s="5" t="n">
        <v>0</v>
      </c>
      <c r="E138" s="5" t="n">
        <v>-200</v>
      </c>
    </row>
    <row r="139">
      <c r="A139" s="4" t="inlineStr">
        <is>
          <t>US Government Debt Securities</t>
        </is>
      </c>
    </row>
    <row r="140">
      <c r="A140" s="3" t="inlineStr">
        <is>
          <t>Fair Value, Assets Measured on Recurring Basis, Unobservable Input Reconciliation, Calculation [Roll Forward]</t>
        </is>
      </c>
    </row>
    <row r="141">
      <c r="A141" s="4" t="inlineStr">
        <is>
          <t>Balance Asset Value</t>
        </is>
      </c>
      <c r="E141" s="5" t="n">
        <v>1500</v>
      </c>
    </row>
    <row r="142">
      <c r="A142" s="4" t="inlineStr">
        <is>
          <t>Balance Liability Value</t>
        </is>
      </c>
      <c r="C142" s="5" t="n">
        <v>522</v>
      </c>
      <c r="G142" s="6" t="n">
        <v>1500</v>
      </c>
      <c r="H142" s="6" t="n">
        <v>1950</v>
      </c>
    </row>
    <row r="143">
      <c r="A143" s="4" t="inlineStr">
        <is>
          <t>Liability, Transfers In</t>
        </is>
      </c>
      <c r="C143" s="5" t="n">
        <v>0</v>
      </c>
      <c r="E143" s="5" t="n">
        <v>0</v>
      </c>
    </row>
    <row r="144">
      <c r="A144" s="4" t="inlineStr">
        <is>
          <t>Fair Value, Measurement with Unobservable Inputs Reconciliation, Liability, Transfers out of Level 3</t>
        </is>
      </c>
      <c r="C144" s="5" t="n">
        <v>0</v>
      </c>
      <c r="E144" s="5" t="n">
        <v>0</v>
      </c>
    </row>
    <row r="145">
      <c r="A145" s="4" t="inlineStr">
        <is>
          <t>Liability, Purchases</t>
        </is>
      </c>
      <c r="C145" s="5" t="n">
        <v>0</v>
      </c>
      <c r="E145" s="5" t="n">
        <v>0</v>
      </c>
    </row>
    <row r="146">
      <c r="A146" s="4" t="inlineStr">
        <is>
          <t>Fair Value, Measurement with Unobservable Inputs Reconciliation, Recurring Basis, Liability, Sales</t>
        </is>
      </c>
      <c r="C146" s="5" t="n">
        <v>-1278</v>
      </c>
      <c r="E146" s="5" t="n">
        <v>0</v>
      </c>
    </row>
    <row r="147">
      <c r="A147" s="4" t="inlineStr">
        <is>
          <t>Fair Value, Measurement with Unobservable Inputs Reconciliation, Recurring Basis, Liability, Gain (Loss) Included in Earnings</t>
        </is>
      </c>
      <c r="C147" s="5" t="n">
        <v>300</v>
      </c>
      <c r="E147" s="5" t="n">
        <v>-450</v>
      </c>
    </row>
    <row r="148">
      <c r="A148" s="4" t="inlineStr">
        <is>
          <t>Fair Value, Liability, Recurring Basis, Still Held, Unrealized Gain (Loss)</t>
        </is>
      </c>
      <c r="B148" s="4" t="inlineStr">
        <is>
          <t>[1]</t>
        </is>
      </c>
      <c r="C148" s="6" t="n">
        <v>87</v>
      </c>
      <c r="E148" s="6" t="n">
        <v>-450</v>
      </c>
    </row>
    <row r="149"/>
    <row r="150">
      <c r="A150" s="4" t="inlineStr">
        <is>
          <t>[1]</t>
        </is>
      </c>
      <c r="B150" s="4" t="inlineStr">
        <is>
          <t>Unrealized gains/losses are reported in Investment income - Securities principal transactions, net in the accompanying condensed consolidated statements of operations</t>
        </is>
      </c>
    </row>
    <row r="151">
      <c r="A151" s="4" t="inlineStr">
        <is>
          <t>[2]</t>
        </is>
      </c>
      <c r="B151" s="4" t="inlineStr">
        <is>
          <t>The entity in which the Company is invested completed an initial public offering</t>
        </is>
      </c>
    </row>
    <row r="152">
      <c r="A152" s="4" t="inlineStr">
        <is>
          <t>[3]</t>
        </is>
      </c>
      <c r="B152" s="4" t="inlineStr">
        <is>
          <t>The security stopped trading on an open market.</t>
        </is>
      </c>
    </row>
  </sheetData>
  <mergeCells count="8">
    <mergeCell ref="A1:B2"/>
    <mergeCell ref="C1:F1"/>
    <mergeCell ref="C2:D2"/>
    <mergeCell ref="E2:F2"/>
    <mergeCell ref="A149:G149"/>
    <mergeCell ref="B150:G150"/>
    <mergeCell ref="B151:G151"/>
    <mergeCell ref="B152:G15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4" customWidth="1" min="6" max="6"/>
    <col width="14" customWidth="1" min="7" max="7"/>
  </cols>
  <sheetData>
    <row r="1">
      <c r="A1" s="1" t="inlineStr">
        <is>
          <t>Fair Value Measurements for Operating Entities and Consolidated Funds - Fair Value Inputs, Unobservable Inputs, Quantitative Information (Details) - USD ($) $ in Thousands</t>
        </is>
      </c>
      <c r="C1" s="2" t="inlineStr">
        <is>
          <t>3 Months Ended</t>
        </is>
      </c>
      <c r="E1" s="2" t="inlineStr">
        <is>
          <t>12 Months Ended</t>
        </is>
      </c>
    </row>
    <row r="2">
      <c r="C2" s="2" t="inlineStr">
        <is>
          <t>Mar. 31, 2021</t>
        </is>
      </c>
      <c r="E2" s="2" t="inlineStr">
        <is>
          <t>Dec. 31, 2020</t>
        </is>
      </c>
      <c r="F2" s="2" t="inlineStr">
        <is>
          <t>Mar. 31, 2020</t>
        </is>
      </c>
      <c r="G2" s="2" t="inlineStr">
        <is>
          <t>Dec. 31, 2019</t>
        </is>
      </c>
    </row>
    <row r="3">
      <c r="A3" s="3" t="inlineStr">
        <is>
          <t>Fair Value Inputs, Assets and Liabilities, Quantitative Information [Line Items]</t>
        </is>
      </c>
    </row>
    <row r="4">
      <c r="A4" s="4" t="inlineStr">
        <is>
          <t>Other investments</t>
        </is>
      </c>
      <c r="C4" s="6" t="n">
        <v>366783</v>
      </c>
      <c r="E4" s="6" t="n">
        <v>255027</v>
      </c>
    </row>
    <row r="5">
      <c r="A5" s="4" t="inlineStr">
        <is>
          <t>Contingent liability payable</t>
        </is>
      </c>
    </row>
    <row r="6">
      <c r="A6" s="3" t="inlineStr">
        <is>
          <t>Fair Value Inputs, Assets and Liabilities, Quantitative Information [Line Items]</t>
        </is>
      </c>
    </row>
    <row r="7">
      <c r="A7" s="4" t="inlineStr">
        <is>
          <t>Balance Liability Value</t>
        </is>
      </c>
      <c r="C7" s="5" t="n">
        <v>19579</v>
      </c>
      <c r="E7" s="5" t="n">
        <v>37952</v>
      </c>
      <c r="F7" s="6" t="n">
        <v>28658</v>
      </c>
      <c r="G7" s="6" t="n">
        <v>30896</v>
      </c>
    </row>
    <row r="8">
      <c r="A8" s="4" t="inlineStr">
        <is>
          <t>Options</t>
        </is>
      </c>
    </row>
    <row r="9">
      <c r="A9" s="3" t="inlineStr">
        <is>
          <t>Fair Value Inputs, Assets and Liabilities, Quantitative Information [Line Items]</t>
        </is>
      </c>
    </row>
    <row r="10">
      <c r="A10" s="4" t="inlineStr">
        <is>
          <t>Balance Asset Value</t>
        </is>
      </c>
      <c r="C10" s="5" t="n">
        <v>241</v>
      </c>
      <c r="E10" s="5" t="n">
        <v>251</v>
      </c>
      <c r="F10" s="5" t="n">
        <v>332</v>
      </c>
      <c r="G10" s="5" t="n">
        <v>336</v>
      </c>
    </row>
    <row r="11">
      <c r="A11" s="4" t="inlineStr">
        <is>
          <t>Trade Claims</t>
        </is>
      </c>
    </row>
    <row r="12">
      <c r="A12" s="3" t="inlineStr">
        <is>
          <t>Fair Value Inputs, Assets and Liabilities, Quantitative Information [Line Items]</t>
        </is>
      </c>
    </row>
    <row r="13">
      <c r="A13" s="4" t="inlineStr">
        <is>
          <t>Balance Asset Value</t>
        </is>
      </c>
      <c r="C13" s="5" t="n">
        <v>5905</v>
      </c>
      <c r="E13" s="5" t="n">
        <v>8713</v>
      </c>
      <c r="F13" s="5" t="n">
        <v>9183</v>
      </c>
      <c r="G13" s="5" t="n">
        <v>7083</v>
      </c>
    </row>
    <row r="14">
      <c r="A14" s="4" t="inlineStr">
        <is>
          <t>Warrants and Rights</t>
        </is>
      </c>
    </row>
    <row r="15">
      <c r="A15" s="3" t="inlineStr">
        <is>
          <t>Fair Value Inputs, Assets and Liabilities, Quantitative Information [Line Items]</t>
        </is>
      </c>
    </row>
    <row r="16">
      <c r="A16" s="4" t="inlineStr">
        <is>
          <t>Balance Asset Value</t>
        </is>
      </c>
      <c r="C16" s="5" t="n">
        <v>7924</v>
      </c>
      <c r="E16" s="5" t="n">
        <v>6547</v>
      </c>
      <c r="F16" s="5" t="n">
        <v>598</v>
      </c>
      <c r="G16" s="5" t="n">
        <v>594</v>
      </c>
    </row>
    <row r="17">
      <c r="A17" s="4" t="inlineStr">
        <is>
          <t>Corporate Bonds</t>
        </is>
      </c>
    </row>
    <row r="18">
      <c r="A18" s="3" t="inlineStr">
        <is>
          <t>Fair Value Inputs, Assets and Liabilities, Quantitative Information [Line Items]</t>
        </is>
      </c>
    </row>
    <row r="19">
      <c r="A19" s="4" t="inlineStr">
        <is>
          <t>Balance Asset Value</t>
        </is>
      </c>
      <c r="C19" s="5" t="n">
        <v>136</v>
      </c>
      <c r="E19" s="5" t="n">
        <v>135</v>
      </c>
      <c r="F19" s="6" t="n">
        <v>2812</v>
      </c>
      <c r="G19" s="6" t="n">
        <v>2421</v>
      </c>
    </row>
    <row r="20">
      <c r="A20" s="4" t="inlineStr">
        <is>
          <t>Level 3</t>
        </is>
      </c>
    </row>
    <row r="21">
      <c r="A21" s="3" t="inlineStr">
        <is>
          <t>Fair Value Inputs, Assets and Liabilities, Quantitative Information [Line Items]</t>
        </is>
      </c>
    </row>
    <row r="22">
      <c r="A22" s="4" t="inlineStr">
        <is>
          <t>Balance Asset Value</t>
        </is>
      </c>
      <c r="C22" s="5" t="n">
        <v>118315</v>
      </c>
      <c r="E22" s="5" t="n">
        <v>127461</v>
      </c>
    </row>
    <row r="23">
      <c r="A23" s="4" t="inlineStr">
        <is>
          <t>Balance Liability Value</t>
        </is>
      </c>
      <c r="C23" s="5" t="n">
        <v>23813</v>
      </c>
      <c r="E23" s="5" t="n">
        <v>42837</v>
      </c>
    </row>
    <row r="24">
      <c r="A24" s="4" t="inlineStr">
        <is>
          <t>Level 3 | Derivative Liabilities | Valuation Technique, Option Pricing Model</t>
        </is>
      </c>
    </row>
    <row r="25">
      <c r="A25" s="3" t="inlineStr">
        <is>
          <t>Fair Value Inputs, Assets and Liabilities, Quantitative Information [Line Items]</t>
        </is>
      </c>
    </row>
    <row r="26">
      <c r="A26" s="4" t="inlineStr">
        <is>
          <t>Balance Liability Value</t>
        </is>
      </c>
      <c r="C26" s="5" t="n">
        <v>3297</v>
      </c>
    </row>
    <row r="27">
      <c r="A27" s="4" t="inlineStr">
        <is>
          <t>Level 3 | Contingent liability payable | Market Approach, Income Approach and Replacement Cost Valuation Techniques [Member]</t>
        </is>
      </c>
    </row>
    <row r="28">
      <c r="A28" s="3" t="inlineStr">
        <is>
          <t>Fair Value Inputs, Assets and Liabilities, Quantitative Information [Line Items]</t>
        </is>
      </c>
    </row>
    <row r="29">
      <c r="A29" s="4" t="inlineStr">
        <is>
          <t>Balance Liability Value</t>
        </is>
      </c>
      <c r="B29" s="4" t="inlineStr">
        <is>
          <t>[1]</t>
        </is>
      </c>
      <c r="C29" s="5" t="n">
        <v>19579</v>
      </c>
    </row>
    <row r="30">
      <c r="A30" s="4" t="inlineStr">
        <is>
          <t>Level 3 | Contingent liability payable | Valuation Technique, Discounted Cash Flow</t>
        </is>
      </c>
    </row>
    <row r="31">
      <c r="A31" s="3" t="inlineStr">
        <is>
          <t>Fair Value Inputs, Assets and Liabilities, Quantitative Information [Line Items]</t>
        </is>
      </c>
    </row>
    <row r="32">
      <c r="A32" s="4" t="inlineStr">
        <is>
          <t>Balance Liability Value</t>
        </is>
      </c>
      <c r="C32" s="6" t="n">
        <v>19579</v>
      </c>
      <c r="E32" s="6" t="n">
        <v>36718</v>
      </c>
    </row>
    <row r="33">
      <c r="A33" s="4" t="inlineStr">
        <is>
          <t>Weighted average percent Fair Value technique</t>
        </is>
      </c>
      <c r="C33" s="4" t="inlineStr">
        <is>
          <t>13.00%</t>
        </is>
      </c>
      <c r="E33" s="4" t="inlineStr">
        <is>
          <t>15.00%</t>
        </is>
      </c>
    </row>
    <row r="34">
      <c r="A34" s="4" t="inlineStr">
        <is>
          <t>Level 3 | Contingent liability payable | Valuation Technique, Discounted Cash Flow | Minimum</t>
        </is>
      </c>
    </row>
    <row r="35">
      <c r="A35" s="3" t="inlineStr">
        <is>
          <t>Fair Value Inputs, Assets and Liabilities, Quantitative Information [Line Items]</t>
        </is>
      </c>
    </row>
    <row r="36">
      <c r="A36" s="4" t="inlineStr">
        <is>
          <t>Fair value inputs</t>
        </is>
      </c>
      <c r="C36" s="4" t="inlineStr">
        <is>
          <t>7.00%</t>
        </is>
      </c>
      <c r="E36" s="4" t="inlineStr">
        <is>
          <t>9.00%</t>
        </is>
      </c>
    </row>
    <row r="37">
      <c r="A37" s="4" t="inlineStr">
        <is>
          <t>Level 3 | Contingent liability payable | Valuation Technique, Discounted Cash Flow | Maximum</t>
        </is>
      </c>
    </row>
    <row r="38">
      <c r="A38" s="3" t="inlineStr">
        <is>
          <t>Fair Value Inputs, Assets and Liabilities, Quantitative Information [Line Items]</t>
        </is>
      </c>
    </row>
    <row r="39">
      <c r="A39" s="4" t="inlineStr">
        <is>
          <t>Fair value inputs</t>
        </is>
      </c>
      <c r="C39" s="4" t="inlineStr">
        <is>
          <t>15.00%</t>
        </is>
      </c>
      <c r="E39" s="4" t="inlineStr">
        <is>
          <t>16.00%</t>
        </is>
      </c>
    </row>
    <row r="40">
      <c r="A40" s="4" t="inlineStr">
        <is>
          <t>Level 3 | Contingent liability payable | Monte Carlo [Member]</t>
        </is>
      </c>
    </row>
    <row r="41">
      <c r="A41" s="3" t="inlineStr">
        <is>
          <t>Fair Value Inputs, Assets and Liabilities, Quantitative Information [Line Items]</t>
        </is>
      </c>
    </row>
    <row r="42">
      <c r="A42" s="4" t="inlineStr">
        <is>
          <t>Weighted average percent Fair Value technique</t>
        </is>
      </c>
      <c r="C42" s="4" t="inlineStr">
        <is>
          <t>18.00%</t>
        </is>
      </c>
      <c r="E42" s="4" t="inlineStr">
        <is>
          <t>22.00%</t>
        </is>
      </c>
    </row>
    <row r="43">
      <c r="A43" s="4" t="inlineStr">
        <is>
          <t>Level 3 | Contingent liability payable | Monte Carlo [Member] | Minimum</t>
        </is>
      </c>
    </row>
    <row r="44">
      <c r="A44" s="3" t="inlineStr">
        <is>
          <t>Fair Value Inputs, Assets and Liabilities, Quantitative Information [Line Items]</t>
        </is>
      </c>
    </row>
    <row r="45">
      <c r="A45" s="4" t="inlineStr">
        <is>
          <t>Fair value inputs</t>
        </is>
      </c>
      <c r="C45" s="4" t="inlineStr">
        <is>
          <t>18.00%</t>
        </is>
      </c>
      <c r="E45" s="4" t="inlineStr">
        <is>
          <t>22.00%</t>
        </is>
      </c>
    </row>
    <row r="46">
      <c r="A46" s="4" t="inlineStr">
        <is>
          <t>Level 3 | Contingent liability payable | Monte Carlo [Member] | Maximum</t>
        </is>
      </c>
    </row>
    <row r="47">
      <c r="A47" s="3" t="inlineStr">
        <is>
          <t>Fair Value Inputs, Assets and Liabilities, Quantitative Information [Line Items]</t>
        </is>
      </c>
    </row>
    <row r="48">
      <c r="A48" s="4" t="inlineStr">
        <is>
          <t>Fair value inputs</t>
        </is>
      </c>
      <c r="C48" s="4" t="inlineStr">
        <is>
          <t>20.00%</t>
        </is>
      </c>
      <c r="E48" s="4" t="inlineStr">
        <is>
          <t>24.00%</t>
        </is>
      </c>
    </row>
    <row r="49">
      <c r="A49" s="4" t="inlineStr">
        <is>
          <t>Level 3 | Other Liabilities [Member]</t>
        </is>
      </c>
    </row>
    <row r="50">
      <c r="A50" s="3" t="inlineStr">
        <is>
          <t>Fair Value Inputs, Assets and Liabilities, Quantitative Information [Line Items]</t>
        </is>
      </c>
    </row>
    <row r="51">
      <c r="A51" s="4" t="inlineStr">
        <is>
          <t>Balance Liability Value</t>
        </is>
      </c>
      <c r="C51" s="6" t="n">
        <v>937</v>
      </c>
      <c r="D51" s="4" t="inlineStr">
        <is>
          <t>[2]</t>
        </is>
      </c>
      <c r="E51" s="6" t="n">
        <v>2204</v>
      </c>
    </row>
    <row r="52">
      <c r="A52" s="4" t="inlineStr">
        <is>
          <t>Level 3 | Common and Preferred Stock | Market Approach, Income Approach and Replacement Cost Valuation Techniques [Member]</t>
        </is>
      </c>
    </row>
    <row r="53">
      <c r="A53" s="3" t="inlineStr">
        <is>
          <t>Fair Value Inputs, Assets and Liabilities, Quantitative Information [Line Items]</t>
        </is>
      </c>
    </row>
    <row r="54">
      <c r="A54" s="4" t="inlineStr">
        <is>
          <t>Balance Asset Value</t>
        </is>
      </c>
      <c r="C54" s="6" t="n">
        <v>70935</v>
      </c>
      <c r="E54" s="6" t="n">
        <v>65735</v>
      </c>
    </row>
    <row r="55">
      <c r="A55" s="4" t="inlineStr">
        <is>
          <t>Level 3 | Common and Preferred Stock | Valuation Technique, Discounted Cash Flow</t>
        </is>
      </c>
    </row>
    <row r="56">
      <c r="A56" s="3" t="inlineStr">
        <is>
          <t>Fair Value Inputs, Assets and Liabilities, Quantitative Information [Line Items]</t>
        </is>
      </c>
    </row>
    <row r="57">
      <c r="A57" s="4" t="inlineStr">
        <is>
          <t>Weighted average percent Fair Value technique</t>
        </is>
      </c>
      <c r="C57" s="4" t="inlineStr">
        <is>
          <t>12.00%</t>
        </is>
      </c>
      <c r="E57" s="4" t="inlineStr">
        <is>
          <t>11.00%</t>
        </is>
      </c>
    </row>
    <row r="58">
      <c r="A58" s="4" t="inlineStr">
        <is>
          <t>Level 3 | Common and Preferred Stock | Valuation Technique, Discounted Cash Flow | Minimum</t>
        </is>
      </c>
    </row>
    <row r="59">
      <c r="A59" s="3" t="inlineStr">
        <is>
          <t>Fair Value Inputs, Assets and Liabilities, Quantitative Information [Line Items]</t>
        </is>
      </c>
    </row>
    <row r="60">
      <c r="A60" s="4" t="inlineStr">
        <is>
          <t>Fair value inputs</t>
        </is>
      </c>
      <c r="C60" s="4" t="inlineStr">
        <is>
          <t>11.00%</t>
        </is>
      </c>
      <c r="E60" s="4" t="inlineStr">
        <is>
          <t>10.00%</t>
        </is>
      </c>
    </row>
    <row r="61">
      <c r="A61" s="4" t="inlineStr">
        <is>
          <t>Level 3 | Common and Preferred Stock | Valuation Technique, Discounted Cash Flow | Maximum</t>
        </is>
      </c>
    </row>
    <row r="62">
      <c r="A62" s="3" t="inlineStr">
        <is>
          <t>Fair Value Inputs, Assets and Liabilities, Quantitative Information [Line Items]</t>
        </is>
      </c>
    </row>
    <row r="63">
      <c r="A63" s="4" t="inlineStr">
        <is>
          <t>Fair value inputs</t>
        </is>
      </c>
      <c r="C63" s="4" t="inlineStr">
        <is>
          <t>20.00%</t>
        </is>
      </c>
      <c r="E63" s="4" t="inlineStr">
        <is>
          <t>12.00%</t>
        </is>
      </c>
    </row>
    <row r="64">
      <c r="A64" s="4" t="inlineStr">
        <is>
          <t>Level 3 | Common and Preferred Stock | Valuation, Market Approach</t>
        </is>
      </c>
    </row>
    <row r="65">
      <c r="A65" s="3" t="inlineStr">
        <is>
          <t>Fair Value Inputs, Assets and Liabilities, Quantitative Information [Line Items]</t>
        </is>
      </c>
    </row>
    <row r="66">
      <c r="A66" s="4" t="inlineStr">
        <is>
          <t>Weighted average percent Fair Value technique</t>
        </is>
      </c>
      <c r="C66" s="4" t="inlineStr">
        <is>
          <t>650.00%</t>
        </is>
      </c>
      <c r="E66" s="4" t="inlineStr">
        <is>
          <t>650.00%</t>
        </is>
      </c>
    </row>
    <row r="67">
      <c r="A67" s="4" t="inlineStr">
        <is>
          <t>Level 3 | Common and Preferred Stock | Valuation, Market Approach | Minimum</t>
        </is>
      </c>
    </row>
    <row r="68">
      <c r="A68" s="3" t="inlineStr">
        <is>
          <t>Fair Value Inputs, Assets and Liabilities, Quantitative Information [Line Items]</t>
        </is>
      </c>
    </row>
    <row r="69">
      <c r="A69" s="4" t="inlineStr">
        <is>
          <t>Fair value inputs</t>
        </is>
      </c>
      <c r="C69" s="4" t="inlineStr">
        <is>
          <t>625.00%</t>
        </is>
      </c>
      <c r="E69" s="4" t="inlineStr">
        <is>
          <t>625.00%</t>
        </is>
      </c>
    </row>
    <row r="70">
      <c r="A70" s="4" t="inlineStr">
        <is>
          <t>Level 3 | Common and Preferred Stock | Valuation, Market Approach | Maximum</t>
        </is>
      </c>
    </row>
    <row r="71">
      <c r="A71" s="3" t="inlineStr">
        <is>
          <t>Fair Value Inputs, Assets and Liabilities, Quantitative Information [Line Items]</t>
        </is>
      </c>
    </row>
    <row r="72">
      <c r="A72" s="4" t="inlineStr">
        <is>
          <t>Fair value inputs</t>
        </is>
      </c>
      <c r="C72" s="4" t="inlineStr">
        <is>
          <t>675.00%</t>
        </is>
      </c>
      <c r="E72" s="4" t="inlineStr">
        <is>
          <t>675.00%</t>
        </is>
      </c>
    </row>
    <row r="73">
      <c r="A73" s="4" t="inlineStr">
        <is>
          <t>Level 3 | Common and Preferred Stock | Valuation technique, probability of success</t>
        </is>
      </c>
    </row>
    <row r="74">
      <c r="A74" s="3" t="inlineStr">
        <is>
          <t>Fair Value Inputs, Assets and Liabilities, Quantitative Information [Line Items]</t>
        </is>
      </c>
    </row>
    <row r="75">
      <c r="A75" s="4" t="inlineStr">
        <is>
          <t>Fair value inputs</t>
        </is>
      </c>
      <c r="C75" s="4" t="inlineStr">
        <is>
          <t>70.00%</t>
        </is>
      </c>
    </row>
    <row r="76">
      <c r="A76" s="4" t="inlineStr">
        <is>
          <t>Weighted average percent Fair Value technique</t>
        </is>
      </c>
      <c r="C76" s="4" t="inlineStr">
        <is>
          <t>70.00%</t>
        </is>
      </c>
    </row>
    <row r="77">
      <c r="A77" s="4" t="inlineStr">
        <is>
          <t>Level 3 | Options | Market Approach, Income Approach and Replacement Cost Valuation Techniques [Member]</t>
        </is>
      </c>
    </row>
    <row r="78">
      <c r="A78" s="3" t="inlineStr">
        <is>
          <t>Fair Value Inputs, Assets and Liabilities, Quantitative Information [Line Items]</t>
        </is>
      </c>
    </row>
    <row r="79">
      <c r="A79" s="4" t="inlineStr">
        <is>
          <t>Balance Asset Value</t>
        </is>
      </c>
      <c r="C79" s="6" t="n">
        <v>241</v>
      </c>
      <c r="E79" s="6" t="n">
        <v>251</v>
      </c>
    </row>
    <row r="80">
      <c r="A80" s="4" t="inlineStr">
        <is>
          <t>Level 3 | Options | Valuation Technique, Discounted Cash Flow</t>
        </is>
      </c>
    </row>
    <row r="81">
      <c r="A81" s="3" t="inlineStr">
        <is>
          <t>Fair Value Inputs, Assets and Liabilities, Quantitative Information [Line Items]</t>
        </is>
      </c>
    </row>
    <row r="82">
      <c r="A82" s="4" t="inlineStr">
        <is>
          <t>Weighted average percent Fair Value technique</t>
        </is>
      </c>
      <c r="C82" s="4" t="inlineStr">
        <is>
          <t>12.00%</t>
        </is>
      </c>
      <c r="E82" s="4" t="inlineStr">
        <is>
          <t>11.00%</t>
        </is>
      </c>
    </row>
    <row r="83">
      <c r="A83" s="4" t="inlineStr">
        <is>
          <t>Level 3 | Options | Valuation Technique, Discounted Cash Flow | Minimum</t>
        </is>
      </c>
    </row>
    <row r="84">
      <c r="A84" s="3" t="inlineStr">
        <is>
          <t>Fair Value Inputs, Assets and Liabilities, Quantitative Information [Line Items]</t>
        </is>
      </c>
    </row>
    <row r="85">
      <c r="A85" s="4" t="inlineStr">
        <is>
          <t>Fair value inputs</t>
        </is>
      </c>
      <c r="C85" s="4" t="inlineStr">
        <is>
          <t>11.00%</t>
        </is>
      </c>
      <c r="E85" s="4" t="inlineStr">
        <is>
          <t>10.00%</t>
        </is>
      </c>
    </row>
    <row r="86">
      <c r="A86" s="4" t="inlineStr">
        <is>
          <t>Level 3 | Options | Valuation Technique, Discounted Cash Flow | Maximum</t>
        </is>
      </c>
    </row>
    <row r="87">
      <c r="A87" s="3" t="inlineStr">
        <is>
          <t>Fair Value Inputs, Assets and Liabilities, Quantitative Information [Line Items]</t>
        </is>
      </c>
    </row>
    <row r="88">
      <c r="A88" s="4" t="inlineStr">
        <is>
          <t>Fair value inputs</t>
        </is>
      </c>
      <c r="C88" s="4" t="inlineStr">
        <is>
          <t>12.00%</t>
        </is>
      </c>
      <c r="E88" s="4" t="inlineStr">
        <is>
          <t>12.00%</t>
        </is>
      </c>
    </row>
    <row r="89">
      <c r="A89" s="4" t="inlineStr">
        <is>
          <t>Level 3 | Trade Claims | Market Approach, Income Approach and Replacement Cost Valuation Techniques [Member]</t>
        </is>
      </c>
    </row>
    <row r="90">
      <c r="A90" s="3" t="inlineStr">
        <is>
          <t>Fair Value Inputs, Assets and Liabilities, Quantitative Information [Line Items]</t>
        </is>
      </c>
    </row>
    <row r="91">
      <c r="A91" s="4" t="inlineStr">
        <is>
          <t>Balance Asset Value</t>
        </is>
      </c>
      <c r="C91" s="6" t="n">
        <v>3713</v>
      </c>
      <c r="E91" s="6" t="n">
        <v>3500</v>
      </c>
    </row>
    <row r="92">
      <c r="A92" s="4" t="inlineStr">
        <is>
          <t>Level 3 | Warrants and Rights | Market Approach, Income Approach and Replacement Cost Valuation Techniques [Member]</t>
        </is>
      </c>
    </row>
    <row r="93">
      <c r="A93" s="3" t="inlineStr">
        <is>
          <t>Fair Value Inputs, Assets and Liabilities, Quantitative Information [Line Items]</t>
        </is>
      </c>
    </row>
    <row r="94">
      <c r="A94" s="4" t="inlineStr">
        <is>
          <t>Balance Asset Value</t>
        </is>
      </c>
      <c r="E94" s="6" t="n">
        <v>11217</v>
      </c>
    </row>
    <row r="95">
      <c r="A95" s="4" t="inlineStr">
        <is>
          <t>Level 3 | Warrants and Rights | Income Approach and Market Approach Valuation Techniques</t>
        </is>
      </c>
    </row>
    <row r="96">
      <c r="A96" s="3" t="inlineStr">
        <is>
          <t>Fair Value Inputs, Assets and Liabilities, Quantitative Information [Line Items]</t>
        </is>
      </c>
    </row>
    <row r="97">
      <c r="A97" s="4" t="inlineStr">
        <is>
          <t>Balance Asset Value</t>
        </is>
      </c>
      <c r="C97" s="6" t="n">
        <v>10394</v>
      </c>
    </row>
    <row r="98">
      <c r="A98" s="4" t="inlineStr">
        <is>
          <t>Level 3 | Warrants and Rights | Valuation Technique, Discounted Cash Flow</t>
        </is>
      </c>
    </row>
    <row r="99">
      <c r="A99" s="3" t="inlineStr">
        <is>
          <t>Fair Value Inputs, Assets and Liabilities, Quantitative Information [Line Items]</t>
        </is>
      </c>
    </row>
    <row r="100">
      <c r="A100" s="4" t="inlineStr">
        <is>
          <t>Weighted average percent Fair Value technique</t>
        </is>
      </c>
      <c r="C100" s="4" t="inlineStr">
        <is>
          <t>7.00%</t>
        </is>
      </c>
      <c r="E100" s="4" t="inlineStr">
        <is>
          <t>7.00%</t>
        </is>
      </c>
    </row>
    <row r="101">
      <c r="A101" s="4" t="inlineStr">
        <is>
          <t>Level 3 | Warrants and Rights | Valuation Technique, Discounted Cash Flow | Minimum</t>
        </is>
      </c>
    </row>
    <row r="102">
      <c r="A102" s="3" t="inlineStr">
        <is>
          <t>Fair Value Inputs, Assets and Liabilities, Quantitative Information [Line Items]</t>
        </is>
      </c>
    </row>
    <row r="103">
      <c r="A103" s="4" t="inlineStr">
        <is>
          <t>Fair value inputs</t>
        </is>
      </c>
      <c r="C103" s="4" t="inlineStr">
        <is>
          <t>4.00%</t>
        </is>
      </c>
      <c r="E103" s="4" t="inlineStr">
        <is>
          <t>4.00%</t>
        </is>
      </c>
    </row>
    <row r="104">
      <c r="A104" s="4" t="inlineStr">
        <is>
          <t>Level 3 | Warrants and Rights | Valuation Technique, Discounted Cash Flow | Maximum</t>
        </is>
      </c>
    </row>
    <row r="105">
      <c r="A105" s="3" t="inlineStr">
        <is>
          <t>Fair Value Inputs, Assets and Liabilities, Quantitative Information [Line Items]</t>
        </is>
      </c>
    </row>
    <row r="106">
      <c r="A106" s="4" t="inlineStr">
        <is>
          <t>Fair value inputs</t>
        </is>
      </c>
      <c r="C106" s="4" t="inlineStr">
        <is>
          <t>12.00%</t>
        </is>
      </c>
      <c r="E106" s="4" t="inlineStr">
        <is>
          <t>11.00%</t>
        </is>
      </c>
    </row>
    <row r="107">
      <c r="A107" s="4" t="inlineStr">
        <is>
          <t>Level 3 | Warrants and Rights | Valuation, Market Approach</t>
        </is>
      </c>
    </row>
    <row r="108">
      <c r="A108" s="3" t="inlineStr">
        <is>
          <t>Fair Value Inputs, Assets and Liabilities, Quantitative Information [Line Items]</t>
        </is>
      </c>
    </row>
    <row r="109">
      <c r="A109" s="4" t="inlineStr">
        <is>
          <t>Weighted average percent Fair Value technique</t>
        </is>
      </c>
      <c r="C109" s="4" t="inlineStr">
        <is>
          <t>6.50%</t>
        </is>
      </c>
      <c r="E109" s="4" t="inlineStr">
        <is>
          <t>6.50%</t>
        </is>
      </c>
    </row>
    <row r="110">
      <c r="A110" s="4" t="inlineStr">
        <is>
          <t>Level 3 | Warrants and Rights | Valuation, Market Approach | Minimum</t>
        </is>
      </c>
    </row>
    <row r="111">
      <c r="A111" s="3" t="inlineStr">
        <is>
          <t>Fair Value Inputs, Assets and Liabilities, Quantitative Information [Line Items]</t>
        </is>
      </c>
    </row>
    <row r="112">
      <c r="A112" s="4" t="inlineStr">
        <is>
          <t>Fair value inputs</t>
        </is>
      </c>
      <c r="C112" s="4" t="inlineStr">
        <is>
          <t>6.25%</t>
        </is>
      </c>
      <c r="E112" s="4" t="inlineStr">
        <is>
          <t>6.25%</t>
        </is>
      </c>
    </row>
    <row r="113">
      <c r="A113" s="4" t="inlineStr">
        <is>
          <t>Level 3 | Warrants and Rights | Valuation, Market Approach | Maximum</t>
        </is>
      </c>
    </row>
    <row r="114">
      <c r="A114" s="3" t="inlineStr">
        <is>
          <t>Fair Value Inputs, Assets and Liabilities, Quantitative Information [Line Items]</t>
        </is>
      </c>
    </row>
    <row r="115">
      <c r="A115" s="4" t="inlineStr">
        <is>
          <t>Fair value inputs</t>
        </is>
      </c>
      <c r="C115" s="4" t="inlineStr">
        <is>
          <t>6.75%</t>
        </is>
      </c>
      <c r="E115" s="4" t="inlineStr">
        <is>
          <t>6.75%</t>
        </is>
      </c>
    </row>
    <row r="116">
      <c r="A116" s="4" t="inlineStr">
        <is>
          <t>Level 3 | Corporate Bonds | Income Approach and Market Approach Valuation Techniques</t>
        </is>
      </c>
    </row>
    <row r="117">
      <c r="A117" s="3" t="inlineStr">
        <is>
          <t>Fair Value Inputs, Assets and Liabilities, Quantitative Information [Line Items]</t>
        </is>
      </c>
    </row>
    <row r="118">
      <c r="A118" s="4" t="inlineStr">
        <is>
          <t>Balance Asset Value</t>
        </is>
      </c>
      <c r="C118" s="6" t="n">
        <v>12424</v>
      </c>
      <c r="E118" s="6" t="n">
        <v>12623</v>
      </c>
    </row>
    <row r="119">
      <c r="A119" s="4" t="inlineStr">
        <is>
          <t>Level 3 | Bonds | Valuation Technique, Discounted Cash Flow</t>
        </is>
      </c>
    </row>
    <row r="120">
      <c r="A120" s="3" t="inlineStr">
        <is>
          <t>Fair Value Inputs, Assets and Liabilities, Quantitative Information [Line Items]</t>
        </is>
      </c>
    </row>
    <row r="121">
      <c r="A121" s="4" t="inlineStr">
        <is>
          <t>Weighted average percent Fair Value technique</t>
        </is>
      </c>
      <c r="C121" s="4" t="inlineStr">
        <is>
          <t>12.00%</t>
        </is>
      </c>
      <c r="E121" s="4" t="inlineStr">
        <is>
          <t>11.00%</t>
        </is>
      </c>
    </row>
    <row r="122">
      <c r="A122" s="4" t="inlineStr">
        <is>
          <t>Level 3 | Bonds | Valuation Technique, Discounted Cash Flow | Minimum</t>
        </is>
      </c>
    </row>
    <row r="123">
      <c r="A123" s="3" t="inlineStr">
        <is>
          <t>Fair Value Inputs, Assets and Liabilities, Quantitative Information [Line Items]</t>
        </is>
      </c>
    </row>
    <row r="124">
      <c r="A124" s="4" t="inlineStr">
        <is>
          <t>Fair value inputs</t>
        </is>
      </c>
      <c r="C124" s="4" t="inlineStr">
        <is>
          <t>11.00%</t>
        </is>
      </c>
      <c r="E124" s="4" t="inlineStr">
        <is>
          <t>10.00%</t>
        </is>
      </c>
    </row>
    <row r="125">
      <c r="A125" s="4" t="inlineStr">
        <is>
          <t>Level 3 | Bonds | Valuation Technique, Discounted Cash Flow | Maximum</t>
        </is>
      </c>
    </row>
    <row r="126">
      <c r="A126" s="3" t="inlineStr">
        <is>
          <t>Fair Value Inputs, Assets and Liabilities, Quantitative Information [Line Items]</t>
        </is>
      </c>
    </row>
    <row r="127">
      <c r="A127" s="4" t="inlineStr">
        <is>
          <t>Fair value inputs</t>
        </is>
      </c>
      <c r="C127" s="4" t="inlineStr">
        <is>
          <t>12.00%</t>
        </is>
      </c>
      <c r="E127" s="4" t="inlineStr">
        <is>
          <t>12.00%</t>
        </is>
      </c>
    </row>
    <row r="128">
      <c r="A128" s="4" t="inlineStr">
        <is>
          <t>Level 3 | Bonds | Valuation, Market Approach</t>
        </is>
      </c>
    </row>
    <row r="129">
      <c r="A129" s="3" t="inlineStr">
        <is>
          <t>Fair Value Inputs, Assets and Liabilities, Quantitative Information [Line Items]</t>
        </is>
      </c>
    </row>
    <row r="130">
      <c r="A130" s="4" t="inlineStr">
        <is>
          <t>Weighted average percent Fair Value technique</t>
        </is>
      </c>
      <c r="C130" s="4" t="inlineStr">
        <is>
          <t>650.00%</t>
        </is>
      </c>
    </row>
    <row r="131">
      <c r="A131" s="4" t="inlineStr">
        <is>
          <t>Level 3 | Bonds | Valuation, Market Approach | Minimum</t>
        </is>
      </c>
    </row>
    <row r="132">
      <c r="A132" s="3" t="inlineStr">
        <is>
          <t>Fair Value Inputs, Assets and Liabilities, Quantitative Information [Line Items]</t>
        </is>
      </c>
    </row>
    <row r="133">
      <c r="A133" s="4" t="inlineStr">
        <is>
          <t>Fair value inputs</t>
        </is>
      </c>
      <c r="C133" s="4" t="inlineStr">
        <is>
          <t>625.00%</t>
        </is>
      </c>
    </row>
    <row r="134">
      <c r="A134" s="4" t="inlineStr">
        <is>
          <t>Level 3 | Bonds | Valuation, Market Approach | Maximum</t>
        </is>
      </c>
    </row>
    <row r="135">
      <c r="A135" s="3" t="inlineStr">
        <is>
          <t>Fair Value Inputs, Assets and Liabilities, Quantitative Information [Line Items]</t>
        </is>
      </c>
    </row>
    <row r="136">
      <c r="A136" s="4" t="inlineStr">
        <is>
          <t>Fair value inputs</t>
        </is>
      </c>
      <c r="C136" s="4" t="inlineStr">
        <is>
          <t>675.00%</t>
        </is>
      </c>
    </row>
    <row r="137">
      <c r="A137" s="4" t="inlineStr">
        <is>
          <t>Level 3 | Bonds | Probability of recovery valuation technique</t>
        </is>
      </c>
    </row>
    <row r="138">
      <c r="A138" s="3" t="inlineStr">
        <is>
          <t>Fair Value Inputs, Assets and Liabilities, Quantitative Information [Line Items]</t>
        </is>
      </c>
    </row>
    <row r="139">
      <c r="A139" s="4" t="inlineStr">
        <is>
          <t>Weighted average percent Fair Value technique</t>
        </is>
      </c>
      <c r="E139" s="4" t="inlineStr">
        <is>
          <t>650.00%</t>
        </is>
      </c>
    </row>
    <row r="140">
      <c r="A140" s="4" t="inlineStr">
        <is>
          <t>Level 3 | Bonds | Probability of recovery valuation technique | Minimum</t>
        </is>
      </c>
    </row>
    <row r="141">
      <c r="A141" s="3" t="inlineStr">
        <is>
          <t>Fair Value Inputs, Assets and Liabilities, Quantitative Information [Line Items]</t>
        </is>
      </c>
    </row>
    <row r="142">
      <c r="A142" s="4" t="inlineStr">
        <is>
          <t>Fair value inputs</t>
        </is>
      </c>
      <c r="E142" s="4" t="inlineStr">
        <is>
          <t>625.00%</t>
        </is>
      </c>
    </row>
    <row r="143">
      <c r="A143" s="4" t="inlineStr">
        <is>
          <t>Level 3 | Bonds | Probability of recovery valuation technique | Maximum</t>
        </is>
      </c>
    </row>
    <row r="144">
      <c r="A144" s="3" t="inlineStr">
        <is>
          <t>Fair Value Inputs, Assets and Liabilities, Quantitative Information [Line Items]</t>
        </is>
      </c>
    </row>
    <row r="145">
      <c r="A145" s="4" t="inlineStr">
        <is>
          <t>Fair value inputs</t>
        </is>
      </c>
      <c r="E145" s="4" t="inlineStr">
        <is>
          <t>675.00%</t>
        </is>
      </c>
    </row>
    <row r="146">
      <c r="A146" s="4" t="inlineStr">
        <is>
          <t>Level 3 | Other Investments</t>
        </is>
      </c>
    </row>
    <row r="147">
      <c r="A147" s="3" t="inlineStr">
        <is>
          <t>Fair Value Inputs, Assets and Liabilities, Quantitative Information [Line Items]</t>
        </is>
      </c>
    </row>
    <row r="148">
      <c r="A148" s="4" t="inlineStr">
        <is>
          <t>Balance Asset Value</t>
        </is>
      </c>
      <c r="B148" s="4" t="inlineStr">
        <is>
          <t>[2]</t>
        </is>
      </c>
      <c r="C148" s="6" t="n">
        <v>20608</v>
      </c>
      <c r="E148" s="6" t="n">
        <v>34135</v>
      </c>
    </row>
    <row r="149">
      <c r="A149" s="4" t="inlineStr">
        <is>
          <t>Level 3 | Options | Valuation, Market Approach</t>
        </is>
      </c>
    </row>
    <row r="150">
      <c r="A150" s="3" t="inlineStr">
        <is>
          <t>Fair Value Inputs, Assets and Liabilities, Quantitative Information [Line Items]</t>
        </is>
      </c>
    </row>
    <row r="151">
      <c r="A151" s="4" t="inlineStr">
        <is>
          <t>Weighted average percent Fair Value technique</t>
        </is>
      </c>
      <c r="C151" s="4" t="inlineStr">
        <is>
          <t>650.00%</t>
        </is>
      </c>
      <c r="E151" s="4" t="inlineStr">
        <is>
          <t>650.00%</t>
        </is>
      </c>
    </row>
    <row r="152">
      <c r="A152" s="4" t="inlineStr">
        <is>
          <t>Level 3 | Options | Valuation, Market Approach | Minimum</t>
        </is>
      </c>
    </row>
    <row r="153">
      <c r="A153" s="3" t="inlineStr">
        <is>
          <t>Fair Value Inputs, Assets and Liabilities, Quantitative Information [Line Items]</t>
        </is>
      </c>
    </row>
    <row r="154">
      <c r="A154" s="4" t="inlineStr">
        <is>
          <t>Fair value inputs</t>
        </is>
      </c>
      <c r="C154" s="4" t="inlineStr">
        <is>
          <t>625.00%</t>
        </is>
      </c>
      <c r="E154" s="4" t="inlineStr">
        <is>
          <t>625.00%</t>
        </is>
      </c>
    </row>
    <row r="155">
      <c r="A155" s="4" t="inlineStr">
        <is>
          <t>Level 3 | Options | Valuation, Market Approach | Maximum</t>
        </is>
      </c>
    </row>
    <row r="156">
      <c r="A156" s="3" t="inlineStr">
        <is>
          <t>Fair Value Inputs, Assets and Liabilities, Quantitative Information [Line Items]</t>
        </is>
      </c>
    </row>
    <row r="157">
      <c r="A157" s="4" t="inlineStr">
        <is>
          <t>Fair value inputs</t>
        </is>
      </c>
      <c r="C157" s="4" t="inlineStr">
        <is>
          <t>675.00%</t>
        </is>
      </c>
      <c r="E157" s="4" t="inlineStr">
        <is>
          <t>675.00%</t>
        </is>
      </c>
    </row>
    <row r="158">
      <c r="A158" s="4" t="inlineStr">
        <is>
          <t>Fair Value, Measurements, Recurring | Level 3 | Option | Derivative Liabilities | Market Approach, Income Approach and Replacement Cost Valuation Techniques [Member]</t>
        </is>
      </c>
    </row>
    <row r="159">
      <c r="A159" s="3" t="inlineStr">
        <is>
          <t>Fair Value Inputs, Assets and Liabilities, Quantitative Information [Line Items]</t>
        </is>
      </c>
    </row>
    <row r="160">
      <c r="A160" s="4" t="inlineStr">
        <is>
          <t>Financial Liabilities Fair Value Disclosure</t>
        </is>
      </c>
      <c r="E160" s="6" t="n">
        <v>3915</v>
      </c>
    </row>
    <row r="161">
      <c r="A161" s="4" t="inlineStr">
        <is>
          <t>Discount rate | Level 3 | Trade Claims | Valuation Technique, Discounted Cash Flow</t>
        </is>
      </c>
    </row>
    <row r="162">
      <c r="A162" s="3" t="inlineStr">
        <is>
          <t>Fair Value Inputs, Assets and Liabilities, Quantitative Information [Line Items]</t>
        </is>
      </c>
    </row>
    <row r="163">
      <c r="A163" s="4" t="inlineStr">
        <is>
          <t>Fair value inputs</t>
        </is>
      </c>
      <c r="C163" s="4" t="inlineStr">
        <is>
          <t>20.00%</t>
        </is>
      </c>
      <c r="E163" s="4" t="inlineStr">
        <is>
          <t>15.00%</t>
        </is>
      </c>
    </row>
    <row r="164">
      <c r="A164" s="4" t="inlineStr">
        <is>
          <t>Weighted average percent Fair Value technique</t>
        </is>
      </c>
      <c r="C164" s="4" t="inlineStr">
        <is>
          <t>20.00%</t>
        </is>
      </c>
      <c r="E164" s="4" t="inlineStr">
        <is>
          <t>15.00%</t>
        </is>
      </c>
    </row>
    <row r="165">
      <c r="A165" s="4" t="inlineStr">
        <is>
          <t>Volatility | Level 3 | Option | Market Approach Valuation Technique</t>
        </is>
      </c>
    </row>
    <row r="166">
      <c r="A166" s="3" t="inlineStr">
        <is>
          <t>Fair Value Inputs, Assets and Liabilities, Quantitative Information [Line Items]</t>
        </is>
      </c>
    </row>
    <row r="167">
      <c r="A167" s="4" t="inlineStr">
        <is>
          <t>Fair value inputs</t>
        </is>
      </c>
      <c r="C167" s="4" t="inlineStr">
        <is>
          <t>35.00%</t>
        </is>
      </c>
    </row>
    <row r="168">
      <c r="A168" s="4" t="inlineStr">
        <is>
          <t>Weighted average percent Fair Value technique</t>
        </is>
      </c>
      <c r="C168" s="4" t="inlineStr">
        <is>
          <t>35.00%</t>
        </is>
      </c>
      <c r="E168" s="4" t="inlineStr">
        <is>
          <t>35.00%</t>
        </is>
      </c>
    </row>
    <row r="169">
      <c r="A169" s="4" t="inlineStr">
        <is>
          <t>Volatility | Level 3 | Option | Market Approach Valuation Technique | Minimum</t>
        </is>
      </c>
    </row>
    <row r="170">
      <c r="A170" s="3" t="inlineStr">
        <is>
          <t>Fair Value Inputs, Assets and Liabilities, Quantitative Information [Line Items]</t>
        </is>
      </c>
    </row>
    <row r="171">
      <c r="A171" s="4" t="inlineStr">
        <is>
          <t>Fair value inputs</t>
        </is>
      </c>
      <c r="E171" s="4" t="inlineStr">
        <is>
          <t>35.00%</t>
        </is>
      </c>
    </row>
    <row r="172"/>
    <row r="173">
      <c r="A173" s="4" t="inlineStr">
        <is>
          <t>[1]</t>
        </is>
      </c>
      <c r="B173" s="4" t="inlineStr">
        <is>
          <t>In accordance with the terms of the purchase agreements for acquisitions that closed during the first quarter of 2019 and the fourth quarter of 2020, the Company is required to pay to the sellers a portion of future net income and/or revenues of the acquired businesses, if certain targets are achieved through the periods ended December 31, 2020 and December 31, 2023. For both the Quarton Acquisition and the MHT Acquisition, the Company estimated the contingent consideration liabilities using a combination of Monte Carlo and Discounted Cash Flow methods which require the Company to make estimates and assumptions regarding the future cash flows and profits.  Changes in these estimates and assumptions could have a significant impact on the amounts recognized. The undiscounted amounts for the Quarton Acquisition can range from $10.1 million to $25.0 million.  The undiscounted amounts for the MHT Acquisition have no minimum or maximum as it is calculated based on revenue.</t>
        </is>
      </c>
    </row>
    <row r="174">
      <c r="A174" s="4" t="inlineStr">
        <is>
          <t>[2]</t>
        </is>
      </c>
      <c r="B174" s="4" t="inlineStr">
        <is>
          <t>The quantitative disclosures exclude financial instruments for which the determination of fair value is based on prices from recent transactions.</t>
        </is>
      </c>
    </row>
  </sheetData>
  <mergeCells count="6">
    <mergeCell ref="A1:B2"/>
    <mergeCell ref="C1:D1"/>
    <mergeCell ref="C2:D2"/>
    <mergeCell ref="A172:F172"/>
    <mergeCell ref="B173:F173"/>
    <mergeCell ref="B174:F17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Fair Value Measurements for Operating Entities and Consolidated Funds - Carrying Value Disclosures (Details) - USD ($)</t>
        </is>
      </c>
      <c r="C1" s="2" t="inlineStr">
        <is>
          <t>Mar. 31, 2021</t>
        </is>
      </c>
      <c r="D1" s="2" t="inlineStr">
        <is>
          <t>Dec. 31, 2020</t>
        </is>
      </c>
      <c r="E1" s="2" t="inlineStr">
        <is>
          <t>Mar. 31, 2020</t>
        </is>
      </c>
    </row>
    <row r="2">
      <c r="A2" s="4" t="inlineStr">
        <is>
          <t>Cash and cash equivalents</t>
        </is>
      </c>
      <c r="C2" s="6" t="n">
        <v>1147531000</v>
      </c>
      <c r="D2" s="6" t="n">
        <v>645169000</v>
      </c>
      <c r="E2" s="6" t="n">
        <v>270079000</v>
      </c>
    </row>
    <row r="3">
      <c r="A3" s="4" t="inlineStr">
        <is>
          <t>Cash collateral pledged</t>
        </is>
      </c>
      <c r="C3" s="5" t="n">
        <v>110303000</v>
      </c>
      <c r="D3" s="5" t="n">
        <v>110743000</v>
      </c>
      <c r="E3" s="5" t="n">
        <v>7538000</v>
      </c>
    </row>
    <row r="4">
      <c r="A4" s="4" t="inlineStr">
        <is>
          <t>Segregated cash</t>
        </is>
      </c>
      <c r="C4" s="5" t="n">
        <v>168942000</v>
      </c>
      <c r="D4" s="5" t="n">
        <v>185141000</v>
      </c>
      <c r="E4" s="6" t="n">
        <v>131266000</v>
      </c>
    </row>
    <row r="5">
      <c r="A5" s="4" t="inlineStr">
        <is>
          <t>Securities Purchased under Agreements to Resell</t>
        </is>
      </c>
      <c r="C5" s="5" t="n">
        <v>0</v>
      </c>
      <c r="D5" s="5" t="n">
        <v>191000</v>
      </c>
    </row>
    <row r="6">
      <c r="A6" s="4" t="inlineStr">
        <is>
          <t>Securities borrowed</t>
        </is>
      </c>
      <c r="C6" s="5" t="n">
        <v>1996757000</v>
      </c>
      <c r="D6" s="5" t="n">
        <v>1908187000</v>
      </c>
    </row>
    <row r="7">
      <c r="A7" s="4" t="inlineStr">
        <is>
          <t>Loans Receivable, Net</t>
        </is>
      </c>
      <c r="C7" s="5" t="n">
        <v>4467000</v>
      </c>
      <c r="D7" s="5" t="n">
        <v>7682000</v>
      </c>
    </row>
    <row r="8">
      <c r="A8" s="4" t="inlineStr">
        <is>
          <t>Cash and cash equivalents, Consolidated Funds</t>
        </is>
      </c>
      <c r="C8" s="5" t="n">
        <v>935000</v>
      </c>
      <c r="D8" s="5" t="n">
        <v>417000</v>
      </c>
    </row>
    <row r="9">
      <c r="A9" s="4" t="inlineStr">
        <is>
          <t>Securities Sold under Agreements to Repurchase</t>
        </is>
      </c>
      <c r="C9" s="5" t="n">
        <v>2546000</v>
      </c>
      <c r="D9" s="5" t="n">
        <v>5036000</v>
      </c>
    </row>
    <row r="10">
      <c r="A10" s="4" t="inlineStr">
        <is>
          <t>Securities sold under agreements to repurchase, Fair value</t>
        </is>
      </c>
      <c r="C10" s="5" t="n">
        <v>2759000</v>
      </c>
      <c r="D10" s="5" t="n">
        <v>5544000</v>
      </c>
    </row>
    <row r="11">
      <c r="A11" s="4" t="inlineStr">
        <is>
          <t>Securities Loaned</t>
        </is>
      </c>
      <c r="C11" s="5" t="n">
        <v>3083945000</v>
      </c>
      <c r="D11" s="5" t="n">
        <v>2476414000</v>
      </c>
    </row>
    <row r="12">
      <c r="A12" s="4" t="inlineStr">
        <is>
          <t>Convertible debt</t>
        </is>
      </c>
      <c r="B12" s="4" t="inlineStr">
        <is>
          <t>[1]</t>
        </is>
      </c>
      <c r="C12" s="5" t="n">
        <v>81682000</v>
      </c>
      <c r="D12" s="5" t="n">
        <v>80808000</v>
      </c>
    </row>
    <row r="13">
      <c r="A13" s="4" t="inlineStr">
        <is>
          <t>Long-term Debt</t>
        </is>
      </c>
      <c r="B13" s="4" t="inlineStr">
        <is>
          <t>[2]</t>
        </is>
      </c>
      <c r="C13" s="5" t="n">
        <v>542519000</v>
      </c>
      <c r="D13" s="5" t="n">
        <v>383067000</v>
      </c>
    </row>
    <row r="14">
      <c r="A14" s="4" t="inlineStr">
        <is>
          <t>Convertible Debt</t>
        </is>
      </c>
    </row>
    <row r="15">
      <c r="A15" s="4" t="inlineStr">
        <is>
          <t>Convertible debt</t>
        </is>
      </c>
      <c r="C15" s="5" t="n">
        <v>81682000</v>
      </c>
    </row>
    <row r="16">
      <c r="A16" s="4" t="inlineStr">
        <is>
          <t>Unamortized discount</t>
        </is>
      </c>
      <c r="C16" s="5" t="n">
        <v>5800000</v>
      </c>
      <c r="D16" s="5" t="n">
        <v>6700000</v>
      </c>
    </row>
    <row r="17">
      <c r="A17" s="4" t="inlineStr">
        <is>
          <t>Notes Payable, Other Payables</t>
        </is>
      </c>
    </row>
    <row r="18">
      <c r="A18" s="4" t="inlineStr">
        <is>
          <t>Unamortized discount</t>
        </is>
      </c>
      <c r="C18" s="5" t="n">
        <v>1500000</v>
      </c>
    </row>
    <row r="19">
      <c r="A19" s="4" t="inlineStr">
        <is>
          <t>Debt Instrument, Unamortized Premium</t>
        </is>
      </c>
      <c r="C19" s="5" t="n">
        <v>300000</v>
      </c>
      <c r="D19" s="5" t="n">
        <v>400000</v>
      </c>
    </row>
    <row r="20">
      <c r="A20" s="4" t="inlineStr">
        <is>
          <t>Level 1</t>
        </is>
      </c>
    </row>
    <row r="21">
      <c r="A21" s="4" t="inlineStr">
        <is>
          <t>Cash and cash equivalents, Fair Value</t>
        </is>
      </c>
      <c r="C21" s="5" t="n">
        <v>1147531000</v>
      </c>
      <c r="D21" s="5" t="n">
        <v>645169000</v>
      </c>
    </row>
    <row r="22">
      <c r="A22" s="4" t="inlineStr">
        <is>
          <t>Segregated cash fair value disclosures</t>
        </is>
      </c>
      <c r="C22" s="5" t="n">
        <v>168942000</v>
      </c>
      <c r="D22" s="5" t="n">
        <v>185141000</v>
      </c>
    </row>
    <row r="23">
      <c r="A23" s="4" t="inlineStr">
        <is>
          <t>Cash and cash equivalents, Consolidated Funds, Fair Value</t>
        </is>
      </c>
      <c r="C23" s="5" t="n">
        <v>935000</v>
      </c>
      <c r="D23" s="5" t="n">
        <v>417000</v>
      </c>
    </row>
    <row r="24">
      <c r="A24" s="4" t="inlineStr">
        <is>
          <t>Level 2</t>
        </is>
      </c>
    </row>
    <row r="25">
      <c r="A25" s="4" t="inlineStr">
        <is>
          <t>Cash collateral pledged, Fair Value</t>
        </is>
      </c>
      <c r="C25" s="5" t="n">
        <v>110303000</v>
      </c>
      <c r="D25" s="5" t="n">
        <v>110743000</v>
      </c>
    </row>
    <row r="26">
      <c r="A26" s="4" t="inlineStr">
        <is>
          <t>Federal Funds Sold and Securities Borrowed or Purchased under Agreements to Resell, Fair Value Disclosure</t>
        </is>
      </c>
      <c r="C26" s="5" t="n">
        <v>0</v>
      </c>
      <c r="D26" s="5" t="n">
        <v>204000</v>
      </c>
    </row>
    <row r="27">
      <c r="A27" s="4" t="inlineStr">
        <is>
          <t>Securities Borrowed, Fair Value Disclosure</t>
        </is>
      </c>
      <c r="C27" s="5" t="n">
        <v>1996757000</v>
      </c>
      <c r="D27" s="5" t="n">
        <v>1908187000</v>
      </c>
    </row>
    <row r="28">
      <c r="A28" s="4" t="inlineStr">
        <is>
          <t>Securities sold under agreements to repurchase, Fair value</t>
        </is>
      </c>
      <c r="C28" s="5" t="n">
        <v>2759000</v>
      </c>
      <c r="D28" s="5" t="n">
        <v>5544000</v>
      </c>
    </row>
    <row r="29">
      <c r="A29" s="4" t="inlineStr">
        <is>
          <t>Securities loaned, fair value disclosure</t>
        </is>
      </c>
      <c r="C29" s="5" t="n">
        <v>3083945000</v>
      </c>
      <c r="D29" s="5" t="n">
        <v>2476414000</v>
      </c>
    </row>
    <row r="30">
      <c r="A30" s="4" t="inlineStr">
        <is>
          <t>Convertible debt, Fair Value</t>
        </is>
      </c>
      <c r="B30" s="4" t="inlineStr">
        <is>
          <t>[3]</t>
        </is>
      </c>
      <c r="C30" s="5" t="n">
        <v>181597000</v>
      </c>
      <c r="D30" s="5" t="n">
        <v>135444000</v>
      </c>
    </row>
    <row r="31">
      <c r="A31" s="4" t="inlineStr">
        <is>
          <t>Notes payable and other debt, Fair Value</t>
        </is>
      </c>
      <c r="B31" s="4" t="inlineStr">
        <is>
          <t>[4]</t>
        </is>
      </c>
      <c r="C31" s="5" t="n">
        <v>568212000</v>
      </c>
      <c r="D31" s="5" t="n">
        <v>405840000</v>
      </c>
    </row>
    <row r="32">
      <c r="A32" s="4" t="inlineStr">
        <is>
          <t>Level 3</t>
        </is>
      </c>
    </row>
    <row r="33">
      <c r="A33" s="4" t="inlineStr">
        <is>
          <t>Loans Receivable, Fair Value Disclosure</t>
        </is>
      </c>
      <c r="B33" s="4" t="inlineStr">
        <is>
          <t>[5]</t>
        </is>
      </c>
      <c r="C33" s="6" t="n">
        <v>4467000</v>
      </c>
      <c r="D33" s="6" t="n">
        <v>7682000</v>
      </c>
    </row>
    <row r="34"/>
    <row r="35">
      <c r="A35" s="4" t="inlineStr">
        <is>
          <t>[1]</t>
        </is>
      </c>
      <c r="B35" s="4" t="inlineStr">
        <is>
          <t>The carrying amount of the convertible debt includes an unamortized discount of $5.8 million and $6.7 million as of March 31, 2021 and December 31, 2020, respectively.</t>
        </is>
      </c>
    </row>
    <row r="36">
      <c r="A36" s="4" t="inlineStr">
        <is>
          <t>[2]</t>
        </is>
      </c>
      <c r="B36" s="4" t="inlineStr">
        <is>
          <t>The carrying amount of the notes payable and other debt includes an unamortized discount and unamortized premium of $1.5 million and $0.3 million as of March 31, 2021, respectively and unamortized premium of $0.4 million as of  December 31, 2020</t>
        </is>
      </c>
    </row>
    <row r="37">
      <c r="A37" s="4" t="inlineStr">
        <is>
          <t>[3]</t>
        </is>
      </c>
      <c r="B37" s="4" t="inlineStr">
        <is>
          <t>The convertible debt includes the conversion option and is based on the last broker quote available.</t>
        </is>
      </c>
    </row>
    <row r="38">
      <c r="A38" s="4" t="inlineStr">
        <is>
          <t>[4]</t>
        </is>
      </c>
      <c r="B38" s="4" t="inlineStr">
        <is>
          <t>Notes payable and other debt are based on the last broker quote available.</t>
        </is>
      </c>
    </row>
    <row r="39">
      <c r="A39" s="4" t="inlineStr">
        <is>
          <t>[5]</t>
        </is>
      </c>
      <c r="B39" s="4" t="inlineStr">
        <is>
          <t>The fair market value of level 3 loans is calculated using discounted cash flows where applicable.</t>
        </is>
      </c>
    </row>
  </sheetData>
  <mergeCells count="7">
    <mergeCell ref="A1:B1"/>
    <mergeCell ref="A34:D34"/>
    <mergeCell ref="B35:D35"/>
    <mergeCell ref="B36:D36"/>
    <mergeCell ref="B37:D37"/>
    <mergeCell ref="B38:D38"/>
    <mergeCell ref="B39:D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t>
        </is>
      </c>
      <c r="B4" s="4" t="inlineStr">
        <is>
          <t xml:space="preserve">Organization and Business Cowen Inc., a Delaware corporation formed in 2009, is a diversified financial services firm that, together with its consolidated subsidiaries (collectively, "Cowen" or the "Company"), provides investment banking, research, sales and trading, prime brokerage, global clearing, securities financing, commission management services and investment management through its two business segments: the Operating Company ("Op Co") and the Asset Company ("Asset Co"). The Op Co segment consists of four divisions: the Investment Banking division, the Markets division, the Research division and the Cowen Investment Management ("CIM") division. The Company refers to the Investment Banking division, the Markets division and the Research division combined as its investment banking businesses. Op Co's investment banking businesses offer advisory and global capital markets origination, domain knowledge-driven research, sales and trading platforms for institutional investors, global clearing, commission management services and also a comprehensive suite of prime brokerage service. Sectors covered by Op Co's investment banking business include healthcare, technology, media and telecommunications, consumer, industrials, technology enabled services, and energy. Op Co’s CIM division includes advisers to investment funds (including private equity structures and privately placed hedge funds) and registered funds. The Company has also invested capital in its insurance and reinsurance business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with Clearing Organizations, Brokers and Banks (Details) - USD ($) $ in Thousands</t>
        </is>
      </c>
      <c r="B1" s="2" t="inlineStr">
        <is>
          <t>Mar. 31, 2021</t>
        </is>
      </c>
      <c r="C1" s="2" t="inlineStr">
        <is>
          <t>Dec. 31, 2020</t>
        </is>
      </c>
    </row>
    <row r="2">
      <c r="A2" s="3" t="inlineStr">
        <is>
          <t>Deposits with Clearing Organizations, Brokers and Banks [Abstract]</t>
        </is>
      </c>
    </row>
    <row r="3">
      <c r="A3" s="4" t="inlineStr">
        <is>
          <t>Deposits with clearing organizations, brokers and banks</t>
        </is>
      </c>
      <c r="B3" s="6" t="n">
        <v>82078</v>
      </c>
      <c r="C3" s="6" t="n">
        <v>1049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Details) - USD ($) $ in Thousands</t>
        </is>
      </c>
      <c r="B1" s="2" t="inlineStr">
        <is>
          <t>Mar. 31, 2021</t>
        </is>
      </c>
      <c r="C1" s="2" t="inlineStr">
        <is>
          <t>Dec. 31, 2020</t>
        </is>
      </c>
    </row>
    <row r="2">
      <c r="A2" s="3" t="inlineStr">
        <is>
          <t>Brokers and Dealers [Abstract]</t>
        </is>
      </c>
    </row>
    <row r="3">
      <c r="A3" s="4" t="inlineStr">
        <is>
          <t>Receivable from Broker-dealers</t>
        </is>
      </c>
      <c r="B3" s="6" t="n">
        <v>1753510</v>
      </c>
      <c r="C3" s="6" t="n">
        <v>1608273</v>
      </c>
    </row>
    <row r="4">
      <c r="A4" s="4" t="inlineStr">
        <is>
          <t>Securities Failed-to-Deliver</t>
        </is>
      </c>
      <c r="B4" s="5" t="n">
        <v>76127</v>
      </c>
      <c r="C4" s="5" t="n">
        <v>55655</v>
      </c>
    </row>
    <row r="5">
      <c r="A5" s="4" t="inlineStr">
        <is>
          <t>Clearing organizations</t>
        </is>
      </c>
      <c r="B5" s="5" t="n">
        <v>79833</v>
      </c>
      <c r="C5" s="5" t="n">
        <v>41795</v>
      </c>
    </row>
    <row r="6">
      <c r="A6" s="4" t="inlineStr">
        <is>
          <t>Securities borrowed/loaned interest receivable</t>
        </is>
      </c>
      <c r="B6" s="5" t="n">
        <v>11283</v>
      </c>
      <c r="C6" s="5" t="n">
        <v>24021</v>
      </c>
    </row>
    <row r="7">
      <c r="A7" s="4" t="inlineStr">
        <is>
          <t>Receivable from brokers, dealers and clearing organizations</t>
        </is>
      </c>
      <c r="B7" s="5" t="n">
        <v>1920753</v>
      </c>
      <c r="C7" s="5" t="n">
        <v>1729744</v>
      </c>
    </row>
    <row r="8">
      <c r="A8" s="4" t="inlineStr">
        <is>
          <t>Payable to Broker-Dealers</t>
        </is>
      </c>
      <c r="B8" s="5" t="n">
        <v>326231</v>
      </c>
      <c r="C8" s="5" t="n">
        <v>286011</v>
      </c>
    </row>
    <row r="9">
      <c r="A9" s="4" t="inlineStr">
        <is>
          <t>Securities Failed-to-Receive</t>
        </is>
      </c>
      <c r="B9" s="5" t="n">
        <v>100528</v>
      </c>
      <c r="C9" s="5" t="n">
        <v>68036</v>
      </c>
    </row>
    <row r="10">
      <c r="A10" s="4" t="inlineStr">
        <is>
          <t>Clearing organizations</t>
        </is>
      </c>
      <c r="B10" s="5" t="n">
        <v>48466</v>
      </c>
      <c r="C10" s="5" t="n">
        <v>33732</v>
      </c>
    </row>
    <row r="11">
      <c r="A11" s="4" t="inlineStr">
        <is>
          <t>Securities loaned interest payable</t>
        </is>
      </c>
      <c r="B11" s="5" t="n">
        <v>13246</v>
      </c>
      <c r="C11" s="5" t="n">
        <v>27364</v>
      </c>
    </row>
    <row r="12">
      <c r="A12" s="4" t="inlineStr">
        <is>
          <t>Payables to brokers, dealers and clearing organizations</t>
        </is>
      </c>
      <c r="B12" s="6" t="n">
        <v>488471</v>
      </c>
      <c r="C12" s="6" t="n">
        <v>4151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ceivable from and Payable to Customers (Details) - USD ($) $ in Thousands</t>
        </is>
      </c>
      <c r="B1" s="2" t="inlineStr">
        <is>
          <t>Mar. 31, 2021</t>
        </is>
      </c>
      <c r="C1" s="2" t="inlineStr">
        <is>
          <t>Dec. 31, 2020</t>
        </is>
      </c>
    </row>
    <row r="2">
      <c r="A2" s="3" t="inlineStr">
        <is>
          <t>Receivables and Payable to Customers [Abstract]</t>
        </is>
      </c>
    </row>
    <row r="3">
      <c r="A3" s="4" t="inlineStr">
        <is>
          <t>Receivable from customers</t>
        </is>
      </c>
      <c r="B3" s="6" t="n">
        <v>199668</v>
      </c>
      <c r="C3" s="6" t="n">
        <v>103963</v>
      </c>
    </row>
    <row r="4">
      <c r="A4" s="4" t="inlineStr">
        <is>
          <t>Payable to customers</t>
        </is>
      </c>
      <c r="B4" s="6" t="n">
        <v>2657600</v>
      </c>
      <c r="C4" s="6" t="n">
        <v>16803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ssion Management Payable (Details) - USD ($) $ in Thousands</t>
        </is>
      </c>
      <c r="B1" s="2" t="inlineStr">
        <is>
          <t>Mar. 31, 2021</t>
        </is>
      </c>
      <c r="C1" s="2" t="inlineStr">
        <is>
          <t>Dec. 31, 2020</t>
        </is>
      </c>
    </row>
    <row r="2">
      <c r="A2" s="3" t="inlineStr">
        <is>
          <t>Commission Management Payable [Abstract]</t>
        </is>
      </c>
    </row>
    <row r="3">
      <c r="A3" s="4" t="inlineStr">
        <is>
          <t>Commission management payable</t>
        </is>
      </c>
      <c r="B3" s="6" t="n">
        <v>139621</v>
      </c>
      <c r="C3" s="6" t="n">
        <v>1169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s in Consolidated Subsidiaries and Funds (Details) - USD ($) $ in Thousands</t>
        </is>
      </c>
      <c r="B1" s="2" t="inlineStr">
        <is>
          <t>3 Months Ended</t>
        </is>
      </c>
    </row>
    <row r="2">
      <c r="B2" s="2" t="inlineStr">
        <is>
          <t>Mar. 31, 2021</t>
        </is>
      </c>
      <c r="C2" s="2" t="inlineStr">
        <is>
          <t>Mar. 31, 2020</t>
        </is>
      </c>
      <c r="D2" s="2" t="inlineStr">
        <is>
          <t>Dec. 31, 2020</t>
        </is>
      </c>
    </row>
    <row r="3">
      <c r="A3" s="3" t="inlineStr">
        <is>
          <t>Noncontrolling Interest [Line Items]</t>
        </is>
      </c>
    </row>
    <row r="4">
      <c r="A4" s="4" t="inlineStr">
        <is>
          <t>Nonredeemable Noncontrolling Interest</t>
        </is>
      </c>
      <c r="B4" s="6" t="n">
        <v>133115</v>
      </c>
      <c r="D4" s="6" t="n">
        <v>199624</v>
      </c>
    </row>
    <row r="5">
      <c r="A5" s="4" t="inlineStr">
        <is>
          <t>Net income (loss) attributable to non-controlling interests in consolidated subsidiaries and investment funds</t>
        </is>
      </c>
      <c r="B5" s="5" t="n">
        <v>4562</v>
      </c>
      <c r="C5" s="6" t="n">
        <v>-62188</v>
      </c>
    </row>
    <row r="6">
      <c r="A6" s="4" t="inlineStr">
        <is>
          <t>Operating Entities</t>
        </is>
      </c>
    </row>
    <row r="7">
      <c r="A7" s="3" t="inlineStr">
        <is>
          <t>Noncontrolling Interest [Line Items]</t>
        </is>
      </c>
    </row>
    <row r="8">
      <c r="A8" s="4" t="inlineStr">
        <is>
          <t>Nonredeemable Noncontrolling Interest</t>
        </is>
      </c>
      <c r="B8" s="5" t="n">
        <v>92629</v>
      </c>
      <c r="D8" s="5" t="n">
        <v>83818</v>
      </c>
    </row>
    <row r="9">
      <c r="A9" s="4" t="inlineStr">
        <is>
          <t>Net income (loss) attributable to non-controlling interests in consolidated subsidiaries and investment funds</t>
        </is>
      </c>
      <c r="B9" s="5" t="n">
        <v>7661</v>
      </c>
      <c r="C9" s="5" t="n">
        <v>127</v>
      </c>
    </row>
    <row r="10">
      <c r="A10" s="4" t="inlineStr">
        <is>
          <t>Consolidated Funds</t>
        </is>
      </c>
    </row>
    <row r="11">
      <c r="A11" s="3" t="inlineStr">
        <is>
          <t>Noncontrolling Interest [Line Items]</t>
        </is>
      </c>
    </row>
    <row r="12">
      <c r="A12" s="4" t="inlineStr">
        <is>
          <t>Nonredeemable Noncontrolling Interest</t>
        </is>
      </c>
      <c r="B12" s="5" t="n">
        <v>40486</v>
      </c>
      <c r="D12" s="6" t="n">
        <v>115806</v>
      </c>
    </row>
    <row r="13">
      <c r="A13" s="4" t="inlineStr">
        <is>
          <t>Net income (loss) attributable to non-controlling interests in consolidated subsidiaries and investment funds</t>
        </is>
      </c>
      <c r="B13" s="6" t="n">
        <v>-3099</v>
      </c>
      <c r="C13" s="6" t="n">
        <v>-6231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 from Contract with Customer, Excluding Assessed Tax</t>
        </is>
      </c>
      <c r="B4" s="6" t="n">
        <v>503349</v>
      </c>
      <c r="C4" s="6" t="n">
        <v>257484</v>
      </c>
    </row>
    <row r="5">
      <c r="A5" s="4" t="inlineStr">
        <is>
          <t>Management Fees</t>
        </is>
      </c>
      <c r="B5" s="5" t="n">
        <v>25742</v>
      </c>
      <c r="C5" s="5" t="n">
        <v>11604</v>
      </c>
    </row>
    <row r="6">
      <c r="A6" s="4" t="inlineStr">
        <is>
          <t>Incentive income</t>
        </is>
      </c>
      <c r="B6" s="5" t="n">
        <v>2258</v>
      </c>
      <c r="C6" s="5" t="n">
        <v>0</v>
      </c>
    </row>
    <row r="7">
      <c r="A7" s="4" t="inlineStr">
        <is>
          <t>Operating Company</t>
        </is>
      </c>
    </row>
    <row r="8">
      <c r="A8" s="3" t="inlineStr">
        <is>
          <t>Segment Reporting Information [Line Items]</t>
        </is>
      </c>
    </row>
    <row r="9">
      <c r="A9" s="4" t="inlineStr">
        <is>
          <t>Revenue from Contract with Customer, Excluding Assessed Tax</t>
        </is>
      </c>
      <c r="B9" s="5" t="n">
        <v>503106</v>
      </c>
      <c r="C9" s="5" t="n">
        <v>257226</v>
      </c>
    </row>
    <row r="10">
      <c r="A10" s="4" t="inlineStr">
        <is>
          <t>Management Fees</t>
        </is>
      </c>
      <c r="B10" s="5" t="n">
        <v>25499</v>
      </c>
      <c r="C10" s="5" t="n">
        <v>11346</v>
      </c>
    </row>
    <row r="11">
      <c r="A11" s="4" t="inlineStr">
        <is>
          <t>Incentive income</t>
        </is>
      </c>
      <c r="B11" s="5" t="n">
        <v>2258</v>
      </c>
      <c r="C11" s="5" t="n">
        <v>0</v>
      </c>
    </row>
    <row r="12">
      <c r="A12" s="4" t="inlineStr">
        <is>
          <t>Asset Company</t>
        </is>
      </c>
    </row>
    <row r="13">
      <c r="A13" s="3" t="inlineStr">
        <is>
          <t>Segment Reporting Information [Line Items]</t>
        </is>
      </c>
    </row>
    <row r="14">
      <c r="A14" s="4" t="inlineStr">
        <is>
          <t>Revenue from Contract with Customer, Excluding Assessed Tax</t>
        </is>
      </c>
      <c r="B14" s="5" t="n">
        <v>243</v>
      </c>
      <c r="C14" s="5" t="n">
        <v>258</v>
      </c>
    </row>
    <row r="15">
      <c r="A15" s="4" t="inlineStr">
        <is>
          <t>Management Fees</t>
        </is>
      </c>
      <c r="B15" s="5" t="n">
        <v>243</v>
      </c>
      <c r="C15" s="5" t="n">
        <v>258</v>
      </c>
    </row>
    <row r="16">
      <c r="A16" s="4" t="inlineStr">
        <is>
          <t>Incentive income</t>
        </is>
      </c>
      <c r="B16" s="5" t="n">
        <v>0</v>
      </c>
      <c r="C16" s="5" t="n">
        <v>0</v>
      </c>
    </row>
    <row r="17">
      <c r="A17" s="4" t="inlineStr">
        <is>
          <t>Underwriting fees | Operating Company</t>
        </is>
      </c>
    </row>
    <row r="18">
      <c r="A18" s="3" t="inlineStr">
        <is>
          <t>Segment Reporting Information [Line Items]</t>
        </is>
      </c>
    </row>
    <row r="19">
      <c r="A19" s="4" t="inlineStr">
        <is>
          <t>Revenue from Contract with Customer, Excluding Assessed Tax</t>
        </is>
      </c>
      <c r="B19" s="5" t="n">
        <v>154304</v>
      </c>
      <c r="C19" s="5" t="n">
        <v>63270</v>
      </c>
    </row>
    <row r="20">
      <c r="A20" s="4" t="inlineStr">
        <is>
          <t>Strategic/financial advisory fees | Operating Company</t>
        </is>
      </c>
    </row>
    <row r="21">
      <c r="A21" s="3" t="inlineStr">
        <is>
          <t>Segment Reporting Information [Line Items]</t>
        </is>
      </c>
    </row>
    <row r="22">
      <c r="A22" s="4" t="inlineStr">
        <is>
          <t>Revenue from Contract with Customer, Excluding Assessed Tax</t>
        </is>
      </c>
      <c r="B22" s="5" t="n">
        <v>73555</v>
      </c>
      <c r="C22" s="5" t="n">
        <v>21996</v>
      </c>
    </row>
    <row r="23">
      <c r="A23" s="4" t="inlineStr">
        <is>
          <t>Placement and sales agent fees | Operating Company</t>
        </is>
      </c>
    </row>
    <row r="24">
      <c r="A24" s="3" t="inlineStr">
        <is>
          <t>Segment Reporting Information [Line Items]</t>
        </is>
      </c>
    </row>
    <row r="25">
      <c r="A25" s="4" t="inlineStr">
        <is>
          <t>Revenue from Contract with Customer, Excluding Assessed Tax</t>
        </is>
      </c>
      <c r="B25" s="5" t="n">
        <v>72544</v>
      </c>
      <c r="C25" s="5" t="n">
        <v>17596</v>
      </c>
    </row>
    <row r="26">
      <c r="A26" s="4" t="inlineStr">
        <is>
          <t>Expense reimbursements from clients | Operating Company</t>
        </is>
      </c>
    </row>
    <row r="27">
      <c r="A27" s="3" t="inlineStr">
        <is>
          <t>Segment Reporting Information [Line Items]</t>
        </is>
      </c>
    </row>
    <row r="28">
      <c r="A28" s="4" t="inlineStr">
        <is>
          <t>Revenue from Contract with Customer, Excluding Assessed Tax</t>
        </is>
      </c>
      <c r="B28" s="5" t="n">
        <v>4431</v>
      </c>
      <c r="C28" s="5" t="n">
        <v>2166</v>
      </c>
    </row>
    <row r="29">
      <c r="A29" s="4" t="inlineStr">
        <is>
          <t>Investment banking revenue | Operating Company</t>
        </is>
      </c>
    </row>
    <row r="30">
      <c r="A30" s="3" t="inlineStr">
        <is>
          <t>Segment Reporting Information [Line Items]</t>
        </is>
      </c>
    </row>
    <row r="31">
      <c r="A31" s="4" t="inlineStr">
        <is>
          <t>Revenue from Contract with Customer, Excluding Assessed Tax</t>
        </is>
      </c>
      <c r="B31" s="5" t="n">
        <v>304834</v>
      </c>
      <c r="C31" s="5" t="n">
        <v>105028</v>
      </c>
    </row>
    <row r="32">
      <c r="A32" s="4" t="inlineStr">
        <is>
          <t>Commissions | Operating Company</t>
        </is>
      </c>
    </row>
    <row r="33">
      <c r="A33" s="3" t="inlineStr">
        <is>
          <t>Segment Reporting Information [Line Items]</t>
        </is>
      </c>
    </row>
    <row r="34">
      <c r="A34" s="4" t="inlineStr">
        <is>
          <t>Revenue from Contract with Customer, Excluding Assessed Tax</t>
        </is>
      </c>
      <c r="B34" s="5" t="n">
        <v>161792</v>
      </c>
      <c r="C34" s="5" t="n">
        <v>132208</v>
      </c>
    </row>
    <row r="35">
      <c r="A35" s="4" t="inlineStr">
        <is>
          <t>Trade conversion | Operating Company</t>
        </is>
      </c>
    </row>
    <row r="36">
      <c r="A36" s="3" t="inlineStr">
        <is>
          <t>Segment Reporting Information [Line Items]</t>
        </is>
      </c>
    </row>
    <row r="37">
      <c r="A37" s="4" t="inlineStr">
        <is>
          <t>Revenue from Contract with Customer, Excluding Assessed Tax</t>
        </is>
      </c>
      <c r="B37" s="5" t="n">
        <v>4130</v>
      </c>
      <c r="C37" s="5" t="n">
        <v>4639</v>
      </c>
    </row>
    <row r="38">
      <c r="A38" s="4" t="inlineStr">
        <is>
          <t>Equity and credit research fees | Operating Company</t>
        </is>
      </c>
    </row>
    <row r="39">
      <c r="A39" s="3" t="inlineStr">
        <is>
          <t>Segment Reporting Information [Line Items]</t>
        </is>
      </c>
    </row>
    <row r="40">
      <c r="A40" s="4" t="inlineStr">
        <is>
          <t>Revenue from Contract with Customer, Excluding Assessed Tax</t>
        </is>
      </c>
      <c r="B40" s="5" t="n">
        <v>4593</v>
      </c>
      <c r="C40" s="5" t="n">
        <v>4005</v>
      </c>
    </row>
    <row r="41">
      <c r="A41" s="4" t="inlineStr">
        <is>
          <t>Brokerage | Operating Company</t>
        </is>
      </c>
    </row>
    <row r="42">
      <c r="A42" s="3" t="inlineStr">
        <is>
          <t>Segment Reporting Information [Line Items]</t>
        </is>
      </c>
    </row>
    <row r="43">
      <c r="A43" s="4" t="inlineStr">
        <is>
          <t>Revenue from Contract with Customer, Excluding Assessed Tax</t>
        </is>
      </c>
      <c r="B43" s="6" t="n">
        <v>170515</v>
      </c>
      <c r="C43" s="6" t="n">
        <v>14085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surance and reinsurance (Details) - USD ($) $ in Thousands</t>
        </is>
      </c>
      <c r="B1" s="2" t="inlineStr">
        <is>
          <t>3 Months Ended</t>
        </is>
      </c>
    </row>
    <row r="2">
      <c r="B2" s="2" t="inlineStr">
        <is>
          <t>Mar. 31, 2021</t>
        </is>
      </c>
      <c r="C2" s="2" t="inlineStr">
        <is>
          <t>Mar. 31, 2020</t>
        </is>
      </c>
      <c r="D2" s="2" t="inlineStr">
        <is>
          <t>Dec. 31, 2020</t>
        </is>
      </c>
    </row>
    <row r="3">
      <c r="A3" s="3" t="inlineStr">
        <is>
          <t>SEC Schedule, 12-17, Insurance Companies, Reinsurance [Line Items]</t>
        </is>
      </c>
    </row>
    <row r="4">
      <c r="A4" s="4" t="inlineStr">
        <is>
          <t>Incurred and paid claims</t>
        </is>
      </c>
      <c r="B4" s="6" t="n">
        <v>4648000</v>
      </c>
      <c r="C4" s="6" t="n">
        <v>4235000</v>
      </c>
    </row>
    <row r="5">
      <c r="A5" s="4" t="inlineStr">
        <is>
          <t>Change in claims outstanding and claims IBNR</t>
        </is>
      </c>
      <c r="B5" s="5" t="n">
        <v>695000</v>
      </c>
      <c r="C5" s="5" t="n">
        <v>17293000</v>
      </c>
    </row>
    <row r="6">
      <c r="A6" s="4" t="inlineStr">
        <is>
          <t>Cash collateral pledged</t>
        </is>
      </c>
      <c r="B6" s="5" t="n">
        <v>110303</v>
      </c>
      <c r="C6" s="5" t="n">
        <v>7538</v>
      </c>
      <c r="D6" s="6" t="n">
        <v>110743</v>
      </c>
    </row>
    <row r="7">
      <c r="A7" s="4" t="inlineStr">
        <is>
          <t>Total collateral posted for reinsurance business</t>
        </is>
      </c>
      <c r="B7" s="5" t="n">
        <v>120500</v>
      </c>
    </row>
    <row r="8">
      <c r="A8" s="4" t="inlineStr">
        <is>
          <t>Outward insurance</t>
        </is>
      </c>
    </row>
    <row r="9">
      <c r="A9" s="3" t="inlineStr">
        <is>
          <t>SEC Schedule, 12-17, Insurance Companies, Reinsurance [Line Items]</t>
        </is>
      </c>
    </row>
    <row r="10">
      <c r="A10" s="4" t="inlineStr">
        <is>
          <t>Incurred and paid claims</t>
        </is>
      </c>
      <c r="B10" s="5" t="n">
        <v>744000</v>
      </c>
      <c r="C10" s="5" t="n">
        <v>0</v>
      </c>
    </row>
    <row r="11">
      <c r="A11" s="4" t="inlineStr">
        <is>
          <t>Change in claims outstanding and claims IBNR</t>
        </is>
      </c>
      <c r="B11" s="5" t="n">
        <v>136000</v>
      </c>
      <c r="C11" s="5" t="n">
        <v>0</v>
      </c>
    </row>
    <row r="12">
      <c r="A12" s="4" t="inlineStr">
        <is>
          <t>Inward Reinsurance</t>
        </is>
      </c>
    </row>
    <row r="13">
      <c r="A13" s="3" t="inlineStr">
        <is>
          <t>SEC Schedule, 12-17, Insurance Companies, Reinsurance [Line Items]</t>
        </is>
      </c>
    </row>
    <row r="14">
      <c r="A14" s="4" t="inlineStr">
        <is>
          <t>Incurred and paid claims</t>
        </is>
      </c>
      <c r="B14" s="5" t="n">
        <v>3904000</v>
      </c>
      <c r="C14" s="5" t="n">
        <v>4235000</v>
      </c>
    </row>
    <row r="15">
      <c r="A15" s="4" t="inlineStr">
        <is>
          <t>Change in claims outstanding and claims IBNR</t>
        </is>
      </c>
      <c r="B15" s="5" t="n">
        <v>559000</v>
      </c>
      <c r="C15" s="6" t="n">
        <v>17293000</v>
      </c>
    </row>
    <row r="16">
      <c r="A16" s="4" t="inlineStr">
        <is>
          <t>Collateral Reinsurance Agreement</t>
        </is>
      </c>
    </row>
    <row r="17">
      <c r="A17" s="3" t="inlineStr">
        <is>
          <t>SEC Schedule, 12-17, Insurance Companies, Reinsurance [Line Items]</t>
        </is>
      </c>
    </row>
    <row r="18">
      <c r="A18" s="4" t="inlineStr">
        <is>
          <t>Cash collateral pledged</t>
        </is>
      </c>
      <c r="B18" s="5" t="n">
        <v>106800</v>
      </c>
      <c r="D18" s="6" t="n">
        <v>106800</v>
      </c>
    </row>
    <row r="19">
      <c r="A19" s="4" t="inlineStr">
        <is>
          <t>Collateral Reinsurance Agreement, Released September 30, 2023</t>
        </is>
      </c>
    </row>
    <row r="20">
      <c r="A20" s="3" t="inlineStr">
        <is>
          <t>SEC Schedule, 12-17, Insurance Companies, Reinsurance [Line Items]</t>
        </is>
      </c>
    </row>
    <row r="21">
      <c r="A21" s="4" t="inlineStr">
        <is>
          <t>Cash collateral pledged</t>
        </is>
      </c>
      <c r="B21" s="5" t="n">
        <v>101200</v>
      </c>
    </row>
    <row r="22">
      <c r="A22" s="4" t="inlineStr">
        <is>
          <t>Collateral Reinsurance Agreement, Released March 31, 2024</t>
        </is>
      </c>
    </row>
    <row r="23">
      <c r="A23" s="3" t="inlineStr">
        <is>
          <t>SEC Schedule, 12-17, Insurance Companies, Reinsurance [Line Items]</t>
        </is>
      </c>
    </row>
    <row r="24">
      <c r="A24" s="4" t="inlineStr">
        <is>
          <t>Cash collateral pledged</t>
        </is>
      </c>
      <c r="B24" s="6" t="n">
        <v>5600</v>
      </c>
    </row>
    <row r="25">
      <c r="A25" s="4" t="inlineStr">
        <is>
          <t>Hollenfels</t>
        </is>
      </c>
    </row>
    <row r="26">
      <c r="A26" s="3" t="inlineStr">
        <is>
          <t>SEC Schedule, 12-17, Insurance Companies, Reinsurance [Line Items]</t>
        </is>
      </c>
    </row>
    <row r="27">
      <c r="A27" s="4" t="inlineStr">
        <is>
          <t>Historical Average Claims Ratios, Period, Maximum</t>
        </is>
      </c>
      <c r="B27" s="4" t="inlineStr">
        <is>
          <t>10 years</t>
        </is>
      </c>
    </row>
    <row r="28">
      <c r="A28" s="4" t="inlineStr">
        <is>
          <t>Cash and Cash Equivalents</t>
        </is>
      </c>
    </row>
    <row r="29">
      <c r="A29" s="3" t="inlineStr">
        <is>
          <t>SEC Schedule, 12-17, Insurance Companies, Reinsurance [Line Items]</t>
        </is>
      </c>
    </row>
    <row r="30">
      <c r="A30" s="4" t="inlineStr">
        <is>
          <t>Total collateral posted for reinsurance business</t>
        </is>
      </c>
      <c r="B30" s="6" t="n">
        <v>106800</v>
      </c>
    </row>
    <row r="31">
      <c r="A31" s="4" t="inlineStr">
        <is>
          <t>US Treasury Bond Securities [Member]</t>
        </is>
      </c>
    </row>
    <row r="32">
      <c r="A32" s="3" t="inlineStr">
        <is>
          <t>SEC Schedule, 12-17, Insurance Companies, Reinsurance [Line Items]</t>
        </is>
      </c>
    </row>
    <row r="33">
      <c r="A33" s="4" t="inlineStr">
        <is>
          <t>Total collateral posted for reinsurance business</t>
        </is>
      </c>
      <c r="B33" s="6" t="n">
        <v>137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Deferred Compensation and Employee Ownership Plans - Share-Based Payments and Deferred Compensation Narrative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s granted</t>
        </is>
      </c>
      <c r="B4" s="5" t="n">
        <v>800000</v>
      </c>
    </row>
    <row r="5">
      <c r="A5" s="4" t="inlineStr">
        <is>
          <t>Equity Plans</t>
        </is>
      </c>
    </row>
    <row r="6">
      <c r="A6" s="3" t="inlineStr">
        <is>
          <t>Share-based Compensation Arrangement by Share-based Payment Award [Line Items]</t>
        </is>
      </c>
    </row>
    <row r="7">
      <c r="A7" s="4" t="inlineStr">
        <is>
          <t>Stock-compensation expense recognized in connection with compensation plan</t>
        </is>
      </c>
      <c r="B7" s="8" t="n">
        <v>28.2</v>
      </c>
      <c r="C7" s="8" t="n">
        <v>8.300000000000001</v>
      </c>
    </row>
    <row r="8">
      <c r="A8" s="4" t="inlineStr">
        <is>
          <t>Tax benefit of stock-compensation expense recognized in connection with compensation plan</t>
        </is>
      </c>
      <c r="B8" s="8" t="n">
        <v>10.8</v>
      </c>
      <c r="C8" s="8" t="n">
        <v>1.8</v>
      </c>
    </row>
    <row r="9">
      <c r="A9" s="4" t="inlineStr">
        <is>
          <t>Equity Plans | Restricted Stock | Minimum</t>
        </is>
      </c>
    </row>
    <row r="10">
      <c r="A10" s="3" t="inlineStr">
        <is>
          <t>Share-based Compensation Arrangement by Share-based Payment Award [Line Items]</t>
        </is>
      </c>
    </row>
    <row r="11">
      <c r="A11" s="4" t="inlineStr">
        <is>
          <t>Stock compensation award, vesting period</t>
        </is>
      </c>
      <c r="B11" s="4" t="inlineStr">
        <is>
          <t>2 years</t>
        </is>
      </c>
    </row>
    <row r="12">
      <c r="A12" s="4" t="inlineStr">
        <is>
          <t>Equity Plans | Restricted Stock | Maximum</t>
        </is>
      </c>
    </row>
    <row r="13">
      <c r="A13" s="3" t="inlineStr">
        <is>
          <t>Share-based Compensation Arrangement by Share-based Payment Award [Line Items]</t>
        </is>
      </c>
    </row>
    <row r="14">
      <c r="A14" s="4" t="inlineStr">
        <is>
          <t>Stock compensation award, vesting period</t>
        </is>
      </c>
      <c r="B14" s="4" t="inlineStr">
        <is>
          <t>5 years</t>
        </is>
      </c>
    </row>
    <row r="15">
      <c r="A15" s="4" t="inlineStr">
        <is>
          <t>Equity Plans | Employee Stock | Minimum</t>
        </is>
      </c>
    </row>
    <row r="16">
      <c r="A16" s="3" t="inlineStr">
        <is>
          <t>Share-based Compensation Arrangement by Share-based Payment Award [Line Items]</t>
        </is>
      </c>
    </row>
    <row r="17">
      <c r="A17" s="4" t="inlineStr">
        <is>
          <t>Stock compensation award, vesting period</t>
        </is>
      </c>
      <c r="B17" s="4" t="inlineStr">
        <is>
          <t>2 years</t>
        </is>
      </c>
    </row>
    <row r="18">
      <c r="A18" s="4" t="inlineStr">
        <is>
          <t>Equity Plans | Employee Stock | Maximum</t>
        </is>
      </c>
    </row>
    <row r="19">
      <c r="A19" s="3" t="inlineStr">
        <is>
          <t>Share-based Compensation Arrangement by Share-based Payment Award [Line Items]</t>
        </is>
      </c>
    </row>
    <row r="20">
      <c r="A20" s="4" t="inlineStr">
        <is>
          <t>Stock compensation award, vesting period</t>
        </is>
      </c>
      <c r="B20" s="4" t="inlineStr">
        <is>
          <t>5 years</t>
        </is>
      </c>
    </row>
    <row r="21">
      <c r="A21" s="4" t="inlineStr">
        <is>
          <t>Expiration period</t>
        </is>
      </c>
      <c r="B21" s="4" t="inlineStr">
        <is>
          <t>7 years</t>
        </is>
      </c>
    </row>
    <row r="22">
      <c r="A22" s="4" t="inlineStr">
        <is>
          <t>Deferred Cash Award | Equity Plans</t>
        </is>
      </c>
    </row>
    <row r="23">
      <c r="A23" s="3" t="inlineStr">
        <is>
          <t>Share-based Compensation Arrangement by Share-based Payment Award [Line Items]</t>
        </is>
      </c>
    </row>
    <row r="24">
      <c r="A24" s="4" t="inlineStr">
        <is>
          <t>Stock compensation award, vesting period</t>
        </is>
      </c>
      <c r="B24" s="4" t="inlineStr">
        <is>
          <t>4 years</t>
        </is>
      </c>
    </row>
    <row r="25">
      <c r="A25" s="4" t="inlineStr">
        <is>
          <t>Deferred Cash Award | Cowen Group, Inc. 2010 and 2020 Equity and Incentive Plan</t>
        </is>
      </c>
    </row>
    <row r="26">
      <c r="A26" s="3" t="inlineStr">
        <is>
          <t>Share-based Compensation Arrangement by Share-based Payment Award [Line Items]</t>
        </is>
      </c>
    </row>
    <row r="27">
      <c r="A27" s="4" t="inlineStr">
        <is>
          <t>Deferred cash awards granted</t>
        </is>
      </c>
      <c r="B27" s="8" t="n">
        <v>34.1</v>
      </c>
    </row>
    <row r="28">
      <c r="A28" s="4" t="inlineStr">
        <is>
          <t>Deferred cash award, interest rate</t>
        </is>
      </c>
      <c r="B28" s="4" t="inlineStr">
        <is>
          <t>0.70%</t>
        </is>
      </c>
    </row>
    <row r="29">
      <c r="A29" s="4" t="inlineStr">
        <is>
          <t>Deferred cash awards, unrecognized compensation expense</t>
        </is>
      </c>
      <c r="B29" s="8" t="n">
        <v>90.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Deferred Compensation and Employee Ownership Plans - Restricted Stock Units Rollforward (Details) - Equity Plans - Restricted Shares and Restricted Stock Units (RSUs) - $ / shares</t>
        </is>
      </c>
      <c r="B1" s="2" t="inlineStr">
        <is>
          <t>3 Months Ended</t>
        </is>
      </c>
    </row>
    <row r="2">
      <c r="B2" s="2" t="inlineStr">
        <is>
          <t>Mar. 31, 2021</t>
        </is>
      </c>
      <c r="C2" s="2" t="inlineStr">
        <is>
          <t>Mar. 31, 2020</t>
        </is>
      </c>
    </row>
    <row r="3">
      <c r="A3" s="3" t="inlineStr">
        <is>
          <t>Nonvested Restricted Shares and Restricted Stock Units</t>
        </is>
      </c>
    </row>
    <row r="4">
      <c r="A4" s="4" t="inlineStr">
        <is>
          <t>Balance outstanding, beginning of period, shares</t>
        </is>
      </c>
      <c r="B4" s="5" t="n">
        <v>5450191</v>
      </c>
      <c r="C4" s="5" t="n">
        <v>5364486</v>
      </c>
    </row>
    <row r="5">
      <c r="A5" s="4" t="inlineStr">
        <is>
          <t>Granted, shares</t>
        </is>
      </c>
      <c r="B5" s="5" t="n">
        <v>1593941</v>
      </c>
      <c r="C5" s="5" t="n">
        <v>2140932</v>
      </c>
    </row>
    <row r="6">
      <c r="A6" s="4" t="inlineStr">
        <is>
          <t>Vested, shares</t>
        </is>
      </c>
      <c r="B6" s="5" t="n">
        <v>-291062</v>
      </c>
      <c r="C6" s="5" t="n">
        <v>-640084</v>
      </c>
    </row>
    <row r="7">
      <c r="A7" s="4" t="inlineStr">
        <is>
          <t>Canceled, shares</t>
        </is>
      </c>
      <c r="B7" s="5" t="n">
        <v>0</v>
      </c>
      <c r="C7" s="5" t="n">
        <v>-87348</v>
      </c>
    </row>
    <row r="8">
      <c r="A8" s="4" t="inlineStr">
        <is>
          <t>Forfeited, shares</t>
        </is>
      </c>
      <c r="B8" s="5" t="n">
        <v>-8134</v>
      </c>
      <c r="C8" s="5" t="n">
        <v>-30562</v>
      </c>
    </row>
    <row r="9">
      <c r="A9" s="4" t="inlineStr">
        <is>
          <t>Balance outstanding, end of period, shares</t>
        </is>
      </c>
      <c r="B9" s="5" t="n">
        <v>6744936</v>
      </c>
      <c r="C9" s="5" t="n">
        <v>6747424</v>
      </c>
    </row>
    <row r="10">
      <c r="A10" s="3" t="inlineStr">
        <is>
          <t>Weighted-Average Grant Date Fair Value</t>
        </is>
      </c>
    </row>
    <row r="11">
      <c r="A11" s="4" t="inlineStr">
        <is>
          <t>Balance outstanding, beginning of period, in dollars per share</t>
        </is>
      </c>
      <c r="B11" s="7" t="n">
        <v>17.56</v>
      </c>
      <c r="C11" s="7" t="n">
        <v>16.67</v>
      </c>
    </row>
    <row r="12">
      <c r="A12" s="4" t="inlineStr">
        <is>
          <t>Granted, in dollars per share</t>
        </is>
      </c>
      <c r="B12" s="9" t="n">
        <v>34.85</v>
      </c>
      <c r="C12" s="9" t="n">
        <v>17.39</v>
      </c>
    </row>
    <row r="13">
      <c r="A13" s="4" t="inlineStr">
        <is>
          <t>Vested, in dollars per share</t>
        </is>
      </c>
      <c r="B13" s="9" t="n">
        <v>16.11</v>
      </c>
      <c r="C13" s="9" t="n">
        <v>14.63</v>
      </c>
    </row>
    <row r="14">
      <c r="A14" s="4" t="inlineStr">
        <is>
          <t>Canceled, in dollars per share</t>
        </is>
      </c>
      <c r="B14" s="5" t="n">
        <v>0</v>
      </c>
      <c r="C14" s="9" t="n">
        <v>14.8</v>
      </c>
    </row>
    <row r="15">
      <c r="A15" s="4" t="inlineStr">
        <is>
          <t>Forfeited, in dollars per share</t>
        </is>
      </c>
      <c r="B15" s="9" t="n">
        <v>20.22</v>
      </c>
      <c r="C15" s="9" t="n">
        <v>15.86</v>
      </c>
    </row>
    <row r="16">
      <c r="A16" s="4" t="inlineStr">
        <is>
          <t>Balance outstanding, end of period, in dollars per share</t>
        </is>
      </c>
      <c r="B16" s="7" t="n">
        <v>21.71</v>
      </c>
      <c r="C16" s="7" t="n">
        <v>17.1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4" customWidth="1" min="6" max="6"/>
    <col width="14" customWidth="1" min="7" max="7"/>
  </cols>
  <sheetData>
    <row r="1">
      <c r="A1" s="1" t="inlineStr">
        <is>
          <t>Share-Based Payments, Deferred Compensation and Employee Ownership Plans - Performance Awards Narrative (Details) - USD ($)</t>
        </is>
      </c>
      <c r="B1" s="2" t="inlineStr">
        <is>
          <t>1 Months Ended</t>
        </is>
      </c>
      <c r="F1" s="2" t="inlineStr">
        <is>
          <t>3 Months Ended</t>
        </is>
      </c>
    </row>
    <row r="2">
      <c r="B2" s="2" t="inlineStr">
        <is>
          <t>Feb. 28, 2021</t>
        </is>
      </c>
      <c r="C2" s="2" t="inlineStr">
        <is>
          <t>Jul. 30, 2020</t>
        </is>
      </c>
      <c r="D2" s="2" t="inlineStr">
        <is>
          <t>Apr. 30, 2019</t>
        </is>
      </c>
      <c r="E2" s="2" t="inlineStr">
        <is>
          <t>Mar. 31, 2016</t>
        </is>
      </c>
      <c r="F2" s="2" t="inlineStr">
        <is>
          <t>Mar. 31, 2021</t>
        </is>
      </c>
      <c r="G2" s="2" t="inlineStr">
        <is>
          <t>Mar. 31, 2020</t>
        </is>
      </c>
    </row>
    <row r="3">
      <c r="A3" s="4" t="inlineStr">
        <is>
          <t>Performance based restricted stock | Minimum</t>
        </is>
      </c>
    </row>
    <row r="4">
      <c r="A4" s="3" t="inlineStr">
        <is>
          <t>Share-based Compensation Arrangement by Share-based Payment Award [Line Items]</t>
        </is>
      </c>
    </row>
    <row r="5">
      <c r="A5" s="4" t="inlineStr">
        <is>
          <t>Percent of RSU's earned</t>
        </is>
      </c>
      <c r="F5" s="4" t="inlineStr">
        <is>
          <t>0.00%</t>
        </is>
      </c>
    </row>
    <row r="6">
      <c r="A6" s="4" t="inlineStr">
        <is>
          <t>Performance based restricted stock | Maximum</t>
        </is>
      </c>
    </row>
    <row r="7">
      <c r="A7" s="3" t="inlineStr">
        <is>
          <t>Share-based Compensation Arrangement by Share-based Payment Award [Line Items]</t>
        </is>
      </c>
    </row>
    <row r="8">
      <c r="A8" s="4" t="inlineStr">
        <is>
          <t>Percent of RSU's earned</t>
        </is>
      </c>
      <c r="F8" s="4" t="inlineStr">
        <is>
          <t>200.00%</t>
        </is>
      </c>
    </row>
    <row r="9">
      <c r="A9" s="4" t="inlineStr">
        <is>
          <t>Equity Plans | Performance based restricted stock</t>
        </is>
      </c>
    </row>
    <row r="10">
      <c r="A10" s="3" t="inlineStr">
        <is>
          <t>Share-based Compensation Arrangement by Share-based Payment Award [Line Items]</t>
        </is>
      </c>
    </row>
    <row r="11">
      <c r="A11" s="4" t="inlineStr">
        <is>
          <t>Granted, shares</t>
        </is>
      </c>
      <c r="B11" s="5" t="n">
        <v>1603630</v>
      </c>
      <c r="C11" s="5" t="n">
        <v>1603630</v>
      </c>
      <c r="D11" s="5" t="n">
        <v>1603630</v>
      </c>
      <c r="E11" s="5" t="n">
        <v>1603630</v>
      </c>
    </row>
    <row r="12">
      <c r="A12" s="4" t="inlineStr">
        <is>
          <t>Vested, shares</t>
        </is>
      </c>
      <c r="F12" s="5" t="n">
        <v>379319</v>
      </c>
    </row>
    <row r="13">
      <c r="A13" s="4" t="inlineStr">
        <is>
          <t>Forfeited, shares</t>
        </is>
      </c>
      <c r="F13" s="5" t="n">
        <v>320681</v>
      </c>
    </row>
    <row r="14">
      <c r="A14" s="4" t="inlineStr">
        <is>
          <t>Equity Plans | Performance based restricted stock | Share Distribution</t>
        </is>
      </c>
    </row>
    <row r="15">
      <c r="A15" s="3" t="inlineStr">
        <is>
          <t>Share-based Compensation Arrangement by Share-based Payment Award [Line Items]</t>
        </is>
      </c>
    </row>
    <row r="16">
      <c r="A16" s="4" t="inlineStr">
        <is>
          <t>Vested, shares</t>
        </is>
      </c>
      <c r="F16" s="5" t="n">
        <v>350000</v>
      </c>
    </row>
    <row r="17">
      <c r="A17" s="4" t="inlineStr">
        <is>
          <t>Equity Plans | Performance based restricted stock | Cash and Cash Equivalents</t>
        </is>
      </c>
    </row>
    <row r="18">
      <c r="A18" s="3" t="inlineStr">
        <is>
          <t>Share-based Compensation Arrangement by Share-based Payment Award [Line Items]</t>
        </is>
      </c>
    </row>
    <row r="19">
      <c r="A19" s="4" t="inlineStr">
        <is>
          <t>Vested, shares</t>
        </is>
      </c>
      <c r="F19" s="5" t="n">
        <v>70000</v>
      </c>
    </row>
    <row r="20">
      <c r="A20" s="4" t="inlineStr">
        <is>
          <t>Equity Plans | Performance based restricted stock | Share-based Payment Arrangement, Tranche Three [Member]</t>
        </is>
      </c>
    </row>
    <row r="21">
      <c r="A21" s="3" t="inlineStr">
        <is>
          <t>Share-based Compensation Arrangement by Share-based Payment Award [Line Items]</t>
        </is>
      </c>
    </row>
    <row r="22">
      <c r="A22" s="4" t="inlineStr">
        <is>
          <t>Vested, shares</t>
        </is>
      </c>
      <c r="F22" s="5" t="n">
        <v>233333</v>
      </c>
    </row>
    <row r="23">
      <c r="A23" s="4" t="inlineStr">
        <is>
          <t>Share-based Compensation Arrangement by Share-based Payment Award, Equity Instruments Other than Options, Aggregate Intrinsic Value, Vested</t>
        </is>
      </c>
      <c r="F23" s="6" t="n">
        <v>420000</v>
      </c>
    </row>
    <row r="24">
      <c r="A24" s="4" t="inlineStr">
        <is>
          <t>Equity Plans | Restricted Shares and Restricted Stock Units (RSUs)</t>
        </is>
      </c>
    </row>
    <row r="25">
      <c r="A25" s="3" t="inlineStr">
        <is>
          <t>Share-based Compensation Arrangement by Share-based Payment Award [Line Items]</t>
        </is>
      </c>
    </row>
    <row r="26">
      <c r="A26" s="4" t="inlineStr">
        <is>
          <t>Granted, shares</t>
        </is>
      </c>
      <c r="F26" s="5" t="n">
        <v>1593941</v>
      </c>
      <c r="G26" s="5" t="n">
        <v>2140932</v>
      </c>
    </row>
    <row r="27">
      <c r="A27" s="4" t="inlineStr">
        <is>
          <t>Vested, shares</t>
        </is>
      </c>
      <c r="F27" s="5" t="n">
        <v>291062</v>
      </c>
      <c r="G27" s="5" t="n">
        <v>640084</v>
      </c>
    </row>
    <row r="28">
      <c r="A28" s="4" t="inlineStr">
        <is>
          <t>Forfeited, shares</t>
        </is>
      </c>
      <c r="F28" s="5" t="n">
        <v>8134</v>
      </c>
      <c r="G28" s="5" t="n">
        <v>30562</v>
      </c>
    </row>
    <row r="29">
      <c r="A29" s="4" t="inlineStr">
        <is>
          <t>Unrecognized compensation expense</t>
        </is>
      </c>
      <c r="F29" s="6" t="n">
        <v>118100000</v>
      </c>
    </row>
    <row r="30">
      <c r="A30" s="4" t="inlineStr">
        <is>
          <t>Period for recognition</t>
        </is>
      </c>
      <c r="F30" s="4" t="inlineStr">
        <is>
          <t>2 years 1 month 17 days</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a. Basis of presentation These unaudited condensed consolidated financial statements are prepared in accordance with accounting principles generally accepted in the United States of America ("US GAAP") as promulgated by the Financial Accounting Standards Board ("FASB") through Accounting Standards Codification (the "Accounting Standards")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on consolidation. Certain investment funds that are consolidated in these accompanying condensed consolidated financial statements, as further discussed below, are not subject to the consolidation provisions with respect to their own controlled investments pursuant to specialized industry accounting. The accompanying condensed financial statements should be read in conjunction with the Company’s financial statements and notes thereto included in the Company's Annual Report on Form 10-K for the year ended December 31, 2020 (the "2020 Form 10-K"). Certain footnote disclosures included in the 2020 Form 10-K have been condensed or omitted from the accompanying condensed financial statements as they are not required for interim reporting under US GAAP or are insignificant to the interim reporting period. During the first quarter of 2021, the Company changed the presentation of certain income streams on its condensed consolidated statements of operations by moving the income streams from Other income - net gains (losses) on securities, derivatives and other investments to Revenues. Additionally, the Company moved proprietary trading gains and losses generated by the Company’s broker dealer entities from Brokerage revenue to Investment income (loss) – securities principal transactions, net. The specified presentation changes included the following: From To Income Streams Other income - net gains (losses) on securities, derivatives and other investments Investment income (loss) – securities principal transactions, net proprietary trading gains and losses generated outside of the Company’s broker-dealer entities Other income - net gains (losses) on securities, derivatives and other investments Investment income (loss) – portfolio fund principal transactions, net gains and losses from portfolio funds Other income - net gains (losses) on securities, derivatives and other investments Investment income (loss) – carried interest allocations carried interest allocations Other income - net gains (losses) on securities, derivatives and other investments Other revenue net gains and losses on foreign currency transactions Brokerage revenue Investment income (loss) – securities principal transactions, net proprietary trading gains and losses generated by the Company’s broker-dealer entities Other income – Consolidated Funds – net realized and unrealized gains (losses) on investments and other transactions and other income – Consolidated Funds – net realized and unrealized gains (losses) on derivatives Consolidated Funds – principal transactions, net proprietary trading gains and losses generated from the Consolidated Funds Other income – Consolidated Funds – net gains (losses) on foreign currency transactions Consolidated Funds – other revenue net gains and losses on foreign currency transactions generated by the Consolidated Funds The Company believes that these presentation changes provide a better representation of the Company’s operating results as it is used by management to monitor the Company’s financial performance and is consistent with industry practice. The changes in presentation have no impact on net income and prior period amounts have been recast to reflect such changes in presentation. b. Principles of consolidation The Company consolidates all entities that it controls through a majority voting interest or otherwise, including those investment funds in which the Company either directly or indirectly has a controlling financial interest. In addition, the Company consolidates all variable interest entities for which it is the primary beneficiary. The Company consolidates two and three investment funds for which it acts as the managing member/general partner and investment manager as of March 31, 2021 and December 31, 2020, respectively. At March 31, 2021, the Company consolidated the following investment funds: Ramius Enterprise LP (“Enterprise LP”) and Cowen Private Investments LP ("Cowen Private"). At December 31, 2020, the Company consolidated the following investment funds: Enterprise LP, Cowen Private, and Cowen Sustainable Investments I LP ("CSI I LP"). These funds are referred to as each a "Consolidated Fund" and collectively the "Consolidated Funds". During the first quarter of 2021, the Company deconsolidated CSI I LP due the Company's portion being diluted through a capital equalization event. During the second quarter of 2020, the Company deconsolidated Ramius Merger Fund LLC (the "Merger Fund") and UCITS Fund ("UCITS Fund") due to a partial redemption of the Company’s direct portfolio fund investment in Merger Fund and a partial termination of the notional value of UCITS Fund units referenced in a total return swap with a third party. The Company continues to hold a direct retained portfolio fund investment in the Merger Fund and CSI I LP and continues to have economic exposure to the returns of UCITS Fund through a total return swap with a third party. Merger Fund, CSI I LP and UCITS Fund continue to be related parties of the Company after deconsolidation. CSI I Golden Holdco LP ("Golden HoldCo") and CSI I Prodigy Holdco LP ("Prodigy HoldCo") were consolidated through November 2020 when the Company raised additional capital within the sustainable investing strategy that diluted the Company's direct and indirect ownership. As a result, the Company's direct and indirect ownership in Golden Holdco and Prodigy Holdco is no longer expected to be significant to either entity and the entities were deconsolidated. The Company determines whether it has a controlling financial interest in an entity by first evaluating whether the entity is a Voting Operating Entity ("VOE") or a Variable Interest Entity ("VIE") under US GAAP. Voting Operating Entities —VOEs are entities in which (i) the total equity investment at risk is sufficient to enable the entity to finance its activities independently, (ii) the equity holders at risk have the obligation to absorb losses, the right to receive residual returns and the right to direct the activities of the entity that most significantly impact the entity's economic performance and (iii) voting rights of equity holders are proportionate to their obligation to absorb losses or the right to receive returns. Under US GAAP consolidation requirements,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determines whether it is the primary beneficiary of a VIE upon its initial involvement with the VIE and reassesses whether it is the primary beneficiary on an ongoing basis as long as it has any continuing involvement with the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 As of March 31, 2021, the total assets and total liabilities of the consolidated VIEs were $243.3 million and $8.0 million, respectively. As of December 31, 2020, the total assets and total liabilities of the consolidated VIEs were $325.5 million and $10.1 million, respectively. The deconsolidation of one Consolidated Fund decreased the overall VIEs net assets. The VIEs act as investment managers and/or investment companies that may be managed by the Company or the Company may have equity interest in those investment companies. The VIEs are financed through their operations and/or loan agreements with the Company. In the ordinary course of business, the Company also sponsors various other entities that it has determined to be VIEs. These VIEs are primarily investment funds for which the Company serves as the general partner, managing member and/or investment manager with decision-making rights. The Company does not consolidate the real estate funds that are VIEs due to the Company's conclusion that it is not the primary beneficiary of these funds in each instance. Investment fund investors are entitled to all of the economics of these VIEs with the exception of the management fee and incentive income, if any, earned by the Company. The Company has equity interests in the funds as both a general partner and a limited partner. In these instances the Company has concluded that the variable interests are not potentially significant to the VIE. Although the Company may advance amounts and pay certain expenses on behalf of the investment funds that it considers to be VIEs, it does not provide, nor is it required to provide, any type of substantive financial support to these entities outside of regular investment management services. (see Note 6 for additional disclosures on VIEs). Equity Method Investments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densed consolidated statements of financial condition. The Company's share of earnings or losses from equity method investees is included in Net gains (losses) on other investments in the accompanying condensed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If the Company does not consolidate an entity or apply the equity method of accounting, the Company accounts for such entities (primarily, all securities of such entity which are bought and held principally for the purpose of selling them in the near term as trading securities), at fair value with unrealized gains (losses) resulting from changes in fair value reflected within Investment income (loss) - Securities principal transactions, net or Investment income (loss) - portfolio fund investment income (loss) in the accompanying condensed consolidated statements of operations. Retention of Specialized Accounting —The Consolidated Funds and certain other consolidated companies are investment companies and apply specialized industry accounting. The Company reports its investments on the consolidated statements of financial condition at their estimated fair value, with unrealized gains (losses) resulting from changes in fair value reflected within Consolidated Funds - Principal transactions, net in the accompanying condensed consolidated statements of operations. Accordingly, the accompanying condensed consolidated financial statements reflect different accounting policies for investments depending on whether or not they are held through a consolidated investment company. Certain portfolio fund investments qualify as equity method investments and are investment companies that apply specialized industry accounting. In applying equity method accounting guidance, the Company retains the specialized accounting of the investees and reports its investments on the condensed consolidated statements of financial condition at their estimated fair value, with unrealized gains (losses) resulting from changes in fair value reflected within Investment Income - portfolio fund principal transactions, net in the accompanying condensed consolidated statements of operations. In addition, the Company's broker-dealer subsidiaries, Cowen and Company, LLC ("Cowen and Company"), Westminster Research Associates LLC ("Westminster"), Cowen Execution Services Limited ("Cowen Execution Ltd"), ATM Execution LLC ("ATM Execution"), Cowen International Limited ("Cowen International Ltd"), and Cowen Prime Services LLC ("Cowen Prime") apply the specialized industry accounting for brokers and dealers in securities, which the Company retains upon consolidation. c. Use of estimates 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and the disclosure of contingent assets and liabilities at the date of the accompanying condensed consolidated financial statements, as well as the accounting for goodwill and identifiable intangible assets and the reported amounts of revenues and expenses during the reporting period. Actual results could materially differ from those estimates. d. Allowance for credit losses The Company measures the allowance for credit losses in accordance with adopted ASC Topic 326, Financial Instruments – Credit Losses (“ASC 326”), which. ASC 326 impacts the prescribes the impairment model for certain financial assets measured at amortized cost by requiring a current expected credit loss ("CECL") methodology to estimate expected credit losses over the entire life of the financial asset, recorded at inception or purchase. Under the accounting update guidance, the Company has the ability to determine there are no expected credit losses in certain circumstances (e.g., based on collateral arrangements or based on the credit quality of the borrower or issuer). The Company applies the guidance in ASC 326 to securities borrowed and fees and other receivables carried at amortized cost (including, but not limited to, receivables related to securities transactions, corporate finance and syndicate receivables, management fees and incentive fees receivable). The allowance for credit losses is based on the Company's expectation of the collectability of financial instruments carried at amortized cost, including securities borrowed and fees and other receivables utilizing the CECL framework. The Company considers factors such as historical experience, credit quality, age of balances and current and future economic conditions that may affect the Company’s expectation of the collectability in determining the allowance for credit losses. The Company’s expectation is that the credit risk associated with fees and other receivables is not significant until they are 90 days past due based on the contractual arrangement and expectation of collection in accordance with industry standards. For securities borrowed, the Company applies a practical expedient to measure the allowance for credit losses based on the fair value of the collateral. If the fair value of the collateral held exceeds the amortized cost and the borrower is expected to continue to replenish the collateral as needed, the Company will not recognize an allowance. If the fair value of collateral is less than amortized cost and the borrower is expected to continue to replenish the collateral as needed, the Company applies the CECL model, utilizing a probability and loss given default methodology, only to the extent of the shortfall between the fair value of the collateral and amortized cost. The credit loss expense related to the allowance for credit losses as well as any recoveries of amounts previously charged is reflected in other expenses in the accompanying condensed consolidated statements of operations. e. 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Inputs reflect unadjusted quoted prices in active markets for identical assets or liabilities that the Company has the ability to access at the measurement date. The Company and its operating subsidiaries act as the manager for the Consolidated Funds. Both the Company and the Consolidated Funds hold certain investments which are valued by the Company, acting as the investment manager. The fair value of these investments is based on their proportional rights of the underlying portfolio company, and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impact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densed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Securities with values based on quoted market prices in active markets for identical assets are classified within level 1 of the fair value hierarchy. These securities primarily include active listed equities, certain U.S. government and sovereign obligations, Exchange Traded Funds ("ETFs"), mutual funds and certain money market securities.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are classified as level 2 when their inputs can be corroborated by market data. OTC derivatives, such as swaps and options, with significant inputs that cannot be corroborated by readily available or observable market data are classified as level 3. Other Investments —Other investments consist primarily of portfolio funds, real estate investments, carried interest and equity method investments, which are valued as follows: i. Portfolio Funds— Portfolio funds include interests in private investment partnerships, foreign investment companies and other collective investment vehicles which may be managed by the Company or its affiliates. The Company applies the practical expedient provided by the US GAAP fair value measurements and disclosures guidance relating to investments in certain entities that calculate net asset value (“NAV”) per share (or its equivalent). The practical expedient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ii. Carried Interest— For the private equity and debt fund products the Company offers, the Company is allocated incentive income by the investment funds based on the extent by which the investment funds performance exceeds predetermined thresholds. Carried interest allocations are generally structured from a legal standpoint as an allocation of capital in the Company’s capital account. The Company accounts for carried interest allocations by applying an equity ownership model. Accordingly, the Company accrues performance allocations quarterly based on the fair value of the underlying investments assuming hypothetical liquidation at book value. iii. Equity Method Investments— For operating entities over which the Company exercises significant influence but which do not meet the requirements for consolidation as outlined above, the Company applies the equity method of accounting. The Company's investments in equity method investees are recorded in other investments in the accompanying condensed consolidated statements of financial condition. The Company's share of earnings or losses from equity method investees is included in Net gains (losses) on other investments in the accompanying condensed consolidated statements of operations. See Notes 6 and 7 for further information regarding the Company's investments, including equity method investments and fair value measurements. f. Offsetting of derivative contracts To reduce credit exposures on derivatives, the Company may enter into master netting agreements with counterparties that permit the Company the right, in the event of a default by a counterparty, to offset the counterparty’s rights and obligations under the agreement and to liquidate and offset any collateral against any net amount owed by the counterparty. Derivatives are reported on a net-by-counterparty basis (i.e., the net payable or receivable for derivative assets and liabilities for a given counterparty) in the condensed consolidated statements of financial condition when a legal right of offset exists under an enforceable netting agreement. Additionally, derivatives are reported net of cash collateral received and posted under enforceable credit support agreements in the condensed consolidated statements of financial position, provided a legal right of offset exists. See Notes 6 for further information about offsetting of derivative financial instruments. g. Receivable from and payable to brokers Receivable from brokers, dealers, and clearing organizations includes amounts receivable for securities failed to deliver by the Company to a purchaser by the settlement date, amounts receivable from broker-dealers and clearing organizations, commissions receivable from broker-dealers, and interest receivable from securities financing arrangements and are reported net of an allowance for credit losses. Payable to brokers, dealers and clearing organizations includes amounts payable for securities failed to receive by the Company from a seller by the settlement date, amounts payable to broker-dealers and clearing organizations for unsettled trades, interest payable for securities financing arrangements, and payables of deposits held in proprietary account of brokers and dealers. Pursuant to the master netting agreements the Company has entered into with its brokers, dealers and clearing organizations, receivables and payables arising from unsettled trade are presented net (assets less liabilities) across balances with the same counterparty. The Company's receivable from and payable to brokers, dealers and clearing organizations balances are held at multiple financial institutions. h. Receivable from and payable to customers Receivable from customers includes amounts owed by customers on cash and margin transactions, recorded on a settlement-date basis and prepaid research, net of allowance for credit losses. For prepaid research, a prepaid research asset is established for research and related services disbursed in advance of anticipated client commission volumes. Payable to customers primarily consists of amounts owed to customers relating to securities transactions not completed on settlement date, recorded on a settlement-date basis on the statement of financial condition, and other miscellaneous customer payables. Securities owned by customers, including those that collateralize margin, are not reflected as assets of the Company on the statement of financial condition. The Company holds these securities with the intention of settlement against customer orders and are held as collateral for customer receivables. i. Fees receivable Fees related to security transactions are reported net of an allowance for credit losses. Management and incentive fees are earned as the managing member, general partner and/or investment manager to the Company's investment funds and are recognized in accordance with appropriate revenue recognition guidance (see Note 2n). j. Securities financing arrangements Securities borrowed and securities loaned are carried at the amounts of cash collateral advanced or received on a gross basis. The related rebates are recorded in the accompanying condensed consolidated statements of operations as interest and dividends income and interest and dividends expense. Securities borrowed transactions require the Company to deposit cash collateral with the lender. With respect to securities loaned, the Company receives cash or securities as collateral from the borrower.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See Note 2d for further information. Fees and interest received or paid are recorded in interest and dividends income and interest and dividends expense, respectively, on an accrual basis in the accompanying condensed consolidated statements of operations. In cases where the fair value basis of accounting is elected, any resulting change in fair value would be reported in Investment Income - Securities principal transactions, net in the accompanying condensed consolidated statements of operations. Accrued interest income and expense are recorded in receivable from brokers, dealers and clearing organizations and payable to brokers, dealers and clearing organizations, respectively, on an accrual basis in the accompanying condensed consolidated statements of financial condition. At March 31, 2021 and December 31, 2020, the Company did not have any securities lending transactions for which fair value basis of accounting was elected. k. Securities sold under agreements to repurchase Securities purchased under agreement to resell and securities sold under agreements to repurchase ("repurchase agreements") are accounted for as collateralized financing transactions and are recorded at their contracted resale or repurchase amou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Payments, Deferred Compensation and Employee Ownership Plans - Restricted Shares and Other Share Based Payments Narrative (Details) - Equity Plans - Restricted Stock Units (RSUs) - share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Share-based Compensation Arrangement by Share-based Payment Award, Non-Option Equity Instruments, Outstanding, Number</t>
        </is>
      </c>
      <c r="D4" s="5" t="n">
        <v>334230</v>
      </c>
    </row>
    <row r="5">
      <c r="A5" s="4" t="inlineStr">
        <is>
          <t>Non-employee Director</t>
        </is>
      </c>
    </row>
    <row r="6">
      <c r="A6" s="3" t="inlineStr">
        <is>
          <t>Share-based Compensation Arrangement by Share-based Payment Award [Line Items]</t>
        </is>
      </c>
    </row>
    <row r="7">
      <c r="A7" s="4" t="inlineStr">
        <is>
          <t>Granted, shares</t>
        </is>
      </c>
      <c r="B7" s="5" t="n">
        <v>0</v>
      </c>
      <c r="C7" s="5" t="n">
        <v>0</v>
      </c>
    </row>
    <row r="8">
      <c r="A8" s="4" t="inlineStr">
        <is>
          <t>Share-based Compensation Arrangement by Share-based Payment Award, Non-Option Equity Instruments, Other</t>
        </is>
      </c>
      <c r="B8" s="5" t="n">
        <v>0</v>
      </c>
      <c r="C8" s="5" t="n">
        <v>0</v>
      </c>
    </row>
    <row r="9">
      <c r="A9" s="4" t="inlineStr">
        <is>
          <t>Share-based Compensation Arrangement by Share-based Payment Award, Non-Option Equity Instruments, Outstanding, Number</t>
        </is>
      </c>
      <c r="B9" s="5" t="n">
        <v>259536</v>
      </c>
      <c r="D9" s="5" t="n">
        <v>25953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Details) - Quarterly - USD ($) $ in Million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income tax rate, percent</t>
        </is>
      </c>
      <c r="B4" s="4" t="inlineStr">
        <is>
          <t>26.36%</t>
        </is>
      </c>
      <c r="C4" s="4" t="inlineStr">
        <is>
          <t>1.60%</t>
        </is>
      </c>
    </row>
    <row r="5">
      <c r="A5" s="4" t="inlineStr">
        <is>
          <t>Statutory rate, percent</t>
        </is>
      </c>
      <c r="B5" s="4" t="inlineStr">
        <is>
          <t>21.00%</t>
        </is>
      </c>
      <c r="C5" s="4" t="inlineStr">
        <is>
          <t>21.00%</t>
        </is>
      </c>
    </row>
    <row r="6">
      <c r="A6" s="4" t="inlineStr">
        <is>
          <t>Unrecognized Tax Benefits</t>
        </is>
      </c>
      <c r="B6" s="8" t="n">
        <v>0.3</v>
      </c>
      <c r="D6" s="8" t="n">
        <v>0.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mmitments and Contingencies Operating Lease Obligations (Details) - USD ($) $ in Thousands</t>
        </is>
      </c>
      <c r="B1" s="2" t="inlineStr">
        <is>
          <t>3 Months Ended</t>
        </is>
      </c>
    </row>
    <row r="2">
      <c r="B2" s="2" t="inlineStr">
        <is>
          <t>Mar. 31, 2021</t>
        </is>
      </c>
      <c r="D2" s="2" t="inlineStr">
        <is>
          <t>Mar. 31, 2020</t>
        </is>
      </c>
    </row>
    <row r="3">
      <c r="A3" s="3" t="inlineStr">
        <is>
          <t>Contractual Commitments, Commitment [Line Items]</t>
        </is>
      </c>
    </row>
    <row r="4">
      <c r="A4" s="4" t="inlineStr">
        <is>
          <t>Lease cost</t>
        </is>
      </c>
      <c r="B4" s="6" t="n">
        <v>5770</v>
      </c>
      <c r="D4" s="6" t="n">
        <v>5685</v>
      </c>
    </row>
    <row r="5">
      <c r="A5" s="4" t="inlineStr">
        <is>
          <t>Variable lease cost</t>
        </is>
      </c>
      <c r="B5" s="5" t="n">
        <v>906</v>
      </c>
      <c r="D5" s="5" t="n">
        <v>788</v>
      </c>
    </row>
    <row r="6">
      <c r="A6" s="4" t="inlineStr">
        <is>
          <t>Sublease income</t>
        </is>
      </c>
      <c r="B6" s="5" t="n">
        <v>-160</v>
      </c>
      <c r="D6" s="5" t="n">
        <v>-216</v>
      </c>
    </row>
    <row r="7">
      <c r="A7" s="4" t="inlineStr">
        <is>
          <t>Total lease costs</t>
        </is>
      </c>
      <c r="B7" s="5" t="n">
        <v>6549</v>
      </c>
      <c r="D7" s="5" t="n">
        <v>6403</v>
      </c>
    </row>
    <row r="8">
      <c r="A8" s="4" t="inlineStr">
        <is>
          <t>Facility Leases</t>
        </is>
      </c>
    </row>
    <row r="9">
      <c r="A9" s="3" t="inlineStr">
        <is>
          <t>Contractual Commitments, Commitment [Line Items]</t>
        </is>
      </c>
    </row>
    <row r="10">
      <c r="A10" s="4" t="inlineStr">
        <is>
          <t>Short-term lease cost</t>
        </is>
      </c>
      <c r="B10" s="6" t="n">
        <v>33</v>
      </c>
      <c r="C10" s="4" t="inlineStr">
        <is>
          <t>[1],[2]</t>
        </is>
      </c>
      <c r="D10" s="6" t="n">
        <v>146</v>
      </c>
    </row>
    <row r="11"/>
    <row r="12">
      <c r="A12" s="4" t="inlineStr">
        <is>
          <t>[1]</t>
        </is>
      </c>
      <c r="B12" s="4" t="inlineStr">
        <is>
          <t>During the three months ended March 31, 2021, the Company recognized an increase of $5.3 million of operating right-of-use assets and leases liabilities related to for facility leases.</t>
        </is>
      </c>
    </row>
    <row r="13">
      <c r="A13" s="4" t="inlineStr">
        <is>
          <t>[2]</t>
        </is>
      </c>
      <c r="B13" s="4" t="inlineStr">
        <is>
          <t>The Company has entered into various agreements to sublease certain of its premises.</t>
        </is>
      </c>
    </row>
  </sheetData>
  <mergeCells count="6">
    <mergeCell ref="A1:A2"/>
    <mergeCell ref="B1:D1"/>
    <mergeCell ref="B2:C2"/>
    <mergeCell ref="A11:D11"/>
    <mergeCell ref="B12:D12"/>
    <mergeCell ref="B13:D1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Supplemental Cash Flow Information And Certain Other Information (Details) - USD ($)</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Lease, Payments</t>
        </is>
      </c>
      <c r="B4" s="6" t="n">
        <v>6748</v>
      </c>
      <c r="C4" s="6" t="n">
        <v>8578</v>
      </c>
    </row>
    <row r="5">
      <c r="A5" s="4" t="inlineStr">
        <is>
          <t>Weighted average remaining lease term - operating leases (in years)</t>
        </is>
      </c>
      <c r="B5" s="4" t="inlineStr">
        <is>
          <t>4 years 6 months 21 days</t>
        </is>
      </c>
      <c r="C5" s="4" t="inlineStr">
        <is>
          <t>5 years 1 month 9 days</t>
        </is>
      </c>
    </row>
    <row r="6">
      <c r="A6" s="4" t="inlineStr">
        <is>
          <t>Weighted average discount rate - operating leases</t>
        </is>
      </c>
      <c r="B6" s="4" t="inlineStr">
        <is>
          <t>4.10%</t>
        </is>
      </c>
      <c r="C6" s="4" t="inlineStr">
        <is>
          <t>4.14%</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mitments and Contingencies Outstanding Operating Lease Liabilities (Details) - USD ($)</t>
        </is>
      </c>
      <c r="C1" s="2" t="inlineStr">
        <is>
          <t>3 Months Ended</t>
        </is>
      </c>
    </row>
    <row r="2">
      <c r="C2" s="2" t="inlineStr">
        <is>
          <t>Mar. 31, 2021</t>
        </is>
      </c>
      <c r="D2" s="2" t="inlineStr">
        <is>
          <t>Dec. 31, 2020</t>
        </is>
      </c>
    </row>
    <row r="3">
      <c r="A3" s="3" t="inlineStr">
        <is>
          <t>Future minimum annual lease and service payments</t>
        </is>
      </c>
    </row>
    <row r="4">
      <c r="A4" s="4" t="inlineStr">
        <is>
          <t>Total lease liability</t>
        </is>
      </c>
      <c r="C4" s="6" t="n">
        <v>81400000</v>
      </c>
      <c r="D4" s="6" t="n">
        <v>82735000</v>
      </c>
    </row>
    <row r="5">
      <c r="A5" s="4" t="inlineStr">
        <is>
          <t>Right-of-Use Asset Obtained in Exchange for Operating Lease Liability</t>
        </is>
      </c>
      <c r="C5" s="5" t="n">
        <v>5300000</v>
      </c>
    </row>
    <row r="6">
      <c r="A6" s="4" t="inlineStr">
        <is>
          <t>Equipment Leases</t>
        </is>
      </c>
    </row>
    <row r="7">
      <c r="A7" s="3" t="inlineStr">
        <is>
          <t>Future minimum annual lease and service payments</t>
        </is>
      </c>
    </row>
    <row r="8">
      <c r="A8" s="4" t="inlineStr">
        <is>
          <t>2021</t>
        </is>
      </c>
      <c r="C8" s="5" t="n">
        <v>207000</v>
      </c>
    </row>
    <row r="9">
      <c r="A9" s="4" t="inlineStr">
        <is>
          <t>2022</t>
        </is>
      </c>
      <c r="C9" s="5" t="n">
        <v>150000</v>
      </c>
    </row>
    <row r="10">
      <c r="A10" s="4" t="inlineStr">
        <is>
          <t>2023</t>
        </is>
      </c>
      <c r="C10" s="5" t="n">
        <v>11000</v>
      </c>
    </row>
    <row r="11">
      <c r="A11" s="4" t="inlineStr">
        <is>
          <t>2024</t>
        </is>
      </c>
      <c r="C11" s="5" t="n">
        <v>0</v>
      </c>
    </row>
    <row r="12">
      <c r="A12" s="4" t="inlineStr">
        <is>
          <t>2025</t>
        </is>
      </c>
      <c r="C12" s="5" t="n">
        <v>0</v>
      </c>
    </row>
    <row r="13">
      <c r="A13" s="4" t="inlineStr">
        <is>
          <t>Thereafter</t>
        </is>
      </c>
      <c r="C13" s="5" t="n">
        <v>0</v>
      </c>
    </row>
    <row r="14">
      <c r="A14" s="4" t="inlineStr">
        <is>
          <t>Future minimum annual lease and service payments</t>
        </is>
      </c>
      <c r="C14" s="5" t="n">
        <v>368000</v>
      </c>
    </row>
    <row r="15">
      <c r="A15" s="4" t="inlineStr">
        <is>
          <t>Less discount</t>
        </is>
      </c>
      <c r="C15" s="5" t="n">
        <v>21000</v>
      </c>
    </row>
    <row r="16">
      <c r="A16" s="4" t="inlineStr">
        <is>
          <t>Less short-term leases</t>
        </is>
      </c>
      <c r="C16" s="5" t="n">
        <v>0</v>
      </c>
    </row>
    <row r="17">
      <c r="A17" s="4" t="inlineStr">
        <is>
          <t>Total lease liability</t>
        </is>
      </c>
      <c r="C17" s="5" t="n">
        <v>347000</v>
      </c>
    </row>
    <row r="18">
      <c r="A18" s="4" t="inlineStr">
        <is>
          <t>Facility Leases</t>
        </is>
      </c>
    </row>
    <row r="19">
      <c r="A19" s="3" t="inlineStr">
        <is>
          <t>Future minimum annual lease and service payments</t>
        </is>
      </c>
    </row>
    <row r="20">
      <c r="A20" s="4" t="inlineStr">
        <is>
          <t>2021</t>
        </is>
      </c>
      <c r="B20" s="4" t="inlineStr">
        <is>
          <t>[1],[2]</t>
        </is>
      </c>
      <c r="C20" s="5" t="n">
        <v>19065000</v>
      </c>
    </row>
    <row r="21">
      <c r="A21" s="4" t="inlineStr">
        <is>
          <t>2022</t>
        </is>
      </c>
      <c r="B21" s="4" t="inlineStr">
        <is>
          <t>[1],[2]</t>
        </is>
      </c>
      <c r="C21" s="5" t="n">
        <v>22612000</v>
      </c>
    </row>
    <row r="22">
      <c r="A22" s="4" t="inlineStr">
        <is>
          <t>2023</t>
        </is>
      </c>
      <c r="B22" s="4" t="inlineStr">
        <is>
          <t>[1],[2]</t>
        </is>
      </c>
      <c r="C22" s="5" t="n">
        <v>19123000</v>
      </c>
    </row>
    <row r="23">
      <c r="A23" s="4" t="inlineStr">
        <is>
          <t>2024</t>
        </is>
      </c>
      <c r="B23" s="4" t="inlineStr">
        <is>
          <t>[1],[2]</t>
        </is>
      </c>
      <c r="C23" s="5" t="n">
        <v>15883000</v>
      </c>
    </row>
    <row r="24">
      <c r="A24" s="4" t="inlineStr">
        <is>
          <t>2025</t>
        </is>
      </c>
      <c r="B24" s="4" t="inlineStr">
        <is>
          <t>[1],[2]</t>
        </is>
      </c>
      <c r="C24" s="5" t="n">
        <v>5446000</v>
      </c>
    </row>
    <row r="25">
      <c r="A25" s="4" t="inlineStr">
        <is>
          <t>Thereafter</t>
        </is>
      </c>
      <c r="B25" s="4" t="inlineStr">
        <is>
          <t>[1],[2]</t>
        </is>
      </c>
      <c r="C25" s="5" t="n">
        <v>7862000</v>
      </c>
    </row>
    <row r="26">
      <c r="A26" s="4" t="inlineStr">
        <is>
          <t>Future minimum annual lease and service payments</t>
        </is>
      </c>
      <c r="B26" s="4" t="inlineStr">
        <is>
          <t>[1],[2]</t>
        </is>
      </c>
      <c r="C26" s="5" t="n">
        <v>89991000</v>
      </c>
    </row>
    <row r="27">
      <c r="A27" s="4" t="inlineStr">
        <is>
          <t>Less discount</t>
        </is>
      </c>
      <c r="B27" s="4" t="inlineStr">
        <is>
          <t>[1],[2]</t>
        </is>
      </c>
      <c r="C27" s="5" t="n">
        <v>8927000</v>
      </c>
    </row>
    <row r="28">
      <c r="A28" s="4" t="inlineStr">
        <is>
          <t>Less short-term leases</t>
        </is>
      </c>
      <c r="C28" s="5" t="n">
        <v>11000</v>
      </c>
    </row>
    <row r="29">
      <c r="A29" s="4" t="inlineStr">
        <is>
          <t>Total lease liability</t>
        </is>
      </c>
      <c r="B29" s="4" t="inlineStr">
        <is>
          <t>[1],[2]</t>
        </is>
      </c>
      <c r="C29" s="6" t="n">
        <v>81053000</v>
      </c>
    </row>
    <row r="30"/>
    <row r="31">
      <c r="A31" s="4" t="inlineStr">
        <is>
          <t>[1]</t>
        </is>
      </c>
      <c r="B31" s="4" t="inlineStr">
        <is>
          <t>During the three months ended March 31, 2021, the Company recognized an increase of $5.3 million of operating right-of-use assets and leases liabilities related to for facility leases.</t>
        </is>
      </c>
    </row>
    <row r="32">
      <c r="A32" s="4" t="inlineStr">
        <is>
          <t>[2]</t>
        </is>
      </c>
      <c r="B32" s="4" t="inlineStr">
        <is>
          <t>The Company has entered into various agreements to sublease certain of its premises.</t>
        </is>
      </c>
    </row>
  </sheetData>
  <mergeCells count="4">
    <mergeCell ref="A1:B2"/>
    <mergeCell ref="A30:C30"/>
    <mergeCell ref="B31:C31"/>
    <mergeCell ref="B32:C3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ervice Payments (Details) - Service Payments $ in Thousands</t>
        </is>
      </c>
      <c r="B1" s="2" t="inlineStr">
        <is>
          <t>Mar. 31, 2021USD ($)</t>
        </is>
      </c>
    </row>
    <row r="2">
      <c r="A2" s="3" t="inlineStr">
        <is>
          <t>Other Commitments [Line Items]</t>
        </is>
      </c>
    </row>
    <row r="3">
      <c r="A3" s="4" t="inlineStr">
        <is>
          <t>2021</t>
        </is>
      </c>
      <c r="B3" s="6" t="n">
        <v>17854</v>
      </c>
    </row>
    <row r="4">
      <c r="A4" s="4" t="inlineStr">
        <is>
          <t>2022</t>
        </is>
      </c>
      <c r="B4" s="5" t="n">
        <v>16739</v>
      </c>
    </row>
    <row r="5">
      <c r="A5" s="4" t="inlineStr">
        <is>
          <t>2023</t>
        </is>
      </c>
      <c r="B5" s="5" t="n">
        <v>8934</v>
      </c>
    </row>
    <row r="6">
      <c r="A6" s="4" t="inlineStr">
        <is>
          <t>2024</t>
        </is>
      </c>
      <c r="B6" s="5" t="n">
        <v>5254</v>
      </c>
    </row>
    <row r="7">
      <c r="A7" s="4" t="inlineStr">
        <is>
          <t>2025</t>
        </is>
      </c>
      <c r="B7" s="5" t="n">
        <v>3366</v>
      </c>
    </row>
    <row r="8">
      <c r="A8" s="4" t="inlineStr">
        <is>
          <t>Thereafter</t>
        </is>
      </c>
      <c r="B8" s="5" t="n">
        <v>10594</v>
      </c>
    </row>
    <row r="9">
      <c r="A9" s="4" t="inlineStr">
        <is>
          <t>Total service payment commitments</t>
        </is>
      </c>
      <c r="B9" s="6" t="n">
        <v>6274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Schedules of Unfunded Commitments (Details) $ in Thousands</t>
        </is>
      </c>
      <c r="B1" s="2" t="inlineStr">
        <is>
          <t>3 Months Ended</t>
        </is>
      </c>
    </row>
    <row r="2">
      <c r="B2" s="2" t="inlineStr">
        <is>
          <t>Mar. 31, 2021USD ($)</t>
        </is>
      </c>
    </row>
    <row r="3">
      <c r="A3" s="4" t="inlineStr">
        <is>
          <t>Healthcare Royalty Partners | Unfunded Commitments</t>
        </is>
      </c>
    </row>
    <row r="4">
      <c r="A4" s="3" t="inlineStr">
        <is>
          <t>Other Commitments [Line Items]</t>
        </is>
      </c>
    </row>
    <row r="5">
      <c r="A5" s="4" t="inlineStr">
        <is>
          <t>Other commitments, unfunded amount</t>
        </is>
      </c>
      <c r="B5" s="6" t="n">
        <v>7333</v>
      </c>
      <c r="C5" s="4" t="inlineStr">
        <is>
          <t>[1]</t>
        </is>
      </c>
    </row>
    <row r="6">
      <c r="A6" s="4" t="inlineStr">
        <is>
          <t>Healthcare Royalty Partners | Commitment to Invest</t>
        </is>
      </c>
    </row>
    <row r="7">
      <c r="A7" s="3" t="inlineStr">
        <is>
          <t>Other Commitments [Line Items]</t>
        </is>
      </c>
    </row>
    <row r="8">
      <c r="A8" s="4" t="inlineStr">
        <is>
          <t>Commitments term</t>
        </is>
      </c>
      <c r="B8" s="4" t="inlineStr">
        <is>
          <t>3 years 9 months 18 days</t>
        </is>
      </c>
    </row>
    <row r="9">
      <c r="A9" s="4" t="inlineStr">
        <is>
          <t>Eclipse Ventures Fund I, L.P. | Unfunded Commitments</t>
        </is>
      </c>
    </row>
    <row r="10">
      <c r="A10" s="3" t="inlineStr">
        <is>
          <t>Other Commitments [Line Items]</t>
        </is>
      </c>
    </row>
    <row r="11">
      <c r="A11" s="4" t="inlineStr">
        <is>
          <t>Other commitments, unfunded amount</t>
        </is>
      </c>
      <c r="B11" s="6" t="n">
        <v>28</v>
      </c>
    </row>
    <row r="12">
      <c r="A12" s="4" t="inlineStr">
        <is>
          <t>Eclipse Ventures Fund I, L.P. | Commitment to Invest</t>
        </is>
      </c>
    </row>
    <row r="13">
      <c r="A13" s="3" t="inlineStr">
        <is>
          <t>Other Commitments [Line Items]</t>
        </is>
      </c>
    </row>
    <row r="14">
      <c r="A14" s="4" t="inlineStr">
        <is>
          <t>Commitments term</t>
        </is>
      </c>
      <c r="B14" s="4" t="inlineStr">
        <is>
          <t>3 years 9 months 18 days</t>
        </is>
      </c>
    </row>
    <row r="15">
      <c r="A15" s="4" t="inlineStr">
        <is>
          <t>Eclipse Fund II, L.P. | Unfunded Commitments</t>
        </is>
      </c>
    </row>
    <row r="16">
      <c r="A16" s="3" t="inlineStr">
        <is>
          <t>Other Commitments [Line Items]</t>
        </is>
      </c>
    </row>
    <row r="17">
      <c r="A17" s="4" t="inlineStr">
        <is>
          <t>Other commitments, unfunded amount</t>
        </is>
      </c>
      <c r="B17" s="6" t="n">
        <v>95</v>
      </c>
    </row>
    <row r="18">
      <c r="A18" s="4" t="inlineStr">
        <is>
          <t>Eclipse Fund II, L.P. | Commitment to Invest</t>
        </is>
      </c>
    </row>
    <row r="19">
      <c r="A19" s="3" t="inlineStr">
        <is>
          <t>Other Commitments [Line Items]</t>
        </is>
      </c>
    </row>
    <row r="20">
      <c r="A20" s="4" t="inlineStr">
        <is>
          <t>Commitments term</t>
        </is>
      </c>
      <c r="B20" s="4" t="inlineStr">
        <is>
          <t>4 years 9 months 18 days</t>
        </is>
      </c>
    </row>
    <row r="21">
      <c r="A21" s="4" t="inlineStr">
        <is>
          <t>Eclipse Continuity Fund I, L.P. | Unfunded Commitments</t>
        </is>
      </c>
    </row>
    <row r="22">
      <c r="A22" s="3" t="inlineStr">
        <is>
          <t>Other Commitments [Line Items]</t>
        </is>
      </c>
    </row>
    <row r="23">
      <c r="A23" s="4" t="inlineStr">
        <is>
          <t>Other commitments, unfunded amount</t>
        </is>
      </c>
      <c r="B23" s="6" t="n">
        <v>41</v>
      </c>
    </row>
    <row r="24">
      <c r="A24" s="4" t="inlineStr">
        <is>
          <t>Eclipse Continuity Fund I, L.P. | Commitment to Invest</t>
        </is>
      </c>
    </row>
    <row r="25">
      <c r="A25" s="3" t="inlineStr">
        <is>
          <t>Other Commitments [Line Items]</t>
        </is>
      </c>
    </row>
    <row r="26">
      <c r="A26" s="4" t="inlineStr">
        <is>
          <t>Commitments term</t>
        </is>
      </c>
      <c r="B26" s="4" t="inlineStr">
        <is>
          <t>5 years 9 months 18 days</t>
        </is>
      </c>
    </row>
    <row r="27">
      <c r="A27" s="4" t="inlineStr">
        <is>
          <t>Cowen Healthcare Investments III LP | Unfunded Commitments</t>
        </is>
      </c>
    </row>
    <row r="28">
      <c r="A28" s="3" t="inlineStr">
        <is>
          <t>Other Commitments [Line Items]</t>
        </is>
      </c>
    </row>
    <row r="29">
      <c r="A29" s="4" t="inlineStr">
        <is>
          <t>Other commitments, unfunded amount</t>
        </is>
      </c>
      <c r="B29" s="6" t="n">
        <v>4126</v>
      </c>
    </row>
    <row r="30">
      <c r="A30" s="4" t="inlineStr">
        <is>
          <t>Cowen Healthcare Investments III LP | Commitment to Invest</t>
        </is>
      </c>
    </row>
    <row r="31">
      <c r="A31" s="3" t="inlineStr">
        <is>
          <t>Other Commitments [Line Items]</t>
        </is>
      </c>
    </row>
    <row r="32">
      <c r="A32" s="4" t="inlineStr">
        <is>
          <t>Commitments term</t>
        </is>
      </c>
      <c r="B32" s="4" t="inlineStr">
        <is>
          <t>5 years 9 months 18 days</t>
        </is>
      </c>
    </row>
    <row r="33">
      <c r="A33" s="4" t="inlineStr">
        <is>
          <t>Cowen Sustainable Investments I LP | Unfunded Commitments</t>
        </is>
      </c>
    </row>
    <row r="34">
      <c r="A34" s="3" t="inlineStr">
        <is>
          <t>Other Commitments [Line Items]</t>
        </is>
      </c>
    </row>
    <row r="35">
      <c r="A35" s="4" t="inlineStr">
        <is>
          <t>Other commitments, unfunded amount</t>
        </is>
      </c>
      <c r="B35" s="6" t="n">
        <v>15709</v>
      </c>
    </row>
    <row r="36">
      <c r="A36" s="4" t="inlineStr">
        <is>
          <t>Cowen Sustainable Investments I LP | Commitment to Invest</t>
        </is>
      </c>
    </row>
    <row r="37">
      <c r="A37" s="3" t="inlineStr">
        <is>
          <t>Other Commitments [Line Items]</t>
        </is>
      </c>
    </row>
    <row r="38">
      <c r="A38" s="4" t="inlineStr">
        <is>
          <t>Commitments term</t>
        </is>
      </c>
      <c r="B38" s="4" t="inlineStr">
        <is>
          <t>8 years 9 months 18 days</t>
        </is>
      </c>
    </row>
    <row r="39"/>
    <row r="40">
      <c r="A40" s="4" t="inlineStr">
        <is>
          <t>[1]</t>
        </is>
      </c>
      <c r="B40" s="4" t="inlineStr">
        <is>
          <t>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t>
        </is>
      </c>
    </row>
  </sheetData>
  <mergeCells count="5">
    <mergeCell ref="A1:A2"/>
    <mergeCell ref="B1:C1"/>
    <mergeCell ref="B2:C2"/>
    <mergeCell ref="A39:C39"/>
    <mergeCell ref="B40:C4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Debt and Notes Payable - Outstanding Debt (Details) - USD ($) $ in Thousands</t>
        </is>
      </c>
      <c r="C1" s="2" t="inlineStr">
        <is>
          <t>Mar. 31, 2021</t>
        </is>
      </c>
      <c r="D1" s="2" t="inlineStr">
        <is>
          <t>Dec. 31, 2020</t>
        </is>
      </c>
    </row>
    <row r="2">
      <c r="A2" s="3" t="inlineStr">
        <is>
          <t>Debt Disclosure [Abstract]</t>
        </is>
      </c>
    </row>
    <row r="3">
      <c r="A3" s="4" t="inlineStr">
        <is>
          <t>Convertible debt</t>
        </is>
      </c>
      <c r="B3" s="4" t="inlineStr">
        <is>
          <t>[1]</t>
        </is>
      </c>
      <c r="C3" s="6" t="n">
        <v>81682</v>
      </c>
      <c r="D3" s="6" t="n">
        <v>80808</v>
      </c>
    </row>
    <row r="4">
      <c r="A4" s="4" t="inlineStr">
        <is>
          <t>Note payable</t>
        </is>
      </c>
      <c r="C4" s="5" t="n">
        <v>173656</v>
      </c>
      <c r="D4" s="5" t="n">
        <v>307653</v>
      </c>
    </row>
    <row r="5">
      <c r="A5" s="4" t="inlineStr">
        <is>
          <t>Term Loan</t>
        </is>
      </c>
      <c r="C5" s="5" t="n">
        <v>291303</v>
      </c>
      <c r="D5" s="5" t="n">
        <v>0</v>
      </c>
    </row>
    <row r="6">
      <c r="A6" s="4" t="inlineStr">
        <is>
          <t>Other Notes Payable</t>
        </is>
      </c>
      <c r="C6" s="5" t="n">
        <v>74982</v>
      </c>
      <c r="D6" s="5" t="n">
        <v>72505</v>
      </c>
    </row>
    <row r="7">
      <c r="A7" s="4" t="inlineStr">
        <is>
          <t>Finance Lease, Liability</t>
        </is>
      </c>
      <c r="C7" s="5" t="n">
        <v>2578</v>
      </c>
      <c r="D7" s="5" t="n">
        <v>2909</v>
      </c>
    </row>
    <row r="8">
      <c r="A8" s="4" t="inlineStr">
        <is>
          <t>Outstanding debt</t>
        </is>
      </c>
      <c r="C8" s="5" t="n">
        <v>624201</v>
      </c>
      <c r="D8" s="6" t="n">
        <v>463875</v>
      </c>
    </row>
    <row r="9">
      <c r="A9" s="4" t="inlineStr">
        <is>
          <t>Letter of credit, borrowing capacity</t>
        </is>
      </c>
      <c r="C9" s="6" t="n">
        <v>320000</v>
      </c>
    </row>
    <row r="10"/>
    <row r="11">
      <c r="A11" s="4" t="inlineStr">
        <is>
          <t>[1]</t>
        </is>
      </c>
      <c r="B11" s="4" t="inlineStr">
        <is>
          <t>The carrying amount of the convertible debt includes an unamortized discount of $5.8 million and $6.7 million as of March 31, 2021 and December 31, 2020, respectively.</t>
        </is>
      </c>
    </row>
  </sheetData>
  <mergeCells count="3">
    <mergeCell ref="A1:B1"/>
    <mergeCell ref="A10:C10"/>
    <mergeCell ref="B11:C1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6" customWidth="1" min="6" max="6"/>
  </cols>
  <sheetData>
    <row r="1">
      <c r="A1" s="1" t="inlineStr">
        <is>
          <t>Convertible Debt and Notes Payable - Convertible Debt (Details) - USD ($)</t>
        </is>
      </c>
      <c r="C1" s="2" t="inlineStr">
        <is>
          <t>3 Months Ended</t>
        </is>
      </c>
    </row>
    <row r="2">
      <c r="C2" s="2" t="inlineStr">
        <is>
          <t>Mar. 31, 2021</t>
        </is>
      </c>
      <c r="D2" s="2" t="inlineStr">
        <is>
          <t>Mar. 31, 2020</t>
        </is>
      </c>
      <c r="E2" s="2" t="inlineStr">
        <is>
          <t>Dec. 31, 2020</t>
        </is>
      </c>
      <c r="F2" s="2" t="inlineStr">
        <is>
          <t>Dec. 14, 2017</t>
        </is>
      </c>
    </row>
    <row r="3">
      <c r="A3" s="3" t="inlineStr">
        <is>
          <t>Debt and Capital Lease Obligations [Line Items]</t>
        </is>
      </c>
    </row>
    <row r="4">
      <c r="A4" s="4" t="inlineStr">
        <is>
          <t>Convertible debt</t>
        </is>
      </c>
      <c r="B4" s="4" t="inlineStr">
        <is>
          <t>[1]</t>
        </is>
      </c>
      <c r="C4" s="6" t="n">
        <v>81682000</v>
      </c>
      <c r="E4" s="6" t="n">
        <v>80808000</v>
      </c>
    </row>
    <row r="5">
      <c r="A5" s="4" t="inlineStr">
        <is>
          <t>Amortization of debt discount (premium)</t>
        </is>
      </c>
      <c r="C5" s="5" t="n">
        <v>776000</v>
      </c>
      <c r="D5" s="6" t="n">
        <v>1109000</v>
      </c>
    </row>
    <row r="6">
      <c r="A6" s="4" t="inlineStr">
        <is>
          <t>Gain/(loss) on debt extinguishment</t>
        </is>
      </c>
      <c r="C6" s="5" t="n">
        <v>-4538000</v>
      </c>
      <c r="D6" s="5" t="n">
        <v>0</v>
      </c>
    </row>
    <row r="7">
      <c r="A7" s="4" t="inlineStr">
        <is>
          <t>Convertible Debt</t>
        </is>
      </c>
    </row>
    <row r="8">
      <c r="A8" s="3" t="inlineStr">
        <is>
          <t>Debt and Capital Lease Obligations [Line Items]</t>
        </is>
      </c>
    </row>
    <row r="9">
      <c r="A9" s="4" t="inlineStr">
        <is>
          <t>Convertible debt</t>
        </is>
      </c>
      <c r="C9" s="5" t="n">
        <v>81682000</v>
      </c>
    </row>
    <row r="10">
      <c r="A10" s="4" t="inlineStr">
        <is>
          <t>Unamortized discount</t>
        </is>
      </c>
      <c r="C10" s="5" t="n">
        <v>5800000</v>
      </c>
      <c r="E10" s="6" t="n">
        <v>6700000</v>
      </c>
    </row>
    <row r="11">
      <c r="A11" s="4" t="inlineStr">
        <is>
          <t>2022 convertible note | Convertible Debt</t>
        </is>
      </c>
    </row>
    <row r="12">
      <c r="A12" s="3" t="inlineStr">
        <is>
          <t>Debt and Capital Lease Obligations [Line Items]</t>
        </is>
      </c>
    </row>
    <row r="13">
      <c r="A13" s="4" t="inlineStr">
        <is>
          <t>Debt Instrument, Face Amount</t>
        </is>
      </c>
      <c r="F13" s="6" t="n">
        <v>135000000</v>
      </c>
    </row>
    <row r="14">
      <c r="A14" s="4" t="inlineStr">
        <is>
          <t>Debt Instrument, Convertible, Conversion Price</t>
        </is>
      </c>
      <c r="F14" s="10" t="n">
        <v>17.375</v>
      </c>
    </row>
    <row r="15">
      <c r="A15" s="4" t="inlineStr">
        <is>
          <t>Convertible debt</t>
        </is>
      </c>
      <c r="C15" s="5" t="n">
        <v>88100000</v>
      </c>
    </row>
    <row r="16">
      <c r="A16" s="4" t="inlineStr">
        <is>
          <t>Interest on Convertible Debt, Net of Tax</t>
        </is>
      </c>
      <c r="C16" s="5" t="n">
        <v>700000</v>
      </c>
      <c r="D16" s="5" t="n">
        <v>1000000</v>
      </c>
    </row>
    <row r="17">
      <c r="A17" s="4" t="inlineStr">
        <is>
          <t>Unamortized discount</t>
        </is>
      </c>
      <c r="F17" s="6" t="n">
        <v>23400000</v>
      </c>
    </row>
    <row r="18">
      <c r="A18" s="4" t="inlineStr">
        <is>
          <t>Amortization of debt discount (premium)</t>
        </is>
      </c>
      <c r="C18" s="5" t="n">
        <v>800000</v>
      </c>
      <c r="D18" s="6" t="n">
        <v>1100000</v>
      </c>
    </row>
    <row r="19">
      <c r="A19" s="4" t="inlineStr">
        <is>
          <t>Debt Instrument, Interest Rate, Effective Percentage</t>
        </is>
      </c>
      <c r="F19" s="4" t="inlineStr">
        <is>
          <t>7.13%</t>
        </is>
      </c>
    </row>
    <row r="20">
      <c r="A20" s="4" t="inlineStr">
        <is>
          <t>Debt Issuance Costs, Gross</t>
        </is>
      </c>
      <c r="F20" s="6" t="n">
        <v>2200000</v>
      </c>
    </row>
    <row r="21">
      <c r="A21" s="4" t="inlineStr">
        <is>
          <t>Extinguishment of Debt, Amount</t>
        </is>
      </c>
      <c r="C21" s="5" t="n">
        <v>70500000</v>
      </c>
    </row>
    <row r="22">
      <c r="A22" s="4" t="inlineStr">
        <is>
          <t>Gain/(loss) on debt extinguishment</t>
        </is>
      </c>
      <c r="C22" s="5" t="n">
        <v>2700000</v>
      </c>
    </row>
    <row r="23">
      <c r="A23" s="4" t="inlineStr">
        <is>
          <t>Debt Instrument, Repurchased Face Amount</t>
        </is>
      </c>
      <c r="C23" s="5" t="n">
        <v>46900000</v>
      </c>
    </row>
    <row r="24">
      <c r="A24" s="4" t="inlineStr">
        <is>
          <t>Embedded Derivative, No Longer Bifurcated, Amount Reclassified to Stockholders' Equity</t>
        </is>
      </c>
      <c r="C24" s="5" t="n">
        <v>29600000</v>
      </c>
    </row>
    <row r="25">
      <c r="A25" s="4" t="inlineStr">
        <is>
          <t>Write off of Deferred Debt Issuance Cost</t>
        </is>
      </c>
      <c r="C25" s="5" t="n">
        <v>400000</v>
      </c>
    </row>
    <row r="26">
      <c r="A26" s="4" t="inlineStr">
        <is>
          <t>Write off of pro rate unamortized discount while extinguishing debt</t>
        </is>
      </c>
      <c r="C26" s="6" t="n">
        <v>3600000</v>
      </c>
    </row>
    <row r="27">
      <c r="A27" s="4" t="inlineStr">
        <is>
          <t>Debt Instrument, Convertible, Threshold Percentage of Stock Price Trigger</t>
        </is>
      </c>
      <c r="C27" s="4" t="inlineStr">
        <is>
          <t>58.3324%</t>
        </is>
      </c>
    </row>
    <row r="28"/>
    <row r="29">
      <c r="A29" s="4" t="inlineStr">
        <is>
          <t>[1]</t>
        </is>
      </c>
      <c r="B29" s="4" t="inlineStr">
        <is>
          <t>The carrying amount of the convertible debt includes an unamortized discount of $5.8 million and $6.7 million as of March 31, 2021 and December 31, 2020, respectively.</t>
        </is>
      </c>
    </row>
  </sheetData>
  <mergeCells count="4">
    <mergeCell ref="A1:B2"/>
    <mergeCell ref="C1:D1"/>
    <mergeCell ref="A28:E28"/>
    <mergeCell ref="B29:E2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5" customWidth="1" min="5" max="5"/>
    <col width="15" customWidth="1" min="6" max="6"/>
    <col width="15" customWidth="1" min="7" max="7"/>
    <col width="15" customWidth="1" min="8" max="8"/>
    <col width="16" customWidth="1" min="9" max="9"/>
  </cols>
  <sheetData>
    <row r="1">
      <c r="A1" s="1" t="inlineStr">
        <is>
          <t>Convertible Debt and Notes Payable - Notes Payable (Details) - USD ($)</t>
        </is>
      </c>
      <c r="B1" s="2" t="inlineStr">
        <is>
          <t>3 Months Ended</t>
        </is>
      </c>
    </row>
    <row r="2">
      <c r="B2" s="2" t="inlineStr">
        <is>
          <t>Mar. 31, 2021</t>
        </is>
      </c>
      <c r="C2" s="2" t="inlineStr">
        <is>
          <t>Mar. 31, 2020</t>
        </is>
      </c>
      <c r="D2" s="2" t="inlineStr">
        <is>
          <t>Mar. 24, 2021</t>
        </is>
      </c>
      <c r="E2" s="2" t="inlineStr">
        <is>
          <t>Sep. 30, 2019</t>
        </is>
      </c>
      <c r="F2" s="2" t="inlineStr">
        <is>
          <t>May 07, 2019</t>
        </is>
      </c>
      <c r="G2" s="2" t="inlineStr">
        <is>
          <t>Jun. 11, 2018</t>
        </is>
      </c>
      <c r="H2" s="2" t="inlineStr">
        <is>
          <t>Dec. 14, 2017</t>
        </is>
      </c>
      <c r="I2" s="2" t="inlineStr">
        <is>
          <t>Dec. 08, 2017</t>
        </is>
      </c>
    </row>
    <row r="3">
      <c r="A3" s="3" t="inlineStr">
        <is>
          <t>Debt and Capital Lease Obligations [Line Items]</t>
        </is>
      </c>
    </row>
    <row r="4">
      <c r="A4" s="4" t="inlineStr">
        <is>
          <t>Gain/(loss) on debt extinguishment</t>
        </is>
      </c>
      <c r="B4" s="6" t="n">
        <v>-4538000</v>
      </c>
      <c r="C4" s="6" t="n">
        <v>0</v>
      </c>
    </row>
    <row r="5">
      <c r="A5" s="4" t="inlineStr">
        <is>
          <t>2024 Notes | Senior Notes</t>
        </is>
      </c>
    </row>
    <row r="6">
      <c r="A6" s="3" t="inlineStr">
        <is>
          <t>Debt and Capital Lease Obligations [Line Items]</t>
        </is>
      </c>
    </row>
    <row r="7">
      <c r="A7" s="4" t="inlineStr">
        <is>
          <t>Debt Instrument, Face Amount</t>
        </is>
      </c>
      <c r="F7" s="6" t="n">
        <v>53000000</v>
      </c>
    </row>
    <row r="8">
      <c r="A8" s="4" t="inlineStr">
        <is>
          <t>Interest rate</t>
        </is>
      </c>
      <c r="F8" s="4" t="inlineStr">
        <is>
          <t>7.25%</t>
        </is>
      </c>
    </row>
    <row r="9">
      <c r="A9" s="4" t="inlineStr">
        <is>
          <t>Debt Instrument, Additional amount issued</t>
        </is>
      </c>
      <c r="E9" s="6" t="n">
        <v>25000000</v>
      </c>
    </row>
    <row r="10">
      <c r="A10" s="4" t="inlineStr">
        <is>
          <t>Debt Instrument, Unamortized Premium</t>
        </is>
      </c>
      <c r="E10" s="5" t="n">
        <v>500000</v>
      </c>
    </row>
    <row r="11">
      <c r="A11" s="4" t="inlineStr">
        <is>
          <t>Interest Expense, Debt, Excluding Amortization</t>
        </is>
      </c>
      <c r="B11" s="5" t="n">
        <v>1400000</v>
      </c>
      <c r="C11" s="5" t="n">
        <v>1400000</v>
      </c>
    </row>
    <row r="12">
      <c r="A12" s="4" t="inlineStr">
        <is>
          <t>Debt Issuance Costs, Gross</t>
        </is>
      </c>
      <c r="E12" s="5" t="n">
        <v>600000</v>
      </c>
      <c r="F12" s="6" t="n">
        <v>1500000</v>
      </c>
    </row>
    <row r="13">
      <c r="A13" s="4" t="inlineStr">
        <is>
          <t>2033 Notes | Senior Notes</t>
        </is>
      </c>
    </row>
    <row r="14">
      <c r="A14" s="3" t="inlineStr">
        <is>
          <t>Debt and Capital Lease Obligations [Line Items]</t>
        </is>
      </c>
    </row>
    <row r="15">
      <c r="A15" s="4" t="inlineStr">
        <is>
          <t>Debt Instrument, Face Amount</t>
        </is>
      </c>
      <c r="E15" s="6" t="n">
        <v>10000000</v>
      </c>
      <c r="G15" s="6" t="n">
        <v>90000000</v>
      </c>
    </row>
    <row r="16">
      <c r="A16" s="4" t="inlineStr">
        <is>
          <t>Interest Expense, Debt, Excluding Amortization</t>
        </is>
      </c>
      <c r="B16" s="5" t="n">
        <v>1900000</v>
      </c>
      <c r="C16" s="5" t="n">
        <v>1900000</v>
      </c>
    </row>
    <row r="17">
      <c r="A17" s="4" t="inlineStr">
        <is>
          <t>Debt Issuance Costs, Gross</t>
        </is>
      </c>
      <c r="G17" s="6" t="n">
        <v>3600000</v>
      </c>
    </row>
    <row r="18">
      <c r="A18" s="4" t="inlineStr">
        <is>
          <t>2027 Notes | Senior Notes</t>
        </is>
      </c>
    </row>
    <row r="19">
      <c r="A19" s="3" t="inlineStr">
        <is>
          <t>Debt and Capital Lease Obligations [Line Items]</t>
        </is>
      </c>
    </row>
    <row r="20">
      <c r="A20" s="4" t="inlineStr">
        <is>
          <t>Debt Instrument, Face Amount</t>
        </is>
      </c>
      <c r="D20" s="6" t="n">
        <v>138000000</v>
      </c>
      <c r="H20" s="6" t="n">
        <v>18000000</v>
      </c>
      <c r="I20" s="6" t="n">
        <v>120000000</v>
      </c>
    </row>
    <row r="21">
      <c r="A21" s="4" t="inlineStr">
        <is>
          <t>Interest Expense, Debt, Excluding Amortization</t>
        </is>
      </c>
      <c r="B21" s="5" t="n">
        <v>2500000</v>
      </c>
      <c r="C21" s="6" t="n">
        <v>2500000</v>
      </c>
    </row>
    <row r="22">
      <c r="A22" s="4" t="inlineStr">
        <is>
          <t>Debt Issuance Costs, Gross</t>
        </is>
      </c>
      <c r="I22" s="6" t="n">
        <v>5000000</v>
      </c>
    </row>
    <row r="23">
      <c r="A23" s="4" t="inlineStr">
        <is>
          <t>Gain/(loss) on debt extinguishment</t>
        </is>
      </c>
      <c r="B23" s="6" t="n">
        <v>44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07:30:58Z</dcterms:created>
  <dcterms:modified xmlns:dcterms="http://purl.org/dc/terms/" xmlns:xsi="http://www.w3.org/2001/XMLSchema-instance" xsi:type="dcterms:W3CDTF">2021-05-03T07:30:58Z</dcterms:modified>
</cp:coreProperties>
</file>